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ature Of Operation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Accounts and Notes Receivable"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Equity Investments"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Other Non-Current Assets" sheetId="22" state="visible" r:id="rId22"/>
    <sheet xmlns:r="http://schemas.openxmlformats.org/officeDocument/2006/relationships" name="Accounts Payable And Accrued Ex" sheetId="23" state="visible" r:id="rId23"/>
    <sheet xmlns:r="http://schemas.openxmlformats.org/officeDocument/2006/relationships" name="Income Taxes" sheetId="24" state="visible" r:id="rId24"/>
    <sheet xmlns:r="http://schemas.openxmlformats.org/officeDocument/2006/relationships" name="Debt" sheetId="25" state="visible" r:id="rId25"/>
    <sheet xmlns:r="http://schemas.openxmlformats.org/officeDocument/2006/relationships" name="Pension and Other Benefit Progr" sheetId="26" state="visible" r:id="rId26"/>
    <sheet xmlns:r="http://schemas.openxmlformats.org/officeDocument/2006/relationships" name="Financial Instruments and Conti" sheetId="27" state="visible" r:id="rId27"/>
    <sheet xmlns:r="http://schemas.openxmlformats.org/officeDocument/2006/relationships" name="Derivative Financial Instrument" sheetId="28" state="visible" r:id="rId28"/>
    <sheet xmlns:r="http://schemas.openxmlformats.org/officeDocument/2006/relationships" name="Other Long-Term Liabilities" sheetId="29" state="visible" r:id="rId29"/>
    <sheet xmlns:r="http://schemas.openxmlformats.org/officeDocument/2006/relationships" name="Share-Based Compensation Plans" sheetId="30" state="visible" r:id="rId30"/>
    <sheet xmlns:r="http://schemas.openxmlformats.org/officeDocument/2006/relationships" name="Employee Costs" sheetId="31" state="visible" r:id="rId31"/>
    <sheet xmlns:r="http://schemas.openxmlformats.org/officeDocument/2006/relationships" name="Shareholders' Equity" sheetId="32" state="visible" r:id="rId32"/>
    <sheet xmlns:r="http://schemas.openxmlformats.org/officeDocument/2006/relationships" name="Supplemental Financial Informat" sheetId="33" state="visible" r:id="rId33"/>
    <sheet xmlns:r="http://schemas.openxmlformats.org/officeDocument/2006/relationships" name="Related Parties" sheetId="34" state="visible" r:id="rId34"/>
    <sheet xmlns:r="http://schemas.openxmlformats.org/officeDocument/2006/relationships" name="Litigation and Related Matters" sheetId="35" state="visible" r:id="rId35"/>
    <sheet xmlns:r="http://schemas.openxmlformats.org/officeDocument/2006/relationships" name="Earnings Per Share" sheetId="36" state="visible" r:id="rId36"/>
    <sheet xmlns:r="http://schemas.openxmlformats.org/officeDocument/2006/relationships" name="Schedule II" sheetId="37" state="visible" r:id="rId37"/>
    <sheet xmlns:r="http://schemas.openxmlformats.org/officeDocument/2006/relationships" name="Summary of Significant Accoun_2" sheetId="38" state="visible" r:id="rId38"/>
    <sheet xmlns:r="http://schemas.openxmlformats.org/officeDocument/2006/relationships" name="Nature Of Operations (Tables)" sheetId="39" state="visible" r:id="rId39"/>
    <sheet xmlns:r="http://schemas.openxmlformats.org/officeDocument/2006/relationships" name="Revenue (Tables)" sheetId="40" state="visible" r:id="rId40"/>
    <sheet xmlns:r="http://schemas.openxmlformats.org/officeDocument/2006/relationships" name="Acquisitions (Tables)" sheetId="41" state="visible" r:id="rId41"/>
    <sheet xmlns:r="http://schemas.openxmlformats.org/officeDocument/2006/relationships" name="Discontinued Operations (Tables" sheetId="42" state="visible" r:id="rId42"/>
    <sheet xmlns:r="http://schemas.openxmlformats.org/officeDocument/2006/relationships" name="Accounts and Notes Receivable (" sheetId="43" state="visible" r:id="rId43"/>
    <sheet xmlns:r="http://schemas.openxmlformats.org/officeDocument/2006/relationships" name="Inventories (Tables)" sheetId="44" state="visible" r:id="rId44"/>
    <sheet xmlns:r="http://schemas.openxmlformats.org/officeDocument/2006/relationships" name="Other Current Assets (Tables)" sheetId="45" state="visible" r:id="rId45"/>
    <sheet xmlns:r="http://schemas.openxmlformats.org/officeDocument/2006/relationships" name="Property, Plant And Equipment (" sheetId="46" state="visible" r:id="rId46"/>
    <sheet xmlns:r="http://schemas.openxmlformats.org/officeDocument/2006/relationships" name="Equity Investments (Tables)" sheetId="47" state="visible" r:id="rId47"/>
    <sheet xmlns:r="http://schemas.openxmlformats.org/officeDocument/2006/relationships" name="Leases (Tables)" sheetId="48" state="visible" r:id="rId48"/>
    <sheet xmlns:r="http://schemas.openxmlformats.org/officeDocument/2006/relationships" name="Goodwill and Intangible Assets " sheetId="49" state="visible" r:id="rId49"/>
    <sheet xmlns:r="http://schemas.openxmlformats.org/officeDocument/2006/relationships" name="Accounts Payable And Accrued _2" sheetId="50" state="visible" r:id="rId50"/>
    <sheet xmlns:r="http://schemas.openxmlformats.org/officeDocument/2006/relationships" name="Income Taxes (Tables)" sheetId="51" state="visible" r:id="rId51"/>
    <sheet xmlns:r="http://schemas.openxmlformats.org/officeDocument/2006/relationships" name="Debt (Tables)" sheetId="52" state="visible" r:id="rId52"/>
    <sheet xmlns:r="http://schemas.openxmlformats.org/officeDocument/2006/relationships" name="Pension And Other Benefit Pro_2" sheetId="53" state="visible" r:id="rId53"/>
    <sheet xmlns:r="http://schemas.openxmlformats.org/officeDocument/2006/relationships" name="Financial Instruments and Con_2" sheetId="54" state="visible" r:id="rId54"/>
    <sheet xmlns:r="http://schemas.openxmlformats.org/officeDocument/2006/relationships" name="Derivative Financial Instrume_2" sheetId="55" state="visible" r:id="rId55"/>
    <sheet xmlns:r="http://schemas.openxmlformats.org/officeDocument/2006/relationships" name="Other Long-Term Liabilities (Ta" sheetId="56" state="visible" r:id="rId56"/>
    <sheet xmlns:r="http://schemas.openxmlformats.org/officeDocument/2006/relationships" name="Share-Based Compensation Plans " sheetId="57" state="visible" r:id="rId57"/>
    <sheet xmlns:r="http://schemas.openxmlformats.org/officeDocument/2006/relationships" name="Employee Costs (Tables)" sheetId="58" state="visible" r:id="rId58"/>
    <sheet xmlns:r="http://schemas.openxmlformats.org/officeDocument/2006/relationships" name="Shareholders' Equity (Tables)" sheetId="59" state="visible" r:id="rId59"/>
    <sheet xmlns:r="http://schemas.openxmlformats.org/officeDocument/2006/relationships" name="Supplemental Financial Inform_2" sheetId="60" state="visible" r:id="rId60"/>
    <sheet xmlns:r="http://schemas.openxmlformats.org/officeDocument/2006/relationships" name="Earnings Per Share (Tables)" sheetId="61" state="visible" r:id="rId61"/>
    <sheet xmlns:r="http://schemas.openxmlformats.org/officeDocument/2006/relationships" name="Business (Narrative) (Details)" sheetId="62" state="visible" r:id="rId62"/>
    <sheet xmlns:r="http://schemas.openxmlformats.org/officeDocument/2006/relationships" name="Summary of Significant Accoun_3" sheetId="63" state="visible" r:id="rId63"/>
    <sheet xmlns:r="http://schemas.openxmlformats.org/officeDocument/2006/relationships" name="Nature of Operations (Narrative" sheetId="64" state="visible" r:id="rId64"/>
    <sheet xmlns:r="http://schemas.openxmlformats.org/officeDocument/2006/relationships" name="Nature of Operations (Schedule " sheetId="65" state="visible" r:id="rId65"/>
    <sheet xmlns:r="http://schemas.openxmlformats.org/officeDocument/2006/relationships" name="Nature of Operations (Reconcili" sheetId="66" state="visible" r:id="rId66"/>
    <sheet xmlns:r="http://schemas.openxmlformats.org/officeDocument/2006/relationships" name="Nature of Operations (Schedul_2" sheetId="67" state="visible" r:id="rId67"/>
    <sheet xmlns:r="http://schemas.openxmlformats.org/officeDocument/2006/relationships" name="Nature of Operations (Schedul_3" sheetId="68" state="visible" r:id="rId68"/>
    <sheet xmlns:r="http://schemas.openxmlformats.org/officeDocument/2006/relationships" name="Revenue (Schedule of Net Sales " sheetId="69" state="visible" r:id="rId69"/>
    <sheet xmlns:r="http://schemas.openxmlformats.org/officeDocument/2006/relationships" name="Acquisitions (Narrative) (Detai" sheetId="70" state="visible" r:id="rId70"/>
    <sheet xmlns:r="http://schemas.openxmlformats.org/officeDocument/2006/relationships" name="Acquisitions - Schedule Of Fair" sheetId="71" state="visible" r:id="rId71"/>
    <sheet xmlns:r="http://schemas.openxmlformats.org/officeDocument/2006/relationships" name="Acquisitions (Schedule of Acqui" sheetId="72" state="visible" r:id="rId72"/>
    <sheet xmlns:r="http://schemas.openxmlformats.org/officeDocument/2006/relationships" name="Discontinued Operations (Narrat" sheetId="73" state="visible" r:id="rId73"/>
    <sheet xmlns:r="http://schemas.openxmlformats.org/officeDocument/2006/relationships" name="Discontinued Operations (Schedu" sheetId="74" state="visible" r:id="rId74"/>
    <sheet xmlns:r="http://schemas.openxmlformats.org/officeDocument/2006/relationships" name="Discontinued Operations (Summar" sheetId="75" state="visible" r:id="rId75"/>
    <sheet xmlns:r="http://schemas.openxmlformats.org/officeDocument/2006/relationships" name="Accounts and Notes Receivable_2" sheetId="76" state="visible" r:id="rId76"/>
    <sheet xmlns:r="http://schemas.openxmlformats.org/officeDocument/2006/relationships" name="Accounts and Notes Receivable_3" sheetId="77" state="visible" r:id="rId77"/>
    <sheet xmlns:r="http://schemas.openxmlformats.org/officeDocument/2006/relationships" name="Inventories (Schedule of Invent" sheetId="78" state="visible" r:id="rId78"/>
    <sheet xmlns:r="http://schemas.openxmlformats.org/officeDocument/2006/relationships" name="Inventories (Narrative) (Detail" sheetId="79" state="visible" r:id="rId79"/>
    <sheet xmlns:r="http://schemas.openxmlformats.org/officeDocument/2006/relationships" name="Inventories (Summary Of Invento" sheetId="80" state="visible" r:id="rId80"/>
    <sheet xmlns:r="http://schemas.openxmlformats.org/officeDocument/2006/relationships" name="Other Current Assets (Schedule " sheetId="81" state="visible" r:id="rId81"/>
    <sheet xmlns:r="http://schemas.openxmlformats.org/officeDocument/2006/relationships" name="Property, Plant And Equipment_2" sheetId="82" state="visible" r:id="rId82"/>
    <sheet xmlns:r="http://schemas.openxmlformats.org/officeDocument/2006/relationships" name="Equity Investments (Narrative) " sheetId="83" state="visible" r:id="rId83"/>
    <sheet xmlns:r="http://schemas.openxmlformats.org/officeDocument/2006/relationships" name="Equity Investments (Summary of " sheetId="84" state="visible" r:id="rId84"/>
    <sheet xmlns:r="http://schemas.openxmlformats.org/officeDocument/2006/relationships" name="Equity Investments - (Summary o" sheetId="85" state="visible" r:id="rId85"/>
    <sheet xmlns:r="http://schemas.openxmlformats.org/officeDocument/2006/relationships" name="Equity Investments (Summary o_2" sheetId="86" state="visible" r:id="rId86"/>
    <sheet xmlns:r="http://schemas.openxmlformats.org/officeDocument/2006/relationships" name="Equity Investments (Summary o_3" sheetId="87" state="visible" r:id="rId87"/>
    <sheet xmlns:r="http://schemas.openxmlformats.org/officeDocument/2006/relationships" name="Leases (Schedule of Lease Costs" sheetId="88" state="visible" r:id="rId88"/>
    <sheet xmlns:r="http://schemas.openxmlformats.org/officeDocument/2006/relationships" name="Leases (Narrative) (Details)" sheetId="89" state="visible" r:id="rId89"/>
    <sheet xmlns:r="http://schemas.openxmlformats.org/officeDocument/2006/relationships" name="Leases (Summary of Supplemental" sheetId="90" state="visible" r:id="rId90"/>
    <sheet xmlns:r="http://schemas.openxmlformats.org/officeDocument/2006/relationships" name="Leases (Summary of Supplement_2" sheetId="91" state="visible" r:id="rId91"/>
    <sheet xmlns:r="http://schemas.openxmlformats.org/officeDocument/2006/relationships" name="Leases (Schedule of Weighted Av" sheetId="92" state="visible" r:id="rId92"/>
    <sheet xmlns:r="http://schemas.openxmlformats.org/officeDocument/2006/relationships" name="Leases (Schedule of Undiscounte"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Other Non-Current Assets (Detai" sheetId="98" state="visible" r:id="rId98"/>
    <sheet xmlns:r="http://schemas.openxmlformats.org/officeDocument/2006/relationships" name="Accounts Payable And Accrued _3" sheetId="99" state="visible" r:id="rId99"/>
    <sheet xmlns:r="http://schemas.openxmlformats.org/officeDocument/2006/relationships" name="Income Taxes (Narrative) (Detai" sheetId="100" state="visible" r:id="rId100"/>
    <sheet xmlns:r="http://schemas.openxmlformats.org/officeDocument/2006/relationships" name="Income Taxes (Schedule Of Defer" sheetId="101" state="visible" r:id="rId101"/>
    <sheet xmlns:r="http://schemas.openxmlformats.org/officeDocument/2006/relationships" name="Income Taxes (Schedule Of Incom" sheetId="102" state="visible" r:id="rId102"/>
    <sheet xmlns:r="http://schemas.openxmlformats.org/officeDocument/2006/relationships" name="Income Taxes (Schedule Of The R" sheetId="103" state="visible" r:id="rId103"/>
    <sheet xmlns:r="http://schemas.openxmlformats.org/officeDocument/2006/relationships" name="Income Taxes (Schedule Of Unrec" sheetId="104" state="visible" r:id="rId104"/>
    <sheet xmlns:r="http://schemas.openxmlformats.org/officeDocument/2006/relationships" name="Income Taxes (Schedule Of Other" sheetId="105" state="visible" r:id="rId105"/>
    <sheet xmlns:r="http://schemas.openxmlformats.org/officeDocument/2006/relationships" name="Debt (Schedule Of Debt) (Detail" sheetId="106" state="visible" r:id="rId106"/>
    <sheet xmlns:r="http://schemas.openxmlformats.org/officeDocument/2006/relationships" name="Debt (Narrative) (Details)" sheetId="107" state="visible" r:id="rId107"/>
    <sheet xmlns:r="http://schemas.openxmlformats.org/officeDocument/2006/relationships" name="Debt (Scheduled Payments Of Lon" sheetId="108" state="visible" r:id="rId108"/>
    <sheet xmlns:r="http://schemas.openxmlformats.org/officeDocument/2006/relationships" name="Debt (Schedule of Letters of Cr" sheetId="109" state="visible" r:id="rId109"/>
    <sheet xmlns:r="http://schemas.openxmlformats.org/officeDocument/2006/relationships" name="Pension and Other Benefit Pro_3" sheetId="110" state="visible" r:id="rId110"/>
    <sheet xmlns:r="http://schemas.openxmlformats.org/officeDocument/2006/relationships" name="Pension and Other Benefit Pro_4" sheetId="111" state="visible" r:id="rId111"/>
    <sheet xmlns:r="http://schemas.openxmlformats.org/officeDocument/2006/relationships" name="Pension and Other Benefit Pro_5" sheetId="112" state="visible" r:id="rId112"/>
    <sheet xmlns:r="http://schemas.openxmlformats.org/officeDocument/2006/relationships" name="Pension and Other Benefit Pro_6" sheetId="113" state="visible" r:id="rId113"/>
    <sheet xmlns:r="http://schemas.openxmlformats.org/officeDocument/2006/relationships" name="Pension and Other Benefit Pro_7" sheetId="114" state="visible" r:id="rId114"/>
    <sheet xmlns:r="http://schemas.openxmlformats.org/officeDocument/2006/relationships" name="Pension and Other Benefit Pro_8" sheetId="115" state="visible" r:id="rId115"/>
    <sheet xmlns:r="http://schemas.openxmlformats.org/officeDocument/2006/relationships" name="Pension and Other Benefit Pro_9" sheetId="116" state="visible" r:id="rId116"/>
    <sheet xmlns:r="http://schemas.openxmlformats.org/officeDocument/2006/relationships" name="Pension and Other Benefit Pr_10" sheetId="117" state="visible" r:id="rId117"/>
    <sheet xmlns:r="http://schemas.openxmlformats.org/officeDocument/2006/relationships" name="Pension and Other Benefit Pr_11" sheetId="118" state="visible" r:id="rId118"/>
    <sheet xmlns:r="http://schemas.openxmlformats.org/officeDocument/2006/relationships" name="Pension and Other Benefit Pr_12" sheetId="119" state="visible" r:id="rId119"/>
    <sheet xmlns:r="http://schemas.openxmlformats.org/officeDocument/2006/relationships" name="Pension and Other Benefit Pr_13" sheetId="120" state="visible" r:id="rId120"/>
    <sheet xmlns:r="http://schemas.openxmlformats.org/officeDocument/2006/relationships" name="Pension and Other Benefit Pr_14" sheetId="121" state="visible" r:id="rId121"/>
    <sheet xmlns:r="http://schemas.openxmlformats.org/officeDocument/2006/relationships" name="Financial Instruments and Con_3" sheetId="122" state="visible" r:id="rId122"/>
    <sheet xmlns:r="http://schemas.openxmlformats.org/officeDocument/2006/relationships" name="Financial Instruments and Con_4" sheetId="123" state="visible" r:id="rId123"/>
    <sheet xmlns:r="http://schemas.openxmlformats.org/officeDocument/2006/relationships" name="Financial Instruments and Con_5" sheetId="124" state="visible" r:id="rId124"/>
    <sheet xmlns:r="http://schemas.openxmlformats.org/officeDocument/2006/relationships" name="Financial Instruments and Con_6" sheetId="125" state="visible" r:id="rId125"/>
    <sheet xmlns:r="http://schemas.openxmlformats.org/officeDocument/2006/relationships" name="Financial Instruments and Con_7"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rivative Financial Instrume_6" sheetId="130" state="visible" r:id="rId130"/>
    <sheet xmlns:r="http://schemas.openxmlformats.org/officeDocument/2006/relationships" name="Other Long-Term Liabilities (Sc" sheetId="131" state="visible" r:id="rId131"/>
    <sheet xmlns:r="http://schemas.openxmlformats.org/officeDocument/2006/relationships" name="Share-Based Compensation Plan_2" sheetId="132" state="visible" r:id="rId132"/>
    <sheet xmlns:r="http://schemas.openxmlformats.org/officeDocument/2006/relationships" name="Share-Based Compensation Plan_3" sheetId="133" state="visible" r:id="rId133"/>
    <sheet xmlns:r="http://schemas.openxmlformats.org/officeDocument/2006/relationships" name="Share-Based Compensation Plan_4" sheetId="134" state="visible" r:id="rId134"/>
    <sheet xmlns:r="http://schemas.openxmlformats.org/officeDocument/2006/relationships" name="Share-Based Compensation Plan_5" sheetId="135" state="visible" r:id="rId135"/>
    <sheet xmlns:r="http://schemas.openxmlformats.org/officeDocument/2006/relationships" name="Share-Based Compensation Plan_6" sheetId="136" state="visible" r:id="rId136"/>
    <sheet xmlns:r="http://schemas.openxmlformats.org/officeDocument/2006/relationships" name="Employee Costs (Schedule Of Emp" sheetId="137" state="visible" r:id="rId137"/>
    <sheet xmlns:r="http://schemas.openxmlformats.org/officeDocument/2006/relationships" name="Shareholders' Equity (Narrative" sheetId="138" state="visible" r:id="rId138"/>
    <sheet xmlns:r="http://schemas.openxmlformats.org/officeDocument/2006/relationships" name="Shareholders' Equity (Component" sheetId="139" state="visible" r:id="rId139"/>
    <sheet xmlns:r="http://schemas.openxmlformats.org/officeDocument/2006/relationships" name="Shareholders' Equity (Schedule " sheetId="140" state="visible" r:id="rId140"/>
    <sheet xmlns:r="http://schemas.openxmlformats.org/officeDocument/2006/relationships" name="Shareholders' Equity (Schedul_2" sheetId="141" state="visible" r:id="rId141"/>
    <sheet xmlns:r="http://schemas.openxmlformats.org/officeDocument/2006/relationships" name="Shareholders' Equity (Schedul_3" sheetId="142" state="visible" r:id="rId142"/>
    <sheet xmlns:r="http://schemas.openxmlformats.org/officeDocument/2006/relationships" name="Shareholders' Equity (Reclassif" sheetId="143" state="visible" r:id="rId143"/>
    <sheet xmlns:r="http://schemas.openxmlformats.org/officeDocument/2006/relationships" name="Supplemental Financial Inform_3" sheetId="144" state="visible" r:id="rId144"/>
    <sheet xmlns:r="http://schemas.openxmlformats.org/officeDocument/2006/relationships" name="Related Parties (Narrative) (De" sheetId="145" state="visible" r:id="rId145"/>
    <sheet xmlns:r="http://schemas.openxmlformats.org/officeDocument/2006/relationships" name="Litigation and Related Matters " sheetId="146" state="visible" r:id="rId146"/>
    <sheet xmlns:r="http://schemas.openxmlformats.org/officeDocument/2006/relationships" name="Earnings Per Share (Reconciliat" sheetId="147" state="visible" r:id="rId147"/>
    <sheet xmlns:r="http://schemas.openxmlformats.org/officeDocument/2006/relationships" name="Earnings Per Share (Reconcili_2" sheetId="148" state="visible" r:id="rId148"/>
    <sheet xmlns:r="http://schemas.openxmlformats.org/officeDocument/2006/relationships" name="Earnings Per Share (Narrative) " sheetId="149" state="visible" r:id="rId149"/>
    <sheet xmlns:r="http://schemas.openxmlformats.org/officeDocument/2006/relationships" name="Schedule II (Details)" sheetId="150" state="visible" r:id="rId1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RMSTRONG WORLD INDUSTRIES, INC.</t>
        </is>
      </c>
      <c r="C9" s="4" t="inlineStr">
        <is>
          <t xml:space="preserve"> </t>
        </is>
      </c>
      <c r="D9" s="4" t="inlineStr">
        <is>
          <t xml:space="preserve"> </t>
        </is>
      </c>
    </row>
    <row r="10">
      <c r="A10" s="4" t="inlineStr">
        <is>
          <t>Trading Symbol</t>
        </is>
      </c>
      <c r="B10" s="4" t="inlineStr">
        <is>
          <t>AWI</t>
        </is>
      </c>
      <c r="C10" s="4" t="inlineStr">
        <is>
          <t xml:space="preserve"> </t>
        </is>
      </c>
      <c r="D10" s="4" t="inlineStr">
        <is>
          <t xml:space="preserve"> </t>
        </is>
      </c>
    </row>
    <row r="11">
      <c r="A11" s="4" t="inlineStr">
        <is>
          <t>Entity Central Index Key</t>
        </is>
      </c>
      <c r="B11" s="4" t="inlineStr">
        <is>
          <t>000000743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 Number</t>
        </is>
      </c>
      <c r="B15" s="4" t="inlineStr">
        <is>
          <t>1-2116</t>
        </is>
      </c>
      <c r="C15" s="4" t="inlineStr">
        <is>
          <t xml:space="preserve"> </t>
        </is>
      </c>
      <c r="D15" s="4" t="inlineStr">
        <is>
          <t xml:space="preserve"> </t>
        </is>
      </c>
    </row>
    <row r="16">
      <c r="A16" s="4" t="inlineStr">
        <is>
          <t>Entity Tax Identification Number</t>
        </is>
      </c>
      <c r="B16" s="4" t="inlineStr">
        <is>
          <t>23-0366390</t>
        </is>
      </c>
      <c r="C16" s="4" t="inlineStr">
        <is>
          <t xml:space="preserve"> </t>
        </is>
      </c>
      <c r="D16" s="4" t="inlineStr">
        <is>
          <t xml:space="preserve"> </t>
        </is>
      </c>
    </row>
    <row r="17">
      <c r="A17" s="4" t="inlineStr">
        <is>
          <t>Entity Address, Address Line One</t>
        </is>
      </c>
      <c r="B17" s="4" t="inlineStr">
        <is>
          <t>2500 Columbia Avenue</t>
        </is>
      </c>
      <c r="C17" s="4" t="inlineStr">
        <is>
          <t xml:space="preserve"> </t>
        </is>
      </c>
      <c r="D17" s="4" t="inlineStr">
        <is>
          <t xml:space="preserve"> </t>
        </is>
      </c>
    </row>
    <row r="18">
      <c r="A18" s="4" t="inlineStr">
        <is>
          <t>Entity Address, City or Town</t>
        </is>
      </c>
      <c r="B18" s="4" t="inlineStr">
        <is>
          <t>Lancaster</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7603</t>
        </is>
      </c>
      <c r="C20" s="4" t="inlineStr">
        <is>
          <t xml:space="preserve"> </t>
        </is>
      </c>
      <c r="D20" s="4" t="inlineStr">
        <is>
          <t xml:space="preserve"> </t>
        </is>
      </c>
    </row>
    <row r="21">
      <c r="A21" s="4" t="inlineStr">
        <is>
          <t>City Area Code</t>
        </is>
      </c>
      <c r="B21" s="4" t="inlineStr">
        <is>
          <t>717</t>
        </is>
      </c>
      <c r="C21" s="4" t="inlineStr">
        <is>
          <t xml:space="preserve"> </t>
        </is>
      </c>
      <c r="D21" s="4" t="inlineStr">
        <is>
          <t xml:space="preserve"> </t>
        </is>
      </c>
    </row>
    <row r="22">
      <c r="A22" s="4" t="inlineStr">
        <is>
          <t>Local Phone Number</t>
        </is>
      </c>
      <c r="B22" s="4" t="inlineStr">
        <is>
          <t>397-0611</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Title of 12(b) Security</t>
        </is>
      </c>
      <c r="B26" s="4" t="inlineStr">
        <is>
          <t>Common Stock, $0.01 par value per share</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Incorporation, State or Country Code</t>
        </is>
      </c>
      <c r="B28" s="4" t="inlineStr">
        <is>
          <t>PA</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Entity Common Stock, Shares Outstanding</t>
        </is>
      </c>
      <c r="B35" s="4" t="inlineStr">
        <is>
          <t xml:space="preserve"> </t>
        </is>
      </c>
      <c r="C35" s="5" t="n">
        <v>45438268</v>
      </c>
      <c r="D35" s="4" t="inlineStr">
        <is>
          <t xml:space="preserve"> </t>
        </is>
      </c>
    </row>
    <row r="36">
      <c r="A36" s="4" t="inlineStr">
        <is>
          <t>Entity Public Float</t>
        </is>
      </c>
      <c r="B36" s="4" t="inlineStr">
        <is>
          <t xml:space="preserve"> </t>
        </is>
      </c>
      <c r="C36" s="4" t="inlineStr">
        <is>
          <t xml:space="preserve"> </t>
        </is>
      </c>
      <c r="D36" s="6" t="n">
        <v>3.4</v>
      </c>
    </row>
    <row r="37">
      <c r="A37" s="4" t="inlineStr">
        <is>
          <t>Documents Incorporated by Reference</t>
        </is>
      </c>
      <c r="B37" s="4" t="inlineStr">
        <is>
          <t>Documents Incorporated by Reference Certain sections of Armstrong World Industries, Inc.’s definitive Proxy Statement for use in connection with its 2023 annual meeting of shareholders, to be filed no later than May 1, 2023 (120 days after the last day of our 2022 fiscal year), are incorporated by reference into Part III of this Form 10-K Report where indicated.</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Philadelphia, P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Consolidation Policy . The consolidated financial statements and accompanying data in this report include the accounts of AWI and its majority-owned subsidiaries. All significant intercompany transactions have been eliminated from the consolidated financial statements. Use of Estimates . We prepare our financial statements in conformity with U.S. Generally Accepted Accounting Principles (“U.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venue Recognition .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In most cases our normal payment terms are 45 days or less and our sales arrangements do not have any material financing components. In addition, our customer arrangements do not produce contract assets or liabilities that are material to our Consolidated Financial Statements. Within our Architectural Specialties segment, the majority of revenues are customer project driven, which includes a minority of revenues derived from the sale of customer specified customized products that have no alternative use to us. The manufacturing cycle for these custom products is typically short.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See Note 4 to the Consolidated Financial Statements for additional information related to our revenues. Shipping and Handling Costs . We account for product shipping and handling costs as fulfillment activities and present the associated costs in costs of goods sold in the period in which we sell our product. Advertising Costs . We recognize advertising expenses as they are incurred. Research and Development Costs . We expense research and development costs as they are incurred. Business Combinations . We account for acquisitions under the acquisition method and the results of acquired operations are included in the Consolidated Financial Statements from the acquisition date. Acquisition related costs are expensed as incurred. We allocate total consideration to the assets acquired and liabilities assumed based on their estimated fair values, with the remaining unallocated amount recorded as goodwill. Our definite-lived intangible assets are amortized over each respective asset's estimated useful life on a straight-line basis and recorded as a component of operating income (expense). The fair value of acquired intangible assets is estimated by applying discounted cash flow models based on significant inputs not observable in the market. Key assumptions are developed based on each acquirees’ historical experience, future projections and comparable market data including future cash flows, long-term growth rates, implied royalty rates, attrition rates and discount rates. Acquisition-related contingent consideration that is classified as a liability is measured at fair value at the acquisition date. Changes in the fair value of contingent consideration liabilities in reporting periods after the acquisition date are recorded within our Consolidated Statements of Operations and Comprehensive Income. Pension and Postretirement Benefits . We have benefit plans that provide for pension, medical and life insurance benefits to certain eligible employees when they retire from active service. See Note 18 to the Consolidated Financial Statements for disclosures on pension and postretirement benefits. Taxes .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and forecasts of future profitability,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st. Taxes collected from customers and remitted to governmental authorities are reported on a net basis. Earnings per Share . Basic earnings per share is computed by dividing the earnings attributable to common shares by the weighted average number of shares of common stock outstanding during the period. Diluted earnings per share reflects the potential dilution of securities that could share in the earnings and is calculated using the treasury stock method. Cash and Cash Equivalents . Cash and cash equivalents include cash on hand and short-term investments that have maturities of three months or less when purchased. Concentration of Credit . We principally sell products to customers in building products industries. We monitor the creditworthiness of our customers and generally do not require collateral. Revenues from two commercial distributors, included within our Mineral Fiber and Architectural Specialties segments, individually exceeded 10 % of our revenues in 2022, 2021 and 2020. Gross sales to these two customers totaled $ 547.8 million, $ 495.8 million and $ 370.3 million in 2022, 2021 and 2020, respectively. Receivables . We sell our products to select, pre-approved customers using customary trade terms that allow for payment in the future. Customer trade and miscellaneous receivables (which include supply related rebates and other), net of allowances for doubtful accounts, customer credits and warranties, are reported in accounts and notes receivable, net.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When events occur that impact the collectability of the receivable, all or a portion of the receivable is reserved. Account balances are charged off against the allowance when the potential for recovery is considered remote. We do not have any off-balance sheet credit exposure related to our customers. Inventories . Inventories are valued at the lower of cost and net realizable value. See Note 8 to the Consolidated Financial Statements for further information on our accounting for inventories. Property Plant and Equipment . Property plant and equipment is recorded at cost reduced by accumulated depreciation and amortization. Depreciation and amortization expense is recognized on a straight-line basis over the assets’ estimated useful lives. Machinery and equipment includes manufacturing equipment (depreciated over 2 to 15 years ), computer equipment (depreciated over 3 to 5 years ) and office furniture and equipment (depreciated over 5 to 7 years ). Within manufacturing equipment, assets that are subject to accelerated obsolescence or wear out quickly, such as dryer components, are generally depreciated over shorter periods while heavy production equipment, such as conveyors and production presses, are generally depreciated over longer periods. Buildings are depreciated over 15 to 30 years , depending on factors such as type of construction and use. Computer software is amortized over 3 to 7 years . Property, plant and equipment is tested for impairment by asset group when indicators of impairment are present, such as operating losses and/or negative cash flows for each identified asset group. If an indication of impairment exists, we compare the carrying amount of the asset group to the estimated undiscounted future cash flows expected to be generated by the asset group. If the carrying value exceeds the undiscounted future cash flows, we determine the fair value of the asset group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e did not test tangible assets within our continuing operations for impairment in 2022, 2021 or 2020 as no indicators of impairment existed. When assets are disposed of or retired, their costs and related depreciation or amortization are removed from the financial statements, and any resulting gains or losses are normally reflected in cost of goods sold or selling, general and administrative (“SG&amp;A”) expenses depending on the nature of the asset. Leases . We enter into operating and finance leases for certain manufacturing plants, warehouses, equipment and automobiles. Our leases have remaining lease terms of up to 15 years. Several leases include options for us to purchase leased items at fair value or renew for up to 5 years, or multiple 5-year renewal periods. Some of our leases include early termination options. We consider all of these options in determining the lease term used to establish our right-of-use (“ROU”) assets and lease liabilities when it is reasonably certain that we will exercise that option. Our lease agreements do not contain any residual value guarantees or material restrictive covenants. We have lease agreements with lease and non-lease components, which we have elected to combine to determine the ROU assets and lease liabilities. Short-term leases with an initial term of 12 months or less are not recorded on the balance sheet. We recognize lease expense for these leases on a straight-line basis over the lease term. As most of our leases do not provide an implicit rate, we use our Incremental Borrowing Rate (“IBR”) based on information that is available at the lease commencement date to compute the present value of lease payments. Relevant information used in determining the IBR includes the transactional currency of the lease and the lease term. Asset Retirement Obligations . We recognize the fair value of obligations associated with the retirement of tangible long-lived assets in the period in which they are incurred. Upon initial recognition of a liability, the discounted cost is capitalized as part of the related long-lived asset and depreciated over the corresponding asset’s useful life. Over time, accretion of the liability is recognized as an operating expense to reflect the change in the liability’s present value. Goodwill and Intangible Assets . Our definite-lived intangible assets are primarily customer relationships (amortized over 2 to 20 years ), developed technology (amortized over 13 to 20 years ) and acquired internally-developed software (amortized over 7 years). We review definite-lived intangible assets for impairment by asset group when indicators of impairment are present, such as operating losses and/or negative cash flows for the respective asset group. If an indication of impairment exists, we compare the carrying amount of the asset group to the estimated undiscounted future cash flows expected to be generated by the asset group. If the carrying value exceeds the undiscounted future cash flows, we determine the fair value of the asset group based on discounted future cash flows expected to be generated by the asset group or based on management’s estimated exit price assuming the assets could be sold in an orderly transaction between market participants. If the fair value is less than the carrying value of the asset group, we record an impairment charge equal to the difference between the fair value and carrying value of the asset group. We did not test definite-lived intangible assets within our continuing operations for impairment in 2022, 2021 or 2020 as no indicators of impairment existed. Our indefinite-lived assets include goodwill and other intangibles, primarily trademarks and brand names, with Armstrong representing our primary trademark. Trademarks and brand names are integral to our corporate identity and are expected to contribute indefinitely to our cash flows. Accordingly, they have been assigned an indefinite life. We conduct our annual impairment tests on these indefinite-lived intangible assets and goodwill during the fourth quarter. These assets undergo more frequent tests if an indication of possible impairment exists. When performing an impairment test for indefinite-lived intangible assets and goodwill, we compare the carrying amount of the asset (when testing indefinite-lived intangible assets) and reporting unit (when testing goodwill) to the estimated fair value. For indefinite-lived intangible assets, the estimated fair value is based on discounted future cash flows using the relief from royalty method. For goodwill, the estimated fair value is based on discounted future cash flows expected to be generated by the reporting unit. If the fair value is less than the carrying value of the asset/reporting unit, we record an impairment charge equal to the difference between the fair value and carrying value of the asset/reporting unit. We did not test indefinite-lived intangible assets within our continuing operations for impairment during any interim periods during 2022, as no indicators of impairment existed. We completed our annual impairment test in the fourth quarter of 2022 and no impairment charges were recorded in 2022, 2021 or 2020. See Note 13 to the Consolidated Financial Statements for disclosure on intangible assets. Foreign Currency Transactions . Assets and liabilities of our subsidiaries operating outside the United States that are accounted in a functional currency other than U.S. dollars are translated using the period end exchange rate. Revenues and expenses are translated at exchange rates effective during each month. Foreign currency translation gains or losses are included as a component of accumulated other comprehensive (loss) within shareholders' equity. Gains or losses on foreign currency transactions are recognized through earnings . Financial Instruments and Derivatives . We use derivatives and other financial instruments to offset the effect of interest rate variability. Derivatives are recognized on the balance sheet at fair value. For derivatives that meet the criteria as designated cash flow hedges, the changes in the fair value of the derivative are recognized in other comprehensive (loss) income until the hedged item is recognized in operations. See Notes 19 and 20 to the Consolidated Financial Statements for further discussion. Share-based Employee Compensation . We generally recognize share-based compensation expense on a straight-line basis over the vesting period for the entire award. Compensation expense for performance-based awards with non-market-based conditions are also recognized over the vesting period for the entire award, however, compensation expense may vary based on the expectations for actual performance relative to defined performance measures. We estimate forfeitures based on actual historical forfeitures. See Note 22 to the Consolidated Financial Statements for additional information on share-based employee compensation. Treasury Stock . Common shares repurchased by AWI are recorded on the settlement date at cost as treasury shares and result in a reduction of equity. We may reissue these treasury shares. When treasury shares are reissued, we determine the cost using the First-in, first-out cost method (“FIFO”). The difference between the cost of the treasury shares and reissuance price is included in additional paid-in capital or retained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s</t>
        </is>
      </c>
      <c r="B4" s="6" t="n">
        <v>48.7</v>
      </c>
      <c r="C4" s="6" t="n">
        <v>60.6</v>
      </c>
      <c r="D4" s="4" t="inlineStr">
        <is>
          <t xml:space="preserve"> </t>
        </is>
      </c>
      <c r="E4" s="4" t="inlineStr">
        <is>
          <t xml:space="preserve"> </t>
        </is>
      </c>
    </row>
    <row r="5">
      <c r="A5" s="4" t="inlineStr">
        <is>
          <t>Unremitted earnings not taxed</t>
        </is>
      </c>
      <c r="B5" s="7" t="n">
        <v>17.7</v>
      </c>
      <c r="C5" s="5" t="n">
        <v>13</v>
      </c>
      <c r="D5" s="4" t="inlineStr">
        <is>
          <t xml:space="preserve"> </t>
        </is>
      </c>
      <c r="E5" s="4" t="inlineStr">
        <is>
          <t xml:space="preserve"> </t>
        </is>
      </c>
    </row>
    <row r="6">
      <c r="A6" s="4" t="inlineStr">
        <is>
          <t>Income tax reconciliation foreign withholding taxes</t>
        </is>
      </c>
      <c r="B6" s="7" t="n">
        <v>0.9</v>
      </c>
      <c r="C6" s="7" t="n">
        <v>0.7</v>
      </c>
      <c r="D6" s="4" t="inlineStr">
        <is>
          <t xml:space="preserve"> </t>
        </is>
      </c>
      <c r="E6" s="4" t="inlineStr">
        <is>
          <t xml:space="preserve"> </t>
        </is>
      </c>
    </row>
    <row r="7">
      <c r="A7" s="4" t="inlineStr">
        <is>
          <t>Unrecognized tax benefits</t>
        </is>
      </c>
      <c r="B7" s="7" t="n">
        <v>27.3</v>
      </c>
      <c r="C7" s="7" t="n">
        <v>35.6</v>
      </c>
      <c r="D7" s="6" t="n">
        <v>41.7</v>
      </c>
      <c r="E7" s="6" t="n">
        <v>34.7</v>
      </c>
    </row>
    <row r="8">
      <c r="A8" s="4" t="inlineStr">
        <is>
          <t>UTB if recognized, would impact the reported effective tax rate</t>
        </is>
      </c>
      <c r="B8" s="7" t="n">
        <v>11.5</v>
      </c>
      <c r="C8" s="4" t="inlineStr">
        <is>
          <t xml:space="preserve"> </t>
        </is>
      </c>
      <c r="D8" s="4" t="inlineStr">
        <is>
          <t xml:space="preserve"> </t>
        </is>
      </c>
      <c r="E8" s="4" t="inlineStr">
        <is>
          <t xml:space="preserve"> </t>
        </is>
      </c>
    </row>
    <row r="9">
      <c r="A9" s="4" t="inlineStr">
        <is>
          <t>UTB if recognized, would impact the reported effective tax rate, net of federal benefit</t>
        </is>
      </c>
      <c r="B9" s="7" t="n">
        <v>10.6</v>
      </c>
      <c r="C9" s="4" t="inlineStr">
        <is>
          <t xml:space="preserve"> </t>
        </is>
      </c>
      <c r="D9" s="4" t="inlineStr">
        <is>
          <t xml:space="preserve"> </t>
        </is>
      </c>
      <c r="E9" s="4" t="inlineStr">
        <is>
          <t xml:space="preserve"> </t>
        </is>
      </c>
    </row>
    <row r="10">
      <c r="A10" s="4" t="inlineStr">
        <is>
          <t>Interest and penalties reported as accrued income tax</t>
        </is>
      </c>
      <c r="B10" s="7" t="n">
        <v>1.7</v>
      </c>
      <c r="C10" s="4" t="inlineStr">
        <is>
          <t xml:space="preserve"> </t>
        </is>
      </c>
      <c r="D10" s="4" t="inlineStr">
        <is>
          <t xml:space="preserve"> </t>
        </is>
      </c>
      <c r="E10" s="4" t="inlineStr">
        <is>
          <t xml:space="preserve"> </t>
        </is>
      </c>
    </row>
    <row r="11">
      <c r="A11" s="4" t="inlineStr">
        <is>
          <t>Employee retention credit receivable</t>
        </is>
      </c>
      <c r="B11" s="4" t="inlineStr">
        <is>
          <t xml:space="preserve"> </t>
        </is>
      </c>
      <c r="C11" s="7" t="n">
        <v>5.9</v>
      </c>
      <c r="D11" s="4" t="inlineStr">
        <is>
          <t xml:space="preserve"> </t>
        </is>
      </c>
      <c r="E11" s="4" t="inlineStr">
        <is>
          <t xml:space="preserve"> </t>
        </is>
      </c>
    </row>
    <row r="12">
      <c r="A12" s="4" t="inlineStr">
        <is>
          <t>Capital Loss Carryforward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Capital loss carryforwards</t>
        </is>
      </c>
      <c r="B14" s="6" t="n">
        <v>18.8</v>
      </c>
      <c r="C14" s="7" t="n">
        <v>18.8</v>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umber of open tax years subject to audit</t>
        </is>
      </c>
      <c r="B17" s="4" t="inlineStr">
        <is>
          <t>3 years</t>
        </is>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umber of open tax years subject to audit</t>
        </is>
      </c>
      <c r="B20" s="4" t="inlineStr">
        <is>
          <t>6 years</t>
        </is>
      </c>
      <c r="C20" s="4" t="inlineStr">
        <is>
          <t xml:space="preserve"> </t>
        </is>
      </c>
      <c r="D20" s="4" t="inlineStr">
        <is>
          <t xml:space="preserve"> </t>
        </is>
      </c>
      <c r="E20" s="4" t="inlineStr">
        <is>
          <t xml:space="preserve"> </t>
        </is>
      </c>
    </row>
    <row r="21">
      <c r="A21" s="4" t="inlineStr">
        <is>
          <t>State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6" t="n">
        <v>675.5</v>
      </c>
      <c r="C23" s="7" t="n">
        <v>700.9</v>
      </c>
      <c r="D23" s="4" t="inlineStr">
        <is>
          <t xml:space="preserve"> </t>
        </is>
      </c>
      <c r="E23" s="4" t="inlineStr">
        <is>
          <t xml:space="preserve"> </t>
        </is>
      </c>
    </row>
    <row r="24">
      <c r="A24" s="4" t="inlineStr">
        <is>
          <t>Valuation allowances</t>
        </is>
      </c>
      <c r="B24" s="5" t="n">
        <v>28</v>
      </c>
      <c r="C24" s="4" t="inlineStr">
        <is>
          <t xml:space="preserve"> </t>
        </is>
      </c>
      <c r="D24" s="4" t="inlineStr">
        <is>
          <t xml:space="preserve"> </t>
        </is>
      </c>
      <c r="E24" s="4" t="inlineStr">
        <is>
          <t xml:space="preserve"> </t>
        </is>
      </c>
    </row>
    <row r="25">
      <c r="A25" s="4" t="inlineStr">
        <is>
          <t>Estimated future taxable income to utilize deferred tax assets</t>
        </is>
      </c>
      <c r="B25" s="7" t="n">
        <v>360.1</v>
      </c>
      <c r="C25" s="4" t="inlineStr">
        <is>
          <t xml:space="preserve"> </t>
        </is>
      </c>
      <c r="D25" s="4" t="inlineStr">
        <is>
          <t xml:space="preserve"> </t>
        </is>
      </c>
      <c r="E25" s="4" t="inlineStr">
        <is>
          <t xml:space="preserve"> </t>
        </is>
      </c>
    </row>
    <row r="26">
      <c r="A26" s="4" t="inlineStr">
        <is>
          <t>Estimated future capital gain to realize capital loss carryforwards</t>
        </is>
      </c>
      <c r="B26" s="6" t="n">
        <v>184.6</v>
      </c>
      <c r="C26" s="4" t="inlineStr">
        <is>
          <t xml:space="preserve"> </t>
        </is>
      </c>
      <c r="D26" s="4" t="inlineStr">
        <is>
          <t xml:space="preserve"> </t>
        </is>
      </c>
      <c r="E26" s="4" t="inlineStr">
        <is>
          <t xml:space="preserve"> </t>
        </is>
      </c>
    </row>
    <row r="27">
      <c r="A27" s="4" t="inlineStr">
        <is>
          <t>Estimated future capital gain to realize capital loss carryforwards, expiration year</t>
        </is>
      </c>
      <c r="B27" s="4" t="inlineStr">
        <is>
          <t xml:space="preserve">2024 </t>
        </is>
      </c>
      <c r="C27" s="4" t="inlineStr">
        <is>
          <t xml:space="preserve"> </t>
        </is>
      </c>
      <c r="D27" s="4" t="inlineStr">
        <is>
          <t xml:space="preserve"> </t>
        </is>
      </c>
      <c r="E27" s="4" t="inlineStr">
        <is>
          <t xml:space="preserve"> </t>
        </is>
      </c>
    </row>
    <row r="28">
      <c r="A28" s="4" t="inlineStr">
        <is>
          <t>UTB decrease due to uncertain tax positions</t>
        </is>
      </c>
      <c r="B28" s="6" t="n">
        <v>0.1</v>
      </c>
      <c r="C28" s="4" t="inlineStr">
        <is>
          <t xml:space="preserve"> </t>
        </is>
      </c>
      <c r="D28" s="4" t="inlineStr">
        <is>
          <t xml:space="preserve"> </t>
        </is>
      </c>
      <c r="E28" s="4" t="inlineStr">
        <is>
          <t xml:space="preserve"> </t>
        </is>
      </c>
    </row>
    <row r="29">
      <c r="A29" s="4" t="inlineStr">
        <is>
          <t>State [Member] | State Tax Credits [Member]</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Valuation allowances</t>
        </is>
      </c>
      <c r="B31" s="6" t="n">
        <v>3.3</v>
      </c>
      <c r="C31" s="4" t="inlineStr">
        <is>
          <t xml:space="preserve"> </t>
        </is>
      </c>
      <c r="D31" s="4" t="inlineStr">
        <is>
          <t xml:space="preserve"> </t>
        </is>
      </c>
      <c r="E31" s="4" t="inlineStr">
        <is>
          <t xml:space="preserve"> </t>
        </is>
      </c>
    </row>
    <row r="32">
      <c r="A32" s="4" t="inlineStr">
        <is>
          <t>State [Member] | Minimum [Member]</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 expiration date</t>
        </is>
      </c>
      <c r="B34" s="4" t="inlineStr">
        <is>
          <t xml:space="preserve">2023 </t>
        </is>
      </c>
      <c r="C34" s="4" t="inlineStr">
        <is>
          <t xml:space="preserve"> </t>
        </is>
      </c>
      <c r="D34" s="4" t="inlineStr">
        <is>
          <t xml:space="preserve"> </t>
        </is>
      </c>
      <c r="E34" s="4" t="inlineStr">
        <is>
          <t xml:space="preserve"> </t>
        </is>
      </c>
    </row>
    <row r="35">
      <c r="A35" s="4" t="inlineStr">
        <is>
          <t>State [Member] | Maximum [Member]</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Operating loss carryforwards, expiration date</t>
        </is>
      </c>
      <c r="B37" s="4" t="inlineStr">
        <is>
          <t>2042</t>
        </is>
      </c>
      <c r="C37" s="4" t="inlineStr">
        <is>
          <t xml:space="preserve"> </t>
        </is>
      </c>
      <c r="D37" s="4" t="inlineStr">
        <is>
          <t xml:space="preserve"> </t>
        </is>
      </c>
      <c r="E37" s="4" t="inlineStr">
        <is>
          <t xml:space="preserve"> </t>
        </is>
      </c>
    </row>
    <row r="38">
      <c r="A38" s="4" t="inlineStr">
        <is>
          <t>Estimated future capital gain to realize capital loss carryforwards, expiration year</t>
        </is>
      </c>
      <c r="B38" s="4" t="inlineStr">
        <is>
          <t>2036</t>
        </is>
      </c>
      <c r="C38" s="4" t="inlineStr">
        <is>
          <t xml:space="preserve"> </t>
        </is>
      </c>
      <c r="D38" s="4" t="inlineStr">
        <is>
          <t xml:space="preserve"> </t>
        </is>
      </c>
      <c r="E38" s="4" t="inlineStr">
        <is>
          <t xml:space="preserve"> </t>
        </is>
      </c>
    </row>
    <row r="39">
      <c r="A39" s="4" t="inlineStr">
        <is>
          <t>Federal [Member]</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Estimated future capital gain to realize capital loss carryforwards</t>
        </is>
      </c>
      <c r="B41" s="6" t="n">
        <v>66.40000000000001</v>
      </c>
      <c r="C41" s="4" t="inlineStr">
        <is>
          <t xml:space="preserve"> </t>
        </is>
      </c>
      <c r="D41" s="4" t="inlineStr">
        <is>
          <t xml:space="preserve"> </t>
        </is>
      </c>
      <c r="E41" s="4" t="inlineStr">
        <is>
          <t xml:space="preserve"> </t>
        </is>
      </c>
    </row>
    <row r="42">
      <c r="A42" s="4" t="inlineStr">
        <is>
          <t>Federal [Member] | Minimum [Member]</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Estimated future capital gain to realize capital loss carryforwards, expiration year</t>
        </is>
      </c>
      <c r="B44" s="4" t="inlineStr">
        <is>
          <t xml:space="preserve">2024 </t>
        </is>
      </c>
      <c r="C44" s="4" t="inlineStr">
        <is>
          <t xml:space="preserve"> </t>
        </is>
      </c>
      <c r="D44" s="4" t="inlineStr">
        <is>
          <t xml:space="preserve"> </t>
        </is>
      </c>
      <c r="E44" s="4" t="inlineStr">
        <is>
          <t xml:space="preserve"> </t>
        </is>
      </c>
    </row>
    <row r="45">
      <c r="A45" s="4" t="inlineStr">
        <is>
          <t>Federal [Member] | Maximum [Member]</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Estimated future capital gain to realize capital loss carryforwards, expiration year</t>
        </is>
      </c>
      <c r="B47" s="4" t="inlineStr">
        <is>
          <t>2026</t>
        </is>
      </c>
      <c r="C47" s="4" t="inlineStr">
        <is>
          <t xml:space="preserve"> </t>
        </is>
      </c>
      <c r="D47" s="4" t="inlineStr">
        <is>
          <t xml:space="preserve"> </t>
        </is>
      </c>
      <c r="E47" s="4" t="inlineStr">
        <is>
          <t xml:space="preserve"> </t>
        </is>
      </c>
    </row>
    <row r="48">
      <c r="A48" s="4" t="inlineStr">
        <is>
          <t>Foreign Tax Credit [Member]</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Capital loss carryforwards</t>
        </is>
      </c>
      <c r="B50" s="4" t="inlineStr">
        <is>
          <t xml:space="preserve"> </t>
        </is>
      </c>
      <c r="C50" s="6" t="n">
        <v>0.6</v>
      </c>
      <c r="D50" s="4" t="inlineStr">
        <is>
          <t xml:space="preserve"> </t>
        </is>
      </c>
      <c r="E50" s="4" t="inlineStr">
        <is>
          <t xml:space="preserve"> </t>
        </is>
      </c>
    </row>
    <row r="51">
      <c r="A51" s="4" t="inlineStr">
        <is>
          <t>Federal and State [Member] | Capital Loss Carryforward [Member]</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Valuation allowances</t>
        </is>
      </c>
      <c r="B53" s="6" t="n">
        <v>17.4</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6" t="n">
        <v>34.2</v>
      </c>
      <c r="C3" s="6" t="n">
        <v>42.5</v>
      </c>
    </row>
    <row r="4">
      <c r="A4" s="4" t="inlineStr">
        <is>
          <t>Postretirement benefits</t>
        </is>
      </c>
      <c r="B4" s="7" t="n">
        <v>16.7</v>
      </c>
      <c r="C4" s="7" t="n">
        <v>20.7</v>
      </c>
    </row>
    <row r="5">
      <c r="A5" s="4" t="inlineStr">
        <is>
          <t>Pension benefit liabilities</t>
        </is>
      </c>
      <c r="B5" s="7" t="n">
        <v>8.199999999999999</v>
      </c>
      <c r="C5" s="5" t="n">
        <v>11</v>
      </c>
    </row>
    <row r="6">
      <c r="A6" s="4" t="inlineStr">
        <is>
          <t>Deferred compensation</t>
        </is>
      </c>
      <c r="B6" s="7" t="n">
        <v>7.1</v>
      </c>
      <c r="C6" s="7" t="n">
        <v>7.9</v>
      </c>
    </row>
    <row r="7">
      <c r="A7" s="4" t="inlineStr">
        <is>
          <t>Foreign tax credit carryforwards</t>
        </is>
      </c>
      <c r="B7" s="5" t="n">
        <v>0</v>
      </c>
      <c r="C7" s="7" t="n">
        <v>0.6</v>
      </c>
    </row>
    <row r="8">
      <c r="A8" s="4" t="inlineStr">
        <is>
          <t>State tax credit carryforwards</t>
        </is>
      </c>
      <c r="B8" s="7" t="n">
        <v>4.7</v>
      </c>
      <c r="C8" s="7" t="n">
        <v>8.699999999999999</v>
      </c>
    </row>
    <row r="9">
      <c r="A9" s="4" t="inlineStr">
        <is>
          <t>Capital loss carryforwards</t>
        </is>
      </c>
      <c r="B9" s="7" t="n">
        <v>18.8</v>
      </c>
      <c r="C9" s="7" t="n">
        <v>18.8</v>
      </c>
    </row>
    <row r="10">
      <c r="A10" s="4" t="inlineStr">
        <is>
          <t>Capitalized research expenses</t>
        </is>
      </c>
      <c r="B10" s="7" t="n">
        <v>9.4</v>
      </c>
      <c r="C10" s="5" t="n">
        <v>0</v>
      </c>
    </row>
    <row r="11">
      <c r="A11" s="4" t="inlineStr">
        <is>
          <t>Lease right-of-use liabilities</t>
        </is>
      </c>
      <c r="B11" s="7" t="n">
        <v>9.699999999999999</v>
      </c>
      <c r="C11" s="7" t="n">
        <v>9.800000000000001</v>
      </c>
    </row>
    <row r="12">
      <c r="A12" s="4" t="inlineStr">
        <is>
          <t>Other</t>
        </is>
      </c>
      <c r="B12" s="7" t="n">
        <v>3.8</v>
      </c>
      <c r="C12" s="7" t="n">
        <v>12.3</v>
      </c>
    </row>
    <row r="13">
      <c r="A13" s="4" t="inlineStr">
        <is>
          <t>Total deferred income tax assets</t>
        </is>
      </c>
      <c r="B13" s="7" t="n">
        <v>112.6</v>
      </c>
      <c r="C13" s="7" t="n">
        <v>132.3</v>
      </c>
    </row>
    <row r="14">
      <c r="A14" s="4" t="inlineStr">
        <is>
          <t>Valuation allowances</t>
        </is>
      </c>
      <c r="B14" s="7" t="n">
        <v>-48.7</v>
      </c>
      <c r="C14" s="7" t="n">
        <v>-60.6</v>
      </c>
    </row>
    <row r="15">
      <c r="A15" s="4" t="inlineStr">
        <is>
          <t>Net deferred income tax assets</t>
        </is>
      </c>
      <c r="B15" s="7" t="n">
        <v>63.9</v>
      </c>
      <c r="C15" s="7" t="n">
        <v>71.7</v>
      </c>
    </row>
    <row r="16">
      <c r="A16" s="4" t="inlineStr">
        <is>
          <t>Intangibles</t>
        </is>
      </c>
      <c r="B16" s="7" t="n">
        <v>-85.09999999999999</v>
      </c>
      <c r="C16" s="7" t="n">
        <v>-87.40000000000001</v>
      </c>
    </row>
    <row r="17">
      <c r="A17" s="4" t="inlineStr">
        <is>
          <t>Partnerships and investments</t>
        </is>
      </c>
      <c r="B17" s="7" t="n">
        <v>-25.5</v>
      </c>
      <c r="C17" s="7" t="n">
        <v>-26.4</v>
      </c>
    </row>
    <row r="18">
      <c r="A18" s="4" t="inlineStr">
        <is>
          <t>Accumulated depreciation</t>
        </is>
      </c>
      <c r="B18" s="7" t="n">
        <v>-86.40000000000001</v>
      </c>
      <c r="C18" s="7" t="n">
        <v>-80.40000000000001</v>
      </c>
    </row>
    <row r="19">
      <c r="A19" s="4" t="inlineStr">
        <is>
          <t>Prepaid pension costs</t>
        </is>
      </c>
      <c r="B19" s="7" t="n">
        <v>-21.2</v>
      </c>
      <c r="C19" s="7" t="n">
        <v>-27.8</v>
      </c>
    </row>
    <row r="20">
      <c r="A20" s="4" t="inlineStr">
        <is>
          <t>Inventories</t>
        </is>
      </c>
      <c r="B20" s="7" t="n">
        <v>-4.9</v>
      </c>
      <c r="C20" s="7" t="n">
        <v>-4.9</v>
      </c>
    </row>
    <row r="21">
      <c r="A21" s="4" t="inlineStr">
        <is>
          <t>Lease right-of-use assets</t>
        </is>
      </c>
      <c r="B21" s="7" t="n">
        <v>-9.9</v>
      </c>
      <c r="C21" s="7" t="n">
        <v>-10.1</v>
      </c>
    </row>
    <row r="22">
      <c r="A22" s="4" t="inlineStr">
        <is>
          <t>Other</t>
        </is>
      </c>
      <c r="B22" s="7" t="n">
        <v>-0.3</v>
      </c>
      <c r="C22" s="7" t="n">
        <v>-1.6</v>
      </c>
    </row>
    <row r="23">
      <c r="A23" s="4" t="inlineStr">
        <is>
          <t>Total deferred income tax liabilities</t>
        </is>
      </c>
      <c r="B23" s="7" t="n">
        <v>-233.3</v>
      </c>
      <c r="C23" s="7" t="n">
        <v>-238.6</v>
      </c>
    </row>
    <row r="24">
      <c r="A24" s="4" t="inlineStr">
        <is>
          <t>Net deferred income tax liabilities</t>
        </is>
      </c>
      <c r="B24" s="6" t="n">
        <v>-169.4</v>
      </c>
      <c r="C24" s="6" t="n">
        <v>-16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arnings (loss) before income taxes, Domestic</t>
        </is>
      </c>
      <c r="B4" s="6" t="n">
        <v>251.7</v>
      </c>
      <c r="C4" s="6" t="n">
        <v>239.3</v>
      </c>
      <c r="D4" s="10" t="n">
        <v>-130</v>
      </c>
    </row>
    <row r="5">
      <c r="A5" s="4" t="inlineStr">
        <is>
          <t>Earnings (loss) before income taxes, Foreign</t>
        </is>
      </c>
      <c r="B5" s="7" t="n">
        <v>5.9</v>
      </c>
      <c r="C5" s="7" t="n">
        <v>3.4</v>
      </c>
      <c r="D5" s="7" t="n">
        <v>3.3</v>
      </c>
    </row>
    <row r="6">
      <c r="A6" s="4" t="inlineStr">
        <is>
          <t>Earnings (loss) from continuing operations before income taxes</t>
        </is>
      </c>
      <c r="B6" s="7" t="n">
        <v>257.6</v>
      </c>
      <c r="C6" s="7" t="n">
        <v>242.7</v>
      </c>
      <c r="D6" s="7" t="n">
        <v>-126.7</v>
      </c>
    </row>
    <row r="7">
      <c r="A7" s="4" t="inlineStr">
        <is>
          <t>Current income tax expense (benefit), Federal</t>
        </is>
      </c>
      <c r="B7" s="7" t="n">
        <v>46.3</v>
      </c>
      <c r="C7" s="7" t="n">
        <v>39.4</v>
      </c>
      <c r="D7" s="7" t="n">
        <v>40.8</v>
      </c>
    </row>
    <row r="8">
      <c r="A8" s="4" t="inlineStr">
        <is>
          <t>Current income tax expense (benefit), Foreign</t>
        </is>
      </c>
      <c r="B8" s="7" t="n">
        <v>1.3</v>
      </c>
      <c r="C8" s="7" t="n">
        <v>0.6</v>
      </c>
      <c r="D8" s="5" t="n">
        <v>1</v>
      </c>
    </row>
    <row r="9">
      <c r="A9" s="4" t="inlineStr">
        <is>
          <t>Current income tax expense (benefit), State</t>
        </is>
      </c>
      <c r="B9" s="7" t="n">
        <v>11.3</v>
      </c>
      <c r="C9" s="7" t="n">
        <v>8.699999999999999</v>
      </c>
      <c r="D9" s="7" t="n">
        <v>5.6</v>
      </c>
    </row>
    <row r="10">
      <c r="A10" s="4" t="inlineStr">
        <is>
          <t>Current income tax expense (benefit), Total</t>
        </is>
      </c>
      <c r="B10" s="7" t="n">
        <v>58.9</v>
      </c>
      <c r="C10" s="7" t="n">
        <v>48.7</v>
      </c>
      <c r="D10" s="7" t="n">
        <v>47.4</v>
      </c>
    </row>
    <row r="11">
      <c r="A11" s="4" t="inlineStr">
        <is>
          <t>Deferred income tax expense (benefit), Federal</t>
        </is>
      </c>
      <c r="B11" s="7" t="n">
        <v>-1.9</v>
      </c>
      <c r="C11" s="7" t="n">
        <v>3.6</v>
      </c>
      <c r="D11" s="7" t="n">
        <v>-75.5</v>
      </c>
    </row>
    <row r="12">
      <c r="A12" s="4" t="inlineStr">
        <is>
          <t>Deferred income tax expense (benefit), Foreign</t>
        </is>
      </c>
      <c r="B12" s="7" t="n">
        <v>-0.2</v>
      </c>
      <c r="C12" s="7" t="n">
        <v>0.6</v>
      </c>
      <c r="D12" s="5" t="n">
        <v>0</v>
      </c>
    </row>
    <row r="13">
      <c r="A13" s="4" t="inlineStr">
        <is>
          <t>Deferred income tax expense (benefit), State</t>
        </is>
      </c>
      <c r="B13" s="7" t="n">
        <v>0.9</v>
      </c>
      <c r="C13" s="7" t="n">
        <v>4.5</v>
      </c>
      <c r="D13" s="7" t="n">
        <v>-14.5</v>
      </c>
    </row>
    <row r="14">
      <c r="A14" s="4" t="inlineStr">
        <is>
          <t>Deferred income tax expense (benefit), Total</t>
        </is>
      </c>
      <c r="B14" s="7" t="n">
        <v>-1.2</v>
      </c>
      <c r="C14" s="7" t="n">
        <v>8.699999999999999</v>
      </c>
      <c r="D14" s="5" t="n">
        <v>-90</v>
      </c>
    </row>
    <row r="15">
      <c r="A15" s="4" t="inlineStr">
        <is>
          <t>Tax expense (benefit) at effective rate</t>
        </is>
      </c>
      <c r="B15" s="6" t="n">
        <v>57.7</v>
      </c>
      <c r="C15" s="6" t="n">
        <v>57.4</v>
      </c>
      <c r="D15" s="6" t="n">
        <v>-4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Reconciliation To U.S. Statutory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ntinuing operations tax expense (benefit) at statutory rate</t>
        </is>
      </c>
      <c r="B4" s="6" t="n">
        <v>54.1</v>
      </c>
      <c r="C4" s="10" t="n">
        <v>51</v>
      </c>
      <c r="D4" s="6" t="n">
        <v>-26.6</v>
      </c>
    </row>
    <row r="5">
      <c r="A5" s="4" t="inlineStr">
        <is>
          <t>Decrease in valuation allowances on deferred income tax assets</t>
        </is>
      </c>
      <c r="B5" s="7" t="n">
        <v>-1.7</v>
      </c>
      <c r="C5" s="7" t="n">
        <v>-17.8</v>
      </c>
      <c r="D5" s="7" t="n">
        <v>-0.1</v>
      </c>
    </row>
    <row r="6">
      <c r="A6" s="4" t="inlineStr">
        <is>
          <t>Expiration of deferred income tax assets</t>
        </is>
      </c>
      <c r="B6" s="7" t="n">
        <v>0.7</v>
      </c>
      <c r="C6" s="7" t="n">
        <v>18.3</v>
      </c>
      <c r="D6" s="5" t="n">
        <v>0</v>
      </c>
    </row>
    <row r="7">
      <c r="A7" s="4" t="inlineStr">
        <is>
          <t>State income tax expense (benefit), net of federal impact</t>
        </is>
      </c>
      <c r="B7" s="5" t="n">
        <v>11</v>
      </c>
      <c r="C7" s="5" t="n">
        <v>11</v>
      </c>
      <c r="D7" s="7" t="n">
        <v>-7.3</v>
      </c>
    </row>
    <row r="8">
      <c r="A8" s="4" t="inlineStr">
        <is>
          <t>Capital loss on sale of investment</t>
        </is>
      </c>
      <c r="B8" s="5" t="n">
        <v>0</v>
      </c>
      <c r="C8" s="5" t="n">
        <v>0</v>
      </c>
      <c r="D8" s="7" t="n">
        <v>-4.6</v>
      </c>
    </row>
    <row r="9">
      <c r="A9" s="4" t="inlineStr">
        <is>
          <t>Statute closures</t>
        </is>
      </c>
      <c r="B9" s="7" t="n">
        <v>-5.1</v>
      </c>
      <c r="C9" s="7" t="n">
        <v>-3.8</v>
      </c>
      <c r="D9" s="7" t="n">
        <v>-1.3</v>
      </c>
    </row>
    <row r="10">
      <c r="A10" s="4" t="inlineStr">
        <is>
          <t>State deferred tax adjustments</t>
        </is>
      </c>
      <c r="B10" s="5" t="n">
        <v>0</v>
      </c>
      <c r="C10" s="5" t="n">
        <v>0</v>
      </c>
      <c r="D10" s="7" t="n">
        <v>-1.5</v>
      </c>
    </row>
    <row r="11">
      <c r="A11" s="4" t="inlineStr">
        <is>
          <t>Excess tax benefits on share-based compensation</t>
        </is>
      </c>
      <c r="B11" s="7" t="n">
        <v>-0.5</v>
      </c>
      <c r="C11" s="7" t="n">
        <v>-0.8</v>
      </c>
      <c r="D11" s="7" t="n">
        <v>-0.9</v>
      </c>
    </row>
    <row r="12">
      <c r="A12" s="4" t="inlineStr">
        <is>
          <t>U.S. permanent differences</t>
        </is>
      </c>
      <c r="B12" s="7" t="n">
        <v>-0.8</v>
      </c>
      <c r="C12" s="7" t="n">
        <v>-1.3</v>
      </c>
      <c r="D12" s="7" t="n">
        <v>-2.2</v>
      </c>
    </row>
    <row r="13">
      <c r="A13" s="4" t="inlineStr">
        <is>
          <t>Other</t>
        </is>
      </c>
      <c r="B13" s="5" t="n">
        <v>0</v>
      </c>
      <c r="C13" s="7" t="n">
        <v>0.8</v>
      </c>
      <c r="D13" s="7" t="n">
        <v>1.9</v>
      </c>
    </row>
    <row r="14">
      <c r="A14" s="4" t="inlineStr">
        <is>
          <t>Tax expense (benefit) at effective rate</t>
        </is>
      </c>
      <c r="B14" s="6" t="n">
        <v>57.7</v>
      </c>
      <c r="C14" s="6" t="n">
        <v>57.4</v>
      </c>
      <c r="D14" s="6" t="n">
        <v>-4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alance at January 1,</t>
        </is>
      </c>
      <c r="B4" s="6" t="n">
        <v>35.6</v>
      </c>
      <c r="C4" s="6" t="n">
        <v>41.7</v>
      </c>
      <c r="D4" s="6" t="n">
        <v>34.7</v>
      </c>
    </row>
    <row r="5">
      <c r="A5" s="4" t="inlineStr">
        <is>
          <t>Gross change for current year positions</t>
        </is>
      </c>
      <c r="B5" s="7" t="n">
        <v>0.4</v>
      </c>
      <c r="C5" s="7" t="n">
        <v>1.7</v>
      </c>
      <c r="D5" s="7" t="n">
        <v>2.3</v>
      </c>
    </row>
    <row r="6">
      <c r="A6" s="4" t="inlineStr">
        <is>
          <t>Increases for prior period positions</t>
        </is>
      </c>
      <c r="B6" s="7" t="n">
        <v>0.2</v>
      </c>
      <c r="C6" s="5" t="n">
        <v>0</v>
      </c>
      <c r="D6" s="7" t="n">
        <v>8.699999999999999</v>
      </c>
    </row>
    <row r="7">
      <c r="A7" s="4" t="inlineStr">
        <is>
          <t>Decrease for prior period positions</t>
        </is>
      </c>
      <c r="B7" s="7" t="n">
        <v>-1.4</v>
      </c>
      <c r="C7" s="7" t="n">
        <v>-3.6</v>
      </c>
      <c r="D7" s="5" t="n">
        <v>0</v>
      </c>
    </row>
    <row r="8">
      <c r="A8" s="4" t="inlineStr">
        <is>
          <t>Decrease due to statute expirations</t>
        </is>
      </c>
      <c r="B8" s="7" t="n">
        <v>-7.5</v>
      </c>
      <c r="C8" s="7" t="n">
        <v>-4.2</v>
      </c>
      <c r="D8" s="5" t="n">
        <v>-4</v>
      </c>
    </row>
    <row r="9">
      <c r="A9" s="4" t="inlineStr">
        <is>
          <t>Unrecognized tax benefits balance at December 31,</t>
        </is>
      </c>
      <c r="B9" s="6" t="n">
        <v>27.3</v>
      </c>
      <c r="C9" s="6" t="n">
        <v>35.6</v>
      </c>
      <c r="D9" s="6" t="n">
        <v>4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Schedule Of Other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ayroll taxes</t>
        </is>
      </c>
      <c r="B4" s="6" t="n">
        <v>18.3</v>
      </c>
      <c r="C4" s="6" t="n">
        <v>13.4</v>
      </c>
      <c r="D4" s="6" t="n">
        <v>15.6</v>
      </c>
    </row>
    <row r="5">
      <c r="A5" s="4" t="inlineStr">
        <is>
          <t>Property, franchise and capital stock taxes</t>
        </is>
      </c>
      <c r="B5" s="6" t="n">
        <v>4.5</v>
      </c>
      <c r="C5" s="6" t="n">
        <v>4.4</v>
      </c>
      <c r="D5" s="6" t="n">
        <v>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debt outstanding</t>
        </is>
      </c>
      <c r="B3" s="10" t="n">
        <v>655</v>
      </c>
      <c r="C3" s="6" t="n">
        <v>633.7</v>
      </c>
    </row>
    <row r="4">
      <c r="A4" s="4" t="inlineStr">
        <is>
          <t>Unamortized debt financing costs</t>
        </is>
      </c>
      <c r="B4" s="7" t="n">
        <v>-3.9</v>
      </c>
      <c r="C4" s="7" t="n">
        <v>-2.3</v>
      </c>
    </row>
    <row r="5">
      <c r="A5" s="4" t="inlineStr">
        <is>
          <t>Current installments of long-term debt</t>
        </is>
      </c>
      <c r="B5" s="5" t="n">
        <v>0</v>
      </c>
      <c r="C5" s="5" t="n">
        <v>25</v>
      </c>
    </row>
    <row r="6">
      <c r="A6" s="4" t="inlineStr">
        <is>
          <t>Long-term debt, less current installments</t>
        </is>
      </c>
      <c r="B6" s="7" t="n">
        <v>651.1</v>
      </c>
      <c r="C6" s="7" t="n">
        <v>606.4</v>
      </c>
    </row>
    <row r="7">
      <c r="A7" s="4" t="inlineStr">
        <is>
          <t>Revolving Credit Facility Due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debt outstanding</t>
        </is>
      </c>
      <c r="B9" s="5" t="n">
        <v>205</v>
      </c>
      <c r="C9" s="5" t="n">
        <v>0</v>
      </c>
    </row>
    <row r="10">
      <c r="A10" s="4" t="inlineStr">
        <is>
          <t>Revolving Credit Facility Due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debt outstanding</t>
        </is>
      </c>
      <c r="B12" s="5" t="n">
        <v>0</v>
      </c>
      <c r="C12" s="5" t="n">
        <v>165</v>
      </c>
    </row>
    <row r="13">
      <c r="A13" s="4" t="inlineStr">
        <is>
          <t>Term Loan A Due 2027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debt outstanding</t>
        </is>
      </c>
      <c r="B15" s="5" t="n">
        <v>450</v>
      </c>
      <c r="C15" s="5" t="n">
        <v>0</v>
      </c>
    </row>
    <row r="16">
      <c r="A16" s="4" t="inlineStr">
        <is>
          <t>Term Loan A Due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debt outstanding</t>
        </is>
      </c>
      <c r="B18" s="5" t="n">
        <v>0</v>
      </c>
      <c r="C18" s="7" t="n">
        <v>468.7</v>
      </c>
    </row>
    <row r="19">
      <c r="A19" s="4" t="inlineStr">
        <is>
          <t>Long-term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651.1</v>
      </c>
      <c r="C21" s="7" t="n">
        <v>631.4</v>
      </c>
    </row>
    <row r="22">
      <c r="A22" s="4" t="inlineStr">
        <is>
          <t>Short-term Deb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urrent installments of long-term debt</t>
        </is>
      </c>
      <c r="B24" s="5" t="n">
        <v>0</v>
      </c>
      <c r="C24" s="5" t="n">
        <v>25</v>
      </c>
    </row>
    <row r="25">
      <c r="A25" s="4" t="inlineStr">
        <is>
          <t>Long-Term Debt, Less Current Portion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less current installments</t>
        </is>
      </c>
      <c r="B27" s="6" t="n">
        <v>651.1</v>
      </c>
      <c r="C27" s="6" t="n">
        <v>60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Debt (Narrative) (Details) $ in Millions</t>
        </is>
      </c>
      <c r="B1" s="2" t="inlineStr">
        <is>
          <t>12 Months Ended</t>
        </is>
      </c>
    </row>
    <row r="2">
      <c r="B2" s="2" t="inlineStr">
        <is>
          <t>Dec. 31, 2022 USD ($)</t>
        </is>
      </c>
      <c r="C2" s="2" t="inlineStr">
        <is>
          <t>Dec. 31, 2021 USD ($)</t>
        </is>
      </c>
      <c r="D2" s="2" t="inlineStr">
        <is>
          <t>Dec. 31, 2020 USD ($)</t>
        </is>
      </c>
      <c r="E2" s="2" t="inlineStr">
        <is>
          <t>Dec.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nk, legal and other fees</t>
        </is>
      </c>
      <c r="B4" s="6" t="n">
        <v>3.1</v>
      </c>
      <c r="C4" s="4" t="inlineStr">
        <is>
          <t xml:space="preserve"> </t>
        </is>
      </c>
      <c r="D4" s="4" t="inlineStr">
        <is>
          <t xml:space="preserve"> </t>
        </is>
      </c>
      <c r="E4" s="4" t="inlineStr">
        <is>
          <t xml:space="preserve"> </t>
        </is>
      </c>
    </row>
    <row r="5">
      <c r="A5" s="4" t="inlineStr">
        <is>
          <t>Amount capitalized and recorded as a component of long-term debt</t>
        </is>
      </c>
      <c r="B5" s="5" t="n">
        <v>3</v>
      </c>
      <c r="C5" s="4" t="inlineStr">
        <is>
          <t xml:space="preserve"> </t>
        </is>
      </c>
      <c r="D5" s="4" t="inlineStr">
        <is>
          <t xml:space="preserve"> </t>
        </is>
      </c>
      <c r="E5" s="4" t="inlineStr">
        <is>
          <t xml:space="preserve"> </t>
        </is>
      </c>
    </row>
    <row r="6">
      <c r="A6" s="4" t="inlineStr">
        <is>
          <t>Basis point SOFR adjustment</t>
        </is>
      </c>
      <c r="B6" s="4" t="inlineStr">
        <is>
          <t xml:space="preserve"> </t>
        </is>
      </c>
      <c r="C6" s="4" t="inlineStr">
        <is>
          <t xml:space="preserve"> </t>
        </is>
      </c>
      <c r="D6" s="4" t="inlineStr">
        <is>
          <t xml:space="preserve"> </t>
        </is>
      </c>
      <c r="E6" s="5" t="n">
        <v>10</v>
      </c>
    </row>
    <row r="7">
      <c r="A7" s="4" t="inlineStr">
        <is>
          <t>Unamortized debt financing costs wrote off</t>
        </is>
      </c>
      <c r="B7" s="7" t="n">
        <v>0.6</v>
      </c>
      <c r="C7" s="10" t="n">
        <v>0</v>
      </c>
      <c r="D7" s="10" t="n">
        <v>0</v>
      </c>
      <c r="E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amount</t>
        </is>
      </c>
      <c r="B10" s="7" t="n">
        <v>8.1</v>
      </c>
      <c r="C10" s="4" t="inlineStr">
        <is>
          <t xml:space="preserve"> </t>
        </is>
      </c>
      <c r="D10" s="4" t="inlineStr">
        <is>
          <t xml:space="preserve"> </t>
        </is>
      </c>
      <c r="E10" s="4" t="inlineStr">
        <is>
          <t xml:space="preserve"> </t>
        </is>
      </c>
    </row>
    <row r="11">
      <c r="A11" s="4" t="inlineStr">
        <is>
          <t>Line of credit availability</t>
        </is>
      </c>
      <c r="B11" s="5" t="n">
        <v>175</v>
      </c>
      <c r="C11" s="4" t="inlineStr">
        <is>
          <t xml:space="preserve"> </t>
        </is>
      </c>
      <c r="D11" s="4" t="inlineStr">
        <is>
          <t xml:space="preserve"> </t>
        </is>
      </c>
      <c r="E11" s="4" t="inlineStr">
        <is>
          <t xml:space="preserve"> </t>
        </is>
      </c>
    </row>
    <row r="12">
      <c r="A12" s="4" t="inlineStr">
        <is>
          <t>Term Loan A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availability</t>
        </is>
      </c>
      <c r="B14" s="4" t="inlineStr">
        <is>
          <t xml:space="preserve"> </t>
        </is>
      </c>
      <c r="C14" s="4" t="inlineStr">
        <is>
          <t xml:space="preserve"> </t>
        </is>
      </c>
      <c r="D14" s="4" t="inlineStr">
        <is>
          <t xml:space="preserve"> </t>
        </is>
      </c>
      <c r="E14" s="10" t="n">
        <v>450</v>
      </c>
    </row>
    <row r="15">
      <c r="A15" s="4" t="inlineStr">
        <is>
          <t>Bi-lateral Facility [Member] | Letter of Credi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 amount</t>
        </is>
      </c>
      <c r="B17" s="7" t="n">
        <v>8.1</v>
      </c>
      <c r="C17" s="4" t="inlineStr">
        <is>
          <t xml:space="preserve"> </t>
        </is>
      </c>
      <c r="D17" s="4" t="inlineStr">
        <is>
          <t xml:space="preserve"> </t>
        </is>
      </c>
      <c r="E17" s="4" t="inlineStr">
        <is>
          <t xml:space="preserve"> </t>
        </is>
      </c>
    </row>
    <row r="18">
      <c r="A18" s="4" t="inlineStr">
        <is>
          <t>Line of credit availability</t>
        </is>
      </c>
      <c r="B18" s="10" t="n">
        <v>25</v>
      </c>
      <c r="C18" s="4" t="inlineStr">
        <is>
          <t xml:space="preserve"> </t>
        </is>
      </c>
      <c r="D18" s="4" t="inlineStr">
        <is>
          <t xml:space="preserve"> </t>
        </is>
      </c>
      <c r="E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availability</t>
        </is>
      </c>
      <c r="B21" s="4" t="inlineStr">
        <is>
          <t xml:space="preserve"> </t>
        </is>
      </c>
      <c r="C21" s="4" t="inlineStr">
        <is>
          <t xml:space="preserve"> </t>
        </is>
      </c>
      <c r="D21" s="4" t="inlineStr">
        <is>
          <t xml:space="preserve"> </t>
        </is>
      </c>
      <c r="E21" s="10" t="n">
        <v>500</v>
      </c>
    </row>
    <row r="22">
      <c r="A22" s="4" t="inlineStr">
        <is>
          <t>Maturity date</t>
        </is>
      </c>
      <c r="B22" s="4" t="inlineStr">
        <is>
          <t>Sep. 30,  2024</t>
        </is>
      </c>
      <c r="C22" s="4" t="inlineStr">
        <is>
          <t xml:space="preserve"> </t>
        </is>
      </c>
      <c r="D22" s="4" t="inlineStr">
        <is>
          <t xml:space="preserve"> </t>
        </is>
      </c>
      <c r="E22" s="4" t="inlineStr">
        <is>
          <t xml:space="preserve"> </t>
        </is>
      </c>
    </row>
    <row r="23">
      <c r="A23" s="4" t="inlineStr">
        <is>
          <t>Revolving Credit Facility [Member] | Letter of Credi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availability</t>
        </is>
      </c>
      <c r="B25" s="10" t="n">
        <v>150</v>
      </c>
      <c r="C25" s="4" t="inlineStr">
        <is>
          <t xml:space="preserve"> </t>
        </is>
      </c>
      <c r="D25" s="4" t="inlineStr">
        <is>
          <t xml:space="preserve"> </t>
        </is>
      </c>
      <c r="E25" s="4" t="inlineStr">
        <is>
          <t xml:space="preserve"> </t>
        </is>
      </c>
    </row>
    <row r="26">
      <c r="A26" s="4" t="inlineStr">
        <is>
          <t>Revolving Credit Facility [Member] | Term Loan A [Member] | LIBOR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4" t="inlineStr">
        <is>
          <t xml:space="preserve"> </t>
        </is>
      </c>
      <c r="E28" s="13" t="n">
        <v>0.015</v>
      </c>
    </row>
    <row r="29">
      <c r="A29" s="4" t="inlineStr">
        <is>
          <t>Revolving Credit Facility [Member] | Term Loan A [Member] | SOFR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4" t="inlineStr">
        <is>
          <t xml:space="preserve"> </t>
        </is>
      </c>
      <c r="D31" s="4" t="inlineStr">
        <is>
          <t xml:space="preserve"> </t>
        </is>
      </c>
      <c r="E31" s="14" t="n">
        <v>0.01625</v>
      </c>
    </row>
    <row r="32">
      <c r="A32" s="4" t="inlineStr">
        <is>
          <t>Refinanced Senior Credit Facility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inancial covenants</t>
        </is>
      </c>
      <c r="B34" s="4" t="inlineStr">
        <is>
          <t>The amended senior secured credit facility includes two financial covenants that require the ratio of consolidated EBITDA to consolidated cash interest expense minus cash consolidated interest income to be greater than or equal to 3.0 to 1.0 and requires the ratio of consolidated funded indebtedness, minus AWI and domestic subsidiary unrestricted cash and cash equivalents up to $100 million, to consolidated EBITDA to be less than or equal to 3.75 to 1.0 (subject to certain exceptions for certain acquisitions).</t>
        </is>
      </c>
      <c r="C34" s="4" t="inlineStr">
        <is>
          <t xml:space="preserve"> </t>
        </is>
      </c>
      <c r="D34" s="4" t="inlineStr">
        <is>
          <t xml:space="preserve"> </t>
        </is>
      </c>
      <c r="E34" s="4" t="inlineStr">
        <is>
          <t xml:space="preserve"> </t>
        </is>
      </c>
    </row>
    <row r="35">
      <c r="A35" s="4" t="inlineStr">
        <is>
          <t>Maximum unrestricted cash and cash equivalents for leverage ratio calculation</t>
        </is>
      </c>
      <c r="B35" s="10" t="n">
        <v>100</v>
      </c>
      <c r="C35" s="4" t="inlineStr">
        <is>
          <t xml:space="preserve"> </t>
        </is>
      </c>
      <c r="D35" s="4" t="inlineStr">
        <is>
          <t xml:space="preserve"> </t>
        </is>
      </c>
      <c r="E35" s="4" t="inlineStr">
        <is>
          <t xml:space="preserve"> </t>
        </is>
      </c>
    </row>
    <row r="36">
      <c r="A36" s="4" t="inlineStr">
        <is>
          <t>Refinanced Senior Credit Facility [Member] | Min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atio of EBITDA to consolidated cash interest expense minus cash consolidated interest income</t>
        </is>
      </c>
      <c r="B38" s="5" t="n">
        <v>3</v>
      </c>
      <c r="C38" s="4" t="inlineStr">
        <is>
          <t xml:space="preserve"> </t>
        </is>
      </c>
      <c r="D38" s="4" t="inlineStr">
        <is>
          <t xml:space="preserve"> </t>
        </is>
      </c>
      <c r="E38" s="4" t="inlineStr">
        <is>
          <t xml:space="preserve"> </t>
        </is>
      </c>
    </row>
    <row r="39">
      <c r="A39" s="4" t="inlineStr">
        <is>
          <t>Refinanced Senior Credit Facility [Member] | Maximum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atio of consolidated funded indebtedness, minus unrestricted cash and cash equivalents</t>
        </is>
      </c>
      <c r="B41" s="9" t="n">
        <v>3.75</v>
      </c>
      <c r="C41" s="4" t="inlineStr">
        <is>
          <t xml:space="preserve"> </t>
        </is>
      </c>
      <c r="D41" s="4" t="inlineStr">
        <is>
          <t xml:space="preserve"> </t>
        </is>
      </c>
      <c r="E41" s="4" t="inlineStr">
        <is>
          <t xml:space="preserve"> </t>
        </is>
      </c>
    </row>
    <row r="42">
      <c r="A42" s="4" t="inlineStr">
        <is>
          <t>Senior Credit Facility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redit facility amount</t>
        </is>
      </c>
      <c r="B44" s="4" t="inlineStr">
        <is>
          <t xml:space="preserve"> </t>
        </is>
      </c>
      <c r="C44" s="4" t="inlineStr">
        <is>
          <t xml:space="preserve"> </t>
        </is>
      </c>
      <c r="D44" s="4" t="inlineStr">
        <is>
          <t xml:space="preserve"> </t>
        </is>
      </c>
      <c r="E44" s="10" t="n">
        <v>1000</v>
      </c>
    </row>
    <row r="45">
      <c r="A45" s="4" t="inlineStr">
        <is>
          <t>Amended Senior Credit Facility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availability</t>
        </is>
      </c>
      <c r="B47" s="4" t="inlineStr">
        <is>
          <t xml:space="preserve"> </t>
        </is>
      </c>
      <c r="C47" s="4" t="inlineStr">
        <is>
          <t xml:space="preserve"> </t>
        </is>
      </c>
      <c r="D47" s="4" t="inlineStr">
        <is>
          <t xml:space="preserve"> </t>
        </is>
      </c>
      <c r="E47" s="5" t="n">
        <v>950</v>
      </c>
    </row>
    <row r="48">
      <c r="A48" s="4" t="inlineStr">
        <is>
          <t>Amended Senior Credit Facility [Member] | Revolving Credit Facility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availability</t>
        </is>
      </c>
      <c r="B50" s="4" t="inlineStr">
        <is>
          <t xml:space="preserve"> </t>
        </is>
      </c>
      <c r="C50" s="4" t="inlineStr">
        <is>
          <t xml:space="preserve"> </t>
        </is>
      </c>
      <c r="D50" s="4" t="inlineStr">
        <is>
          <t xml:space="preserve"> </t>
        </is>
      </c>
      <c r="E50" s="10" t="n">
        <v>150</v>
      </c>
    </row>
    <row r="51">
      <c r="A51" s="4" t="inlineStr">
        <is>
          <t>Maturity date</t>
        </is>
      </c>
      <c r="B51" s="4" t="inlineStr">
        <is>
          <t>Dec. 31,  2027</t>
        </is>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Debt (Scheduled Payments Of Long-Term Debt) (Details) $ in Millions</t>
        </is>
      </c>
      <c r="B1" s="2" t="inlineStr">
        <is>
          <t>Dec. 31, 2022 USD ($)</t>
        </is>
      </c>
    </row>
    <row r="2">
      <c r="A2" s="3" t="inlineStr">
        <is>
          <t>Debt Disclosure [Abstract]</t>
        </is>
      </c>
      <c r="B2" s="4" t="inlineStr">
        <is>
          <t xml:space="preserve"> </t>
        </is>
      </c>
    </row>
    <row r="3">
      <c r="A3" s="4" t="inlineStr">
        <is>
          <t>2023</t>
        </is>
      </c>
      <c r="B3" s="10" t="n">
        <v>0</v>
      </c>
    </row>
    <row r="4">
      <c r="A4" s="4" t="inlineStr">
        <is>
          <t>2024</t>
        </is>
      </c>
      <c r="B4" s="7" t="n">
        <v>22.5</v>
      </c>
    </row>
    <row r="5">
      <c r="A5" s="4" t="inlineStr">
        <is>
          <t>2025</t>
        </is>
      </c>
      <c r="B5" s="7" t="n">
        <v>22.5</v>
      </c>
    </row>
    <row r="6">
      <c r="A6" s="4" t="inlineStr">
        <is>
          <t>2026</t>
        </is>
      </c>
      <c r="B6" s="7" t="n">
        <v>22.5</v>
      </c>
    </row>
    <row r="7">
      <c r="A7" s="4" t="inlineStr">
        <is>
          <t>2027</t>
        </is>
      </c>
      <c r="B7" s="7" t="n">
        <v>587.5</v>
      </c>
    </row>
    <row r="8">
      <c r="A8" s="4" t="inlineStr">
        <is>
          <t>2028 and later</t>
        </is>
      </c>
      <c r="B8" s="10"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etters of Credit Facilities) (Details) - USD ($) $ in Millions</t>
        </is>
      </c>
      <c r="B1" s="2" t="inlineStr">
        <is>
          <t>Dec. 31, 2022</t>
        </is>
      </c>
      <c r="C1" s="2" t="inlineStr">
        <is>
          <t>Dec. 07, 2022</t>
        </is>
      </c>
    </row>
    <row r="2">
      <c r="A2" s="4" t="inlineStr">
        <is>
          <t>Letter of Credi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Limit</t>
        </is>
      </c>
      <c r="B4" s="10" t="n">
        <v>175</v>
      </c>
      <c r="C4" s="4" t="inlineStr">
        <is>
          <t xml:space="preserve"> </t>
        </is>
      </c>
    </row>
    <row r="5">
      <c r="A5" s="4" t="inlineStr">
        <is>
          <t>Letters of credit, Used</t>
        </is>
      </c>
      <c r="B5" s="7" t="n">
        <v>8.1</v>
      </c>
      <c r="C5" s="4" t="inlineStr">
        <is>
          <t xml:space="preserve"> </t>
        </is>
      </c>
    </row>
    <row r="6">
      <c r="A6" s="4" t="inlineStr">
        <is>
          <t>Letters of credit, Available</t>
        </is>
      </c>
      <c r="B6" s="7" t="n">
        <v>166.9</v>
      </c>
      <c r="C6" s="4" t="inlineStr">
        <is>
          <t xml:space="preserve"> </t>
        </is>
      </c>
    </row>
    <row r="7">
      <c r="A7" s="4" t="inlineStr">
        <is>
          <t>Letter of Credit [Member] | Bi-lateral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Limit</t>
        </is>
      </c>
      <c r="B9" s="5" t="n">
        <v>25</v>
      </c>
      <c r="C9" s="4" t="inlineStr">
        <is>
          <t xml:space="preserve"> </t>
        </is>
      </c>
    </row>
    <row r="10">
      <c r="A10" s="4" t="inlineStr">
        <is>
          <t>Letters of credit, Used</t>
        </is>
      </c>
      <c r="B10" s="7" t="n">
        <v>8.1</v>
      </c>
      <c r="C10" s="4" t="inlineStr">
        <is>
          <t xml:space="preserve"> </t>
        </is>
      </c>
    </row>
    <row r="11">
      <c r="A11" s="4" t="inlineStr">
        <is>
          <t>Letters of credit, Available</t>
        </is>
      </c>
      <c r="B11" s="7" t="n">
        <v>16.9</v>
      </c>
      <c r="C11" s="4" t="inlineStr">
        <is>
          <t xml:space="preserve"> </t>
        </is>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tters of credit, Limit</t>
        </is>
      </c>
      <c r="B14" s="4" t="inlineStr">
        <is>
          <t xml:space="preserve"> </t>
        </is>
      </c>
      <c r="C14" s="10" t="n">
        <v>500</v>
      </c>
    </row>
    <row r="15">
      <c r="A15" s="4" t="inlineStr">
        <is>
          <t>Revolving Credit Facility [Member] | Letter of Credi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tters of credit, Limit</t>
        </is>
      </c>
      <c r="B17" s="5" t="n">
        <v>150</v>
      </c>
      <c r="C17" s="4" t="inlineStr">
        <is>
          <t xml:space="preserve"> </t>
        </is>
      </c>
    </row>
    <row r="18">
      <c r="A18" s="4" t="inlineStr">
        <is>
          <t>Letters of credit, Available</t>
        </is>
      </c>
      <c r="B18" s="10" t="n">
        <v>150</v>
      </c>
      <c r="C1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3. NATURE OF OPERATIONS Our operating segments are as follows: Mineral Fiber, Architectural Specialties and Unallocated Corporate. Mineral Fiber – produces suspended mineral fiber and soft fiber ceiling systems. Our mineral fiber products offer various performance attributes such as acoustical control, rated fire protection, aesthetic appeal, and health and sustainability features. Ceiling products are sold to resale distributors, ceiling systems contractors and wholesalers and retailers (including large home centers). The Mineral Fiber segment also includes the results of our Worthington Armstrong Venture (“WAVE”) joint venture with Worthington Industries, Inc., which manufactures and sells suspension system (grid) products and ceiling component products that are invoiced by both AWI and WAVE. Segment results relating to WAVE consist primarily of equity earnings and reflect our 50 % equity interest in the joint venture. Ceiling component products consist of ceiling perimeters and trim, in addition to grid products that support drywall ceiling systems. For some customers, WAVE sells its suspension systems products to AWI for resale to customers. Mineral Fiber segment results reflect those sales transactions. The Mineral Fiber segment also includes all assets and liabilities not specifically allocated to our Architectural Specialties or Unallocated Corporate segment, including all property and related depreciation associated with our Lancaster, PA headquarters. Operating results for the Mineral Fiber segment include a significant majority of allocated Corporate administrative expenses that represent a reasonable allocation of general services to support its operations. Architectural Specialties – produces, designs and sources ceilings and walls for use in commercial settings. Products are available in numerous materials, such as metal, felt and wood, in addition to various colors, shapes and designs. Products offer various performance attributes such as acoustical control, rated fire protection and aesthetic appeal. We sell standard, premium and customized products, a portion of which are derived from sourced products. Architectural Specialties products are sold primarily to resale distributors and direct customers, primarily ceiling systems contractors. The majority of this segment's revenues are project driven, which can lead to more volatile sales patterns due to project scheduling uncertainty. Operating results for the Architectural Specialties segment include a portion of allocated Corporate administrative expenses that represent a reasonable allocation of general services to support its operations. Unallocated Corporate – includes certain assets, liabilities, income and expenses that have not been allocated to our other business segments and consists of: cash and cash equivalents, the net funded status of our U.S. Retirement Income Plan (“RIP”), the estimated fair value of interest rate swap contracts, outstanding borrowings under our senior secured credit facility and income tax balances. Our Unallocated Corporate segment also includes all expenses related to our German defined benefit pension plan that was formerly reported in our Europe, Middle East and Africa (including Russia) (“EMEA”) and Pacific Rim segments and was not included in the sale of certain subsidiaries comprising our businesses and operations in EMEA and the Pacific Rim, including the corresponding businesses and operations conducted by WAVE (collectively, the “Sale”) to Knauf International GmbH (“Knauf”).
For the year ended 2022 Mineral Fiber Architectural Specialties Unallocated Total
Net sales to external customers $ 887.4 $ 345.7 $ - $ 1,233.1
Equity (earnings) from joint venture ( 77.6 ) - - ( 77.6 )
Segment operating income (loss) 260.9 21.7 ( 3.9 ) 278.7
Segment assets 1,096.9 387.5 202.8 1,687.2
Depreciation and amortization 69.5 14.2 - 83.7
Investment in joint venture 23.9 - - 23.9
Purchases of property, plant and equipment 63.8 11.0 - 74.8
For the year ended 2021 Mineral Fiber Architectural Specialties Unallocated Total
Net sales to external customers $ 818.5 $ 288.1 $ - $ 1,106.6
Equity (earnings) from joint venture ( 87.7 ) - - ( 87.7 )
Segment operating income (loss) 261.2 4.2 ( 5.4 ) 260.0
Segment assets 1,133.9 366.3 209.8 1,710.0
Depreciation and amortization 69.9 26.6 - 96.5
Investment in joint venture 50.0 - - 50.0
Purchases of property, plant and equipment 64.8 15.0 - 79.8
For the year ended 2020 Mineral Fiber Architectural Specialties Unallocated Total
Net sales to external customers $ 726.0 $ 210.9 $ - $ 936.9
Equity (earnings) from joint venture ( 64.0 ) - - ( 64.0 )
Segment operating income 218.7 22.3 13.8 254.8
Segment assets 1,101.1 357.7 259.7 1,718.5
Depreciation and amortization 71.8 12.2 - 84.0
Investment in joint venture 41.2 - - 41.2
Purchases of property, plant and equipment 45.5 9.9 - 55.4 Segment operating income (loss) is the measure of segment profit or loss reviewed by the chief operating decision maker. The sum of the segments’ operating income (loss) equals the total consolidated operating income as reported on our Consolidated Statements of Operations and Comprehensive Income. The following reconciles our total consolidated operating income to earnings (loss) from continuing operations before income taxes. These items are only measured and managed on a consolidated basis:
2022 2021 2020
Total consolidated operating income $ 278.7 $ 260.0 $ 254.8
Interest expense 27.1 22.9 24.1
Other non-operating (income) expense, net ( 6.0 ) ( 5.6 ) 357.4
Earnings (loss) from continuing operations before income taxes $ 257.6 $ 242.7 $ ( 126.7 ) Accounting policies of the segments are the same as those described in the summary of significant accounting policies. The sales in the table below are allocated to geographic areas based on the location of our selling entities.
2022 2021 2020
Geographic Areas
Net sales
Mineral Fiber:
United States $ 816.3 $ 754.2 $ 674.1
Canada 71.1 64.3 51.9
Total Mineral Fiber 887.4 818.5 726.0
Architectural Specialties:
United States $ 322.1 $ 268.0 $ 192.8
Canada 23.6 20.1 18.1
Total Architectural Specialties 345.7 288.1 210.9
Total net sales $ 1,233.1 $ 1,106.6 $ 936.9 Our product-based Mineral Fiber and Architectural Specialties segment net sales represent the product-based group offerings we sell to external customers.
2022 2021
Property, plant and equipment, net at December 31,
Mineral Fiber:
United States $ 496.8 $ 490.6
Total Mineral Fiber 496.8 490.6
Architectural Specialties:
United States $ 52.3 $ 46.5
Canada 5.3 5.7
Total Architectural Specialties 57.6 52.2
Total property, plant and equipment, net $ 554.4 $ 542.8 During 2020, we recorded a $ 21.0 million gain related to the sale of our idled mineral fiber plant in China, inclusive of accumulated foreign currency translation gai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2" customWidth="1" min="2" max="2"/>
    <col width="34" customWidth="1" min="3" max="3"/>
    <col width="22" customWidth="1" min="4" max="4"/>
    <col width="22" customWidth="1" min="5" max="5"/>
    <col width="22" customWidth="1" min="6" max="6"/>
    <col width="14" customWidth="1" min="7" max="7"/>
  </cols>
  <sheetData>
    <row r="1">
      <c r="A1" s="1" t="inlineStr">
        <is>
          <t>Pension and Other Benefit Programs (Narrative) (Details) $ in Millions</t>
        </is>
      </c>
      <c r="B1" s="2" t="inlineStr">
        <is>
          <t>3 Months Ended</t>
        </is>
      </c>
      <c r="D1" s="2" t="inlineStr">
        <is>
          <t>12 Months Ended</t>
        </is>
      </c>
    </row>
    <row r="2">
      <c r="B2" s="2" t="inlineStr">
        <is>
          <t>Sep. 30, 2020 USD ($)</t>
        </is>
      </c>
      <c r="C2" s="2" t="inlineStr">
        <is>
          <t>Mar. 31, 2020 USD ($) Participant</t>
        </is>
      </c>
      <c r="D2" s="2" t="inlineStr">
        <is>
          <t>Dec. 31, 2022 USD ($)</t>
        </is>
      </c>
      <c r="E2" s="2" t="inlineStr">
        <is>
          <t>Dec. 31, 2021 USD ($)</t>
        </is>
      </c>
      <c r="F2" s="2" t="inlineStr">
        <is>
          <t>Dec. 31, 2020 USD ($)</t>
        </is>
      </c>
      <c r="G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jected benefit obligations</t>
        </is>
      </c>
      <c r="B4" s="4" t="inlineStr">
        <is>
          <t xml:space="preserve"> </t>
        </is>
      </c>
      <c r="C4" s="4" t="inlineStr">
        <is>
          <t xml:space="preserve"> </t>
        </is>
      </c>
      <c r="D4" s="6" t="n">
        <v>337.1</v>
      </c>
      <c r="E4" s="6" t="n">
        <v>435.1</v>
      </c>
      <c r="F4" s="6" t="n">
        <v>441.7</v>
      </c>
      <c r="G4" s="4" t="inlineStr">
        <is>
          <t xml:space="preserve"> </t>
        </is>
      </c>
    </row>
    <row r="5">
      <c r="A5" s="4" t="inlineStr">
        <is>
          <t>Fair value of plan assets</t>
        </is>
      </c>
      <c r="B5" s="4" t="inlineStr">
        <is>
          <t xml:space="preserve"> </t>
        </is>
      </c>
      <c r="C5" s="4" t="inlineStr">
        <is>
          <t xml:space="preserve"> </t>
        </is>
      </c>
      <c r="D5" s="7" t="n">
        <v>391.7</v>
      </c>
      <c r="E5" s="7" t="n">
        <v>506.7</v>
      </c>
      <c r="F5" s="7" t="n">
        <v>520.7</v>
      </c>
      <c r="G5" s="4" t="inlineStr">
        <is>
          <t xml:space="preserve"> </t>
        </is>
      </c>
    </row>
    <row r="6">
      <c r="A6" s="4" t="inlineStr">
        <is>
          <t>Non-U.S. Pension Pl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benefit obligation</t>
        </is>
      </c>
      <c r="B8" s="4" t="inlineStr">
        <is>
          <t xml:space="preserve"> </t>
        </is>
      </c>
      <c r="C8" s="4" t="inlineStr">
        <is>
          <t xml:space="preserve"> </t>
        </is>
      </c>
      <c r="D8" s="6" t="n">
        <v>1.8</v>
      </c>
      <c r="E8" s="7" t="n">
        <v>2.5</v>
      </c>
      <c r="F8" s="4" t="inlineStr">
        <is>
          <t xml:space="preserve"> </t>
        </is>
      </c>
      <c r="G8" s="4" t="inlineStr">
        <is>
          <t xml:space="preserve"> </t>
        </is>
      </c>
    </row>
    <row r="9">
      <c r="A9" s="4" t="inlineStr">
        <is>
          <t>Defined Benefit Pension Plan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umed rate of return forecast period</t>
        </is>
      </c>
      <c r="B11" s="4" t="inlineStr">
        <is>
          <t xml:space="preserve"> </t>
        </is>
      </c>
      <c r="C11" s="4" t="inlineStr">
        <is>
          <t xml:space="preserve"> </t>
        </is>
      </c>
      <c r="D11" s="4" t="inlineStr">
        <is>
          <t>30 years</t>
        </is>
      </c>
      <c r="E11" s="4" t="inlineStr">
        <is>
          <t xml:space="preserve"> </t>
        </is>
      </c>
      <c r="F11" s="4" t="inlineStr">
        <is>
          <t xml:space="preserve"> </t>
        </is>
      </c>
      <c r="G11" s="4" t="inlineStr">
        <is>
          <t xml:space="preserve"> </t>
        </is>
      </c>
    </row>
    <row r="12">
      <c r="A12" s="4" t="inlineStr">
        <is>
          <t>Defined Benefit Pension Plan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umed rate of return forecast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U.S. Pension Pl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loss</t>
        </is>
      </c>
      <c r="B17" s="4" t="inlineStr">
        <is>
          <t xml:space="preserve"> </t>
        </is>
      </c>
      <c r="C17" s="4" t="inlineStr">
        <is>
          <t xml:space="preserve"> </t>
        </is>
      </c>
      <c r="D17" s="10" t="n">
        <v>0</v>
      </c>
      <c r="E17" s="10" t="n">
        <v>0</v>
      </c>
      <c r="F17" s="7" t="n">
        <v>-374.4</v>
      </c>
      <c r="G17" s="4" t="inlineStr">
        <is>
          <t xml:space="preserve"> </t>
        </is>
      </c>
    </row>
    <row r="18">
      <c r="A18" s="4" t="inlineStr">
        <is>
          <t>Benefit obligation discount rate</t>
        </is>
      </c>
      <c r="B18" s="4" t="inlineStr">
        <is>
          <t xml:space="preserve"> </t>
        </is>
      </c>
      <c r="C18" s="4" t="inlineStr">
        <is>
          <t xml:space="preserve"> </t>
        </is>
      </c>
      <c r="D18" s="13" t="n">
        <v>0.0521</v>
      </c>
      <c r="E18" s="13" t="n">
        <v>0.0298</v>
      </c>
      <c r="F18" s="4" t="inlineStr">
        <is>
          <t xml:space="preserve"> </t>
        </is>
      </c>
      <c r="G18" s="4" t="inlineStr">
        <is>
          <t xml:space="preserve"> </t>
        </is>
      </c>
    </row>
    <row r="19">
      <c r="A19" s="4" t="inlineStr">
        <is>
          <t>Non-cash expense</t>
        </is>
      </c>
      <c r="B19" s="4" t="inlineStr">
        <is>
          <t xml:space="preserve"> </t>
        </is>
      </c>
      <c r="C19" s="4" t="inlineStr">
        <is>
          <t xml:space="preserve"> </t>
        </is>
      </c>
      <c r="D19" s="10" t="n">
        <v>0</v>
      </c>
      <c r="E19" s="10" t="n">
        <v>0</v>
      </c>
      <c r="F19" s="10" t="n">
        <v>2</v>
      </c>
      <c r="G19" s="4" t="inlineStr">
        <is>
          <t xml:space="preserve"> </t>
        </is>
      </c>
    </row>
    <row r="20">
      <c r="A20" s="4" t="inlineStr">
        <is>
          <t>Accumulated benefit obligation</t>
        </is>
      </c>
      <c r="B20" s="4" t="inlineStr">
        <is>
          <t xml:space="preserve"> </t>
        </is>
      </c>
      <c r="C20" s="4" t="inlineStr">
        <is>
          <t xml:space="preserve"> </t>
        </is>
      </c>
      <c r="D20" s="6" t="n">
        <v>335.7</v>
      </c>
      <c r="E20" s="6" t="n">
        <v>433.2</v>
      </c>
      <c r="F20" s="4" t="inlineStr">
        <is>
          <t xml:space="preserve"> </t>
        </is>
      </c>
      <c r="G20" s="4" t="inlineStr">
        <is>
          <t xml:space="preserve"> </t>
        </is>
      </c>
    </row>
    <row r="21">
      <c r="A21" s="4" t="inlineStr">
        <is>
          <t>Long-term return forecast</t>
        </is>
      </c>
      <c r="B21" s="4" t="inlineStr">
        <is>
          <t xml:space="preserve"> </t>
        </is>
      </c>
      <c r="C21" s="4" t="inlineStr">
        <is>
          <t xml:space="preserve"> </t>
        </is>
      </c>
      <c r="D21" s="13" t="n">
        <v>0.0375</v>
      </c>
      <c r="E21" s="13" t="n">
        <v>0.0325</v>
      </c>
      <c r="F21" s="4" t="inlineStr">
        <is>
          <t xml:space="preserve"> </t>
        </is>
      </c>
      <c r="G21" s="4" t="inlineStr">
        <is>
          <t xml:space="preserve"> </t>
        </is>
      </c>
    </row>
    <row r="22">
      <c r="A22" s="4" t="inlineStr">
        <is>
          <t>U.S. Defined-Benefit Pl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tuarial gain (loss) amortization period</t>
        </is>
      </c>
      <c r="B24" s="4" t="inlineStr">
        <is>
          <t xml:space="preserve"> </t>
        </is>
      </c>
      <c r="C24" s="4" t="inlineStr">
        <is>
          <t xml:space="preserve"> </t>
        </is>
      </c>
      <c r="D24" s="4" t="inlineStr">
        <is>
          <t>26 years</t>
        </is>
      </c>
      <c r="E24" s="4" t="inlineStr">
        <is>
          <t>27 years</t>
        </is>
      </c>
      <c r="F24" s="4" t="inlineStr">
        <is>
          <t>28 years</t>
        </is>
      </c>
      <c r="G24" s="4" t="inlineStr">
        <is>
          <t xml:space="preserve"> </t>
        </is>
      </c>
    </row>
    <row r="25">
      <c r="A25" s="4" t="inlineStr">
        <is>
          <t>U.S. Defined-Benefit Retiree Health And Life Insurance Pl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jected benefit obligations</t>
        </is>
      </c>
      <c r="B27" s="4" t="inlineStr">
        <is>
          <t xml:space="preserve"> </t>
        </is>
      </c>
      <c r="C27" s="4" t="inlineStr">
        <is>
          <t xml:space="preserve"> </t>
        </is>
      </c>
      <c r="D27" s="6" t="n">
        <v>61.9</v>
      </c>
      <c r="E27" s="10" t="n">
        <v>78</v>
      </c>
      <c r="F27" s="6" t="n">
        <v>81.40000000000001</v>
      </c>
      <c r="G27" s="4" t="inlineStr">
        <is>
          <t xml:space="preserve"> </t>
        </is>
      </c>
    </row>
    <row r="28">
      <c r="A28" s="4" t="inlineStr">
        <is>
          <t>Fair value of plan assets</t>
        </is>
      </c>
      <c r="B28" s="4" t="inlineStr">
        <is>
          <t xml:space="preserve"> </t>
        </is>
      </c>
      <c r="C28" s="4" t="inlineStr">
        <is>
          <t xml:space="preserve"> </t>
        </is>
      </c>
      <c r="D28" s="10" t="n">
        <v>0</v>
      </c>
      <c r="E28" s="10" t="n">
        <v>0</v>
      </c>
      <c r="F28" s="4" t="inlineStr">
        <is>
          <t xml:space="preserve"> </t>
        </is>
      </c>
      <c r="G28" s="4" t="inlineStr">
        <is>
          <t xml:space="preserve"> </t>
        </is>
      </c>
    </row>
    <row r="29">
      <c r="A29" s="4" t="inlineStr">
        <is>
          <t>Benefit obligation discount rate</t>
        </is>
      </c>
      <c r="B29" s="4" t="inlineStr">
        <is>
          <t xml:space="preserve"> </t>
        </is>
      </c>
      <c r="C29" s="4" t="inlineStr">
        <is>
          <t xml:space="preserve"> </t>
        </is>
      </c>
      <c r="D29" s="13" t="n">
        <v>0.0512</v>
      </c>
      <c r="E29" s="13" t="n">
        <v>0.0272</v>
      </c>
      <c r="F29" s="4" t="inlineStr">
        <is>
          <t xml:space="preserve"> </t>
        </is>
      </c>
      <c r="G29" s="4" t="inlineStr">
        <is>
          <t xml:space="preserve"> </t>
        </is>
      </c>
    </row>
    <row r="30">
      <c r="A30" s="4" t="inlineStr">
        <is>
          <t>Average rate of annual increase in the per capita costs, pre-65</t>
        </is>
      </c>
      <c r="B30" s="4" t="inlineStr">
        <is>
          <t xml:space="preserve"> </t>
        </is>
      </c>
      <c r="C30" s="4" t="inlineStr">
        <is>
          <t xml:space="preserve"> </t>
        </is>
      </c>
      <c r="D30" s="13" t="n">
        <v>0.073</v>
      </c>
      <c r="E30" s="4" t="inlineStr">
        <is>
          <t xml:space="preserve"> </t>
        </is>
      </c>
      <c r="F30" s="4" t="inlineStr">
        <is>
          <t xml:space="preserve"> </t>
        </is>
      </c>
      <c r="G30" s="4" t="inlineStr">
        <is>
          <t xml:space="preserve"> </t>
        </is>
      </c>
    </row>
    <row r="31">
      <c r="A31" s="4" t="inlineStr">
        <is>
          <t>Average rate of annual increase in the per capita costs, post-65</t>
        </is>
      </c>
      <c r="B31" s="4" t="inlineStr">
        <is>
          <t xml:space="preserve"> </t>
        </is>
      </c>
      <c r="C31" s="4" t="inlineStr">
        <is>
          <t xml:space="preserve"> </t>
        </is>
      </c>
      <c r="D31" s="13" t="n">
        <v>0.078</v>
      </c>
      <c r="E31" s="4" t="inlineStr">
        <is>
          <t xml:space="preserve"> </t>
        </is>
      </c>
      <c r="F31" s="4" t="inlineStr">
        <is>
          <t xml:space="preserve"> </t>
        </is>
      </c>
      <c r="G31" s="4" t="inlineStr">
        <is>
          <t xml:space="preserve"> </t>
        </is>
      </c>
    </row>
    <row r="32">
      <c r="A32" s="4" t="inlineStr">
        <is>
          <t>Ultimate rate</t>
        </is>
      </c>
      <c r="B32" s="4" t="inlineStr">
        <is>
          <t xml:space="preserve"> </t>
        </is>
      </c>
      <c r="C32" s="4" t="inlineStr">
        <is>
          <t xml:space="preserve"> </t>
        </is>
      </c>
      <c r="D32" s="13" t="n">
        <v>0.045</v>
      </c>
      <c r="E32" s="4" t="inlineStr">
        <is>
          <t xml:space="preserve"> </t>
        </is>
      </c>
      <c r="F32" s="4" t="inlineStr">
        <is>
          <t xml:space="preserve"> </t>
        </is>
      </c>
      <c r="G32" s="4" t="inlineStr">
        <is>
          <t xml:space="preserve"> </t>
        </is>
      </c>
    </row>
    <row r="33">
      <c r="A33" s="4" t="inlineStr">
        <is>
          <t>U.S. and Non-U.S. Plans [Member] | Defined Contribution Benefit Pl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contributions, vested percentage</t>
        </is>
      </c>
      <c r="B35" s="4" t="inlineStr">
        <is>
          <t xml:space="preserve"> </t>
        </is>
      </c>
      <c r="C35" s="4" t="inlineStr">
        <is>
          <t xml:space="preserve"> </t>
        </is>
      </c>
      <c r="D35" s="12" t="n">
        <v>1</v>
      </c>
      <c r="E35" s="4" t="inlineStr">
        <is>
          <t xml:space="preserve"> </t>
        </is>
      </c>
      <c r="F35" s="4" t="inlineStr">
        <is>
          <t xml:space="preserve"> </t>
        </is>
      </c>
      <c r="G35" s="4" t="inlineStr">
        <is>
          <t xml:space="preserve"> </t>
        </is>
      </c>
    </row>
    <row r="36">
      <c r="A36" s="4" t="inlineStr">
        <is>
          <t>Costs for defined contribution benefit plans</t>
        </is>
      </c>
      <c r="B36" s="4" t="inlineStr">
        <is>
          <t xml:space="preserve"> </t>
        </is>
      </c>
      <c r="C36" s="4" t="inlineStr">
        <is>
          <t xml:space="preserve"> </t>
        </is>
      </c>
      <c r="D36" s="6" t="n">
        <v>8.4</v>
      </c>
      <c r="E36" s="6" t="n">
        <v>9.1</v>
      </c>
      <c r="F36" s="6" t="n">
        <v>8.1</v>
      </c>
      <c r="G36" s="4" t="inlineStr">
        <is>
          <t xml:space="preserve"> </t>
        </is>
      </c>
    </row>
    <row r="37">
      <c r="A37" s="4" t="inlineStr">
        <is>
          <t>Retirement Income Plan (RI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ttled benefit obligations</t>
        </is>
      </c>
      <c r="B39" s="4" t="inlineStr">
        <is>
          <t xml:space="preserve"> </t>
        </is>
      </c>
      <c r="C39" s="6" t="n">
        <v>1045.3</v>
      </c>
      <c r="D39" s="4" t="inlineStr">
        <is>
          <t xml:space="preserve"> </t>
        </is>
      </c>
      <c r="E39" s="4" t="inlineStr">
        <is>
          <t xml:space="preserve"> </t>
        </is>
      </c>
      <c r="F39" s="4" t="inlineStr">
        <is>
          <t xml:space="preserve"> </t>
        </is>
      </c>
      <c r="G39" s="4" t="inlineStr">
        <is>
          <t xml:space="preserve"> </t>
        </is>
      </c>
    </row>
    <row r="40">
      <c r="A40" s="4" t="inlineStr">
        <is>
          <t>Number of retirees and beneficiaries participants | Participant</t>
        </is>
      </c>
      <c r="B40" s="4" t="inlineStr">
        <is>
          <t xml:space="preserve"> </t>
        </is>
      </c>
      <c r="C40" s="5" t="n">
        <v>10000</v>
      </c>
      <c r="D40" s="4" t="inlineStr">
        <is>
          <t xml:space="preserve"> </t>
        </is>
      </c>
      <c r="E40" s="4" t="inlineStr">
        <is>
          <t xml:space="preserve"> </t>
        </is>
      </c>
      <c r="F40" s="4" t="inlineStr">
        <is>
          <t xml:space="preserve"> </t>
        </is>
      </c>
      <c r="G40" s="4" t="inlineStr">
        <is>
          <t xml:space="preserve"> </t>
        </is>
      </c>
    </row>
    <row r="41">
      <c r="A41" s="4" t="inlineStr">
        <is>
          <t>Settlement loss</t>
        </is>
      </c>
      <c r="B41" s="4" t="inlineStr">
        <is>
          <t xml:space="preserve"> </t>
        </is>
      </c>
      <c r="C41" s="6" t="n">
        <v>374.4</v>
      </c>
      <c r="D41" s="4" t="inlineStr">
        <is>
          <t xml:space="preserve"> </t>
        </is>
      </c>
      <c r="E41" s="4" t="inlineStr">
        <is>
          <t xml:space="preserve"> </t>
        </is>
      </c>
      <c r="F41" s="4" t="inlineStr">
        <is>
          <t xml:space="preserve"> </t>
        </is>
      </c>
      <c r="G41" s="4" t="inlineStr">
        <is>
          <t xml:space="preserve"> </t>
        </is>
      </c>
    </row>
    <row r="42">
      <c r="A42" s="4" t="inlineStr">
        <is>
          <t>Projected benefit obligations</t>
        </is>
      </c>
      <c r="B42" s="4" t="inlineStr">
        <is>
          <t xml:space="preserve"> </t>
        </is>
      </c>
      <c r="C42" s="7" t="n">
        <v>387.5</v>
      </c>
      <c r="D42" s="4" t="inlineStr">
        <is>
          <t xml:space="preserve"> </t>
        </is>
      </c>
      <c r="E42" s="4" t="inlineStr">
        <is>
          <t xml:space="preserve"> </t>
        </is>
      </c>
      <c r="F42" s="4" t="inlineStr">
        <is>
          <t xml:space="preserve"> </t>
        </is>
      </c>
      <c r="G42" s="4" t="inlineStr">
        <is>
          <t xml:space="preserve"> </t>
        </is>
      </c>
    </row>
    <row r="43">
      <c r="A43" s="4" t="inlineStr">
        <is>
          <t>Fair value of plan assets</t>
        </is>
      </c>
      <c r="B43" s="4" t="inlineStr">
        <is>
          <t xml:space="preserve"> </t>
        </is>
      </c>
      <c r="C43" s="6" t="n">
        <v>499.6</v>
      </c>
      <c r="D43" s="4" t="inlineStr">
        <is>
          <t xml:space="preserve"> </t>
        </is>
      </c>
      <c r="E43" s="4" t="inlineStr">
        <is>
          <t xml:space="preserve"> </t>
        </is>
      </c>
      <c r="F43" s="4" t="inlineStr">
        <is>
          <t xml:space="preserve"> </t>
        </is>
      </c>
      <c r="G43" s="4" t="inlineStr">
        <is>
          <t xml:space="preserve"> </t>
        </is>
      </c>
    </row>
    <row r="44">
      <c r="A44" s="4" t="inlineStr">
        <is>
          <t>Benefit obligation discount rate</t>
        </is>
      </c>
      <c r="B44" s="4" t="inlineStr">
        <is>
          <t xml:space="preserve"> </t>
        </is>
      </c>
      <c r="C44" s="13" t="n">
        <v>0.0307</v>
      </c>
      <c r="D44" s="4" t="inlineStr">
        <is>
          <t xml:space="preserve"> </t>
        </is>
      </c>
      <c r="E44" s="4" t="inlineStr">
        <is>
          <t xml:space="preserve"> </t>
        </is>
      </c>
      <c r="F44" s="4" t="inlineStr">
        <is>
          <t xml:space="preserve"> </t>
        </is>
      </c>
      <c r="G44" s="13" t="n">
        <v>0.0316</v>
      </c>
    </row>
    <row r="45">
      <c r="A45" s="4" t="inlineStr">
        <is>
          <t>Number of deferred vested and active participants | Participant</t>
        </is>
      </c>
      <c r="B45" s="4" t="inlineStr">
        <is>
          <t xml:space="preserve"> </t>
        </is>
      </c>
      <c r="C45" s="5" t="n">
        <v>3000</v>
      </c>
      <c r="D45" s="4" t="inlineStr">
        <is>
          <t xml:space="preserve"> </t>
        </is>
      </c>
      <c r="E45" s="4" t="inlineStr">
        <is>
          <t xml:space="preserve"> </t>
        </is>
      </c>
      <c r="F45" s="4" t="inlineStr">
        <is>
          <t xml:space="preserve"> </t>
        </is>
      </c>
      <c r="G45" s="4" t="inlineStr">
        <is>
          <t xml:space="preserve"> </t>
        </is>
      </c>
    </row>
    <row r="46">
      <c r="A46" s="4" t="inlineStr">
        <is>
          <t>Expected long-term return on plan assets</t>
        </is>
      </c>
      <c r="B46" s="4" t="inlineStr">
        <is>
          <t xml:space="preserve"> </t>
        </is>
      </c>
      <c r="C46" s="13" t="n">
        <v>0.0525</v>
      </c>
      <c r="D46" s="4" t="inlineStr">
        <is>
          <t xml:space="preserve"> </t>
        </is>
      </c>
      <c r="E46" s="4" t="inlineStr">
        <is>
          <t xml:space="preserve"> </t>
        </is>
      </c>
      <c r="F46" s="4" t="inlineStr">
        <is>
          <t xml:space="preserve"> </t>
        </is>
      </c>
      <c r="G46" s="4" t="inlineStr">
        <is>
          <t xml:space="preserve"> </t>
        </is>
      </c>
    </row>
    <row r="47">
      <c r="A47" s="4" t="inlineStr">
        <is>
          <t>Non-cash expense</t>
        </is>
      </c>
      <c r="B47" s="10" t="n">
        <v>2</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Schedule of Net Funded Statu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s as of beginning of period</t>
        </is>
      </c>
      <c r="B4" s="6" t="n">
        <v>435.1</v>
      </c>
      <c r="C4" s="6" t="n">
        <v>441.7</v>
      </c>
      <c r="D4" s="4" t="inlineStr">
        <is>
          <t xml:space="preserve"> </t>
        </is>
      </c>
    </row>
    <row r="5">
      <c r="A5" s="4" t="inlineStr">
        <is>
          <t>Defined Benefit Plan, Service Cost</t>
        </is>
      </c>
      <c r="B5" s="7" t="n">
        <v>3.7</v>
      </c>
      <c r="C5" s="7" t="n">
        <v>4.8</v>
      </c>
      <c r="D5" s="4" t="inlineStr">
        <is>
          <t xml:space="preserve"> </t>
        </is>
      </c>
    </row>
    <row r="6">
      <c r="A6" s="4" t="inlineStr">
        <is>
          <t>Defined Benefit Plan, Interest Cost</t>
        </is>
      </c>
      <c r="B6" s="7" t="n">
        <v>10.5</v>
      </c>
      <c r="C6" s="5" t="n">
        <v>9</v>
      </c>
      <c r="D6" s="4" t="inlineStr">
        <is>
          <t xml:space="preserve"> </t>
        </is>
      </c>
    </row>
    <row r="7">
      <c r="A7" s="4" t="inlineStr">
        <is>
          <t>Actuarial (gain) loss</t>
        </is>
      </c>
      <c r="B7" s="7" t="n">
        <v>-99.8</v>
      </c>
      <c r="C7" s="7" t="n">
        <v>-10.9</v>
      </c>
      <c r="D7" s="4" t="inlineStr">
        <is>
          <t xml:space="preserve"> </t>
        </is>
      </c>
    </row>
    <row r="8">
      <c r="A8" s="4" t="inlineStr">
        <is>
          <t>Benefits paid</t>
        </is>
      </c>
      <c r="B8" s="7" t="n">
        <v>-12.4</v>
      </c>
      <c r="C8" s="7" t="n">
        <v>-9.5</v>
      </c>
      <c r="D8" s="4" t="inlineStr">
        <is>
          <t xml:space="preserve"> </t>
        </is>
      </c>
    </row>
    <row r="9">
      <c r="A9" s="4" t="inlineStr">
        <is>
          <t>Benefit obligations as of end of period</t>
        </is>
      </c>
      <c r="B9" s="7" t="n">
        <v>337.1</v>
      </c>
      <c r="C9" s="7" t="n">
        <v>435.1</v>
      </c>
      <c r="D9" s="6" t="n">
        <v>441.7</v>
      </c>
    </row>
    <row r="10">
      <c r="A10" s="4" t="inlineStr">
        <is>
          <t>Fair value of plan assets as of beginning of period</t>
        </is>
      </c>
      <c r="B10" s="7" t="n">
        <v>506.7</v>
      </c>
      <c r="C10" s="7" t="n">
        <v>520.7</v>
      </c>
      <c r="D10" s="4" t="inlineStr">
        <is>
          <t xml:space="preserve"> </t>
        </is>
      </c>
    </row>
    <row r="11">
      <c r="A11" s="4" t="inlineStr">
        <is>
          <t>Actual return on plan assets</t>
        </is>
      </c>
      <c r="B11" s="7" t="n">
        <v>-105.4</v>
      </c>
      <c r="C11" s="7" t="n">
        <v>-7.4</v>
      </c>
      <c r="D11" s="4" t="inlineStr">
        <is>
          <t xml:space="preserve"> </t>
        </is>
      </c>
    </row>
    <row r="12">
      <c r="A12" s="4" t="inlineStr">
        <is>
          <t>Employer contributions</t>
        </is>
      </c>
      <c r="B12" s="7" t="n">
        <v>2.8</v>
      </c>
      <c r="C12" s="7" t="n">
        <v>2.9</v>
      </c>
      <c r="D12" s="4" t="inlineStr">
        <is>
          <t xml:space="preserve"> </t>
        </is>
      </c>
    </row>
    <row r="13">
      <c r="A13" s="4" t="inlineStr">
        <is>
          <t>Benefits paid</t>
        </is>
      </c>
      <c r="B13" s="7" t="n">
        <v>-12.4</v>
      </c>
      <c r="C13" s="7" t="n">
        <v>-9.5</v>
      </c>
      <c r="D13" s="4" t="inlineStr">
        <is>
          <t xml:space="preserve"> </t>
        </is>
      </c>
    </row>
    <row r="14">
      <c r="A14" s="4" t="inlineStr">
        <is>
          <t>Fair value of plan assets as of end of period</t>
        </is>
      </c>
      <c r="B14" s="7" t="n">
        <v>391.7</v>
      </c>
      <c r="C14" s="7" t="n">
        <v>506.7</v>
      </c>
      <c r="D14" s="7" t="n">
        <v>520.7</v>
      </c>
    </row>
    <row r="15">
      <c r="A15" s="4" t="inlineStr">
        <is>
          <t>Funded status</t>
        </is>
      </c>
      <c r="B15" s="7" t="n">
        <v>54.6</v>
      </c>
      <c r="C15" s="7" t="n">
        <v>71.59999999999999</v>
      </c>
      <c r="D15" s="4" t="inlineStr">
        <is>
          <t xml:space="preserve"> </t>
        </is>
      </c>
    </row>
    <row r="16">
      <c r="A16" s="4" t="inlineStr">
        <is>
          <t>U.S. Defined-Benefit Retiree Health And Life Insurance Plan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Benefit obligations as of beginning of period</t>
        </is>
      </c>
      <c r="B18" s="5" t="n">
        <v>78</v>
      </c>
      <c r="C18" s="7" t="n">
        <v>81.40000000000001</v>
      </c>
      <c r="D18" s="4" t="inlineStr">
        <is>
          <t xml:space="preserve"> </t>
        </is>
      </c>
    </row>
    <row r="19">
      <c r="A19" s="4" t="inlineStr">
        <is>
          <t>Defined Benefit Plan, Interest Cost</t>
        </is>
      </c>
      <c r="B19" s="7" t="n">
        <v>1.5</v>
      </c>
      <c r="C19" s="7" t="n">
        <v>1.2</v>
      </c>
      <c r="D19" s="7" t="n">
        <v>1.9</v>
      </c>
    </row>
    <row r="20">
      <c r="A20" s="4" t="inlineStr">
        <is>
          <t>Plan participants' contributions</t>
        </is>
      </c>
      <c r="B20" s="7" t="n">
        <v>1.6</v>
      </c>
      <c r="C20" s="7" t="n">
        <v>1.9</v>
      </c>
      <c r="D20" s="4" t="inlineStr">
        <is>
          <t xml:space="preserve"> </t>
        </is>
      </c>
    </row>
    <row r="21">
      <c r="A21" s="4" t="inlineStr">
        <is>
          <t>Actuarial (gain) loss</t>
        </is>
      </c>
      <c r="B21" s="7" t="n">
        <v>-12.4</v>
      </c>
      <c r="C21" s="5" t="n">
        <v>2</v>
      </c>
      <c r="D21" s="4" t="inlineStr">
        <is>
          <t xml:space="preserve"> </t>
        </is>
      </c>
    </row>
    <row r="22">
      <c r="A22" s="4" t="inlineStr">
        <is>
          <t>Benefits paid</t>
        </is>
      </c>
      <c r="B22" s="7" t="n">
        <v>-6.8</v>
      </c>
      <c r="C22" s="7" t="n">
        <v>-8.5</v>
      </c>
      <c r="D22" s="4" t="inlineStr">
        <is>
          <t xml:space="preserve"> </t>
        </is>
      </c>
    </row>
    <row r="23">
      <c r="A23" s="4" t="inlineStr">
        <is>
          <t>Benefit obligations as of end of period</t>
        </is>
      </c>
      <c r="B23" s="7" t="n">
        <v>61.9</v>
      </c>
      <c r="C23" s="5" t="n">
        <v>78</v>
      </c>
      <c r="D23" s="6" t="n">
        <v>81.40000000000001</v>
      </c>
    </row>
    <row r="24">
      <c r="A24" s="4" t="inlineStr">
        <is>
          <t>Fair value of plan assets as of beginning of period</t>
        </is>
      </c>
      <c r="B24" s="5" t="n">
        <v>0</v>
      </c>
      <c r="C24" s="4" t="inlineStr">
        <is>
          <t xml:space="preserve"> </t>
        </is>
      </c>
      <c r="D24" s="4" t="inlineStr">
        <is>
          <t xml:space="preserve"> </t>
        </is>
      </c>
    </row>
    <row r="25">
      <c r="A25" s="4" t="inlineStr">
        <is>
          <t>Employer contributions</t>
        </is>
      </c>
      <c r="B25" s="7" t="n">
        <v>5.2</v>
      </c>
      <c r="C25" s="7" t="n">
        <v>6.6</v>
      </c>
      <c r="D25" s="4" t="inlineStr">
        <is>
          <t xml:space="preserve"> </t>
        </is>
      </c>
    </row>
    <row r="26">
      <c r="A26" s="4" t="inlineStr">
        <is>
          <t>Plan participants' contributions</t>
        </is>
      </c>
      <c r="B26" s="7" t="n">
        <v>1.6</v>
      </c>
      <c r="C26" s="7" t="n">
        <v>1.9</v>
      </c>
      <c r="D26" s="4" t="inlineStr">
        <is>
          <t xml:space="preserve"> </t>
        </is>
      </c>
    </row>
    <row r="27">
      <c r="A27" s="4" t="inlineStr">
        <is>
          <t>Benefits paid</t>
        </is>
      </c>
      <c r="B27" s="7" t="n">
        <v>-6.8</v>
      </c>
      <c r="C27" s="7" t="n">
        <v>-8.5</v>
      </c>
      <c r="D27" s="4" t="inlineStr">
        <is>
          <t xml:space="preserve"> </t>
        </is>
      </c>
    </row>
    <row r="28">
      <c r="A28" s="4" t="inlineStr">
        <is>
          <t>Fair value of plan assets as of end of period</t>
        </is>
      </c>
      <c r="B28" s="5" t="n">
        <v>0</v>
      </c>
      <c r="C28" s="5" t="n">
        <v>0</v>
      </c>
      <c r="D28" s="4" t="inlineStr">
        <is>
          <t xml:space="preserve"> </t>
        </is>
      </c>
    </row>
    <row r="29">
      <c r="A29" s="4" t="inlineStr">
        <is>
          <t>Funded status</t>
        </is>
      </c>
      <c r="B29" s="6" t="n">
        <v>-61.9</v>
      </c>
      <c r="C29" s="10" t="n">
        <v>-78</v>
      </c>
      <c r="D2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 and Other Benefit Programs (Schedule of Assumptions Used) (Details)</t>
        </is>
      </c>
      <c r="B1" s="2" t="inlineStr">
        <is>
          <t>12 Months Ended</t>
        </is>
      </c>
    </row>
    <row r="2">
      <c r="B2" s="2" t="inlineStr">
        <is>
          <t>Dec. 31, 2022</t>
        </is>
      </c>
      <c r="C2" s="2" t="inlineStr">
        <is>
          <t>Dec. 31, 2021</t>
        </is>
      </c>
    </row>
    <row r="3">
      <c r="A3" s="4" t="inlineStr">
        <is>
          <t>U.S. Pension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Benefit obligation discount rate</t>
        </is>
      </c>
      <c r="B5" s="13" t="n">
        <v>0.0521</v>
      </c>
      <c r="C5" s="13" t="n">
        <v>0.0298</v>
      </c>
    </row>
    <row r="6">
      <c r="A6" s="4" t="inlineStr">
        <is>
          <t>Benefit obligation rate of compensation increase</t>
        </is>
      </c>
      <c r="B6" s="13" t="n">
        <v>0.0333</v>
      </c>
      <c r="C6" s="13" t="n">
        <v>0.0305</v>
      </c>
    </row>
    <row r="7">
      <c r="A7" s="4" t="inlineStr">
        <is>
          <t>Net periodic benefit cost discount rate</t>
        </is>
      </c>
      <c r="B7" s="13" t="n">
        <v>0.0297</v>
      </c>
      <c r="C7" s="13" t="n">
        <v>0.0267</v>
      </c>
    </row>
    <row r="8">
      <c r="A8" s="4" t="inlineStr">
        <is>
          <t>Net periodic benefit cost expected return on plan assets</t>
        </is>
      </c>
      <c r="B8" s="13" t="n">
        <v>0.0375</v>
      </c>
      <c r="C8" s="13" t="n">
        <v>0.0325</v>
      </c>
    </row>
    <row r="9">
      <c r="A9" s="4" t="inlineStr">
        <is>
          <t>Net periodic benefit cost rate of compensation increase</t>
        </is>
      </c>
      <c r="B9" s="13" t="n">
        <v>0.0305</v>
      </c>
      <c r="C9" s="13" t="n">
        <v>0.0305</v>
      </c>
    </row>
    <row r="10">
      <c r="A10" s="4" t="inlineStr">
        <is>
          <t>U.S. Defined-Benefit Retiree Health And Life Insurance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Benefit obligation discount rate</t>
        </is>
      </c>
      <c r="B12" s="13" t="n">
        <v>0.0512</v>
      </c>
      <c r="C12" s="13" t="n">
        <v>0.0272</v>
      </c>
    </row>
    <row r="13">
      <c r="A13" s="4" t="inlineStr">
        <is>
          <t>Net periodic benefit cost discount rate</t>
        </is>
      </c>
      <c r="B13" s="13" t="n">
        <v>0.0273</v>
      </c>
      <c r="C13" s="13" t="n">
        <v>0.023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Schedule of Benefit Obligations in Excess of Assets) (Details) - RBEP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RBEP Projected benefit obligation, December 31</t>
        </is>
      </c>
      <c r="B3" s="6" t="n">
        <v>28.6</v>
      </c>
      <c r="C3" s="6" t="n">
        <v>37.4</v>
      </c>
    </row>
    <row r="4">
      <c r="A4" s="4" t="inlineStr">
        <is>
          <t>RBEP Accumulated benefit obligation, December 31</t>
        </is>
      </c>
      <c r="B4" s="6" t="n">
        <v>28.6</v>
      </c>
      <c r="C4" s="6" t="n">
        <v>3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Benefit Programs (Schedule of Periodic Benefit Costs for U.S. Defined Benefit Pension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of benefits earned during the period</t>
        </is>
      </c>
      <c r="B4" s="6" t="n">
        <v>3.7</v>
      </c>
      <c r="C4" s="6" t="n">
        <v>4.8</v>
      </c>
      <c r="D4" s="4" t="inlineStr">
        <is>
          <t xml:space="preserve"> </t>
        </is>
      </c>
    </row>
    <row r="5">
      <c r="A5" s="4" t="inlineStr">
        <is>
          <t>Interest cost on projected benefit obligation</t>
        </is>
      </c>
      <c r="B5" s="7" t="n">
        <v>10.5</v>
      </c>
      <c r="C5" s="5" t="n">
        <v>9</v>
      </c>
      <c r="D5" s="4" t="inlineStr">
        <is>
          <t xml:space="preserve"> </t>
        </is>
      </c>
    </row>
    <row r="6">
      <c r="A6" s="4" t="inlineStr">
        <is>
          <t>U.S. Pension Plan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of benefits earned during the period</t>
        </is>
      </c>
      <c r="B8" s="7" t="n">
        <v>3.7</v>
      </c>
      <c r="C8" s="7" t="n">
        <v>4.8</v>
      </c>
      <c r="D8" s="6" t="n">
        <v>5.5</v>
      </c>
    </row>
    <row r="9">
      <c r="A9" s="4" t="inlineStr">
        <is>
          <t>Interest cost on projected benefit obligation</t>
        </is>
      </c>
      <c r="B9" s="7" t="n">
        <v>10.5</v>
      </c>
      <c r="C9" s="5" t="n">
        <v>9</v>
      </c>
      <c r="D9" s="7" t="n">
        <v>15.5</v>
      </c>
    </row>
    <row r="10">
      <c r="A10" s="4" t="inlineStr">
        <is>
          <t>Expected return on plan assets</t>
        </is>
      </c>
      <c r="B10" s="6" t="n">
        <v>-18.4</v>
      </c>
      <c r="C10" s="6" t="n">
        <v>-16.5</v>
      </c>
      <c r="D10" s="6" t="n">
        <v>-34.5</v>
      </c>
    </row>
    <row r="11">
      <c r="A11" s="4" t="inlineStr">
        <is>
          <t>Defined Benefit Plan, Net Periodic Benefit Cost (Credit) Excluding Service Cost, Statement of Income or Comprehensive Income [Extensible Enumeration]</t>
        </is>
      </c>
      <c r="B11" s="4" t="inlineStr">
        <is>
          <t>Other Comprehensive (Income) Loss, Defined Benefit Plan, after Reclassification Adjustment, after Tax</t>
        </is>
      </c>
      <c r="C11" s="4" t="inlineStr">
        <is>
          <t>Other Comprehensive (Income) Loss, Defined Benefit Plan, after Reclassification Adjustment, after Tax</t>
        </is>
      </c>
      <c r="D11" s="4" t="inlineStr">
        <is>
          <t>Other Comprehensive (Income) Loss, Defined Benefit Plan, after Reclassification Adjustment, after Tax</t>
        </is>
      </c>
    </row>
    <row r="12">
      <c r="A12" s="4" t="inlineStr">
        <is>
          <t>Recognized net actuarial loss</t>
        </is>
      </c>
      <c r="B12" s="6" t="n">
        <v>4.2</v>
      </c>
      <c r="C12" s="6" t="n">
        <v>3.5</v>
      </c>
      <c r="D12" s="6" t="n">
        <v>6.3</v>
      </c>
    </row>
    <row r="13">
      <c r="A13" s="4" t="inlineStr">
        <is>
          <t>Settlement</t>
        </is>
      </c>
      <c r="B13" s="5" t="n">
        <v>0</v>
      </c>
      <c r="C13" s="5" t="n">
        <v>0</v>
      </c>
      <c r="D13" s="7" t="n">
        <v>374.4</v>
      </c>
    </row>
    <row r="14">
      <c r="A14" s="4" t="inlineStr">
        <is>
          <t>Special termination benefits</t>
        </is>
      </c>
      <c r="B14" s="5" t="n">
        <v>0</v>
      </c>
      <c r="C14" s="5" t="n">
        <v>0</v>
      </c>
      <c r="D14" s="5" t="n">
        <v>2</v>
      </c>
    </row>
    <row r="15">
      <c r="A15" s="4" t="inlineStr">
        <is>
          <t>Net periodic postretirement benefit (credit)</t>
        </is>
      </c>
      <c r="B15" s="10" t="n">
        <v>0</v>
      </c>
      <c r="C15" s="6" t="n">
        <v>0.8</v>
      </c>
      <c r="D15" s="6" t="n">
        <v>36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Schedule of Defined Asset Allocation) (Details)</t>
        </is>
      </c>
      <c r="B1" s="2" t="inlineStr">
        <is>
          <t>Dec. 31, 2022</t>
        </is>
      </c>
      <c r="C1" s="2" t="inlineStr">
        <is>
          <t>Dec. 31, 2021</t>
        </is>
      </c>
    </row>
    <row r="2">
      <c r="A2" s="4" t="inlineStr">
        <is>
          <t>Long Duration Bond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Weight</t>
        </is>
      </c>
      <c r="B4" s="12" t="n">
        <v>0.9</v>
      </c>
      <c r="C4" s="4" t="inlineStr">
        <is>
          <t xml:space="preserve"> </t>
        </is>
      </c>
    </row>
    <row r="5">
      <c r="A5" s="4" t="inlineStr">
        <is>
          <t>Position</t>
        </is>
      </c>
      <c r="B5" s="12" t="n">
        <v>0.9</v>
      </c>
      <c r="C5" s="12" t="n">
        <v>0.89</v>
      </c>
    </row>
    <row r="6">
      <c r="A6" s="4" t="inlineStr">
        <is>
          <t>Equities Real Estate And Private Equi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Weight</t>
        </is>
      </c>
      <c r="B8" s="12" t="n">
        <v>0.1</v>
      </c>
      <c r="C8" s="4" t="inlineStr">
        <is>
          <t xml:space="preserve"> </t>
        </is>
      </c>
    </row>
    <row r="9">
      <c r="A9" s="4" t="inlineStr">
        <is>
          <t>Position</t>
        </is>
      </c>
      <c r="B9" s="12" t="n">
        <v>0.1</v>
      </c>
      <c r="C9" s="12" t="n">
        <v>0.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rograms (Summary of Fair Value Of Assets Plan)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Net assets measured at fair value</t>
        </is>
      </c>
      <c r="B3" s="6" t="n">
        <v>386.1</v>
      </c>
      <c r="C3" s="6" t="n">
        <v>500.3</v>
      </c>
      <c r="D3" s="4" t="inlineStr">
        <is>
          <t xml:space="preserve"> </t>
        </is>
      </c>
    </row>
    <row r="4">
      <c r="A4" s="4" t="inlineStr">
        <is>
          <t>Investments measured at net asset value</t>
        </is>
      </c>
      <c r="B4" s="7" t="n">
        <v>5.6</v>
      </c>
      <c r="C4" s="7" t="n">
        <v>6.4</v>
      </c>
      <c r="D4" s="4" t="inlineStr">
        <is>
          <t xml:space="preserve"> </t>
        </is>
      </c>
    </row>
    <row r="5">
      <c r="A5" s="4" t="inlineStr">
        <is>
          <t>Net assets</t>
        </is>
      </c>
      <c r="B5" s="7" t="n">
        <v>391.7</v>
      </c>
      <c r="C5" s="7" t="n">
        <v>506.7</v>
      </c>
      <c r="D5" s="6" t="n">
        <v>520.7</v>
      </c>
    </row>
    <row r="6">
      <c r="A6" s="4" t="inlineStr">
        <is>
          <t>Collective trust funds - bond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ssets measured at fair value</t>
        </is>
      </c>
      <c r="B8" s="7" t="n">
        <v>350.3</v>
      </c>
      <c r="C8" s="7" t="n">
        <v>451.9</v>
      </c>
      <c r="D8" s="4" t="inlineStr">
        <is>
          <t xml:space="preserve"> </t>
        </is>
      </c>
    </row>
    <row r="9">
      <c r="A9" s="4" t="inlineStr">
        <is>
          <t>Collective trust funds - equ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ssets measured at fair value</t>
        </is>
      </c>
      <c r="B11" s="7" t="n">
        <v>32.6</v>
      </c>
      <c r="C11" s="7" t="n">
        <v>46.8</v>
      </c>
      <c r="D11" s="4" t="inlineStr">
        <is>
          <t xml:space="preserve"> </t>
        </is>
      </c>
    </row>
    <row r="12">
      <c r="A12" s="4" t="inlineStr">
        <is>
          <t>Cash, Other Short-Term Investments and Payables, Ne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ssets measured at fair value</t>
        </is>
      </c>
      <c r="B14" s="7" t="n">
        <v>3.2</v>
      </c>
      <c r="C14" s="7" t="n">
        <v>1.6</v>
      </c>
      <c r="D14" s="4" t="inlineStr">
        <is>
          <t xml:space="preserve"> </t>
        </is>
      </c>
    </row>
    <row r="15">
      <c r="A15" s="4" t="inlineStr">
        <is>
          <t>Level 1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assets measured at fair value</t>
        </is>
      </c>
      <c r="B17" s="7" t="n">
        <v>-0.3</v>
      </c>
      <c r="C17" s="7" t="n">
        <v>-0.3</v>
      </c>
      <c r="D17" s="4" t="inlineStr">
        <is>
          <t xml:space="preserve"> </t>
        </is>
      </c>
    </row>
    <row r="18">
      <c r="A18" s="4" t="inlineStr">
        <is>
          <t>Level 1 [Member] | Collective trust funds - bond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t assets measured at fair value</t>
        </is>
      </c>
      <c r="B20" s="5" t="n">
        <v>0</v>
      </c>
      <c r="C20" s="5" t="n">
        <v>0</v>
      </c>
      <c r="D20" s="4" t="inlineStr">
        <is>
          <t xml:space="preserve"> </t>
        </is>
      </c>
    </row>
    <row r="21">
      <c r="A21" s="4" t="inlineStr">
        <is>
          <t>Level 1 [Member] | Collective trust funds - equiti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assets measured at fair value</t>
        </is>
      </c>
      <c r="B23" s="5" t="n">
        <v>0</v>
      </c>
      <c r="C23" s="5" t="n">
        <v>0</v>
      </c>
      <c r="D23" s="4" t="inlineStr">
        <is>
          <t xml:space="preserve"> </t>
        </is>
      </c>
    </row>
    <row r="24">
      <c r="A24" s="4" t="inlineStr">
        <is>
          <t>Level 1 [Member] | Cash, Other Short-Term Investments and Payables, Net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assets measured at fair value</t>
        </is>
      </c>
      <c r="B26" s="7" t="n">
        <v>-0.3</v>
      </c>
      <c r="C26" s="7" t="n">
        <v>-0.3</v>
      </c>
      <c r="D26" s="4" t="inlineStr">
        <is>
          <t xml:space="preserve"> </t>
        </is>
      </c>
    </row>
    <row r="27">
      <c r="A27" s="4" t="inlineStr">
        <is>
          <t>Level 2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Net assets measured at fair value</t>
        </is>
      </c>
      <c r="B29" s="7" t="n">
        <v>386.4</v>
      </c>
      <c r="C29" s="7" t="n">
        <v>500.6</v>
      </c>
      <c r="D29" s="4" t="inlineStr">
        <is>
          <t xml:space="preserve"> </t>
        </is>
      </c>
    </row>
    <row r="30">
      <c r="A30" s="4" t="inlineStr">
        <is>
          <t>Level 2 [Member] | Collective trust funds - bond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Net assets measured at fair value</t>
        </is>
      </c>
      <c r="B32" s="7" t="n">
        <v>350.3</v>
      </c>
      <c r="C32" s="7" t="n">
        <v>451.9</v>
      </c>
      <c r="D32" s="4" t="inlineStr">
        <is>
          <t xml:space="preserve"> </t>
        </is>
      </c>
    </row>
    <row r="33">
      <c r="A33" s="4" t="inlineStr">
        <is>
          <t>Level 2 [Member] | Collective trust funds - equ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Net assets measured at fair value</t>
        </is>
      </c>
      <c r="B35" s="7" t="n">
        <v>32.6</v>
      </c>
      <c r="C35" s="7" t="n">
        <v>46.8</v>
      </c>
      <c r="D35" s="4" t="inlineStr">
        <is>
          <t xml:space="preserve"> </t>
        </is>
      </c>
    </row>
    <row r="36">
      <c r="A36" s="4" t="inlineStr">
        <is>
          <t>Level 2 [Member] | Cash, Other Short-Term Investments and Payables, Net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Net assets measured at fair value</t>
        </is>
      </c>
      <c r="B38" s="7" t="n">
        <v>3.5</v>
      </c>
      <c r="C38" s="7" t="n">
        <v>1.9</v>
      </c>
      <c r="D38" s="4" t="inlineStr">
        <is>
          <t xml:space="preserve"> </t>
        </is>
      </c>
    </row>
    <row r="39">
      <c r="A39" s="4" t="inlineStr">
        <is>
          <t>Level 3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Net assets measured at fair value</t>
        </is>
      </c>
      <c r="B41" s="5" t="n">
        <v>0</v>
      </c>
      <c r="C41" s="5" t="n">
        <v>0</v>
      </c>
      <c r="D41" s="4" t="inlineStr">
        <is>
          <t xml:space="preserve"> </t>
        </is>
      </c>
    </row>
    <row r="42">
      <c r="A42" s="4" t="inlineStr">
        <is>
          <t>Level 3 [Member] | Collective trust funds - bond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Net assets measured at fair value</t>
        </is>
      </c>
      <c r="B44" s="5" t="n">
        <v>0</v>
      </c>
      <c r="C44" s="5" t="n">
        <v>0</v>
      </c>
      <c r="D44" s="4" t="inlineStr">
        <is>
          <t xml:space="preserve"> </t>
        </is>
      </c>
    </row>
    <row r="45">
      <c r="A45" s="4" t="inlineStr">
        <is>
          <t>Level 3 [Member] | Collective trust funds - equ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Net assets measured at fair value</t>
        </is>
      </c>
      <c r="B47" s="5" t="n">
        <v>0</v>
      </c>
      <c r="C47" s="5" t="n">
        <v>0</v>
      </c>
      <c r="D47" s="4" t="inlineStr">
        <is>
          <t xml:space="preserve"> </t>
        </is>
      </c>
    </row>
    <row r="48">
      <c r="A48" s="4" t="inlineStr">
        <is>
          <t>Level 3 [Member] | Cash, Other Short-Term Investments and Payables, Net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Net assets measured at fair value</t>
        </is>
      </c>
      <c r="B50" s="10" t="n">
        <v>0</v>
      </c>
      <c r="C50" s="10" t="n">
        <v>0</v>
      </c>
      <c r="D5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Summary of Assets Measured at NAV) (Details) - USD ($) $ in Millions</t>
        </is>
      </c>
      <c r="B1" s="2" t="inlineStr">
        <is>
          <t>12 Months Ended</t>
        </is>
      </c>
    </row>
    <row r="2">
      <c r="B2" s="2" t="inlineStr">
        <is>
          <t>Dec. 31, 2022</t>
        </is>
      </c>
      <c r="C2" s="2" t="inlineStr">
        <is>
          <t>Dec. 31, 2021</t>
        </is>
      </c>
    </row>
    <row r="3">
      <c r="A3" s="3" t="inlineStr">
        <is>
          <t>Fair Value Investments Entities That Calculate Net Asset Value Per Share [Line Items]</t>
        </is>
      </c>
      <c r="B3" s="4" t="inlineStr">
        <is>
          <t xml:space="preserve"> </t>
        </is>
      </c>
      <c r="C3" s="4" t="inlineStr">
        <is>
          <t xml:space="preserve"> </t>
        </is>
      </c>
    </row>
    <row r="4">
      <c r="A4" s="4" t="inlineStr">
        <is>
          <t>Investments measured at net asset value</t>
        </is>
      </c>
      <c r="B4" s="6" t="n">
        <v>5.6</v>
      </c>
      <c r="C4" s="6" t="n">
        <v>6.4</v>
      </c>
    </row>
    <row r="5">
      <c r="A5" s="4" t="inlineStr">
        <is>
          <t>Real Estat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Investments measured at net asset value</t>
        </is>
      </c>
      <c r="B7" s="7" t="n">
        <v>5.6</v>
      </c>
      <c r="C7" s="7" t="n">
        <v>6.4</v>
      </c>
    </row>
    <row r="8">
      <c r="A8" s="4" t="inlineStr">
        <is>
          <t>Unfunded commitments</t>
        </is>
      </c>
      <c r="B8" s="6" t="n">
        <v>2.2</v>
      </c>
      <c r="C8" s="6" t="n">
        <v>2.2</v>
      </c>
    </row>
    <row r="9">
      <c r="A9" s="4" t="inlineStr">
        <is>
          <t>Redemption frequency</t>
        </is>
      </c>
      <c r="B9" s="4" t="inlineStr">
        <is>
          <t>Quarterly</t>
        </is>
      </c>
      <c r="C9" s="4" t="inlineStr">
        <is>
          <t>Quarterly</t>
        </is>
      </c>
    </row>
    <row r="10">
      <c r="A10" s="4" t="inlineStr">
        <is>
          <t>Redemption notice period</t>
        </is>
      </c>
      <c r="B10" s="4" t="inlineStr">
        <is>
          <t>60 days</t>
        </is>
      </c>
      <c r="C10" s="4" t="inlineStr">
        <is>
          <t>60 day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Benefit Programs (Schedule of Periodic Benefit (Credit) Cos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of benefits earned during the period</t>
        </is>
      </c>
      <c r="B4" s="6" t="n">
        <v>3.7</v>
      </c>
      <c r="C4" s="6" t="n">
        <v>4.8</v>
      </c>
      <c r="D4" s="4" t="inlineStr">
        <is>
          <t xml:space="preserve"> </t>
        </is>
      </c>
    </row>
    <row r="5">
      <c r="A5" s="4" t="inlineStr">
        <is>
          <t>Interest cost on accumulated postretirement benefit obligation</t>
        </is>
      </c>
      <c r="B5" s="6" t="n">
        <v>10.5</v>
      </c>
      <c r="C5" s="10" t="n">
        <v>9</v>
      </c>
      <c r="D5" s="4" t="inlineStr">
        <is>
          <t xml:space="preserve"> </t>
        </is>
      </c>
    </row>
    <row r="6">
      <c r="A6" s="4" t="inlineStr">
        <is>
          <t>U.S. Defined-Benefit Retiree Health And Life Insurance Plan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Net Periodic Benefit Cost (Credit) Excluding Service Cost, Statement of Income or Comprehensive Income [Extensible Enumeration]</t>
        </is>
      </c>
      <c r="B8" s="4" t="inlineStr">
        <is>
          <t>Other Comprehensive (Income) Loss, Defined Benefit Plan, after Reclassification Adjustment, after Tax</t>
        </is>
      </c>
      <c r="C8" s="4" t="inlineStr">
        <is>
          <t>Other Comprehensive (Income) Loss, Defined Benefit Plan, after Reclassification Adjustment, after Tax</t>
        </is>
      </c>
      <c r="D8" s="4" t="inlineStr">
        <is>
          <t>Other Comprehensive (Income) Loss, Defined Benefit Plan, after Reclassification Adjustment, after Tax</t>
        </is>
      </c>
    </row>
    <row r="9">
      <c r="A9" s="4" t="inlineStr">
        <is>
          <t>Interest cost on accumulated postretirement benefit obligation</t>
        </is>
      </c>
      <c r="B9" s="6" t="n">
        <v>1.5</v>
      </c>
      <c r="C9" s="6" t="n">
        <v>1.2</v>
      </c>
      <c r="D9" s="6" t="n">
        <v>1.9</v>
      </c>
    </row>
    <row r="10">
      <c r="A10" s="4" t="inlineStr">
        <is>
          <t>Amortization of prior service (credit)</t>
        </is>
      </c>
      <c r="B10" s="7" t="n">
        <v>-0.3</v>
      </c>
      <c r="C10" s="7" t="n">
        <v>-0.3</v>
      </c>
      <c r="D10" s="7" t="n">
        <v>-0.3</v>
      </c>
    </row>
    <row r="11">
      <c r="A11" s="4" t="inlineStr">
        <is>
          <t>Amortization of net actuarial (gain) loss</t>
        </is>
      </c>
      <c r="B11" s="7" t="n">
        <v>-2.8</v>
      </c>
      <c r="C11" s="7" t="n">
        <v>-2.2</v>
      </c>
      <c r="D11" s="7" t="n">
        <v>-6.6</v>
      </c>
    </row>
    <row r="12">
      <c r="A12" s="4" t="inlineStr">
        <is>
          <t>Net periodic postretirement benefit (credit)</t>
        </is>
      </c>
      <c r="B12" s="6" t="n">
        <v>-1.6</v>
      </c>
      <c r="C12" s="6" t="n">
        <v>-1.3</v>
      </c>
      <c r="D12" s="10" t="n">
        <v>-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Schedule of Amounts Recognized in Assets and Liabilitie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epaid pension costs</t>
        </is>
      </c>
      <c r="B3" s="6" t="n">
        <v>83.2</v>
      </c>
      <c r="C3" s="10" t="n">
        <v>109</v>
      </c>
    </row>
    <row r="4">
      <c r="A4" s="4" t="inlineStr">
        <is>
          <t>U.S. Pension Plan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epaid pension costs</t>
        </is>
      </c>
      <c r="B6" s="7" t="n">
        <v>83.2</v>
      </c>
      <c r="C6" s="5" t="n">
        <v>109</v>
      </c>
    </row>
    <row r="7">
      <c r="A7" s="4" t="inlineStr">
        <is>
          <t>Accounts payable and accrued expenses</t>
        </is>
      </c>
      <c r="B7" s="7" t="n">
        <v>-2.7</v>
      </c>
      <c r="C7" s="7" t="n">
        <v>-2.9</v>
      </c>
    </row>
    <row r="8">
      <c r="A8" s="4" t="inlineStr">
        <is>
          <t>Pension benefit liabilities</t>
        </is>
      </c>
      <c r="B8" s="7" t="n">
        <v>-25.9</v>
      </c>
      <c r="C8" s="7" t="n">
        <v>-34.5</v>
      </c>
    </row>
    <row r="9">
      <c r="A9" s="4" t="inlineStr">
        <is>
          <t>Net amount recognized</t>
        </is>
      </c>
      <c r="B9" s="7" t="n">
        <v>54.6</v>
      </c>
      <c r="C9" s="7" t="n">
        <v>71.59999999999999</v>
      </c>
    </row>
    <row r="10">
      <c r="A10" s="4" t="inlineStr">
        <is>
          <t>Non-U.S. Pension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ounts payable and accrued expenses</t>
        </is>
      </c>
      <c r="B12" s="7" t="n">
        <v>-0.1</v>
      </c>
      <c r="C12" s="7" t="n">
        <v>-0.1</v>
      </c>
    </row>
    <row r="13">
      <c r="A13" s="4" t="inlineStr">
        <is>
          <t>Pension benefit liabilities</t>
        </is>
      </c>
      <c r="B13" s="7" t="n">
        <v>-1.7</v>
      </c>
      <c r="C13" s="7" t="n">
        <v>-2.4</v>
      </c>
    </row>
    <row r="14">
      <c r="A14" s="4" t="inlineStr">
        <is>
          <t>Net amount recognized</t>
        </is>
      </c>
      <c r="B14" s="7" t="n">
        <v>-1.8</v>
      </c>
      <c r="C14" s="7" t="n">
        <v>-2.5</v>
      </c>
    </row>
    <row r="15">
      <c r="A15" s="4" t="inlineStr">
        <is>
          <t>U.S. Defined-Benefit Retiree Health And Life Insurance Plans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ccounts payable and accrued expenses</t>
        </is>
      </c>
      <c r="B17" s="7" t="n">
        <v>-7.1</v>
      </c>
      <c r="C17" s="7" t="n">
        <v>-6.9</v>
      </c>
    </row>
    <row r="18">
      <c r="A18" s="4" t="inlineStr">
        <is>
          <t>Postretirement benefit liabilities</t>
        </is>
      </c>
      <c r="B18" s="7" t="n">
        <v>-54.8</v>
      </c>
      <c r="C18" s="7" t="n">
        <v>-71.09999999999999</v>
      </c>
    </row>
    <row r="19">
      <c r="A19" s="4" t="inlineStr">
        <is>
          <t>Net amount recognized</t>
        </is>
      </c>
      <c r="B19" s="6" t="n">
        <v>-61.9</v>
      </c>
      <c r="C19" s="10" t="n">
        <v>-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4. REVENUE Disaggregation of Revenues Our Mineral Fiber and Architectural Specialties operating segments both manufacture and sell ceiling and wall systems (primarily mineral fiber, fiberglass wool, metal, wood, wood fiber, glass-reinforced-gypsum and felt)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Retailers and other – represents net sales to independent retailers and certain national account customers, including wholesalers who re-sell our products to dealers who service builders, contractors and consumers, online customers, major facility owners, group purchasing organizations and maintenance, repair and operating entities. Geographically, this category includes sales throughout the U.S. and Canada, and Latin America. The following tables present net sales by major customer group within the Mineral Fiber and Architectural Specialties segments for the years ended December 31, 2022, 2021 and 2020:
Mineral Fiber 2022 2021 2020
Distributors $ 654.1 $ 603.9 $ 525.2
Home centers 99.1 94.4 96.1
Direct customers 61.0 59.2 54.3
Retailers and other 73.2 61.0 50.4
Total $ 887.4 $ 818.5 $ 726.0
Architectural Specialties 2022 2021 2020
Distributors $ 174.4 $ 150.5 $ 135.5
Direct customers 168.0 134.6 73.3
Retailers and other 3.3 3.0 2.1
Total $ 345.7 $ 288.1 $ 21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Schedule of Amounts in Accumulated Other Comprehensive) (Details) - USD ($) $ in Millions</t>
        </is>
      </c>
      <c r="B1" s="2" t="inlineStr">
        <is>
          <t>Dec. 31, 2022</t>
        </is>
      </c>
      <c r="C1" s="2" t="inlineStr">
        <is>
          <t>Dec. 31, 2021</t>
        </is>
      </c>
    </row>
    <row r="2">
      <c r="A2" s="4" t="inlineStr">
        <is>
          <t>U.S.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6" t="n">
        <v>-171.9</v>
      </c>
      <c r="C4" s="6" t="n">
        <v>-152.1</v>
      </c>
    </row>
    <row r="5">
      <c r="A5" s="4" t="inlineStr">
        <is>
          <t>Accumulated other comprehensive (loss) income</t>
        </is>
      </c>
      <c r="B5" s="7" t="n">
        <v>-171.9</v>
      </c>
      <c r="C5" s="7" t="n">
        <v>-152.1</v>
      </c>
    </row>
    <row r="6">
      <c r="A6" s="4" t="inlineStr">
        <is>
          <t>U.S. Defined-Benefit Retiree Health And Life Insurance 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 gain</t>
        </is>
      </c>
      <c r="B8" s="7" t="n">
        <v>23.3</v>
      </c>
      <c r="C8" s="7" t="n">
        <v>13.7</v>
      </c>
    </row>
    <row r="9">
      <c r="A9" s="4" t="inlineStr">
        <is>
          <t>Prior service credit</t>
        </is>
      </c>
      <c r="B9" s="7" t="n">
        <v>1.2</v>
      </c>
      <c r="C9" s="7" t="n">
        <v>1.4</v>
      </c>
    </row>
    <row r="10">
      <c r="A10" s="4" t="inlineStr">
        <is>
          <t>Accumulated other comprehensive (loss) income</t>
        </is>
      </c>
      <c r="B10" s="6" t="n">
        <v>24.5</v>
      </c>
      <c r="C10" s="6" t="n">
        <v>1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Schedule of Expected Benefit Payments) (Details) $ in Millions</t>
        </is>
      </c>
      <c r="B1" s="2" t="inlineStr">
        <is>
          <t>Dec. 31, 2022 USD ($)</t>
        </is>
      </c>
    </row>
    <row r="2">
      <c r="A2" s="4" t="inlineStr">
        <is>
          <t>U.S. Defined-Benefit Plans [Member]</t>
        </is>
      </c>
      <c r="B2" s="4" t="inlineStr">
        <is>
          <t xml:space="preserve"> </t>
        </is>
      </c>
    </row>
    <row r="3">
      <c r="A3" s="3" t="inlineStr">
        <is>
          <t>Defined Benefit Plan Disclosure [Line Items]</t>
        </is>
      </c>
      <c r="B3" s="4" t="inlineStr">
        <is>
          <t xml:space="preserve"> </t>
        </is>
      </c>
    </row>
    <row r="4">
      <c r="A4" s="4" t="inlineStr">
        <is>
          <t>2023</t>
        </is>
      </c>
      <c r="B4" s="10" t="n">
        <v>17</v>
      </c>
    </row>
    <row r="5">
      <c r="A5" s="4" t="inlineStr">
        <is>
          <t>2024</t>
        </is>
      </c>
      <c r="B5" s="7" t="n">
        <v>18.5</v>
      </c>
    </row>
    <row r="6">
      <c r="A6" s="4" t="inlineStr">
        <is>
          <t>2025</t>
        </is>
      </c>
      <c r="B6" s="7" t="n">
        <v>20.4</v>
      </c>
    </row>
    <row r="7">
      <c r="A7" s="4" t="inlineStr">
        <is>
          <t>2026</t>
        </is>
      </c>
      <c r="B7" s="7" t="n">
        <v>21.6</v>
      </c>
    </row>
    <row r="8">
      <c r="A8" s="4" t="inlineStr">
        <is>
          <t>2027</t>
        </is>
      </c>
      <c r="B8" s="7" t="n">
        <v>22.9</v>
      </c>
    </row>
    <row r="9">
      <c r="A9" s="4" t="inlineStr">
        <is>
          <t>2028 - 2032</t>
        </is>
      </c>
      <c r="B9" s="7" t="n">
        <v>121.2</v>
      </c>
    </row>
    <row r="10">
      <c r="A10" s="4" t="inlineStr">
        <is>
          <t>U.S. Defined-Benefit Retiree Health And Life Insurance Plans [Member]</t>
        </is>
      </c>
      <c r="B10" s="4" t="inlineStr">
        <is>
          <t xml:space="preserve"> </t>
        </is>
      </c>
    </row>
    <row r="11">
      <c r="A11" s="3" t="inlineStr">
        <is>
          <t>Defined Benefit Plan Disclosure [Line Items]</t>
        </is>
      </c>
      <c r="B11" s="4" t="inlineStr">
        <is>
          <t xml:space="preserve"> </t>
        </is>
      </c>
    </row>
    <row r="12">
      <c r="A12" s="4" t="inlineStr">
        <is>
          <t>2023</t>
        </is>
      </c>
      <c r="B12" s="5" t="n">
        <v>7</v>
      </c>
    </row>
    <row r="13">
      <c r="A13" s="4" t="inlineStr">
        <is>
          <t>2024</t>
        </is>
      </c>
      <c r="B13" s="7" t="n">
        <v>6.7</v>
      </c>
    </row>
    <row r="14">
      <c r="A14" s="4" t="inlineStr">
        <is>
          <t>2025</t>
        </is>
      </c>
      <c r="B14" s="7" t="n">
        <v>6.5</v>
      </c>
    </row>
    <row r="15">
      <c r="A15" s="4" t="inlineStr">
        <is>
          <t>2026</t>
        </is>
      </c>
      <c r="B15" s="5" t="n">
        <v>6</v>
      </c>
    </row>
    <row r="16">
      <c r="A16" s="4" t="inlineStr">
        <is>
          <t>2027</t>
        </is>
      </c>
      <c r="B16" s="7" t="n">
        <v>5.6</v>
      </c>
    </row>
    <row r="17">
      <c r="A17" s="4" t="inlineStr">
        <is>
          <t>2028 - 2032</t>
        </is>
      </c>
      <c r="B17" s="10" t="n">
        <v>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Estimated Fair Value of Financial Instrument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cquisition-related contingent consideration</t>
        </is>
      </c>
      <c r="B3" s="6" t="n">
        <v>-15.2</v>
      </c>
      <c r="C3" s="6" t="n">
        <v>-8.6</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including current portion</t>
        </is>
      </c>
      <c r="B6" s="7" t="n">
        <v>-651.1</v>
      </c>
      <c r="C6" s="7" t="n">
        <v>-631.4</v>
      </c>
    </row>
    <row r="7">
      <c r="A7" s="4" t="inlineStr">
        <is>
          <t>Acquisition-related contingent consideration</t>
        </is>
      </c>
      <c r="B7" s="7" t="n">
        <v>-15.2</v>
      </c>
      <c r="C7" s="7" t="n">
        <v>-12.8</v>
      </c>
    </row>
    <row r="8">
      <c r="A8" s="4" t="inlineStr">
        <is>
          <t>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 including current portion</t>
        </is>
      </c>
      <c r="B10" s="7" t="n">
        <v>-645.3</v>
      </c>
      <c r="C10" s="5" t="n">
        <v>-626</v>
      </c>
    </row>
    <row r="11">
      <c r="A11" s="4" t="inlineStr">
        <is>
          <t>Acquisition-related contingent consideration</t>
        </is>
      </c>
      <c r="B11" s="7" t="n">
        <v>-15.2</v>
      </c>
      <c r="C11" s="7" t="n">
        <v>-12.8</v>
      </c>
    </row>
    <row r="12">
      <c r="A12" s="4" t="inlineStr">
        <is>
          <t>Interest Rate Swap Contracts [Member] | 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contracts</t>
        </is>
      </c>
      <c r="B14" s="7" t="n">
        <v>11.4</v>
      </c>
      <c r="C14" s="7" t="n">
        <v>-14.2</v>
      </c>
    </row>
    <row r="15">
      <c r="A15" s="4" t="inlineStr">
        <is>
          <t>Interest Rate Swap Contracts [Member] | Estimated Fair Valu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 swap contracts</t>
        </is>
      </c>
      <c r="B17" s="6" t="n">
        <v>11.4</v>
      </c>
      <c r="C17" s="6" t="n">
        <v>-14.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Summary of Fair Value, Assets and Liabilities Measured on Recurring Basi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cquisition-related contingent consideration</t>
        </is>
      </c>
      <c r="B3" s="6" t="n">
        <v>-15.2</v>
      </c>
      <c r="C3" s="6" t="n">
        <v>-8.6</v>
      </c>
    </row>
    <row r="4">
      <c r="A4" s="4" t="inlineStr">
        <is>
          <t>Level 2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cquisition-related contingent consideration</t>
        </is>
      </c>
      <c r="B6" s="5" t="n">
        <v>0</v>
      </c>
      <c r="C6" s="4" t="inlineStr">
        <is>
          <t xml:space="preserve"> </t>
        </is>
      </c>
    </row>
    <row r="7">
      <c r="A7" s="4" t="inlineStr">
        <is>
          <t>Level 3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cquisition-related contingent consideration</t>
        </is>
      </c>
      <c r="B9" s="4" t="inlineStr">
        <is>
          <t xml:space="preserve"> </t>
        </is>
      </c>
      <c r="C9" s="7" t="n">
        <v>-4.2</v>
      </c>
    </row>
    <row r="10">
      <c r="A10" s="4" t="inlineStr">
        <is>
          <t>Interest Rate Swap Contracts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contracts</t>
        </is>
      </c>
      <c r="B12" s="6" t="n">
        <v>11.4</v>
      </c>
      <c r="C12" s="6" t="n">
        <v>-14.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Contingent Consideration (Schedule of Weighted-Average of Significant Unobservable Inputs) (Details) - Turf [Member]</t>
        </is>
      </c>
      <c r="B1" s="2" t="inlineStr">
        <is>
          <t>Dec. 31, 2021</t>
        </is>
      </c>
    </row>
    <row r="2">
      <c r="A2" s="4" t="inlineStr">
        <is>
          <t>Volatility [Member]</t>
        </is>
      </c>
      <c r="B2" s="4" t="inlineStr">
        <is>
          <t xml:space="preserve"> </t>
        </is>
      </c>
    </row>
    <row r="3">
      <c r="A3" s="3" t="inlineStr">
        <is>
          <t>Fair Value, Balance Sheet Grouping, Financial Statement Captions [Line Items]</t>
        </is>
      </c>
      <c r="B3" s="4" t="inlineStr">
        <is>
          <t xml:space="preserve"> </t>
        </is>
      </c>
    </row>
    <row r="4">
      <c r="A4" s="4" t="inlineStr">
        <is>
          <t>Discount rates</t>
        </is>
      </c>
      <c r="B4" s="13" t="n">
        <v>0.222</v>
      </c>
    </row>
    <row r="5">
      <c r="A5" s="4" t="inlineStr">
        <is>
          <t>Discount Rates [Member]</t>
        </is>
      </c>
      <c r="B5" s="4" t="inlineStr">
        <is>
          <t xml:space="preserve"> </t>
        </is>
      </c>
    </row>
    <row r="6">
      <c r="A6" s="3" t="inlineStr">
        <is>
          <t>Fair Value, Balance Sheet Grouping, Financial Statement Captions [Line Items]</t>
        </is>
      </c>
      <c r="B6" s="4" t="inlineStr">
        <is>
          <t xml:space="preserve"> </t>
        </is>
      </c>
    </row>
    <row r="7">
      <c r="A7" s="4" t="inlineStr">
        <is>
          <t>Discount rates</t>
        </is>
      </c>
      <c r="B7" s="13" t="n">
        <v>0.0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Financial Instruments and Contingent Consideration (Schedule of Changes in Fair Value of the Acquisition Related Contingent Consideration Liability)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Balance as of beginning of period</t>
        </is>
      </c>
      <c r="B4" s="6" t="n">
        <v>12.8</v>
      </c>
      <c r="C4" s="6" t="n">
        <v>16.9</v>
      </c>
      <c r="D4" s="10" t="n">
        <v>0</v>
      </c>
    </row>
    <row r="5">
      <c r="A5" s="4" t="inlineStr">
        <is>
          <t>Loss (Gain) related to change in fair value of contingent consideration</t>
        </is>
      </c>
      <c r="B5" s="5" t="n">
        <v>11</v>
      </c>
      <c r="C5" s="6" t="n">
        <v>-4.1</v>
      </c>
      <c r="D5" s="7" t="n">
        <v>0.1</v>
      </c>
    </row>
    <row r="6">
      <c r="A6" s="4" t="inlineStr">
        <is>
          <t>Fair Value, Liability, Recurring Basis, Unobservable Input Reconciliation, Gain (Loss), Statement of Income or Comprehensive Income [Extensible Enumeration]</t>
        </is>
      </c>
      <c r="B6" s="4" t="inlineStr">
        <is>
          <t xml:space="preserve"> </t>
        </is>
      </c>
      <c r="C6" s="4" t="inlineStr">
        <is>
          <t>Business Combination, Contingent Consideration Arrangements, Change in Amount of Contingent Consideration, Liability</t>
        </is>
      </c>
      <c r="D6" s="4" t="inlineStr">
        <is>
          <t xml:space="preserve"> </t>
        </is>
      </c>
    </row>
    <row r="7">
      <c r="A7" s="4" t="inlineStr">
        <is>
          <t>Cash consideration paid</t>
        </is>
      </c>
      <c r="B7" s="7" t="n">
        <v>-8.6</v>
      </c>
      <c r="C7" s="4" t="inlineStr">
        <is>
          <t xml:space="preserve"> </t>
        </is>
      </c>
      <c r="D7" s="4" t="inlineStr">
        <is>
          <t xml:space="preserve"> </t>
        </is>
      </c>
    </row>
    <row r="8">
      <c r="A8" s="4" t="inlineStr">
        <is>
          <t>Fair Value, Recurring Basis, Unobservable Input Reconciliation, Liability, Gain (Loss), Statement of Income [Extensible List]</t>
        </is>
      </c>
      <c r="B8" s="4" t="inlineStr">
        <is>
          <t xml:space="preserve"> </t>
        </is>
      </c>
      <c r="C8" s="4" t="inlineStr">
        <is>
          <t>Loss (gain) from change in fair value of contingent consideration</t>
        </is>
      </c>
      <c r="D8" s="4" t="inlineStr">
        <is>
          <t xml:space="preserve"> </t>
        </is>
      </c>
    </row>
    <row r="9">
      <c r="A9" s="4" t="inlineStr">
        <is>
          <t>Balance as of end of period</t>
        </is>
      </c>
      <c r="B9" s="6" t="n">
        <v>15.2</v>
      </c>
      <c r="C9" s="6" t="n">
        <v>12.8</v>
      </c>
      <c r="D9" s="7" t="n">
        <v>16.9</v>
      </c>
    </row>
    <row r="10">
      <c r="A10" s="4" t="inlineStr">
        <is>
          <t>Moz Designs, In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sition date fair value of Moz contingent consideration</t>
        </is>
      </c>
      <c r="B12" s="4" t="inlineStr">
        <is>
          <t xml:space="preserve"> </t>
        </is>
      </c>
      <c r="C12" s="4" t="inlineStr">
        <is>
          <t xml:space="preserve"> </t>
        </is>
      </c>
      <c r="D12" s="7" t="n">
        <v>2.7</v>
      </c>
    </row>
    <row r="13">
      <c r="A13" s="4" t="inlineStr">
        <is>
          <t>Turf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sition date fair value of Moz contingent consideration</t>
        </is>
      </c>
      <c r="B15" s="4" t="inlineStr">
        <is>
          <t xml:space="preserve"> </t>
        </is>
      </c>
      <c r="C15" s="4" t="inlineStr">
        <is>
          <t xml:space="preserve"> </t>
        </is>
      </c>
      <c r="D15" s="6" t="n">
        <v>14.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Contingent Consideration (Additional Information) (Details) - USD ($) $ in Millions</t>
        </is>
      </c>
      <c r="B1" s="2" t="inlineStr">
        <is>
          <t>Dec. 31, 2022</t>
        </is>
      </c>
      <c r="C1" s="2" t="inlineStr">
        <is>
          <t>Dec. 31, 2021</t>
        </is>
      </c>
      <c r="D1" s="2" t="inlineStr">
        <is>
          <t>Aug. 24, 2020</t>
        </is>
      </c>
      <c r="E1" s="2" t="inlineStr">
        <is>
          <t>Jul. 27,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Business combination, consideration transferred estimated fair value</t>
        </is>
      </c>
      <c r="B3" s="6" t="n">
        <v>15.2</v>
      </c>
      <c r="C3" s="6" t="n">
        <v>8.6</v>
      </c>
      <c r="D3" s="4" t="inlineStr">
        <is>
          <t xml:space="preserve"> </t>
        </is>
      </c>
      <c r="E3" s="4" t="inlineStr">
        <is>
          <t xml:space="preserve"> </t>
        </is>
      </c>
    </row>
    <row r="4">
      <c r="A4" s="4" t="inlineStr">
        <is>
          <t>Cash consideration paid</t>
        </is>
      </c>
      <c r="B4" s="6" t="n">
        <v>8.6</v>
      </c>
      <c r="C4" s="4" t="inlineStr">
        <is>
          <t xml:space="preserve"> </t>
        </is>
      </c>
      <c r="D4" s="4" t="inlineStr">
        <is>
          <t xml:space="preserve"> </t>
        </is>
      </c>
      <c r="E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 estimated fair value</t>
        </is>
      </c>
      <c r="B7" s="4" t="inlineStr">
        <is>
          <t xml:space="preserve"> </t>
        </is>
      </c>
      <c r="C7" s="6" t="n">
        <v>4.2</v>
      </c>
      <c r="D7" s="4" t="inlineStr">
        <is>
          <t xml:space="preserve"> </t>
        </is>
      </c>
      <c r="E7" s="4" t="inlineStr">
        <is>
          <t xml:space="preserve"> </t>
        </is>
      </c>
    </row>
    <row r="8">
      <c r="A8" s="4" t="inlineStr">
        <is>
          <t>Moz Designs In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 estimated fair value</t>
        </is>
      </c>
      <c r="B10" s="4" t="inlineStr">
        <is>
          <t xml:space="preserve"> </t>
        </is>
      </c>
      <c r="C10" s="4" t="inlineStr">
        <is>
          <t xml:space="preserve"> </t>
        </is>
      </c>
      <c r="D10" s="6" t="n">
        <v>2.7</v>
      </c>
      <c r="E10" s="4" t="inlineStr">
        <is>
          <t xml:space="preserve"> </t>
        </is>
      </c>
    </row>
    <row r="11">
      <c r="A11" s="4" t="inlineStr">
        <is>
          <t>Turf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 estimated fair value</t>
        </is>
      </c>
      <c r="B13" s="4" t="inlineStr">
        <is>
          <t xml:space="preserve"> </t>
        </is>
      </c>
      <c r="C13" s="4" t="inlineStr">
        <is>
          <t xml:space="preserve"> </t>
        </is>
      </c>
      <c r="D13" s="4" t="inlineStr">
        <is>
          <t xml:space="preserve"> </t>
        </is>
      </c>
      <c r="E13" s="6" t="n">
        <v>1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Summary of Interest Rate Swaps) (Details) $ in Millions</t>
        </is>
      </c>
      <c r="B1" s="2" t="inlineStr">
        <is>
          <t>12 Months Ended</t>
        </is>
      </c>
    </row>
    <row r="2">
      <c r="B2" s="2" t="inlineStr">
        <is>
          <t>Dec. 31, 2022 USD ($)</t>
        </is>
      </c>
    </row>
    <row r="3">
      <c r="A3" s="4" t="inlineStr">
        <is>
          <t>November 2018 to November 2023 [Member]</t>
        </is>
      </c>
      <c r="B3" s="4" t="inlineStr">
        <is>
          <t xml:space="preserve"> </t>
        </is>
      </c>
    </row>
    <row r="4">
      <c r="A4" s="3" t="inlineStr">
        <is>
          <t>Derivative [Line Items]</t>
        </is>
      </c>
      <c r="B4" s="4" t="inlineStr">
        <is>
          <t xml:space="preserve"> </t>
        </is>
      </c>
    </row>
    <row r="5">
      <c r="A5" s="4" t="inlineStr">
        <is>
          <t>Trade Date</t>
        </is>
      </c>
      <c r="B5" s="4" t="inlineStr">
        <is>
          <t>Nov. 28,  2018</t>
        </is>
      </c>
    </row>
    <row r="6">
      <c r="A6" s="4" t="inlineStr">
        <is>
          <t>Notional Amount</t>
        </is>
      </c>
      <c r="B6" s="10" t="n">
        <v>200</v>
      </c>
    </row>
    <row r="7">
      <c r="A7" s="4" t="inlineStr">
        <is>
          <t>Coverage Period</t>
        </is>
      </c>
      <c r="B7" s="4" t="inlineStr">
        <is>
          <t>November 2018 to November 2023</t>
        </is>
      </c>
    </row>
    <row r="8">
      <c r="A8" s="4" t="inlineStr">
        <is>
          <t>Risk Coverage</t>
        </is>
      </c>
      <c r="B8" s="4" t="inlineStr">
        <is>
          <t>USD-LIBOR</t>
        </is>
      </c>
    </row>
    <row r="9">
      <c r="A9" s="4" t="inlineStr">
        <is>
          <t>September 2022 to December 2023 [Member]</t>
        </is>
      </c>
      <c r="B9" s="4" t="inlineStr">
        <is>
          <t xml:space="preserve"> </t>
        </is>
      </c>
    </row>
    <row r="10">
      <c r="A10" s="3" t="inlineStr">
        <is>
          <t>Derivative [Line Items]</t>
        </is>
      </c>
      <c r="B10" s="4" t="inlineStr">
        <is>
          <t xml:space="preserve"> </t>
        </is>
      </c>
    </row>
    <row r="11">
      <c r="A11" s="4" t="inlineStr">
        <is>
          <t>Trade Date</t>
        </is>
      </c>
      <c r="B11" s="4" t="inlineStr">
        <is>
          <t>Sep. 19,  2022</t>
        </is>
      </c>
    </row>
    <row r="12">
      <c r="A12" s="4" t="inlineStr">
        <is>
          <t>Notional Amount</t>
        </is>
      </c>
      <c r="B12" s="10" t="n">
        <v>25</v>
      </c>
    </row>
    <row r="13">
      <c r="A13" s="4" t="inlineStr">
        <is>
          <t>Coverage Period</t>
        </is>
      </c>
      <c r="B13" s="4" t="inlineStr">
        <is>
          <t>September 2022 to December 2023</t>
        </is>
      </c>
    </row>
    <row r="14">
      <c r="A14" s="4" t="inlineStr">
        <is>
          <t>Risk Coverage</t>
        </is>
      </c>
      <c r="B14" s="4" t="inlineStr">
        <is>
          <t>USD-LIBOR</t>
        </is>
      </c>
    </row>
    <row r="15">
      <c r="A15" s="4" t="inlineStr">
        <is>
          <t>March 2021 to March 2025 [Member]</t>
        </is>
      </c>
      <c r="B15" s="4" t="inlineStr">
        <is>
          <t xml:space="preserve"> </t>
        </is>
      </c>
    </row>
    <row r="16">
      <c r="A16" s="3" t="inlineStr">
        <is>
          <t>Derivative [Line Items]</t>
        </is>
      </c>
      <c r="B16" s="4" t="inlineStr">
        <is>
          <t xml:space="preserve"> </t>
        </is>
      </c>
    </row>
    <row r="17">
      <c r="A17" s="4" t="inlineStr">
        <is>
          <t>Trade Date</t>
        </is>
      </c>
      <c r="B17" s="4" t="inlineStr">
        <is>
          <t>Nov. 28,  2018</t>
        </is>
      </c>
    </row>
    <row r="18">
      <c r="A18" s="4" t="inlineStr">
        <is>
          <t>Notional Amount</t>
        </is>
      </c>
      <c r="B18" s="10" t="n">
        <v>100</v>
      </c>
    </row>
    <row r="19">
      <c r="A19" s="4" t="inlineStr">
        <is>
          <t>Coverage Period</t>
        </is>
      </c>
      <c r="B19" s="4" t="inlineStr">
        <is>
          <t>March 2021 to March 2025</t>
        </is>
      </c>
    </row>
    <row r="20">
      <c r="A20" s="4" t="inlineStr">
        <is>
          <t>Risk Coverage</t>
        </is>
      </c>
      <c r="B20" s="4" t="inlineStr">
        <is>
          <t>USD-LIBOR</t>
        </is>
      </c>
    </row>
    <row r="21">
      <c r="A21" s="4" t="inlineStr">
        <is>
          <t>March 2021 to March 2024 [Member]</t>
        </is>
      </c>
      <c r="B21" s="4" t="inlineStr">
        <is>
          <t xml:space="preserve"> </t>
        </is>
      </c>
    </row>
    <row r="22">
      <c r="A22" s="3" t="inlineStr">
        <is>
          <t>Derivative [Line Items]</t>
        </is>
      </c>
      <c r="B22" s="4" t="inlineStr">
        <is>
          <t xml:space="preserve"> </t>
        </is>
      </c>
    </row>
    <row r="23">
      <c r="A23" s="4" t="inlineStr">
        <is>
          <t>Trade Date</t>
        </is>
      </c>
      <c r="B23" s="4" t="inlineStr">
        <is>
          <t>Mar. 10,  2020</t>
        </is>
      </c>
    </row>
    <row r="24">
      <c r="A24" s="4" t="inlineStr">
        <is>
          <t>Notional Amount</t>
        </is>
      </c>
      <c r="B24" s="10" t="n">
        <v>50</v>
      </c>
    </row>
    <row r="25">
      <c r="A25" s="4" t="inlineStr">
        <is>
          <t>Coverage Period</t>
        </is>
      </c>
      <c r="B25" s="4" t="inlineStr">
        <is>
          <t>March 2021 to March 2024</t>
        </is>
      </c>
    </row>
    <row r="26">
      <c r="A26" s="4" t="inlineStr">
        <is>
          <t>Risk Coverage</t>
        </is>
      </c>
      <c r="B26" s="4" t="inlineStr">
        <is>
          <t>USD-LIBOR</t>
        </is>
      </c>
    </row>
    <row r="27">
      <c r="A27" s="4" t="inlineStr">
        <is>
          <t>March 2021 to March 2024 [Member]</t>
        </is>
      </c>
      <c r="B27" s="4" t="inlineStr">
        <is>
          <t xml:space="preserve"> </t>
        </is>
      </c>
    </row>
    <row r="28">
      <c r="A28" s="3" t="inlineStr">
        <is>
          <t>Derivative [Line Items]</t>
        </is>
      </c>
      <c r="B28" s="4" t="inlineStr">
        <is>
          <t xml:space="preserve"> </t>
        </is>
      </c>
    </row>
    <row r="29">
      <c r="A29" s="4" t="inlineStr">
        <is>
          <t>Trade Date</t>
        </is>
      </c>
      <c r="B29" s="4" t="inlineStr">
        <is>
          <t>Mar. 11,  2020</t>
        </is>
      </c>
    </row>
    <row r="30">
      <c r="A30" s="4" t="inlineStr">
        <is>
          <t>Notional Amount</t>
        </is>
      </c>
      <c r="B30" s="10" t="n">
        <v>50</v>
      </c>
    </row>
    <row r="31">
      <c r="A31" s="4" t="inlineStr">
        <is>
          <t>Coverage Period</t>
        </is>
      </c>
      <c r="B31" s="4" t="inlineStr">
        <is>
          <t>March 2021 to March 2024</t>
        </is>
      </c>
    </row>
    <row r="32">
      <c r="A32" s="4" t="inlineStr">
        <is>
          <t>Risk Coverage</t>
        </is>
      </c>
      <c r="B32" s="4" t="inlineStr">
        <is>
          <t>USD-LIBOR</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rivative Financial Instruments (Narrative) (Details) $ in Millions</t>
        </is>
      </c>
      <c r="B1" s="2" t="inlineStr">
        <is>
          <t>12 Months Ended</t>
        </is>
      </c>
    </row>
    <row r="2">
      <c r="B2" s="2" t="inlineStr">
        <is>
          <t>Dec. 31, 2021 USD ($)</t>
        </is>
      </c>
    </row>
    <row r="3">
      <c r="A3" s="3" t="inlineStr">
        <is>
          <t>Derivative [Line Items]</t>
        </is>
      </c>
      <c r="B3" s="4" t="inlineStr">
        <is>
          <t xml:space="preserve"> </t>
        </is>
      </c>
    </row>
    <row r="4">
      <c r="A4" s="4" t="inlineStr">
        <is>
          <t>Gain in AOCI expected to be recognized in earnings over the next twelve months</t>
        </is>
      </c>
      <c r="B4" s="6" t="n">
        <v>10.4</v>
      </c>
    </row>
    <row r="5">
      <c r="A5" s="4" t="inlineStr">
        <is>
          <t>Interest Rate Swap Contracts [Member]</t>
        </is>
      </c>
      <c r="B5" s="4" t="inlineStr">
        <is>
          <t xml:space="preserve"> </t>
        </is>
      </c>
    </row>
    <row r="6">
      <c r="A6" s="3" t="inlineStr">
        <is>
          <t>Derivative [Line Items]</t>
        </is>
      </c>
      <c r="B6" s="4" t="inlineStr">
        <is>
          <t xml:space="preserve"> </t>
        </is>
      </c>
    </row>
    <row r="7">
      <c r="A7" s="4" t="inlineStr">
        <is>
          <t>LIBOR floor</t>
        </is>
      </c>
      <c r="B7" s="12"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Derivative Financial Instruments (Summary of Fair Value of Derivative Instruments on Consolidated Balance Sheet) (Details) - Interest Rate Swap Contracts [Member] - USD ($) $ in Millions</t>
        </is>
      </c>
      <c r="B1" s="2" t="inlineStr">
        <is>
          <t>Dec. 31, 2022</t>
        </is>
      </c>
      <c r="C1" s="2" t="inlineStr">
        <is>
          <t>Dec. 31, 2021</t>
        </is>
      </c>
    </row>
    <row r="2">
      <c r="A2" s="4" t="inlineStr">
        <is>
          <t>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3.7</v>
      </c>
      <c r="C4" s="10" t="n">
        <v>0</v>
      </c>
    </row>
    <row r="5">
      <c r="A5" s="4" t="inlineStr">
        <is>
          <t>Derivative Asset, Statement of Financial Position [Extensible Enumeration]</t>
        </is>
      </c>
      <c r="B5" s="4" t="inlineStr">
        <is>
          <t>Other Assets, Current</t>
        </is>
      </c>
      <c r="C5" s="4" t="inlineStr">
        <is>
          <t>Other Assets, Current</t>
        </is>
      </c>
    </row>
    <row r="6">
      <c r="A6" s="4" t="inlineStr">
        <is>
          <t>Other Non-Current Asse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 Fair Value</t>
        </is>
      </c>
      <c r="B8" s="6" t="n">
        <v>7.7</v>
      </c>
      <c r="C8" s="6" t="n">
        <v>0.4</v>
      </c>
    </row>
    <row r="9">
      <c r="A9" s="4" t="inlineStr">
        <is>
          <t>Derivative Asset, Statement of Financial Position [Extensible Enumeration]</t>
        </is>
      </c>
      <c r="B9" s="4" t="inlineStr">
        <is>
          <t>Other Assets, Noncurrent</t>
        </is>
      </c>
      <c r="C9" s="4" t="inlineStr">
        <is>
          <t>Other Assets, Noncurrent</t>
        </is>
      </c>
    </row>
    <row r="10">
      <c r="A10" s="4" t="inlineStr">
        <is>
          <t>Accounts Payable and Accrued Expens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 Fair Value</t>
        </is>
      </c>
      <c r="B12" s="10" t="n">
        <v>0</v>
      </c>
      <c r="C12" s="6" t="n">
        <v>0.1</v>
      </c>
    </row>
    <row r="13">
      <c r="A13" s="4" t="inlineStr">
        <is>
          <t>Derivative Liability, Statement of Financial Position [Extensible Enumeration]</t>
        </is>
      </c>
      <c r="B13" s="4" t="inlineStr">
        <is>
          <t>Accounts Payable and Accrued Liabilities, Current</t>
        </is>
      </c>
      <c r="C13" s="4" t="inlineStr">
        <is>
          <t>Accounts Payable and Accrued Liabilities, Current</t>
        </is>
      </c>
    </row>
    <row r="14">
      <c r="A14" s="4" t="inlineStr">
        <is>
          <t>Other Long-Term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10" t="n">
        <v>0</v>
      </c>
      <c r="C16" s="6" t="n">
        <v>14.5</v>
      </c>
    </row>
    <row r="17">
      <c r="A17" s="4" t="inlineStr">
        <is>
          <t>Derivative Liability, Statement of Financial Position [Extensible Enumeration]</t>
        </is>
      </c>
      <c r="B17" s="4" t="inlineStr">
        <is>
          <t>Other Liabilities, Noncurrent</t>
        </is>
      </c>
      <c r="C17" s="4" t="inlineStr">
        <is>
          <t>Other Liabilities, Noncurren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5. ACQUISITIONS GC PRODUCTS On November 4, 2022, we acquired the business and assets of GC Products for $ 2.8 million of cash. The total fair value of tangible assets acquired, less liabilities assumed, was $ 0.3 million. The total fair value of intangible assets acquired was $ 1.8 million, resulting in goodwill of $ 0.7 million. Identified intangible assets consist primarily of amortizable technologies of $ 0.7 million, amortizable customer relationships of $ 0.6 million, and a non-compete agreement of $ 0.2 million. All of the acquired goodwill is deductible for tax purposes. The 2022 acquisition of GC Products did not have a material impact on reported net sales or net earnings for the year ended December 31, 2022. ARKTURA On December 16, 2020, we acquired all the issued and outstanding equity of Arktura and its subsidiaries with operations in the United States and Argentina for $ 91.2 million, net of $ 0.1 million of cash acquired and working capital adjustments. A portion of the cash consideration paid at closing is being held in escrow to secure potential claims for indemnification under the agreement. Under the terms of the agreement, and contingent upon continued employment with AWI, we are obligated to pay the sellers an additional $ 24.0 million in cash payments over a period of five years and issued an additional $ 6.0 million of restricted stock which will vest over a period of five years . Contingent upon employment with AWI, we also issued an additional $ 1.4 million of restricted stock to key Arktura employees which will vest over a period of three years . Compensation expense associated with these cash payments and restricted stock awards are recorded over the required service and vesting periods. The total fair value of tangible assets acquired, less liabilities assumed, was $ 0.9 million. The acquisition resulted in $ 57.4 million of goodwill. The following table summarizes the fair values of identifiable intangible assets acquired, and their estimated useful lives:
Fair Value at Acquisition Date Estimated Useful Life
Tradenames $ 12.1 Indefinite
Software 9.1 7 years
Backlog 5.5 1 year
Customer relationships 3.6 1 year
Non-compete agreements 2.1 5 years
Patents 0.6 13 - 19 years
Total identifiable intangible assets $ 33.0 The weighted average amortization period for acquired intangible assets as of the date of acquisition was 4.3 years. Goodwill from the Arktura acquisition relates to many factors, including the technical competencies and capabilities of the acquired workforce in the fields of architecture, design, materials science, technology and software, and our strategic intent to integrate and leverage those competencies and capabilities to advance and expand our portfolio of solutions and offerings. All of the acquired goodwill is deductible for tax purposes. In connection with the Arktura acquisition, we formed Arktura Ventures LLC, an incubator entity for the development and commercialization of new products and solutions in the architecture, engineering and construction spaces. As of December 31, 2022, the venture entity had minimal funding and operations. MOZ On August 24, 2020, we acquired the business and assets of Moz for $ 4.2 million of cash paid at closing and the potential for a contingent earn-out payable in 2022 not to exceed $ 4.7 million. We, with the assistance of an independent, third-party valuation specialist, utilized a Monte Carlo simulation to determine the estimated fair value of the contingent consideration at the acquisition date of $ 2.7 million, resulting in total acquisition consideration of $ 6.9 million. The total fair value of liabilities assumed, less tangible assets acquired, was $ 0.4 million. The total fair value of identifiable intangible assets acquired was $ 2.7 million, comprised of non-amortizable tradenames of $ 1.5 million, amortizable customer relationships of $ 0.6 million and backlog of $ 0.6 million, resulting in $ 4.6 million of goodwill. All of the acquired goodwill is deductible for tax purposes. The contingent consideration was payable upon achievement of certain performance objectives through December 31, 2021. The contingent consideration was classified as a current liability as of December 31, 2021, and was paid in the first quarter of 2022. See Note 19 for details related to the fair value of the contingent consideration. TURF On July 27, 2020, we acquired all the issued and outstanding capital stock of Turf for a purchase price of $ 70.0 million of cash paid at closing and the potential for a contingent earn-out payable in 2022 and 2023 not to exceed $ 48.0 million. We, with the assistance of an independent, third-party valuation specialist, utilized a Monte Carlo simulation to determine the estimated fair value of the contingent consideration at the acquisition date of $ 14.1 million, resulting in total acquisition consideration of $ 84.1 million. The total fair value of tangible assets acquired, less liabilities assumed, was $ 4.8 million. The total fair value of identifiable intangible assets acquired was $ 27.9 million, resulting in $ 51.4 million of goodwill. We identified non-amortizable tradenames of $ 9.6 million. We also identified amortizable intangible assets comprised of customer relationships of $ 7.7 million, patents of $ 5.8 million and a non-compete agreement of $ 3.3 million that are being amortized on a straight-line basis over their estimated useful lives of 2 , 20 , and 5 years, respectively. The weighted average amortization period for acquired intangible assets as of the date of acquisition was 8.3 years. Goodwill from the Turf acquisition relates to many factors, including the design talents of the acquired workforce, fabrication capabilities and capacity, broad-based go-to-market channels and relationships, established leadership in a growing product category, and our strategic intent to leverage its position and attributes to grow and expand our portfolio of solutions. All of the acquired goodwill is deductible for tax purposes. The contingent consideration is payable upon achievement of certain future performance objectives through 2022. The contingent consideration included up to $ 24.0 million in additional cash consideration for performance at certain revenue and earnings before interest, taxes, depreciation and amortization (“EBITDA”) growth targets. A portion of Turf's contingent consideration was payable upon the achievement of certain performance objectives through December 31, 2021, and the remaining portion is payable upon the achievement of certain performance objectives through December 31, 2022. The contingent consideration payable for the years ended December 31, 2022 and 2021 was classified as a current liability as of December 31, 2022 and 2021, and was paid in the first quarter of 2023 and 2022, respectively. See Note 19 for details related to the fair value of the contingent consideration. PRO FORMA FINANCIAL INFORMATION The following table summarizes aggregate audited as reported information and aggregate unaudited pro forma information assuming the acquisitions of Arktura, Moz and Turf had occurred on January 1, 2020. The unaudited pro forma results include the depreciation and amortization associated with the acquired assets, compensation expense related to cash payments and equity awards granted to employees of the acquired companies and adjustments to net sales for the purchase accounting effects of recording deferred revenue at fair value. The unaudited pro forma results do not include any expected benefits of the acquisitions, adjustments to as reported changes in the fair value of the contingent consideration or adjustments to the effective tax rate. Accordingly, the unaudited pro forma results are not necessarily indicative of either future results of operations or results that might have been achieved had the acquisitions been consummated as of January 1, 2020.
2020
Net sales from continuing operations, pro forma (unaudited) $ 1,009.0
Net sales from continuing operations, as reported 936.9
Net loss from continuing operations, pro forma (unaudited) ( 69.2 )
Net loss from continuing operations, as reported ( 84.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Derivative Financial Instruments (Summary of Amount of Gain (Loss) Recognized in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OCI</t>
        </is>
      </c>
      <c r="B4" s="6" t="n">
        <v>24.9</v>
      </c>
      <c r="C4" s="6" t="n">
        <v>13.4</v>
      </c>
      <c r="D4" s="6" t="n">
        <v>-14.2</v>
      </c>
    </row>
    <row r="5">
      <c r="A5" s="4" t="inlineStr">
        <is>
          <t>Derivative Instrument, Gain (Loss) Reclassified from AOCI into Income, Effective Portion, Statement of Income or Comprehensive Income [Extensible Enumeration]</t>
        </is>
      </c>
      <c r="B5" s="4" t="inlineStr">
        <is>
          <t>Other Comprehensive Income (Loss), Net of Tax</t>
        </is>
      </c>
      <c r="C5" s="4" t="inlineStr">
        <is>
          <t>Other Comprehensive Income (Loss), Net of Tax</t>
        </is>
      </c>
      <c r="D5" s="4" t="inlineStr">
        <is>
          <t>Other Comprehensive Income (Loss), Net of Tax</t>
        </is>
      </c>
    </row>
    <row r="6">
      <c r="A6" s="4" t="inlineStr">
        <is>
          <t>Derivatives in Cash Flow Hedging Relationships [Member] | Interest Rate Swap Contrac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AOCI</t>
        </is>
      </c>
      <c r="B8" s="6" t="n">
        <v>26.9</v>
      </c>
      <c r="C8" s="6" t="n">
        <v>21.9</v>
      </c>
      <c r="D8" s="6" t="n">
        <v>-8.6</v>
      </c>
    </row>
    <row r="9">
      <c r="A9" s="4" t="inlineStr">
        <is>
          <t>Gain Reclassified from AOCI into Net Earnings (loss)</t>
        </is>
      </c>
      <c r="B9" s="10" t="n">
        <v>2</v>
      </c>
      <c r="C9" s="6" t="n">
        <v>8.5</v>
      </c>
      <c r="D9" s="6" t="n">
        <v>5.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Long-term deferred compensation arrangements</t>
        </is>
      </c>
      <c r="B3" s="6" t="n">
        <v>15.4</v>
      </c>
      <c r="C3" s="6" t="n">
        <v>17.6</v>
      </c>
    </row>
    <row r="4">
      <c r="A4" s="4" t="inlineStr">
        <is>
          <t>Fair value of derivative liabilities</t>
        </is>
      </c>
      <c r="B4" s="5" t="n">
        <v>0</v>
      </c>
      <c r="C4" s="7" t="n">
        <v>14.5</v>
      </c>
    </row>
    <row r="5">
      <c r="A5" s="4" t="inlineStr">
        <is>
          <t>Environmental insurance recoveries received in excess of cumulative expenses incurred</t>
        </is>
      </c>
      <c r="B5" s="7" t="n">
        <v>3.5</v>
      </c>
      <c r="C5" s="7" t="n">
        <v>4.8</v>
      </c>
    </row>
    <row r="6">
      <c r="A6" s="4" t="inlineStr">
        <is>
          <t>Acquisition-related contingent consideration</t>
        </is>
      </c>
      <c r="B6" s="5" t="n">
        <v>0</v>
      </c>
      <c r="C6" s="7" t="n">
        <v>4.2</v>
      </c>
    </row>
    <row r="7">
      <c r="A7" s="4" t="inlineStr">
        <is>
          <t>Other</t>
        </is>
      </c>
      <c r="B7" s="7" t="n">
        <v>6.9</v>
      </c>
      <c r="C7" s="7" t="n">
        <v>5.6</v>
      </c>
    </row>
    <row r="8">
      <c r="A8" s="4" t="inlineStr">
        <is>
          <t>Total other long-term liabilities</t>
        </is>
      </c>
      <c r="B8" s="6" t="n">
        <v>25.8</v>
      </c>
      <c r="C8" s="6" t="n">
        <v>46.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9" customWidth="1" min="1" max="1"/>
    <col width="16" customWidth="1" min="2" max="2"/>
    <col width="25" customWidth="1" min="3" max="3"/>
    <col width="14" customWidth="1" min="4" max="4"/>
    <col width="14" customWidth="1" min="5" max="5"/>
  </cols>
  <sheetData>
    <row r="1">
      <c r="A1" s="1" t="inlineStr">
        <is>
          <t>Share-Based Compensation Plans (Narrative) (Details) - USD ($) $ in Millions</t>
        </is>
      </c>
      <c r="C1" s="2" t="inlineStr">
        <is>
          <t>12 Months Ended</t>
        </is>
      </c>
    </row>
    <row r="2">
      <c r="B2" s="2" t="inlineStr">
        <is>
          <t>Jan. 05,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4" t="inlineStr">
        <is>
          <t xml:space="preserve"> </t>
        </is>
      </c>
      <c r="C4" s="5" t="n">
        <v>33900</v>
      </c>
      <c r="D4" s="5" t="n">
        <v>73500</v>
      </c>
      <c r="E4" s="4" t="inlineStr">
        <is>
          <t xml:space="preserve"> </t>
        </is>
      </c>
    </row>
    <row r="5">
      <c r="A5" s="4" t="inlineStr">
        <is>
          <t>Adjusted share-based compensation cost</t>
        </is>
      </c>
      <c r="B5" s="4" t="inlineStr">
        <is>
          <t xml:space="preserve"> </t>
        </is>
      </c>
      <c r="C5" s="6" t="n">
        <v>14.3</v>
      </c>
      <c r="D5" s="6" t="n">
        <v>11.3</v>
      </c>
      <c r="E5" s="6" t="n">
        <v>6.9</v>
      </c>
    </row>
    <row r="6">
      <c r="A6" s="4" t="inlineStr">
        <is>
          <t>Share-based compensation cost, net of tax</t>
        </is>
      </c>
      <c r="B6" s="4" t="inlineStr">
        <is>
          <t xml:space="preserve"> </t>
        </is>
      </c>
      <c r="C6" s="7" t="n">
        <v>10.8</v>
      </c>
      <c r="D6" s="6" t="n">
        <v>8.5</v>
      </c>
      <c r="E6" s="6" t="n">
        <v>5.1</v>
      </c>
    </row>
    <row r="7">
      <c r="A7" s="4" t="inlineStr">
        <is>
          <t>Total unrecognized compensation cost</t>
        </is>
      </c>
      <c r="B7" s="4" t="inlineStr">
        <is>
          <t xml:space="preserve"> </t>
        </is>
      </c>
      <c r="C7" s="6" t="n">
        <v>18.7</v>
      </c>
      <c r="D7" s="4" t="inlineStr">
        <is>
          <t xml:space="preserve"> </t>
        </is>
      </c>
      <c r="E7" s="4" t="inlineStr">
        <is>
          <t xml:space="preserve"> </t>
        </is>
      </c>
    </row>
    <row r="8">
      <c r="A8" s="4" t="inlineStr">
        <is>
          <t>Total unrecognized compensation cost, weighted-average period</t>
        </is>
      </c>
      <c r="B8" s="4" t="inlineStr">
        <is>
          <t xml:space="preserve"> </t>
        </is>
      </c>
      <c r="C8" s="4" t="inlineStr">
        <is>
          <t>1 year 10 months 24 days</t>
        </is>
      </c>
      <c r="D8" s="4" t="inlineStr">
        <is>
          <t xml:space="preserve"> </t>
        </is>
      </c>
      <c r="E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3 years</t>
        </is>
      </c>
      <c r="D11" s="4" t="inlineStr">
        <is>
          <t xml:space="preserve"> </t>
        </is>
      </c>
      <c r="E11" s="4" t="inlineStr">
        <is>
          <t xml:space="preserve"> </t>
        </is>
      </c>
    </row>
    <row r="12">
      <c r="A12" s="4" t="inlineStr">
        <is>
          <t>Award expiration period</t>
        </is>
      </c>
      <c r="B12" s="4" t="inlineStr">
        <is>
          <t xml:space="preserve"> </t>
        </is>
      </c>
      <c r="C12" s="4" t="inlineStr">
        <is>
          <t>10 years</t>
        </is>
      </c>
      <c r="D12" s="4" t="inlineStr">
        <is>
          <t xml:space="preserve"> </t>
        </is>
      </c>
      <c r="E12" s="4" t="inlineStr">
        <is>
          <t xml:space="preserve"> </t>
        </is>
      </c>
    </row>
    <row r="13">
      <c r="A13" s="4" t="inlineStr">
        <is>
          <t>Market Based Performance Stock Awards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granted</t>
        </is>
      </c>
      <c r="B15" s="4" t="inlineStr">
        <is>
          <t xml:space="preserve"> </t>
        </is>
      </c>
      <c r="C15" s="5" t="n">
        <v>57439</v>
      </c>
      <c r="D15" s="5" t="n">
        <v>54231</v>
      </c>
      <c r="E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5 years</t>
        </is>
      </c>
      <c r="D18" s="4" t="inlineStr">
        <is>
          <t xml:space="preserve"> </t>
        </is>
      </c>
      <c r="E18" s="4" t="inlineStr">
        <is>
          <t xml:space="preserve"> </t>
        </is>
      </c>
    </row>
    <row r="19">
      <c r="A19" s="4" t="inlineStr">
        <is>
          <t>RSUs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granted</t>
        </is>
      </c>
      <c r="B21" s="4" t="inlineStr">
        <is>
          <t xml:space="preserve"> </t>
        </is>
      </c>
      <c r="C21" s="5" t="n">
        <v>77300</v>
      </c>
      <c r="D21" s="4" t="inlineStr">
        <is>
          <t xml:space="preserve"> </t>
        </is>
      </c>
      <c r="E21" s="4" t="inlineStr">
        <is>
          <t xml:space="preserve"> </t>
        </is>
      </c>
    </row>
    <row r="22">
      <c r="A22" s="4" t="inlineStr">
        <is>
          <t>2016 LTIP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lan expiration date</t>
        </is>
      </c>
      <c r="B24" s="4" t="inlineStr">
        <is>
          <t xml:space="preserve"> </t>
        </is>
      </c>
      <c r="C24" s="4" t="inlineStr">
        <is>
          <t>Jul.  08,  2026</t>
        </is>
      </c>
      <c r="D24" s="4" t="inlineStr">
        <is>
          <t xml:space="preserve"> </t>
        </is>
      </c>
      <c r="E24" s="4" t="inlineStr">
        <is>
          <t xml:space="preserve"> </t>
        </is>
      </c>
    </row>
    <row r="25">
      <c r="A25" s="4" t="inlineStr">
        <is>
          <t>2022 ECIP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t>
        </is>
      </c>
      <c r="B27" s="4" t="inlineStr">
        <is>
          <t xml:space="preserve"> </t>
        </is>
      </c>
      <c r="C27" s="5" t="n">
        <v>2651472</v>
      </c>
      <c r="D27" s="4" t="inlineStr">
        <is>
          <t xml:space="preserve"> </t>
        </is>
      </c>
      <c r="E27" s="4" t="inlineStr">
        <is>
          <t xml:space="preserve"> </t>
        </is>
      </c>
    </row>
    <row r="28">
      <c r="A28" s="4" t="inlineStr">
        <is>
          <t>Shares available for grant</t>
        </is>
      </c>
      <c r="B28" s="4" t="inlineStr">
        <is>
          <t xml:space="preserve"> </t>
        </is>
      </c>
      <c r="C28" s="5" t="n">
        <v>2636996</v>
      </c>
      <c r="D28" s="4" t="inlineStr">
        <is>
          <t xml:space="preserve"> </t>
        </is>
      </c>
      <c r="E28" s="4" t="inlineStr">
        <is>
          <t xml:space="preserve"> </t>
        </is>
      </c>
    </row>
    <row r="29">
      <c r="A29" s="4" t="inlineStr">
        <is>
          <t>Plan expiration date</t>
        </is>
      </c>
      <c r="B29" s="4" t="inlineStr">
        <is>
          <t xml:space="preserve"> </t>
        </is>
      </c>
      <c r="C29" s="4" t="inlineStr">
        <is>
          <t>Jun. 15,  2032</t>
        </is>
      </c>
      <c r="D29" s="4" t="inlineStr">
        <is>
          <t xml:space="preserve"> </t>
        </is>
      </c>
      <c r="E29" s="4" t="inlineStr">
        <is>
          <t xml:space="preserve"> </t>
        </is>
      </c>
    </row>
    <row r="30">
      <c r="A30" s="4" t="inlineStr">
        <is>
          <t>2016 Director Stock Unit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uthorized</t>
        </is>
      </c>
      <c r="B32" s="4" t="inlineStr">
        <is>
          <t xml:space="preserve"> </t>
        </is>
      </c>
      <c r="C32" s="5" t="n">
        <v>250000</v>
      </c>
      <c r="D32" s="4" t="inlineStr">
        <is>
          <t xml:space="preserve"> </t>
        </is>
      </c>
      <c r="E32" s="4" t="inlineStr">
        <is>
          <t xml:space="preserve"> </t>
        </is>
      </c>
    </row>
    <row r="33">
      <c r="A33" s="4" t="inlineStr">
        <is>
          <t>Shares available for grant</t>
        </is>
      </c>
      <c r="B33" s="4" t="inlineStr">
        <is>
          <t xml:space="preserve"> </t>
        </is>
      </c>
      <c r="C33" s="5" t="n">
        <v>145437</v>
      </c>
      <c r="D33" s="4" t="inlineStr">
        <is>
          <t xml:space="preserve"> </t>
        </is>
      </c>
      <c r="E33" s="4" t="inlineStr">
        <is>
          <t xml:space="preserve"> </t>
        </is>
      </c>
    </row>
    <row r="34">
      <c r="A34" s="4" t="inlineStr">
        <is>
          <t>Plan expiration date</t>
        </is>
      </c>
      <c r="B34" s="4" t="inlineStr">
        <is>
          <t xml:space="preserve"> </t>
        </is>
      </c>
      <c r="C34" s="4" t="inlineStr">
        <is>
          <t>Jul. 31,  2026</t>
        </is>
      </c>
      <c r="D34" s="4" t="inlineStr">
        <is>
          <t xml:space="preserve"> </t>
        </is>
      </c>
      <c r="E34" s="4" t="inlineStr">
        <is>
          <t xml:space="preserve"> </t>
        </is>
      </c>
    </row>
    <row r="35">
      <c r="A35" s="4" t="inlineStr">
        <is>
          <t>2016 Director Stock Unit Plan [Member] | RSUs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 xml:space="preserve"> </t>
        </is>
      </c>
      <c r="C37" s="4" t="inlineStr">
        <is>
          <t>1 year</t>
        </is>
      </c>
      <c r="D37" s="4" t="inlineStr">
        <is>
          <t xml:space="preserve"> </t>
        </is>
      </c>
      <c r="E37" s="4" t="inlineStr">
        <is>
          <t xml:space="preserve"> </t>
        </is>
      </c>
    </row>
    <row r="38">
      <c r="A38" s="4" t="inlineStr">
        <is>
          <t>Number of shares granted</t>
        </is>
      </c>
      <c r="B38" s="4" t="inlineStr">
        <is>
          <t xml:space="preserve"> </t>
        </is>
      </c>
      <c r="C38" s="5" t="n">
        <v>13467</v>
      </c>
      <c r="D38" s="5" t="n">
        <v>8314</v>
      </c>
      <c r="E38" s="4" t="inlineStr">
        <is>
          <t xml:space="preserve"> </t>
        </is>
      </c>
    </row>
    <row r="39">
      <c r="A39" s="4" t="inlineStr">
        <is>
          <t>Number of shares outstanding</t>
        </is>
      </c>
      <c r="B39" s="4" t="inlineStr">
        <is>
          <t xml:space="preserve"> </t>
        </is>
      </c>
      <c r="C39" s="5" t="n">
        <v>80890</v>
      </c>
      <c r="D39" s="5" t="n">
        <v>130393</v>
      </c>
      <c r="E39" s="4" t="inlineStr">
        <is>
          <t xml:space="preserve"> </t>
        </is>
      </c>
    </row>
    <row r="40">
      <c r="A40" s="4" t="inlineStr">
        <is>
          <t>Vested director stock units</t>
        </is>
      </c>
      <c r="B40" s="4" t="inlineStr">
        <is>
          <t xml:space="preserve"> </t>
        </is>
      </c>
      <c r="C40" s="5" t="n">
        <v>67423</v>
      </c>
      <c r="D40" s="5" t="n">
        <v>122079</v>
      </c>
      <c r="E40" s="4" t="inlineStr">
        <is>
          <t xml:space="preserve"> </t>
        </is>
      </c>
    </row>
    <row r="41">
      <c r="A41" s="4" t="inlineStr">
        <is>
          <t>2020 Inducement Plan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shares authorized</t>
        </is>
      </c>
      <c r="B43" s="4" t="inlineStr">
        <is>
          <t xml:space="preserve"> </t>
        </is>
      </c>
      <c r="C43" s="5" t="n">
        <v>19000</v>
      </c>
      <c r="D43" s="4" t="inlineStr">
        <is>
          <t xml:space="preserve"> </t>
        </is>
      </c>
      <c r="E43" s="4" t="inlineStr">
        <is>
          <t xml:space="preserve"> </t>
        </is>
      </c>
    </row>
    <row r="44">
      <c r="A44" s="4" t="inlineStr">
        <is>
          <t>Shares available for grant</t>
        </is>
      </c>
      <c r="B44" s="4" t="inlineStr">
        <is>
          <t xml:space="preserve"> </t>
        </is>
      </c>
      <c r="C44" s="5" t="n">
        <v>6921</v>
      </c>
      <c r="D44" s="4" t="inlineStr">
        <is>
          <t xml:space="preserve"> </t>
        </is>
      </c>
      <c r="E44" s="4" t="inlineStr">
        <is>
          <t xml:space="preserve"> </t>
        </is>
      </c>
    </row>
    <row r="45">
      <c r="A45" s="4" t="inlineStr">
        <is>
          <t>Plan expiration date</t>
        </is>
      </c>
      <c r="B45" s="4" t="inlineStr">
        <is>
          <t xml:space="preserve"> </t>
        </is>
      </c>
      <c r="C45" s="4" t="inlineStr">
        <is>
          <t>Dec. 14,  2030</t>
        </is>
      </c>
      <c r="D45" s="4" t="inlineStr">
        <is>
          <t xml:space="preserve"> </t>
        </is>
      </c>
      <c r="E45" s="4" t="inlineStr">
        <is>
          <t xml:space="preserve"> </t>
        </is>
      </c>
    </row>
    <row r="46">
      <c r="A46" s="4" t="inlineStr">
        <is>
          <t>2020 Inducement Plan [Member] | Restricted Stock [Member]</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3 years</t>
        </is>
      </c>
      <c r="D48" s="4" t="inlineStr">
        <is>
          <t xml:space="preserve"> </t>
        </is>
      </c>
      <c r="E48" s="4" t="inlineStr">
        <is>
          <t xml:space="preserve"> </t>
        </is>
      </c>
    </row>
    <row r="49">
      <c r="A49" s="4" t="inlineStr">
        <is>
          <t>Awards forfeited</t>
        </is>
      </c>
      <c r="B49" s="4" t="inlineStr">
        <is>
          <t xml:space="preserve"> </t>
        </is>
      </c>
      <c r="C49" s="5" t="n">
        <v>1915</v>
      </c>
      <c r="D49" s="4" t="inlineStr">
        <is>
          <t xml:space="preserve"> </t>
        </is>
      </c>
      <c r="E49" s="4" t="inlineStr">
        <is>
          <t xml:space="preserve"> </t>
        </is>
      </c>
    </row>
    <row r="50">
      <c r="A50" s="4" t="inlineStr">
        <is>
          <t>2006 Phantom Stock Unit Plan [Member]</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Shares available for grant</t>
        </is>
      </c>
      <c r="B52" s="4" t="inlineStr">
        <is>
          <t xml:space="preserve"> </t>
        </is>
      </c>
      <c r="C52" s="5" t="n">
        <v>0</v>
      </c>
      <c r="D52" s="4" t="inlineStr">
        <is>
          <t xml:space="preserve"> </t>
        </is>
      </c>
      <c r="E52" s="4" t="inlineStr">
        <is>
          <t xml:space="preserve"> </t>
        </is>
      </c>
    </row>
    <row r="53">
      <c r="A53" s="4" t="inlineStr">
        <is>
          <t>Vested phantom shares</t>
        </is>
      </c>
      <c r="B53" s="4" t="inlineStr">
        <is>
          <t xml:space="preserve"> </t>
        </is>
      </c>
      <c r="C53" s="4" t="inlineStr">
        <is>
          <t xml:space="preserve"> </t>
        </is>
      </c>
      <c r="D53" s="4" t="inlineStr">
        <is>
          <t xml:space="preserve"> </t>
        </is>
      </c>
      <c r="E53" s="5" t="n">
        <v>11773</v>
      </c>
    </row>
    <row r="54">
      <c r="A54" s="4" t="inlineStr">
        <is>
          <t>Total liability recorded for shares</t>
        </is>
      </c>
      <c r="B54" s="4" t="inlineStr">
        <is>
          <t xml:space="preserve"> </t>
        </is>
      </c>
      <c r="C54" s="4" t="inlineStr">
        <is>
          <t xml:space="preserve"> </t>
        </is>
      </c>
      <c r="D54" s="4" t="inlineStr">
        <is>
          <t xml:space="preserve"> </t>
        </is>
      </c>
      <c r="E54" s="6" t="n">
        <v>1.2</v>
      </c>
    </row>
    <row r="55">
      <c r="A55" s="4" t="inlineStr">
        <is>
          <t>Liability-based award settlement payment date</t>
        </is>
      </c>
      <c r="B55" s="4" t="inlineStr">
        <is>
          <t>Jan.  05,  2021</t>
        </is>
      </c>
      <c r="C55" s="4" t="inlineStr">
        <is>
          <t xml:space="preserve"> </t>
        </is>
      </c>
      <c r="D55" s="4" t="inlineStr">
        <is>
          <t xml:space="preserve"> </t>
        </is>
      </c>
      <c r="E55" s="4" t="inlineStr">
        <is>
          <t xml:space="preserve"> </t>
        </is>
      </c>
    </row>
    <row r="56">
      <c r="A56" s="4" t="inlineStr">
        <is>
          <t>Number of shares outstanding</t>
        </is>
      </c>
      <c r="B56" s="4" t="inlineStr">
        <is>
          <t xml:space="preserve"> </t>
        </is>
      </c>
      <c r="C56" s="5" t="n">
        <v>0</v>
      </c>
      <c r="D56" s="5" t="n">
        <v>0</v>
      </c>
      <c r="E56" s="4" t="inlineStr">
        <is>
          <t xml:space="preserve"> </t>
        </is>
      </c>
    </row>
    <row r="57">
      <c r="A57" s="4" t="inlineStr">
        <is>
          <t>2006 Phantom Stock Unit Plan [Member] | Maximum [Member]</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period</t>
        </is>
      </c>
      <c r="B59" s="4" t="inlineStr">
        <is>
          <t xml:space="preserve"> </t>
        </is>
      </c>
      <c r="C59" s="4" t="inlineStr">
        <is>
          <t>3 years</t>
        </is>
      </c>
      <c r="D59" s="4" t="inlineStr">
        <is>
          <t xml:space="preserve"> </t>
        </is>
      </c>
      <c r="E59" s="4" t="inlineStr">
        <is>
          <t xml:space="preserve"> </t>
        </is>
      </c>
    </row>
    <row r="60">
      <c r="A60" s="4" t="inlineStr">
        <is>
          <t>2006 Phantom Stock Unit Plan [Member] | Minimum [Member]</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Award vesting period</t>
        </is>
      </c>
      <c r="B62" s="4" t="inlineStr">
        <is>
          <t xml:space="preserve"> </t>
        </is>
      </c>
      <c r="C62" s="4" t="inlineStr">
        <is>
          <t>1 year</t>
        </is>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Schedule Of Changes In Stock Options) (Details) $ / shares in Units, $ in Million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ption shares outstanding, December 31, 2021, Number of shares | shares</t>
        </is>
      </c>
      <c r="B4" s="5" t="n">
        <v>73500</v>
      </c>
    </row>
    <row r="5">
      <c r="A5" s="4" t="inlineStr">
        <is>
          <t>Option shares exercised, Number of shares | shares</t>
        </is>
      </c>
      <c r="B5" s="7" t="n">
        <v>-39.6</v>
      </c>
    </row>
    <row r="6">
      <c r="A6" s="4" t="inlineStr">
        <is>
          <t>Option shares outstanding, December 31, 2022, Number of shares | shares</t>
        </is>
      </c>
      <c r="B6" s="5" t="n">
        <v>33900</v>
      </c>
    </row>
    <row r="7">
      <c r="A7" s="4" t="inlineStr">
        <is>
          <t>Option shares exercisable, vested and expected to vest, December 31, 2022, Number of shares | shares</t>
        </is>
      </c>
      <c r="B7" s="5" t="n">
        <v>33900</v>
      </c>
    </row>
    <row r="8">
      <c r="A8" s="4" t="inlineStr">
        <is>
          <t>Option shares outstanding, December 31, 2021, Weighted-average exercise price | $ / shares</t>
        </is>
      </c>
      <c r="B8" s="8" t="n">
        <v>46.05</v>
      </c>
    </row>
    <row r="9">
      <c r="A9" s="4" t="inlineStr">
        <is>
          <t>Option shares exercised, Weighted-average exercise price | $ / shares</t>
        </is>
      </c>
      <c r="B9" s="9" t="n">
        <v>-44.93</v>
      </c>
    </row>
    <row r="10">
      <c r="A10" s="4" t="inlineStr">
        <is>
          <t>Option shares outstanding, December 31, 2022, Weighted-average exercise price | $ / shares</t>
        </is>
      </c>
      <c r="B10" s="9" t="n">
        <v>47.35</v>
      </c>
    </row>
    <row r="11">
      <c r="A11" s="4" t="inlineStr">
        <is>
          <t>Option shares exercisable, vested and expected to vest, December 31, 2022. Weighted-average exercise price | $ / shares</t>
        </is>
      </c>
      <c r="B11" s="8" t="n">
        <v>47.35</v>
      </c>
    </row>
    <row r="12">
      <c r="A12" s="4" t="inlineStr">
        <is>
          <t>Option shares outstanding, December 31, 2022, Weighted-average remaining contractual term</t>
        </is>
      </c>
      <c r="B12" s="4" t="inlineStr">
        <is>
          <t>1 year 1 month 6 days</t>
        </is>
      </c>
    </row>
    <row r="13">
      <c r="A13" s="4" t="inlineStr">
        <is>
          <t>Option shares exercisable, vested and expected to vest, December 31, 2022. Weighted-average remaining contractual term</t>
        </is>
      </c>
      <c r="B13" s="4" t="inlineStr">
        <is>
          <t>1 year 1 month 6 days</t>
        </is>
      </c>
    </row>
    <row r="14">
      <c r="A14" s="4" t="inlineStr">
        <is>
          <t>Option shares outstanding, December 31, 2022, Aggregate intrinsic value | $</t>
        </is>
      </c>
      <c r="B14" s="6" t="n">
        <v>0.7</v>
      </c>
    </row>
    <row r="15">
      <c r="A15" s="4" t="inlineStr">
        <is>
          <t>Option shares exercisable, vested and expected to vest, December 31, 2022, Aggregate intrinsic value | $</t>
        </is>
      </c>
      <c r="B15" s="6" t="n">
        <v>0.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Stock Option Exercise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stock options exercised</t>
        </is>
      </c>
      <c r="B4" s="6" t="n">
        <v>1.3</v>
      </c>
      <c r="C4" s="6" t="n">
        <v>4.1</v>
      </c>
      <c r="D4" s="6" t="n">
        <v>5.6</v>
      </c>
    </row>
    <row r="5">
      <c r="A5" s="4" t="inlineStr">
        <is>
          <t>Cash proceeds received from stock options exercised</t>
        </is>
      </c>
      <c r="B5" s="7" t="n">
        <v>1.8</v>
      </c>
      <c r="C5" s="7" t="n">
        <v>2.5</v>
      </c>
      <c r="D5" s="7" t="n">
        <v>4.7</v>
      </c>
    </row>
    <row r="6">
      <c r="A6" s="4" t="inlineStr">
        <is>
          <t>Tax deduction realized from stock options exercised</t>
        </is>
      </c>
      <c r="B6" s="6" t="n">
        <v>0.1</v>
      </c>
      <c r="C6" s="6" t="n">
        <v>0.4</v>
      </c>
      <c r="D6" s="6" t="n">
        <v>1.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chedule Of Restricted Stock, RSUs, Performance Restricted Stock and PSUs Activity) (Details)</t>
        </is>
      </c>
      <c r="B1" s="2" t="inlineStr">
        <is>
          <t>12 Months Ended</t>
        </is>
      </c>
    </row>
    <row r="2">
      <c r="B2" s="2" t="inlineStr">
        <is>
          <t>Dec. 31, 2022 $ / shares shares</t>
        </is>
      </c>
    </row>
    <row r="3">
      <c r="A3" s="4" t="inlineStr">
        <is>
          <t>RSUs [Member]</t>
        </is>
      </c>
      <c r="B3" s="4" t="inlineStr">
        <is>
          <t xml:space="preserve"> </t>
        </is>
      </c>
    </row>
    <row r="4">
      <c r="A4" s="3" t="inlineStr">
        <is>
          <t>Share Based Compensation Arrangement By Share Based Payment Award [Line Items]</t>
        </is>
      </c>
      <c r="B4" s="4" t="inlineStr">
        <is>
          <t xml:space="preserve"> </t>
        </is>
      </c>
    </row>
    <row r="5">
      <c r="A5" s="4" t="inlineStr">
        <is>
          <t>Beginning balance, Number of shares | shares</t>
        </is>
      </c>
      <c r="B5" s="5" t="n">
        <v>65000</v>
      </c>
    </row>
    <row r="6">
      <c r="A6" s="4" t="inlineStr">
        <is>
          <t>Granted, Number of shares | shares</t>
        </is>
      </c>
      <c r="B6" s="5" t="n">
        <v>77300</v>
      </c>
    </row>
    <row r="7">
      <c r="A7" s="4" t="inlineStr">
        <is>
          <t>Vested, Number of shares | shares</t>
        </is>
      </c>
      <c r="B7" s="5" t="n">
        <v>-24100</v>
      </c>
    </row>
    <row r="8">
      <c r="A8" s="4" t="inlineStr">
        <is>
          <t>Forfeited, Number of shares | shares</t>
        </is>
      </c>
      <c r="B8" s="5" t="n">
        <v>-6100</v>
      </c>
    </row>
    <row r="9">
      <c r="A9" s="4" t="inlineStr">
        <is>
          <t>Ending balance, Number of shares | shares</t>
        </is>
      </c>
      <c r="B9" s="7" t="n">
        <v>112.1</v>
      </c>
    </row>
    <row r="10">
      <c r="A10" s="4" t="inlineStr">
        <is>
          <t>Beginning balance, Weighted-average fair value at grant date | $ / shares</t>
        </is>
      </c>
      <c r="B10" s="8" t="n">
        <v>87.94</v>
      </c>
    </row>
    <row r="11">
      <c r="A11" s="4" t="inlineStr">
        <is>
          <t>Granted, Weighted-average fair value at grant date | $ / shares</t>
        </is>
      </c>
      <c r="B11" s="9" t="n">
        <v>86.98</v>
      </c>
    </row>
    <row r="12">
      <c r="A12" s="4" t="inlineStr">
        <is>
          <t>Vested, Weighted-average fair value at grant date | $ / shares</t>
        </is>
      </c>
      <c r="B12" s="9" t="n">
        <v>-90.31999999999999</v>
      </c>
    </row>
    <row r="13">
      <c r="A13" s="4" t="inlineStr">
        <is>
          <t>Forfeited, Weighted-average fair value at grant date | $ / shares</t>
        </is>
      </c>
      <c r="B13" s="9" t="n">
        <v>-87.59999999999999</v>
      </c>
    </row>
    <row r="14">
      <c r="A14" s="4" t="inlineStr">
        <is>
          <t>Ending balance, Weighted-average fair value at grant date | $ / shares</t>
        </is>
      </c>
      <c r="B14" s="8" t="n">
        <v>86.66</v>
      </c>
    </row>
    <row r="15">
      <c r="A15" s="4" t="inlineStr">
        <is>
          <t>PSUs [Member]</t>
        </is>
      </c>
      <c r="B15" s="4" t="inlineStr">
        <is>
          <t xml:space="preserve"> </t>
        </is>
      </c>
    </row>
    <row r="16">
      <c r="A16" s="3" t="inlineStr">
        <is>
          <t>Share Based Compensation Arrangement By Share Based Payment Award [Line Items]</t>
        </is>
      </c>
      <c r="B16" s="4" t="inlineStr">
        <is>
          <t xml:space="preserve"> </t>
        </is>
      </c>
    </row>
    <row r="17">
      <c r="A17" s="4" t="inlineStr">
        <is>
          <t>Beginning balance, Number of shares | shares</t>
        </is>
      </c>
      <c r="B17" s="5" t="n">
        <v>301800</v>
      </c>
    </row>
    <row r="18">
      <c r="A18" s="4" t="inlineStr">
        <is>
          <t>Granted, Number of shares | shares</t>
        </is>
      </c>
      <c r="B18" s="5" t="n">
        <v>118200</v>
      </c>
    </row>
    <row r="19">
      <c r="A19" s="4" t="inlineStr">
        <is>
          <t>Performance adjustments, Number of shares | shares</t>
        </is>
      </c>
      <c r="B19" s="5" t="n">
        <v>-27500</v>
      </c>
    </row>
    <row r="20">
      <c r="A20" s="4" t="inlineStr">
        <is>
          <t>Vested, Number of shares | shares</t>
        </is>
      </c>
      <c r="B20" s="5" t="n">
        <v>-74400</v>
      </c>
    </row>
    <row r="21">
      <c r="A21" s="4" t="inlineStr">
        <is>
          <t>Forfeited, Number of shares | shares</t>
        </is>
      </c>
      <c r="B21" s="5" t="n">
        <v>-11700</v>
      </c>
    </row>
    <row r="22">
      <c r="A22" s="4" t="inlineStr">
        <is>
          <t>Ending balance, Number of shares | shares</t>
        </is>
      </c>
      <c r="B22" s="5" t="n">
        <v>306400</v>
      </c>
    </row>
    <row r="23">
      <c r="A23" s="4" t="inlineStr">
        <is>
          <t>Beginning balance, Weighted-average fair value at grant date | $ / shares</t>
        </is>
      </c>
      <c r="B23" s="8" t="n">
        <v>92.73999999999999</v>
      </c>
    </row>
    <row r="24">
      <c r="A24" s="4" t="inlineStr">
        <is>
          <t>Granted, Weighted-average fair value at grant date | $ / shares</t>
        </is>
      </c>
      <c r="B24" s="9" t="n">
        <v>96.67</v>
      </c>
    </row>
    <row r="25">
      <c r="A25" s="4" t="inlineStr">
        <is>
          <t>Performance adjustments, Weighted-average fair value at grant date | $ / shares</t>
        </is>
      </c>
      <c r="B25" s="9" t="n">
        <v>-71.84</v>
      </c>
    </row>
    <row r="26">
      <c r="A26" s="4" t="inlineStr">
        <is>
          <t>Vested, Weighted-average fair value at grant date | $ / shares</t>
        </is>
      </c>
      <c r="B26" s="9" t="n">
        <v>-77.8</v>
      </c>
    </row>
    <row r="27">
      <c r="A27" s="4" t="inlineStr">
        <is>
          <t>Forfeited, Weighted-average fair value at grant date | $ / shares</t>
        </is>
      </c>
      <c r="B27" s="9" t="n">
        <v>-102.92</v>
      </c>
    </row>
    <row r="28">
      <c r="A28" s="4" t="inlineStr">
        <is>
          <t>Ending balance, Weighted-average fair value at grant date | $ / shares</t>
        </is>
      </c>
      <c r="B28" s="8" t="n">
        <v>99.38</v>
      </c>
    </row>
    <row r="29">
      <c r="A29" s="4" t="inlineStr">
        <is>
          <t>Restricted Stock [Member]</t>
        </is>
      </c>
      <c r="B29" s="4" t="inlineStr">
        <is>
          <t xml:space="preserve"> </t>
        </is>
      </c>
    </row>
    <row r="30">
      <c r="A30" s="3" t="inlineStr">
        <is>
          <t>Share Based Compensation Arrangement By Share Based Payment Award [Line Items]</t>
        </is>
      </c>
      <c r="B30" s="4" t="inlineStr">
        <is>
          <t xml:space="preserve"> </t>
        </is>
      </c>
    </row>
    <row r="31">
      <c r="A31" s="4" t="inlineStr">
        <is>
          <t>Beginning balance, Number of shares | shares</t>
        </is>
      </c>
      <c r="B31" s="5" t="n">
        <v>72600</v>
      </c>
    </row>
    <row r="32">
      <c r="A32" s="4" t="inlineStr">
        <is>
          <t>Vested, Number of shares | shares</t>
        </is>
      </c>
      <c r="B32" s="5" t="n">
        <v>-20400</v>
      </c>
    </row>
    <row r="33">
      <c r="A33" s="4" t="inlineStr">
        <is>
          <t>Forfeited, Number of shares | shares</t>
        </is>
      </c>
      <c r="B33" s="5" t="n">
        <v>-1500</v>
      </c>
    </row>
    <row r="34">
      <c r="A34" s="4" t="inlineStr">
        <is>
          <t>Ending balance, Number of shares | shares</t>
        </is>
      </c>
      <c r="B34" s="5" t="n">
        <v>50700</v>
      </c>
    </row>
    <row r="35">
      <c r="A35" s="4" t="inlineStr">
        <is>
          <t>Beginning balance, Weighted-average fair value at grant date | $ / shares</t>
        </is>
      </c>
      <c r="B35" s="8" t="n">
        <v>77.98999999999999</v>
      </c>
    </row>
    <row r="36">
      <c r="A36" s="4" t="inlineStr">
        <is>
          <t>Vested, Weighted-average fair value at grant date | $ / shares</t>
        </is>
      </c>
      <c r="B36" s="9" t="n">
        <v>-77.90000000000001</v>
      </c>
    </row>
    <row r="37">
      <c r="A37" s="4" t="inlineStr">
        <is>
          <t>Forfeited, Weighted-average fair value at grant date | $ / shares</t>
        </is>
      </c>
      <c r="B37" s="9" t="n">
        <v>-77.22</v>
      </c>
    </row>
    <row r="38">
      <c r="A38" s="4" t="inlineStr">
        <is>
          <t>Ending balance, Weighted-average fair value at grant date | $ / shares</t>
        </is>
      </c>
      <c r="B38" s="8" t="n">
        <v>78.0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Plans (Schedule Of Weighted-Average Assumptions For PSUs Measured At Fair Value) (Details) - PSUs [Member]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market based PSUs granted</t>
        </is>
      </c>
      <c r="B4" s="8" t="n">
        <v>104.92</v>
      </c>
      <c r="C4" s="8" t="n">
        <v>117.85</v>
      </c>
    </row>
    <row r="5">
      <c r="A5" s="4" t="inlineStr">
        <is>
          <t>Risk-free rate of return</t>
        </is>
      </c>
      <c r="B5" s="13" t="n">
        <v>0.018</v>
      </c>
      <c r="C5" s="13" t="n">
        <v>0.003</v>
      </c>
    </row>
    <row r="6">
      <c r="A6" s="4" t="inlineStr">
        <is>
          <t>Expected volatility</t>
        </is>
      </c>
      <c r="B6" s="12" t="n">
        <v>0.37</v>
      </c>
      <c r="C6" s="12" t="n">
        <v>0.37</v>
      </c>
    </row>
    <row r="7">
      <c r="A7" s="4" t="inlineStr">
        <is>
          <t>Expected term</t>
        </is>
      </c>
      <c r="B7" s="4" t="inlineStr">
        <is>
          <t>3 years 1 month 6 days</t>
        </is>
      </c>
      <c r="C7" s="4" t="inlineStr">
        <is>
          <t>3 years 1 month 6 days</t>
        </is>
      </c>
    </row>
    <row r="8">
      <c r="A8" s="4" t="inlineStr">
        <is>
          <t>Expected dividend yield</t>
        </is>
      </c>
      <c r="B8" s="12" t="n">
        <v>0</v>
      </c>
      <c r="C8" s="12"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Schedule Of Employee Compensation) (Details)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Wages, salaries and incentive compensation</t>
        </is>
      </c>
      <c r="B4" s="6" t="n">
        <v>259.7</v>
      </c>
      <c r="C4" s="6" t="n">
        <v>259.9</v>
      </c>
      <c r="D4" s="6" t="n">
        <v>207.6</v>
      </c>
    </row>
    <row r="5">
      <c r="A5" s="4" t="inlineStr">
        <is>
          <t>Payroll taxes</t>
        </is>
      </c>
      <c r="B5" s="7" t="n">
        <v>18.3</v>
      </c>
      <c r="C5" s="7" t="n">
        <v>13.4</v>
      </c>
      <c r="D5" s="7" t="n">
        <v>15.6</v>
      </c>
    </row>
    <row r="6">
      <c r="A6" s="4" t="inlineStr">
        <is>
          <t>Defined contribution and defined benefit pension plan expense, net</t>
        </is>
      </c>
      <c r="B6" s="7" t="n">
        <v>8.5</v>
      </c>
      <c r="C6" s="5" t="n">
        <v>10</v>
      </c>
      <c r="D6" s="5" t="n">
        <v>1</v>
      </c>
    </row>
    <row r="7">
      <c r="A7" s="4" t="inlineStr">
        <is>
          <t>Insurance and other benefit costs</t>
        </is>
      </c>
      <c r="B7" s="7" t="n">
        <v>29.9</v>
      </c>
      <c r="C7" s="7" t="n">
        <v>28.2</v>
      </c>
      <c r="D7" s="7" t="n">
        <v>25.1</v>
      </c>
    </row>
    <row r="8">
      <c r="A8" s="4" t="inlineStr">
        <is>
          <t>Share-based compensation</t>
        </is>
      </c>
      <c r="B8" s="7" t="n">
        <v>14.3</v>
      </c>
      <c r="C8" s="7" t="n">
        <v>11.3</v>
      </c>
      <c r="D8" s="7" t="n">
        <v>6.9</v>
      </c>
    </row>
    <row r="9">
      <c r="A9" s="4" t="inlineStr">
        <is>
          <t>Total</t>
        </is>
      </c>
      <c r="B9" s="6" t="n">
        <v>330.7</v>
      </c>
      <c r="C9" s="6" t="n">
        <v>322.8</v>
      </c>
      <c r="D9" s="6" t="n">
        <v>256.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9" customWidth="1" min="1" max="1"/>
    <col width="14" customWidth="1" min="2" max="2"/>
    <col width="17" customWidth="1" min="3" max="3"/>
    <col width="15" customWidth="1" min="4" max="4"/>
    <col width="14" customWidth="1" min="5" max="5"/>
    <col width="14"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hareholders' Equity (Narrative) (Details) - USD ($)</t>
        </is>
      </c>
      <c r="D1" s="2" t="inlineStr">
        <is>
          <t>1 Months Ended</t>
        </is>
      </c>
      <c r="H1" s="2" t="inlineStr">
        <is>
          <t>12 Months Ended</t>
        </is>
      </c>
    </row>
    <row r="2">
      <c r="B2" s="2" t="inlineStr">
        <is>
          <t>Feb. 14, 2023</t>
        </is>
      </c>
      <c r="C2" s="2" t="inlineStr">
        <is>
          <t>Jul. 29, 2016</t>
        </is>
      </c>
      <c r="D2" s="2" t="inlineStr">
        <is>
          <t>Oct. 31, 2022</t>
        </is>
      </c>
      <c r="E2" s="2" t="inlineStr">
        <is>
          <t>Jul. 31, 2022</t>
        </is>
      </c>
      <c r="F2" s="2" t="inlineStr">
        <is>
          <t>Apr. 30, 2022</t>
        </is>
      </c>
      <c r="G2" s="2" t="inlineStr">
        <is>
          <t>Feb. 28, 2022</t>
        </is>
      </c>
      <c r="H2" s="2" t="inlineStr">
        <is>
          <t>Dec. 31, 2022</t>
        </is>
      </c>
      <c r="I2" s="2" t="inlineStr">
        <is>
          <t>Dec. 31, 2021</t>
        </is>
      </c>
      <c r="J2" s="2" t="inlineStr">
        <is>
          <t>Dec. 31, 2020</t>
        </is>
      </c>
      <c r="K2" s="2" t="inlineStr">
        <is>
          <t>Mar. 31, 2023</t>
        </is>
      </c>
      <c r="L2" s="2" t="inlineStr">
        <is>
          <t>Nov. 30, 2022</t>
        </is>
      </c>
      <c r="M2" s="2" t="inlineStr">
        <is>
          <t>Aug. 31, 2022</t>
        </is>
      </c>
      <c r="N2" s="2" t="inlineStr">
        <is>
          <t>May 31, 2022</t>
        </is>
      </c>
      <c r="O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repurchase program, repurchased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65000000</v>
      </c>
      <c r="I4" s="10" t="n">
        <v>80000000</v>
      </c>
      <c r="J4" s="10" t="n">
        <v>444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Quarterly dividends declared</t>
        </is>
      </c>
      <c r="B5" s="4" t="inlineStr">
        <is>
          <t xml:space="preserve"> </t>
        </is>
      </c>
      <c r="C5" s="4" t="inlineStr">
        <is>
          <t xml:space="preserve"> </t>
        </is>
      </c>
      <c r="D5" s="4" t="inlineStr">
        <is>
          <t xml:space="preserve"> </t>
        </is>
      </c>
      <c r="E5" s="11" t="n">
        <v>0.231</v>
      </c>
      <c r="F5" s="11" t="n">
        <v>0.231</v>
      </c>
      <c r="G5" s="11" t="n">
        <v>0.23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declared</t>
        </is>
      </c>
      <c r="B6" s="4" t="inlineStr">
        <is>
          <t xml:space="preserve"> </t>
        </is>
      </c>
      <c r="C6" s="4" t="inlineStr">
        <is>
          <t xml:space="preserve"> </t>
        </is>
      </c>
      <c r="D6" s="11" t="n">
        <v>0.254</v>
      </c>
      <c r="E6" s="4" t="inlineStr">
        <is>
          <t xml:space="preserve"> </t>
        </is>
      </c>
      <c r="F6" s="4" t="inlineStr">
        <is>
          <t xml:space="preserve"> </t>
        </is>
      </c>
      <c r="G6" s="4" t="inlineStr">
        <is>
          <t xml:space="preserve"> </t>
        </is>
      </c>
      <c r="H6" s="11" t="n">
        <v>0.947</v>
      </c>
      <c r="I6" s="11" t="n">
        <v>0.861</v>
      </c>
      <c r="J6" s="11" t="n">
        <v>0.810000000000000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payable, date to be paid, year and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022-11</t>
        </is>
      </c>
      <c r="M7" s="4" t="inlineStr">
        <is>
          <t>2022-08</t>
        </is>
      </c>
      <c r="N7" s="4" t="inlineStr">
        <is>
          <t>2022-05</t>
        </is>
      </c>
      <c r="O7" s="4" t="inlineStr">
        <is>
          <t>2022-03</t>
        </is>
      </c>
    </row>
    <row r="8">
      <c r="A8" s="4" t="inlineStr">
        <is>
          <t>Scenario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s declared</t>
        </is>
      </c>
      <c r="B10" s="11" t="n">
        <v>0.2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payable, date to be paid, year and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023-03</t>
        </is>
      </c>
      <c r="L11" s="4" t="inlineStr">
        <is>
          <t xml:space="preserve"> </t>
        </is>
      </c>
      <c r="M11" s="4" t="inlineStr">
        <is>
          <t xml:space="preserve"> </t>
        </is>
      </c>
      <c r="N11" s="4" t="inlineStr">
        <is>
          <t xml:space="preserve"> </t>
        </is>
      </c>
      <c r="O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repurchase program, expiration date</t>
        </is>
      </c>
      <c r="B14" s="4" t="inlineStr">
        <is>
          <t xml:space="preserve"> </t>
        </is>
      </c>
      <c r="C14" s="4" t="inlineStr">
        <is>
          <t>Dec. 31,  202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program, remaining 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3488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repurchase program,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89742</v>
      </c>
      <c r="I16" s="5" t="n">
        <v>784901</v>
      </c>
      <c r="J16" s="5" t="n">
        <v>50869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 Share Repurchase Program Excluding Accelerated Share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repurchase program, 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repurchase program, repurchas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65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repurchase program, averag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87.3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 Share Repurchase Program Including Accelerated Sha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repurchase program, 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4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repurchase program, repurchased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851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repurchase program, averag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68.6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repurchase program, authorized amount</t>
        </is>
      </c>
      <c r="B29" s="4" t="inlineStr">
        <is>
          <t xml:space="preserve"> </t>
        </is>
      </c>
      <c r="C29" s="10" t="n">
        <v>12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3">
    <mergeCell ref="A1:A2"/>
    <mergeCell ref="D1:G1"/>
    <mergeCell ref="H1:J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Components Of Accumulated Other Comprehensive Income (Loss) (Details) - USD ($) $ in Million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Foreign currency translation adjustments</t>
        </is>
      </c>
      <c r="B3" s="6" t="n">
        <v>0.5</v>
      </c>
      <c r="C3" s="6" t="n">
        <v>2.3</v>
      </c>
    </row>
    <row r="4">
      <c r="A4" s="4" t="inlineStr">
        <is>
          <t>Derivative gain (loss), net</t>
        </is>
      </c>
      <c r="B4" s="7" t="n">
        <v>9.5</v>
      </c>
      <c r="C4" s="7" t="n">
        <v>-9.1</v>
      </c>
    </row>
    <row r="5">
      <c r="A5" s="4" t="inlineStr">
        <is>
          <t>Pension and postretirement adjustments</t>
        </is>
      </c>
      <c r="B5" s="7" t="n">
        <v>-110.1</v>
      </c>
      <c r="C5" s="7" t="n">
        <v>-102.8</v>
      </c>
    </row>
    <row r="6">
      <c r="A6" s="4" t="inlineStr">
        <is>
          <t>Accumulated other comprehensive (loss)</t>
        </is>
      </c>
      <c r="B6" s="6" t="n">
        <v>-100.1</v>
      </c>
      <c r="C6" s="6" t="n">
        <v>-109.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NOTE 6. DISCONTINUED OPERATIONS EMEA AND PACIFIC RIM BUSINESSES In 2019, we completed the Sale of certain subsidiaries to Knauf. In 2020, we recorded a pre-tax loss of $ 17.2 million, primarily related to an $ 11.4 million purchase price adjustment related to certain pension liabilities included in the Sale in addition to working capital and other adjustments. In 2021, we recorded a pre-tax loss on sale of $ 0.4 million for final purchase price adjustments related to certain pension liabilities included in the Sale and paid $ 11.8 million to Knauf related to this purchase price adjustment. In 2022, we recorded a $ 2.0 million tax benefit related to federal tax statute of limitation closures. FLOORING BUSINESSES Separation and Distribution of Armstrong Flooring, Inc. (“AFI”) On April 1, 2016, we completed our separation of AFI by transferring the assets and liabilities related primarily to our Resilient and Wood Flooring segments to AFI and then distributing the common stock of AFI to our shareholders at a ratio of one share of AFI common stock for every two shares of AWI common stock. In 2022, we recorded a $ 1.0 million tax benefit related to federal tax statute of limitation closures. European Resilient Flooring During 2020, we recorded a gain of $ 0.8 million related to Accumulated Other Comprehensive Income (“AOCI”) adjustments from a previously discontinued foreign flooring entity, which was dissolved in the second quarter of 2020. The AOCI adjustments related to accumulated foreign currency translation amounts. Summarized Financial Information of Discontinued Operations The following tables detail the businesses and line items that comprise discontinued operations on the Consolidated Statements of Operations and Comprehensive Income.
EMEA and Pacific Rim Businesses Flooring Total
2022
Earnings from discontinued businesses before income tax $ - $ - $ -
Income tax benefit ( 2.0 ) ( 1.0 ) ( 3.0 )
Net earnings from discontinued operations, net of tax $ 2.0 $ 1.0 $ 3.0
Net earnings from discontinued operations $ 2.0 $ 1.0 $ 3.0
EMEA and Pacific Rim Businesses
2021
(Loss) from disposal of discontinued businesses, before income tax $ ( 0.4 )
Income tax expense 1.7
(Loss) from disposal of discontinued businesses, net of tax $ ( 2.1 )
Net (loss) from discontinued operations $ ( 2.1 )
EMEA and Pacific Rim Businesses Flooring Total
2020
(Loss) gain from disposal of discontinued businesses, before income tax $ ( 17.2 ) $ 0.8 $ ( 16.4 )
Income tax (benefit) ( 1.4 ) - ( 1.4 )
(Loss) gain from disposal of discontinued businesses, net of tax $ ( 15.8 ) $ 0.8 $ ( 15.0 )
Net (loss) earnings from discontinued operations $ ( 15.8 ) $ 0.8 $ ( 15.0 ) The following is a summary of total gains and losses related to our former EMEA and Pacific Rim businesses through the date of disposal, and gains on the dissolution of our previously discontinued flooring entity, which are presented as discontinued operations and included as components of operating and investing cash flows on our Consolidated Statements of Cash Flows:
2021 2020
Loss on sale to Knauf (1) $ 0.4 $ 17.2
Gain on dissolution of flooring entity (2) - ( 0.8 ) (1) Represents certain pension liabilities, working capital and other adjustments. (2) Represents AOCI adjustments related to accumulated foreign currency translation amou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Foreign currency translation adjustments, Pre-tax Amount</t>
        </is>
      </c>
      <c r="B4" s="6" t="n">
        <v>-1.8</v>
      </c>
      <c r="C4" s="4" t="inlineStr">
        <is>
          <t xml:space="preserve"> </t>
        </is>
      </c>
      <c r="D4" s="6" t="n">
        <v>-7.1</v>
      </c>
    </row>
    <row r="5">
      <c r="A5" s="4" t="inlineStr">
        <is>
          <t>Derivative gain (loss), net, pre-tax amount</t>
        </is>
      </c>
      <c r="B5" s="7" t="n">
        <v>24.9</v>
      </c>
      <c r="C5" s="6" t="n">
        <v>13.4</v>
      </c>
      <c r="D5" s="7" t="n">
        <v>-14.2</v>
      </c>
    </row>
    <row r="6">
      <c r="A6" s="4" t="inlineStr">
        <is>
          <t>Pension and postretirement adjustments, Pre-tax Amount</t>
        </is>
      </c>
      <c r="B6" s="7" t="n">
        <v>-9.6</v>
      </c>
      <c r="C6" s="7" t="n">
        <v>-13.4</v>
      </c>
      <c r="D6" s="7" t="n">
        <v>382.9</v>
      </c>
    </row>
    <row r="7">
      <c r="A7" s="4" t="inlineStr">
        <is>
          <t>Total other comprehensive income (loss), Pre-tax Amount</t>
        </is>
      </c>
      <c r="B7" s="7" t="n">
        <v>13.5</v>
      </c>
      <c r="C7" s="5" t="n">
        <v>0</v>
      </c>
      <c r="D7" s="7" t="n">
        <v>361.6</v>
      </c>
    </row>
    <row r="8">
      <c r="A8" s="4" t="inlineStr">
        <is>
          <t>Derivative gain (loss), net, Tax (Expense) Benefit</t>
        </is>
      </c>
      <c r="B8" s="7" t="n">
        <v>-6.3</v>
      </c>
      <c r="C8" s="7" t="n">
        <v>-3.5</v>
      </c>
      <c r="D8" s="7" t="n">
        <v>3.7</v>
      </c>
    </row>
    <row r="9">
      <c r="A9" s="4" t="inlineStr">
        <is>
          <t>Pension and postretirement adjustments, Tax (Expense) Benefit</t>
        </is>
      </c>
      <c r="B9" s="7" t="n">
        <v>2.3</v>
      </c>
      <c r="C9" s="7" t="n">
        <v>3.2</v>
      </c>
      <c r="D9" s="7" t="n">
        <v>-98.5</v>
      </c>
    </row>
    <row r="10">
      <c r="A10" s="4" t="inlineStr">
        <is>
          <t>Total other comprehensive income (loss), Tax (Expense) Benefit</t>
        </is>
      </c>
      <c r="B10" s="5" t="n">
        <v>-4</v>
      </c>
      <c r="C10" s="7" t="n">
        <v>-0.3</v>
      </c>
      <c r="D10" s="7" t="n">
        <v>-94.8</v>
      </c>
    </row>
    <row r="11">
      <c r="A11" s="4" t="inlineStr">
        <is>
          <t>Foreign currency translation adjustments, After-tax Amount</t>
        </is>
      </c>
      <c r="B11" s="7" t="n">
        <v>-1.8</v>
      </c>
      <c r="C11" s="5" t="n">
        <v>0</v>
      </c>
      <c r="D11" s="7" t="n">
        <v>-7.1</v>
      </c>
    </row>
    <row r="12">
      <c r="A12" s="4" t="inlineStr">
        <is>
          <t>Derivative gain (loss), net, After-tax Amount</t>
        </is>
      </c>
      <c r="B12" s="7" t="n">
        <v>18.6</v>
      </c>
      <c r="C12" s="7" t="n">
        <v>9.9</v>
      </c>
      <c r="D12" s="7" t="n">
        <v>-10.5</v>
      </c>
    </row>
    <row r="13">
      <c r="A13" s="4" t="inlineStr">
        <is>
          <t>Pension and postretirement adjustments, after-tax amount</t>
        </is>
      </c>
      <c r="B13" s="7" t="n">
        <v>-7.3</v>
      </c>
      <c r="C13" s="7" t="n">
        <v>-10.2</v>
      </c>
      <c r="D13" s="7" t="n">
        <v>284.4</v>
      </c>
    </row>
    <row r="14">
      <c r="A14" s="4" t="inlineStr">
        <is>
          <t>Total other comprehensive income (loss)</t>
        </is>
      </c>
      <c r="B14" s="6" t="n">
        <v>9.5</v>
      </c>
      <c r="C14" s="6" t="n">
        <v>-0.3</v>
      </c>
      <c r="D14" s="6" t="n">
        <v>266.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Accumulated Other Comprehensive Income Activity) (Details)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6" t="n">
        <v>519.7</v>
      </c>
      <c r="C4" s="6" t="n">
        <v>450.9</v>
      </c>
    </row>
    <row r="5">
      <c r="A5" s="4" t="inlineStr">
        <is>
          <t>Ending Balance</t>
        </is>
      </c>
      <c r="B5" s="5" t="n">
        <v>535</v>
      </c>
      <c r="C5" s="7" t="n">
        <v>519.7</v>
      </c>
    </row>
    <row r="6">
      <c r="A6" s="4" t="inlineStr">
        <is>
          <t>Foreign Currency Translation Adjust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3</v>
      </c>
      <c r="C8" s="7" t="n">
        <v>2.3</v>
      </c>
    </row>
    <row r="9">
      <c r="A9" s="4" t="inlineStr">
        <is>
          <t>Other comprehensive income (loss) before reclassifications, net of tax (expense) benefit</t>
        </is>
      </c>
      <c r="B9" s="7" t="n">
        <v>-1.8</v>
      </c>
      <c r="C9" s="5" t="n">
        <v>0</v>
      </c>
    </row>
    <row r="10">
      <c r="A10" s="4" t="inlineStr">
        <is>
          <t>Amounts reclassified from accumulated other comprehensive (loss)</t>
        </is>
      </c>
      <c r="B10" s="5" t="n">
        <v>0</v>
      </c>
      <c r="C10" s="5" t="n">
        <v>0</v>
      </c>
    </row>
    <row r="11">
      <c r="A11" s="4" t="inlineStr">
        <is>
          <t>Net current period other comprehensive (loss) income</t>
        </is>
      </c>
      <c r="B11" s="7" t="n">
        <v>-1.8</v>
      </c>
      <c r="C11" s="5" t="n">
        <v>0</v>
      </c>
    </row>
    <row r="12">
      <c r="A12" s="4" t="inlineStr">
        <is>
          <t>Ending Balance</t>
        </is>
      </c>
      <c r="B12" s="7" t="n">
        <v>0.5</v>
      </c>
      <c r="C12" s="7" t="n">
        <v>2.3</v>
      </c>
    </row>
    <row r="13">
      <c r="A13" s="4" t="inlineStr">
        <is>
          <t>Derivative Gain (Los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7" t="n">
        <v>-9.1</v>
      </c>
      <c r="C15" s="5" t="n">
        <v>-19</v>
      </c>
    </row>
    <row r="16">
      <c r="A16" s="4" t="inlineStr">
        <is>
          <t>Other comprehensive income (loss) before reclassifications, net of tax (expense) benefit</t>
        </is>
      </c>
      <c r="B16" s="7" t="n">
        <v>20.2</v>
      </c>
      <c r="C16" s="7" t="n">
        <v>16.5</v>
      </c>
    </row>
    <row r="17">
      <c r="A17" s="4" t="inlineStr">
        <is>
          <t>Amounts reclassified from accumulated other comprehensive (loss)</t>
        </is>
      </c>
      <c r="B17" s="7" t="n">
        <v>-1.6</v>
      </c>
      <c r="C17" s="7" t="n">
        <v>-6.6</v>
      </c>
    </row>
    <row r="18">
      <c r="A18" s="4" t="inlineStr">
        <is>
          <t>Net current period other comprehensive (loss) income</t>
        </is>
      </c>
      <c r="B18" s="7" t="n">
        <v>18.6</v>
      </c>
      <c r="C18" s="7" t="n">
        <v>9.9</v>
      </c>
    </row>
    <row r="19">
      <c r="A19" s="4" t="inlineStr">
        <is>
          <t>Ending Balance</t>
        </is>
      </c>
      <c r="B19" s="7" t="n">
        <v>9.5</v>
      </c>
      <c r="C19" s="7" t="n">
        <v>-9.1</v>
      </c>
    </row>
    <row r="20">
      <c r="A20" s="4" t="inlineStr">
        <is>
          <t>Pension And Postretirement Adjustment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7" t="n">
        <v>-102.8</v>
      </c>
      <c r="C22" s="7" t="n">
        <v>-92.59999999999999</v>
      </c>
    </row>
    <row r="23">
      <c r="A23" s="4" t="inlineStr">
        <is>
          <t>Other comprehensive income (loss) before reclassifications, net of tax (expense) benefit</t>
        </is>
      </c>
      <c r="B23" s="7" t="n">
        <v>-8.1</v>
      </c>
      <c r="C23" s="5" t="n">
        <v>-11</v>
      </c>
    </row>
    <row r="24">
      <c r="A24" s="4" t="inlineStr">
        <is>
          <t>Amounts reclassified from accumulated other comprehensive (loss)</t>
        </is>
      </c>
      <c r="B24" s="7" t="n">
        <v>0.8</v>
      </c>
      <c r="C24" s="7" t="n">
        <v>0.8</v>
      </c>
    </row>
    <row r="25">
      <c r="A25" s="4" t="inlineStr">
        <is>
          <t>Net current period other comprehensive (loss) income</t>
        </is>
      </c>
      <c r="B25" s="7" t="n">
        <v>-7.3</v>
      </c>
      <c r="C25" s="7" t="n">
        <v>-10.2</v>
      </c>
    </row>
    <row r="26">
      <c r="A26" s="4" t="inlineStr">
        <is>
          <t>Ending Balance</t>
        </is>
      </c>
      <c r="B26" s="7" t="n">
        <v>-110.1</v>
      </c>
      <c r="C26" s="7" t="n">
        <v>-102.8</v>
      </c>
    </row>
    <row r="27">
      <c r="A27" s="4" t="inlineStr">
        <is>
          <t>Accumulated Other Comprehensive (Loss)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7" t="n">
        <v>-109.6</v>
      </c>
      <c r="C29" s="7" t="n">
        <v>-109.3</v>
      </c>
    </row>
    <row r="30">
      <c r="A30" s="4" t="inlineStr">
        <is>
          <t>Other comprehensive income (loss) before reclassifications, net of tax (expense) benefit</t>
        </is>
      </c>
      <c r="B30" s="7" t="n">
        <v>10.3</v>
      </c>
      <c r="C30" s="7" t="n">
        <v>5.5</v>
      </c>
    </row>
    <row r="31">
      <c r="A31" s="4" t="inlineStr">
        <is>
          <t>Amounts reclassified from accumulated other comprehensive (loss)</t>
        </is>
      </c>
      <c r="B31" s="7" t="n">
        <v>-0.8</v>
      </c>
      <c r="C31" s="7" t="n">
        <v>-5.8</v>
      </c>
    </row>
    <row r="32">
      <c r="A32" s="4" t="inlineStr">
        <is>
          <t>Net current period other comprehensive (loss) income</t>
        </is>
      </c>
      <c r="B32" s="7" t="n">
        <v>9.5</v>
      </c>
      <c r="C32" s="7" t="n">
        <v>-0.3</v>
      </c>
    </row>
    <row r="33">
      <c r="A33" s="4" t="inlineStr">
        <is>
          <t>Ending Balance</t>
        </is>
      </c>
      <c r="B33" s="6" t="n">
        <v>-100.1</v>
      </c>
      <c r="C33" s="6" t="n">
        <v>-109.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Accumulated Other Comprehensive (Loss) Activity) (Parenthetical) (Details) - USD ($) $ in Million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ther comprehensive income (loss) before reclassifications, tax benefit (expense)</t>
        </is>
      </c>
      <c r="B4" s="6" t="n">
        <v>-4.1</v>
      </c>
      <c r="C4" s="6" t="n">
        <v>-1.9</v>
      </c>
    </row>
    <row r="5">
      <c r="A5" s="4" t="inlineStr">
        <is>
          <t>Derivative Gain (Loss)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before reclassifications, tax benefit (expense)</t>
        </is>
      </c>
      <c r="B7" s="7" t="n">
        <v>-6.7</v>
      </c>
      <c r="C7" s="7" t="n">
        <v>-5.4</v>
      </c>
    </row>
    <row r="8">
      <c r="A8" s="4" t="inlineStr">
        <is>
          <t>Pension And Postretirement Adjustment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income (loss) before reclassifications, tax benefit (expense)</t>
        </is>
      </c>
      <c r="B10" s="6" t="n">
        <v>2.6</v>
      </c>
      <c r="C10" s="6" t="n">
        <v>3.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eclassification out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6" t="n">
        <v>-27.1</v>
      </c>
      <c r="C4" s="6" t="n">
        <v>-22.9</v>
      </c>
      <c r="D4" s="6" t="n">
        <v>-24.1</v>
      </c>
    </row>
    <row r="5">
      <c r="A5" s="4" t="inlineStr">
        <is>
          <t>Tax impact</t>
        </is>
      </c>
      <c r="B5" s="7" t="n">
        <v>-57.7</v>
      </c>
      <c r="C5" s="7" t="n">
        <v>-57.4</v>
      </c>
      <c r="D5" s="7" t="n">
        <v>42.6</v>
      </c>
    </row>
    <row r="6">
      <c r="A6" s="4" t="inlineStr">
        <is>
          <t>Total (income), net of tax</t>
        </is>
      </c>
      <c r="B6" s="7" t="n">
        <v>-202.9</v>
      </c>
      <c r="C6" s="7" t="n">
        <v>-183.2</v>
      </c>
      <c r="D6" s="7" t="n">
        <v>99.09999999999999</v>
      </c>
    </row>
    <row r="7">
      <c r="A7" s="4" t="inlineStr">
        <is>
          <t>Other non-operating (income) expense, net</t>
        </is>
      </c>
      <c r="B7" s="7" t="n">
        <v>-0.2</v>
      </c>
      <c r="C7" s="7" t="n">
        <v>-0.2</v>
      </c>
      <c r="D7" s="10" t="n">
        <v>-1</v>
      </c>
    </row>
    <row r="8">
      <c r="A8" s="4" t="inlineStr">
        <is>
          <t>Reclassification From Accumulated Other Comprehensive Loss [Member] | Derivative Gain (Loss)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ax impact</t>
        </is>
      </c>
      <c r="B10" s="7" t="n">
        <v>0.4</v>
      </c>
      <c r="C10" s="7" t="n">
        <v>1.9</v>
      </c>
      <c r="D10" s="4" t="inlineStr">
        <is>
          <t xml:space="preserve"> </t>
        </is>
      </c>
    </row>
    <row r="11">
      <c r="A11" s="4" t="inlineStr">
        <is>
          <t>Total (income), net of tax</t>
        </is>
      </c>
      <c r="B11" s="7" t="n">
        <v>1.6</v>
      </c>
      <c r="C11" s="7" t="n">
        <v>6.6</v>
      </c>
      <c r="D11" s="4" t="inlineStr">
        <is>
          <t xml:space="preserve"> </t>
        </is>
      </c>
    </row>
    <row r="12">
      <c r="A12" s="4" t="inlineStr">
        <is>
          <t>Reclassification From Accumulated Other Comprehensive Loss [Member] | Derivative Gain (Loss) [Member] | Interest Rate Swap Contracts, Before Tax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terest expense</t>
        </is>
      </c>
      <c r="B14" s="5" t="n">
        <v>-2</v>
      </c>
      <c r="C14" s="7" t="n">
        <v>-8.5</v>
      </c>
      <c r="D14" s="4" t="inlineStr">
        <is>
          <t xml:space="preserve"> </t>
        </is>
      </c>
    </row>
    <row r="15">
      <c r="A15" s="4" t="inlineStr">
        <is>
          <t>Reclassification From Accumulated Other Comprehensive Loss [Member] | Prior Service Credit Amortization [Member]</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non-operating (income) expense, net</t>
        </is>
      </c>
      <c r="B17" s="7" t="n">
        <v>-0.3</v>
      </c>
      <c r="C17" s="7" t="n">
        <v>-0.3</v>
      </c>
      <c r="D17" s="4" t="inlineStr">
        <is>
          <t xml:space="preserve"> </t>
        </is>
      </c>
    </row>
    <row r="18">
      <c r="A18" s="4" t="inlineStr">
        <is>
          <t>Reclassification From Accumulated Other Comprehensive Loss [Member] | Amortization of Net Actuarial Loss [Member]</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non-operating (income) expense, net</t>
        </is>
      </c>
      <c r="B20" s="7" t="n">
        <v>1.4</v>
      </c>
      <c r="C20" s="7" t="n">
        <v>1.4</v>
      </c>
      <c r="D20" s="4" t="inlineStr">
        <is>
          <t xml:space="preserve"> </t>
        </is>
      </c>
    </row>
    <row r="21">
      <c r="A21" s="4" t="inlineStr">
        <is>
          <t>Reclassification From Accumulated Other Comprehensive Loss [Member] | Pension And Postretirement Adjustments [Member]</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Total loss, before tax</t>
        </is>
      </c>
      <c r="B23" s="7" t="n">
        <v>1.1</v>
      </c>
      <c r="C23" s="7" t="n">
        <v>1.1</v>
      </c>
      <c r="D23" s="4" t="inlineStr">
        <is>
          <t xml:space="preserve"> </t>
        </is>
      </c>
    </row>
    <row r="24">
      <c r="A24" s="4" t="inlineStr">
        <is>
          <t>Tax impact</t>
        </is>
      </c>
      <c r="B24" s="7" t="n">
        <v>-0.3</v>
      </c>
      <c r="C24" s="7" t="n">
        <v>-0.3</v>
      </c>
      <c r="D24" s="4" t="inlineStr">
        <is>
          <t xml:space="preserve"> </t>
        </is>
      </c>
    </row>
    <row r="25">
      <c r="A25" s="4" t="inlineStr">
        <is>
          <t>Total loss, net of tax</t>
        </is>
      </c>
      <c r="B25" s="7" t="n">
        <v>0.8</v>
      </c>
      <c r="C25" s="7" t="n">
        <v>0.8</v>
      </c>
      <c r="D25" s="4" t="inlineStr">
        <is>
          <t xml:space="preserve"> </t>
        </is>
      </c>
    </row>
    <row r="26">
      <c r="A26" s="4" t="inlineStr">
        <is>
          <t>Total reclassifications for the period</t>
        </is>
      </c>
      <c r="B26" s="6" t="n">
        <v>-0.8</v>
      </c>
      <c r="C26" s="6" t="n">
        <v>-5.8</v>
      </c>
      <c r="D26"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Financial Information (Details) - USD ($) $ in Millions</t>
        </is>
      </c>
      <c r="B1" s="2" t="inlineStr">
        <is>
          <t>12 Months Ended</t>
        </is>
      </c>
    </row>
    <row r="2">
      <c r="B2" s="2" t="inlineStr">
        <is>
          <t>Dec. 31, 2022</t>
        </is>
      </c>
      <c r="C2" s="2" t="inlineStr">
        <is>
          <t>Dec. 31, 2021</t>
        </is>
      </c>
      <c r="D2" s="2" t="inlineStr">
        <is>
          <t>Dec. 31, 2020</t>
        </is>
      </c>
    </row>
    <row r="3">
      <c r="A3" s="3" t="inlineStr">
        <is>
          <t>Supplemental Financial Information [Line Items]</t>
        </is>
      </c>
      <c r="B3" s="4" t="inlineStr">
        <is>
          <t xml:space="preserve"> </t>
        </is>
      </c>
      <c r="C3" s="4" t="inlineStr">
        <is>
          <t xml:space="preserve"> </t>
        </is>
      </c>
      <c r="D3" s="4" t="inlineStr">
        <is>
          <t xml:space="preserve"> </t>
        </is>
      </c>
    </row>
    <row r="4">
      <c r="A4" s="4" t="inlineStr">
        <is>
          <t>Cost of goods sold</t>
        </is>
      </c>
      <c r="B4" s="10" t="n">
        <v>784</v>
      </c>
      <c r="C4" s="10" t="n">
        <v>701</v>
      </c>
      <c r="D4" s="6" t="n">
        <v>603.8</v>
      </c>
    </row>
    <row r="5">
      <c r="A5" s="4" t="inlineStr">
        <is>
          <t>Product innovation costs</t>
        </is>
      </c>
      <c r="B5" s="7" t="n">
        <v>14.9</v>
      </c>
      <c r="C5" s="7" t="n">
        <v>14.6</v>
      </c>
      <c r="D5" s="7" t="n">
        <v>14.7</v>
      </c>
    </row>
    <row r="6">
      <c r="A6" s="4" t="inlineStr">
        <is>
          <t>Advertising costs</t>
        </is>
      </c>
      <c r="B6" s="7" t="n">
        <v>9.199999999999999</v>
      </c>
      <c r="C6" s="5" t="n">
        <v>8</v>
      </c>
      <c r="D6" s="7" t="n">
        <v>6.8</v>
      </c>
    </row>
    <row r="7">
      <c r="A7" s="4" t="inlineStr">
        <is>
          <t>Interest income</t>
        </is>
      </c>
      <c r="B7" s="7" t="n">
        <v>-0.5</v>
      </c>
      <c r="C7" s="7" t="n">
        <v>-0.1</v>
      </c>
      <c r="D7" s="7" t="n">
        <v>-0.3</v>
      </c>
    </row>
    <row r="8">
      <c r="A8" s="4" t="inlineStr">
        <is>
          <t>Pension and postretirement (credits) cost</t>
        </is>
      </c>
      <c r="B8" s="7" t="n">
        <v>-5.3</v>
      </c>
      <c r="C8" s="7" t="n">
        <v>-5.3</v>
      </c>
      <c r="D8" s="7" t="n">
        <v>358.7</v>
      </c>
    </row>
    <row r="9">
      <c r="A9" s="4" t="inlineStr">
        <is>
          <t>Other</t>
        </is>
      </c>
      <c r="B9" s="7" t="n">
        <v>-0.2</v>
      </c>
      <c r="C9" s="7" t="n">
        <v>-0.2</v>
      </c>
      <c r="D9" s="5" t="n">
        <v>-1</v>
      </c>
    </row>
    <row r="10">
      <c r="A10" s="4" t="inlineStr">
        <is>
          <t>Other non-operating (income) expense, net</t>
        </is>
      </c>
      <c r="B10" s="5" t="n">
        <v>-6</v>
      </c>
      <c r="C10" s="7" t="n">
        <v>-5.6</v>
      </c>
      <c r="D10" s="7" t="n">
        <v>357.4</v>
      </c>
    </row>
    <row r="11">
      <c r="A11" s="4" t="inlineStr">
        <is>
          <t>Maintenance and Repair Costs [Member]</t>
        </is>
      </c>
      <c r="B11" s="4" t="inlineStr">
        <is>
          <t xml:space="preserve"> </t>
        </is>
      </c>
      <c r="C11" s="4" t="inlineStr">
        <is>
          <t xml:space="preserve"> </t>
        </is>
      </c>
      <c r="D11" s="4" t="inlineStr">
        <is>
          <t xml:space="preserve"> </t>
        </is>
      </c>
    </row>
    <row r="12">
      <c r="A12" s="3" t="inlineStr">
        <is>
          <t>Supplemental Financial Information [Line Items]</t>
        </is>
      </c>
      <c r="B12" s="4" t="inlineStr">
        <is>
          <t xml:space="preserve"> </t>
        </is>
      </c>
      <c r="C12" s="4" t="inlineStr">
        <is>
          <t xml:space="preserve"> </t>
        </is>
      </c>
      <c r="D12" s="4" t="inlineStr">
        <is>
          <t xml:space="preserve"> </t>
        </is>
      </c>
    </row>
    <row r="13">
      <c r="A13" s="4" t="inlineStr">
        <is>
          <t>Cost of goods sold</t>
        </is>
      </c>
      <c r="B13" s="6" t="n">
        <v>42.7</v>
      </c>
      <c r="C13" s="6" t="n">
        <v>41.9</v>
      </c>
      <c r="D13" s="6" t="n">
        <v>38.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Narrative)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and accrued expenses related to adjustments to consideration of debt in connection with sale of business</t>
        </is>
      </c>
      <c r="B4" s="6" t="n">
        <v>172.5</v>
      </c>
      <c r="C4" s="6" t="n">
        <v>174.9</v>
      </c>
      <c r="D4" s="4" t="inlineStr">
        <is>
          <t xml:space="preserve"> </t>
        </is>
      </c>
    </row>
    <row r="5">
      <c r="A5" s="4" t="inlineStr">
        <is>
          <t>WAV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ownership in joint venture</t>
        </is>
      </c>
      <c r="B7" s="12" t="n">
        <v>0.5</v>
      </c>
      <c r="C7" s="12" t="n">
        <v>0.5</v>
      </c>
      <c r="D7" s="4" t="inlineStr">
        <is>
          <t xml:space="preserve"> </t>
        </is>
      </c>
    </row>
    <row r="8">
      <c r="A8" s="4" t="inlineStr">
        <is>
          <t>Purchases from joint venture</t>
        </is>
      </c>
      <c r="B8" s="6" t="n">
        <v>34.5</v>
      </c>
      <c r="C8" s="6" t="n">
        <v>27.9</v>
      </c>
      <c r="D8" s="6" t="n">
        <v>21.5</v>
      </c>
    </row>
    <row r="9">
      <c r="A9" s="4" t="inlineStr">
        <is>
          <t>Reimbursement from joint venture</t>
        </is>
      </c>
      <c r="B9" s="7" t="n">
        <v>29.1</v>
      </c>
      <c r="C9" s="7" t="n">
        <v>21.6</v>
      </c>
      <c r="D9" s="6" t="n">
        <v>20.7</v>
      </c>
    </row>
    <row r="10">
      <c r="A10" s="4" t="inlineStr">
        <is>
          <t>Due to related parties</t>
        </is>
      </c>
      <c r="B10" s="6" t="n">
        <v>5.3</v>
      </c>
      <c r="C10" s="6" t="n">
        <v>4.3</v>
      </c>
      <c r="D1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9" customWidth="1" min="2" max="2"/>
    <col width="27" customWidth="1" min="3" max="3"/>
    <col width="50" customWidth="1" min="4" max="4"/>
    <col width="14" customWidth="1" min="5" max="5"/>
    <col width="50" customWidth="1" min="6" max="6"/>
  </cols>
  <sheetData>
    <row r="1">
      <c r="A1" s="1" t="inlineStr">
        <is>
          <t>Litigation and Related Matters (Narrative) (Details) $ in Millions</t>
        </is>
      </c>
      <c r="B1" s="2" t="inlineStr">
        <is>
          <t>1 Months Ended</t>
        </is>
      </c>
      <c r="C1" s="2" t="inlineStr">
        <is>
          <t>12 Months Ended</t>
        </is>
      </c>
      <c r="F1" s="2" t="inlineStr">
        <is>
          <t>60 Months Ended</t>
        </is>
      </c>
    </row>
    <row r="2">
      <c r="B2" s="2" t="inlineStr">
        <is>
          <t>Sep. 30, 2010 Site</t>
        </is>
      </c>
      <c r="C2" s="2" t="inlineStr">
        <is>
          <t>Dec. 31, 2022 USD ($) Site</t>
        </is>
      </c>
      <c r="D2" s="2" t="inlineStr">
        <is>
          <t>Dec. 31, 2021 USD ($)</t>
        </is>
      </c>
      <c r="E2" s="2" t="inlineStr">
        <is>
          <t>Dec. 31, 2007</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greement amount of litigation agreement</t>
        </is>
      </c>
      <c r="B4" s="4" t="inlineStr">
        <is>
          <t xml:space="preserve"> </t>
        </is>
      </c>
      <c r="C4" s="4" t="inlineStr">
        <is>
          <t xml:space="preserve"> </t>
        </is>
      </c>
      <c r="D4" s="4" t="inlineStr">
        <is>
          <t xml:space="preserve"> </t>
        </is>
      </c>
      <c r="E4" s="4" t="inlineStr">
        <is>
          <t xml:space="preserve"> </t>
        </is>
      </c>
      <c r="F4" s="10" t="n">
        <v>53</v>
      </c>
    </row>
    <row r="5">
      <c r="A5" s="4" t="inlineStr">
        <is>
          <t>Environmental insurance recoveries received in excess of cumulative expenses incurred</t>
        </is>
      </c>
      <c r="B5" s="4" t="inlineStr">
        <is>
          <t xml:space="preserve"> </t>
        </is>
      </c>
      <c r="C5" s="6" t="n">
        <v>3.5</v>
      </c>
      <c r="D5" s="6" t="n">
        <v>4.8</v>
      </c>
      <c r="E5" s="4" t="inlineStr">
        <is>
          <t xml:space="preserve"> </t>
        </is>
      </c>
      <c r="F5" s="7" t="n">
        <v>4.8</v>
      </c>
    </row>
    <row r="6">
      <c r="A6" s="4" t="inlineStr">
        <is>
          <t>Environmental liabilities</t>
        </is>
      </c>
      <c r="B6" s="4" t="inlineStr">
        <is>
          <t xml:space="preserve"> </t>
        </is>
      </c>
      <c r="C6" s="7" t="n">
        <v>0.5</v>
      </c>
      <c r="D6" s="7" t="n">
        <v>0.7</v>
      </c>
      <c r="E6" s="4" t="inlineStr">
        <is>
          <t xml:space="preserve"> </t>
        </is>
      </c>
      <c r="F6" s="7" t="n">
        <v>0.7</v>
      </c>
    </row>
    <row r="7">
      <c r="A7" s="4" t="inlineStr">
        <is>
          <t>Reserves for potential environmental liabilities</t>
        </is>
      </c>
      <c r="B7" s="4" t="inlineStr">
        <is>
          <t xml:space="preserve"> </t>
        </is>
      </c>
      <c r="C7" s="7" t="n">
        <v>1.3</v>
      </c>
      <c r="D7" s="7" t="n">
        <v>0.2</v>
      </c>
      <c r="E7" s="4" t="inlineStr">
        <is>
          <t xml:space="preserve"> </t>
        </is>
      </c>
      <c r="F7" s="4" t="inlineStr">
        <is>
          <t xml:space="preserve"> </t>
        </is>
      </c>
    </row>
    <row r="8">
      <c r="A8" s="4" t="inlineStr">
        <is>
          <t>Other Long-Term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vironmental liabilities</t>
        </is>
      </c>
      <c r="B10" s="4" t="inlineStr">
        <is>
          <t xml:space="preserve"> </t>
        </is>
      </c>
      <c r="C10" s="6" t="n">
        <v>0.5</v>
      </c>
      <c r="D10" s="6" t="n">
        <v>0.5</v>
      </c>
      <c r="E10" s="4" t="inlineStr">
        <is>
          <t xml:space="preserve"> </t>
        </is>
      </c>
      <c r="F10" s="6" t="n">
        <v>0.5</v>
      </c>
    </row>
    <row r="11">
      <c r="A11" s="4" t="inlineStr">
        <is>
          <t>Accounts Payable and Accrued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vironmental Loss Contingency, Statement of Financial Position [Extensible Enumeration]</t>
        </is>
      </c>
      <c r="B13" s="4" t="inlineStr">
        <is>
          <t xml:space="preserve"> </t>
        </is>
      </c>
      <c r="C13" s="4" t="inlineStr">
        <is>
          <t xml:space="preserve"> </t>
        </is>
      </c>
      <c r="D13" s="4" t="inlineStr">
        <is>
          <t>Accounts payable and accrued expenses</t>
        </is>
      </c>
      <c r="E13" s="4" t="inlineStr">
        <is>
          <t xml:space="preserve"> </t>
        </is>
      </c>
      <c r="F13" s="4" t="inlineStr">
        <is>
          <t>Accounts payable and accrued expenses</t>
        </is>
      </c>
    </row>
    <row r="14">
      <c r="A14" s="4" t="inlineStr">
        <is>
          <t>Environmental Loss Contingency, Statement of Financial Position [Extensible Enumeration]</t>
        </is>
      </c>
      <c r="B14" s="4" t="inlineStr">
        <is>
          <t xml:space="preserve"> </t>
        </is>
      </c>
      <c r="C14" s="4" t="inlineStr">
        <is>
          <t xml:space="preserve"> </t>
        </is>
      </c>
      <c r="D14" s="4" t="inlineStr">
        <is>
          <t>Accounts Payable and Accrued Liabilities, Current</t>
        </is>
      </c>
      <c r="E14" s="4" t="inlineStr">
        <is>
          <t xml:space="preserve"> </t>
        </is>
      </c>
      <c r="F14" s="4" t="inlineStr">
        <is>
          <t>Accounts Payable and Accrued Liabilities, Current</t>
        </is>
      </c>
    </row>
    <row r="15">
      <c r="A15" s="4" t="inlineStr">
        <is>
          <t>Environmental liabilities</t>
        </is>
      </c>
      <c r="B15" s="4" t="inlineStr">
        <is>
          <t xml:space="preserve"> </t>
        </is>
      </c>
      <c r="C15" s="4" t="inlineStr">
        <is>
          <t xml:space="preserve"> </t>
        </is>
      </c>
      <c r="D15" s="6" t="n">
        <v>0.2</v>
      </c>
      <c r="E15" s="4" t="inlineStr">
        <is>
          <t xml:space="preserve"> </t>
        </is>
      </c>
      <c r="F15" s="6" t="n">
        <v>0.2</v>
      </c>
    </row>
    <row r="16">
      <c r="A16" s="4" t="inlineStr">
        <is>
          <t>Macon Si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andfills listed as Superfund site | Site</t>
        </is>
      </c>
      <c r="B18" s="4" t="inlineStr">
        <is>
          <t xml:space="preserve"> </t>
        </is>
      </c>
      <c r="C18" s="5" t="n">
        <v>2</v>
      </c>
      <c r="D18" s="4" t="inlineStr">
        <is>
          <t xml:space="preserve"> </t>
        </is>
      </c>
      <c r="E18" s="4" t="inlineStr">
        <is>
          <t xml:space="preserve"> </t>
        </is>
      </c>
      <c r="F18" s="4" t="inlineStr">
        <is>
          <t xml:space="preserve"> </t>
        </is>
      </c>
    </row>
    <row r="19">
      <c r="A19" s="4" t="inlineStr">
        <is>
          <t>Number of landfills AWI entered into an Administrative Order on Consent for a Removal Action | Site</t>
        </is>
      </c>
      <c r="B19" s="5" t="n">
        <v>1</v>
      </c>
      <c r="C19" s="4" t="inlineStr">
        <is>
          <t xml:space="preserve"> </t>
        </is>
      </c>
      <c r="D19" s="4" t="inlineStr">
        <is>
          <t xml:space="preserve"> </t>
        </is>
      </c>
      <c r="E19" s="4" t="inlineStr">
        <is>
          <t xml:space="preserve"> </t>
        </is>
      </c>
      <c r="F19" s="4" t="inlineStr">
        <is>
          <t xml:space="preserve"> </t>
        </is>
      </c>
    </row>
    <row r="20">
      <c r="A20" s="4" t="inlineStr">
        <is>
          <t>Submission date of final report to EPA</t>
        </is>
      </c>
      <c r="B20" s="4" t="inlineStr">
        <is>
          <t>Oct. 31,  2016</t>
        </is>
      </c>
      <c r="C20" s="4" t="inlineStr">
        <is>
          <t xml:space="preserve"> </t>
        </is>
      </c>
      <c r="D20" s="4" t="inlineStr">
        <is>
          <t xml:space="preserve"> </t>
        </is>
      </c>
      <c r="E20" s="4" t="inlineStr">
        <is>
          <t xml:space="preserve"> </t>
        </is>
      </c>
      <c r="F20" s="4" t="inlineStr">
        <is>
          <t xml:space="preserve"> </t>
        </is>
      </c>
    </row>
    <row r="21">
      <c r="A21" s="4" t="inlineStr">
        <is>
          <t>Elizabeth C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site costs Navy agreed to pay</t>
        </is>
      </c>
      <c r="B23" s="4" t="inlineStr">
        <is>
          <t xml:space="preserve"> </t>
        </is>
      </c>
      <c r="C23" s="4" t="inlineStr">
        <is>
          <t xml:space="preserve"> </t>
        </is>
      </c>
      <c r="D23" s="4" t="inlineStr">
        <is>
          <t xml:space="preserve"> </t>
        </is>
      </c>
      <c r="E23" s="13" t="n">
        <v>0.3333</v>
      </c>
      <c r="F23"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Earnings (Loss) to Earnings (Loss) Attributable to Common Shares Used in Basic and Diluted Earnings (Loss) Per Share Calculation) (Details) - USD ($)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arnings (loss) from continuing operations</t>
        </is>
      </c>
      <c r="B4" s="6" t="n">
        <v>199.9</v>
      </c>
      <c r="C4" s="6" t="n">
        <v>185.3</v>
      </c>
      <c r="D4" s="6" t="n">
        <v>-84.09999999999999</v>
      </c>
    </row>
    <row r="5">
      <c r="A5" s="4" t="inlineStr">
        <is>
          <t>(Earnings) allocated to participating vested share awards</t>
        </is>
      </c>
      <c r="B5" s="7" t="n">
        <v>-0.3</v>
      </c>
      <c r="C5" s="7" t="n">
        <v>-0.3</v>
      </c>
      <c r="D5" s="7" t="n">
        <v>-0.1</v>
      </c>
    </row>
    <row r="6">
      <c r="A6" s="4" t="inlineStr">
        <is>
          <t>Earnings (loss) from continuing operations attributable to common shares</t>
        </is>
      </c>
      <c r="B6" s="6" t="n">
        <v>199.6</v>
      </c>
      <c r="C6" s="10" t="n">
        <v>185</v>
      </c>
      <c r="D6" s="6" t="n">
        <v>-84.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Basic Shares Outstanding to Diluted Shares Outstanding)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shares outstanding</t>
        </is>
      </c>
      <c r="B4" s="7" t="n">
        <v>46.3</v>
      </c>
      <c r="C4" s="7" t="n">
        <v>47.6</v>
      </c>
      <c r="D4" s="7" t="n">
        <v>47.9</v>
      </c>
    </row>
    <row r="5">
      <c r="A5" s="4" t="inlineStr">
        <is>
          <t>Dilutive effect of common stock equivalents</t>
        </is>
      </c>
      <c r="B5" s="7" t="n">
        <v>0.1</v>
      </c>
      <c r="C5" s="7" t="n">
        <v>0.3</v>
      </c>
      <c r="D5" s="5" t="n">
        <v>0</v>
      </c>
    </row>
    <row r="6">
      <c r="A6" s="4" t="inlineStr">
        <is>
          <t>Diluted shares outstanding</t>
        </is>
      </c>
      <c r="B6" s="7" t="n">
        <v>46.4</v>
      </c>
      <c r="C6" s="7" t="n">
        <v>47.9</v>
      </c>
      <c r="D6" s="7" t="n">
        <v>47.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Common stock equivalents not included in the computation of diluted EPS</t>
        </is>
      </c>
      <c r="B4" s="5" t="n">
        <v>19134</v>
      </c>
      <c r="C4" s="5" t="n">
        <v>8548</v>
      </c>
      <c r="D4" s="5" t="n">
        <v>31300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t>
        </is>
      </c>
      <c r="B4" s="4" t="inlineStr">
        <is>
          <t>NOTE 7. ACCOUNTS AND NOTES RECEIVABLE
December 31, 2022 December 31, 2021
Customer receivables $ 107.4 $ 104.7
Miscellaneous receivables 8.2 7.9
Less allowance for warranties, discounts and losses ( 3.2 ) ( 3.5 )
Accounts and notes receivable, net $ 112.4 $ 109.1 We sell our products to select, pre-approved customers whose businesses are affected by changes in economic and market conditions. We consider these factors and the financial condition of each customer when establishing our allowance for losses from doubtful accounts. As of December 31, 2022 and 2021, miscellaneous receivables included $ 4.8 million and $ 5.9 million of Employee Retention Credit (“ERC”) receivables, respectively, representing a refundable payroll tax credit for eligible wages paid to our employees in 2020 and 2021 under the Coronavirus Aid, Relief, and Economic Recovery Act (“CARES Act”). During the first quarter of 2023, we received $ 4.1 million of outstanding ERC receivables. See Note 16 to the Consolidated Financial Statements for further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2</t>
        </is>
      </c>
      <c r="C2" s="2" t="inlineStr">
        <is>
          <t>Dec. 31, 2021</t>
        </is>
      </c>
      <c r="D2" s="2" t="inlineStr">
        <is>
          <t>Dec. 31, 2020</t>
        </is>
      </c>
    </row>
    <row r="3">
      <c r="A3" s="4" t="inlineStr">
        <is>
          <t>Provision For Bad Deb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10" t="n">
        <v>1</v>
      </c>
      <c r="C5" s="6" t="n">
        <v>1.4</v>
      </c>
      <c r="D5" s="6" t="n">
        <v>0.7</v>
      </c>
    </row>
    <row r="6">
      <c r="A6" s="4" t="inlineStr">
        <is>
          <t>Additions charged to earnings</t>
        </is>
      </c>
      <c r="B6" s="7" t="n">
        <v>0.1</v>
      </c>
      <c r="C6" s="7" t="n">
        <v>0.4</v>
      </c>
      <c r="D6" s="7" t="n">
        <v>0.9</v>
      </c>
    </row>
    <row r="7">
      <c r="A7" s="4" t="inlineStr">
        <is>
          <t>Deductions</t>
        </is>
      </c>
      <c r="B7" s="7" t="n">
        <v>-0.7</v>
      </c>
      <c r="C7" s="7" t="n">
        <v>-0.8</v>
      </c>
      <c r="D7" s="7" t="n">
        <v>-0.2</v>
      </c>
    </row>
    <row r="8">
      <c r="A8" s="4" t="inlineStr">
        <is>
          <t>Balance at end of year</t>
        </is>
      </c>
      <c r="B8" s="7" t="n">
        <v>0.4</v>
      </c>
      <c r="C8" s="5" t="n">
        <v>1</v>
      </c>
      <c r="D8" s="7" t="n">
        <v>1.4</v>
      </c>
    </row>
    <row r="9">
      <c r="A9" s="4" t="inlineStr">
        <is>
          <t>Provision For Discounts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7" t="n">
        <v>1.7</v>
      </c>
      <c r="C11" s="7" t="n">
        <v>1.3</v>
      </c>
      <c r="D11" s="7" t="n">
        <v>1.4</v>
      </c>
    </row>
    <row r="12">
      <c r="A12" s="4" t="inlineStr">
        <is>
          <t>Additions charged to earnings</t>
        </is>
      </c>
      <c r="B12" s="7" t="n">
        <v>24.4</v>
      </c>
      <c r="C12" s="7" t="n">
        <v>21.7</v>
      </c>
      <c r="D12" s="7" t="n">
        <v>19.4</v>
      </c>
    </row>
    <row r="13">
      <c r="A13" s="4" t="inlineStr">
        <is>
          <t>Deductions</t>
        </is>
      </c>
      <c r="B13" s="5" t="n">
        <v>-24</v>
      </c>
      <c r="C13" s="7" t="n">
        <v>-21.3</v>
      </c>
      <c r="D13" s="7" t="n">
        <v>-19.5</v>
      </c>
    </row>
    <row r="14">
      <c r="A14" s="4" t="inlineStr">
        <is>
          <t>Balance at end of year</t>
        </is>
      </c>
      <c r="B14" s="7" t="n">
        <v>2.1</v>
      </c>
      <c r="C14" s="7" t="n">
        <v>1.7</v>
      </c>
      <c r="D14" s="7" t="n">
        <v>1.3</v>
      </c>
    </row>
    <row r="15">
      <c r="A15" s="4" t="inlineStr">
        <is>
          <t>Provision For Warranties [Member]</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year</t>
        </is>
      </c>
      <c r="B17" s="7" t="n">
        <v>0.8</v>
      </c>
      <c r="C17" s="7" t="n">
        <v>0.9</v>
      </c>
      <c r="D17" s="7" t="n">
        <v>0.2</v>
      </c>
    </row>
    <row r="18">
      <c r="A18" s="4" t="inlineStr">
        <is>
          <t>Additions charged to earnings</t>
        </is>
      </c>
      <c r="B18" s="7" t="n">
        <v>5.6</v>
      </c>
      <c r="C18" s="7" t="n">
        <v>3.9</v>
      </c>
      <c r="D18" s="7" t="n">
        <v>5.5</v>
      </c>
    </row>
    <row r="19">
      <c r="A19" s="4" t="inlineStr">
        <is>
          <t>Deductions</t>
        </is>
      </c>
      <c r="B19" s="7" t="n">
        <v>-5.7</v>
      </c>
      <c r="C19" s="5" t="n">
        <v>-4</v>
      </c>
      <c r="D19" s="7" t="n">
        <v>-4.8</v>
      </c>
    </row>
    <row r="20">
      <c r="A20" s="4" t="inlineStr">
        <is>
          <t>Balance at end of year</t>
        </is>
      </c>
      <c r="B20" s="7" t="n">
        <v>0.7</v>
      </c>
      <c r="C20" s="7" t="n">
        <v>0.8</v>
      </c>
      <c r="D20" s="7" t="n">
        <v>0.9</v>
      </c>
    </row>
    <row r="21">
      <c r="A21" s="4" t="inlineStr">
        <is>
          <t>Provision For Inventory Obsolescence [Member]</t>
        </is>
      </c>
      <c r="B21" s="4" t="inlineStr">
        <is>
          <t xml:space="preserve"> </t>
        </is>
      </c>
      <c r="C21" s="4" t="inlineStr">
        <is>
          <t xml:space="preserve"> </t>
        </is>
      </c>
      <c r="D21" s="4" t="inlineStr">
        <is>
          <t xml:space="preserve"> </t>
        </is>
      </c>
    </row>
    <row r="22">
      <c r="A22" s="3" t="inlineStr">
        <is>
          <t>Valuation And Qualifying Accounts Disclosure [Line Items]</t>
        </is>
      </c>
      <c r="B22" s="4" t="inlineStr">
        <is>
          <t xml:space="preserve"> </t>
        </is>
      </c>
      <c r="C22" s="4" t="inlineStr">
        <is>
          <t xml:space="preserve"> </t>
        </is>
      </c>
      <c r="D22" s="4" t="inlineStr">
        <is>
          <t xml:space="preserve"> </t>
        </is>
      </c>
    </row>
    <row r="23">
      <c r="A23" s="4" t="inlineStr">
        <is>
          <t>Balance at beginning of year</t>
        </is>
      </c>
      <c r="B23" s="7" t="n">
        <v>0.2</v>
      </c>
      <c r="C23" s="5" t="n">
        <v>0</v>
      </c>
      <c r="D23" s="7" t="n">
        <v>0.5</v>
      </c>
    </row>
    <row r="24">
      <c r="A24" s="4" t="inlineStr">
        <is>
          <t>Additions charged to earnings</t>
        </is>
      </c>
      <c r="B24" s="7" t="n">
        <v>0.2</v>
      </c>
      <c r="C24" s="7" t="n">
        <v>0.3</v>
      </c>
      <c r="D24" s="7" t="n">
        <v>0.1</v>
      </c>
    </row>
    <row r="25">
      <c r="A25" s="4" t="inlineStr">
        <is>
          <t>Deductions</t>
        </is>
      </c>
      <c r="B25" s="7" t="n">
        <v>-0.1</v>
      </c>
      <c r="C25" s="7" t="n">
        <v>-0.1</v>
      </c>
      <c r="D25" s="7" t="n">
        <v>-0.6</v>
      </c>
    </row>
    <row r="26">
      <c r="A26" s="4" t="inlineStr">
        <is>
          <t>Balance at end of year</t>
        </is>
      </c>
      <c r="B26" s="6" t="n">
        <v>0.3</v>
      </c>
      <c r="C26" s="6" t="n">
        <v>0.2</v>
      </c>
      <c r="D26" s="10"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8. INVENTORIES
December 31, 2022 December 31, 2021
Finished goods $ 60.9 $ 49.9
Goods in process 6.5 6.4
Raw materials and supplies 63.0 48.4
Less LIFO reserves ( 20.4 ) ( 14.5 )
Total inventories, net $ 110.0 $ 90.2 Approximately 58 % and 66 % of our total inventory in 2022 and 2021, respectively, were valued on a Last-in, first-out (“LIFO”) basis. The distinction between the use of different methods of inventory valuation is primarily based on type of inventory, legal entities and/or geographical locations. The following table summarizes the amount of inventory that is not accounted for under the LIFO method.
December 31, 2022 December 31, 2021
U.S. locations $ 43.2 $ 28.0
Canada locations 3.1 2.7
Total $ 46.3 $ 30.7 U.S. locations above generally use the weighted average cost method of inventory valuation and primarily represent certain finished goods sourced from third party suppliers and certain entities within our Architectural Specialties segment, most notably recent acquisitions, that also use the weighted average cost method given the nature of the inventory. Our Canadian locations use the FIFO method of inventory valuation (or other methods which closely approximate the FIFO method) primarily because the LIFO method is not permitted for local tax reporting purposes. In these situations, a conversion to LIFO would be highly complex and involve excessive cost and effort to achieve under local tax reporting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NOTE 9. OTHER CURRENT ASSETS
December 31, 2022 December 31, 2021
Prepaid expenses $ 16.6 $ 17.2
Assets held for sale 4.6 4.6
Fair value of derivative assets 3.7 -
Other 1.4 1.3
Total other current assets $ 26.3 $ 23.1 As of December 31, 2022 and 2021, assets held for sale included the property, plant and equipment of our idled Mineral Fiber plant in St. Helens, Oreg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10. PROPERTY, PLANT AND EQUIPMENT
December 31, 2022 December 31, 2021
Land $ 31.8 $ 31.8
Buildings 267.8 257.2
Machinery and equipment 686.1 643.9
Computer software 69.2 52.6
Construction in progress 49.0 51.3
Less accumulated depreciation and amortization ( 549.5 ) ( 494.0 )
Net property, plant and equipment $ 554.4 $ 5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t>
        </is>
      </c>
      <c r="B4" s="4" t="inlineStr">
        <is>
          <t>NOTE 11. EQUITY INVESTMENTS Investment in joint venture as of December 31, 2022 and 2021 reflected the equity interest in our 50 % investment in our WAVE joint venture. The WAVE joint venture is reflected within the Mineral Fiber segment in our consolidated financial statements using the equity method of accounting. We use the cumulative earnings approach to determine the appropriate classification of distributions from WAVE within our cash flow statement. For all years presented, cumulative distributions received in prior periods, less distributions that were returns of investment, exceeded our cumulative equity earnings from WAVE as adjusted for the amortization of basis differences. Accordingly, the distributions were reflected as returns of investment in cash flows from investing activity in our Consolidated Statements of Cash Flows for all years presented. Distributions from WAVE in 2022, 2021 and 2020, were $ 104.5 million, $ 78.3 million, and $ 81.5 million, respectively. In certain markets, we sell WAVE products directly to customers pursuant to specific terms of sale. In those circumstances, we record the sales and associated costs within our consolidated financial statements. The total sales associated with these transactions were $ 47.3 million, $ 42.3 million and $ 35.2 million for the years ended 2022, 2021 and 2020, respectively. Condensed financial data for WAVE is summarized below.
December 31, 2022 December 31, 2021
Current assets $ 100.8 $ 119.7
Non-current assets (1) 86.3 42.1
Current liabilities (1) 31.3 37.1
Other non-current liabilities (1) 372.3 297.4 (1) Includes initial ROU assets and lease liabilities of $ 29.4 million recognized upon adoption of Accounting Standards Codification Topic 842 – Leases on January 1, 2022.
2022 2021 2020
Net sales $ 458.2 $ 430.8 $ 343.3
Gross profit 231.1 244.5 194.7
Net earnings 163.7 184.6 137.8 Our recorded investment in WAVE was higher than our 50 % share of the carrying values reported in WAVE’s consolidated financial statements by $ 132.2 million as of December 31, 2022 and $ 136.4 million as of December 31, 2021. These differences are due to our adoption of fresh-start reporting upon emergence from Chapter 11 in October 2006, while WAVE’s consolidated financial statements do not reflect fresh-start reporting. The differences are composed of the following fair value adjustments to assets:
December 31, 2022 December 31, 2021
Property, plant and equipment $ 0.4 $ 0.4
Other intangibles 101.4 105.6
Goodwill 30.4 30.4
Total $ 132.2 $ 136.4 Other intangibles include customer relationships and trademarks. Customer relationships are amortized over 20 years and trademarks have an indefinite life. Management regularly evaluates its investment in WAVE for impairment. Based on those evaluations, management concluded that its investment in WAVE was not impaired in 2022, 2021 or 2020. See discussion in Note 26 to the Consolidated Financial Statements for additional information on this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233.1</v>
      </c>
      <c r="C4" s="6" t="n">
        <v>1106.6</v>
      </c>
      <c r="D4" s="6" t="n">
        <v>936.9</v>
      </c>
    </row>
    <row r="5">
      <c r="A5" s="4" t="inlineStr">
        <is>
          <t>Cost of goods sold</t>
        </is>
      </c>
      <c r="B5" s="5" t="n">
        <v>784</v>
      </c>
      <c r="C5" s="5" t="n">
        <v>701</v>
      </c>
      <c r="D5" s="7" t="n">
        <v>603.8</v>
      </c>
    </row>
    <row r="6">
      <c r="A6" s="4" t="inlineStr">
        <is>
          <t>Gross profit</t>
        </is>
      </c>
      <c r="B6" s="7" t="n">
        <v>449.1</v>
      </c>
      <c r="C6" s="7" t="n">
        <v>405.6</v>
      </c>
      <c r="D6" s="7" t="n">
        <v>333.1</v>
      </c>
    </row>
    <row r="7">
      <c r="A7" s="4" t="inlineStr">
        <is>
          <t>Selling, general and administrative expenses</t>
        </is>
      </c>
      <c r="B7" s="5" t="n">
        <v>237</v>
      </c>
      <c r="C7" s="7" t="n">
        <v>237.4</v>
      </c>
      <c r="D7" s="7" t="n">
        <v>163.2</v>
      </c>
    </row>
    <row r="8">
      <c r="A8" s="4" t="inlineStr">
        <is>
          <t>Loss (gain) related to change in fair value of contingent consideration</t>
        </is>
      </c>
      <c r="B8" s="5" t="n">
        <v>11</v>
      </c>
      <c r="C8" s="7" t="n">
        <v>-4.1</v>
      </c>
      <c r="D8" s="7" t="n">
        <v>0.1</v>
      </c>
    </row>
    <row r="9">
      <c r="A9" s="4" t="inlineStr">
        <is>
          <t>(Gain) related to sale of fixed and intangible assets</t>
        </is>
      </c>
      <c r="B9" s="5" t="n">
        <v>0</v>
      </c>
      <c r="C9" s="5" t="n">
        <v>0</v>
      </c>
      <c r="D9" s="5" t="n">
        <v>-21</v>
      </c>
    </row>
    <row r="10">
      <c r="A10" s="4" t="inlineStr">
        <is>
          <t>Equity (earnings) from joint venture</t>
        </is>
      </c>
      <c r="B10" s="7" t="n">
        <v>-77.59999999999999</v>
      </c>
      <c r="C10" s="7" t="n">
        <v>-87.7</v>
      </c>
      <c r="D10" s="5" t="n">
        <v>-64</v>
      </c>
    </row>
    <row r="11">
      <c r="A11" s="4" t="inlineStr">
        <is>
          <t>Operating income</t>
        </is>
      </c>
      <c r="B11" s="7" t="n">
        <v>278.7</v>
      </c>
      <c r="C11" s="5" t="n">
        <v>260</v>
      </c>
      <c r="D11" s="7" t="n">
        <v>254.8</v>
      </c>
    </row>
    <row r="12">
      <c r="A12" s="4" t="inlineStr">
        <is>
          <t>Interest expense</t>
        </is>
      </c>
      <c r="B12" s="7" t="n">
        <v>27.1</v>
      </c>
      <c r="C12" s="7" t="n">
        <v>22.9</v>
      </c>
      <c r="D12" s="7" t="n">
        <v>24.1</v>
      </c>
    </row>
    <row r="13">
      <c r="A13" s="4" t="inlineStr">
        <is>
          <t>Other non-operating (income) expense, net</t>
        </is>
      </c>
      <c r="B13" s="5" t="n">
        <v>-6</v>
      </c>
      <c r="C13" s="7" t="n">
        <v>-5.6</v>
      </c>
      <c r="D13" s="7" t="n">
        <v>357.4</v>
      </c>
    </row>
    <row r="14">
      <c r="A14" s="4" t="inlineStr">
        <is>
          <t>Earnings (loss) from continuing operations before income taxes</t>
        </is>
      </c>
      <c r="B14" s="7" t="n">
        <v>257.6</v>
      </c>
      <c r="C14" s="7" t="n">
        <v>242.7</v>
      </c>
      <c r="D14" s="7" t="n">
        <v>-126.7</v>
      </c>
    </row>
    <row r="15">
      <c r="A15" s="4" t="inlineStr">
        <is>
          <t>Income tax expense (benefit)</t>
        </is>
      </c>
      <c r="B15" s="7" t="n">
        <v>57.7</v>
      </c>
      <c r="C15" s="7" t="n">
        <v>57.4</v>
      </c>
      <c r="D15" s="7" t="n">
        <v>-42.6</v>
      </c>
    </row>
    <row r="16">
      <c r="A16" s="4" t="inlineStr">
        <is>
          <t>Earnings (loss) from continuing operations</t>
        </is>
      </c>
      <c r="B16" s="7" t="n">
        <v>199.9</v>
      </c>
      <c r="C16" s="7" t="n">
        <v>185.3</v>
      </c>
      <c r="D16" s="7" t="n">
        <v>-84.09999999999999</v>
      </c>
    </row>
    <row r="17">
      <c r="A17" s="4" t="inlineStr">
        <is>
          <t>Gain (loss) from disposal of discontinued businesses, net of tax (benefit) expense of ($3.0), $1.7 and ($1.4)</t>
        </is>
      </c>
      <c r="B17" s="5" t="n">
        <v>3</v>
      </c>
      <c r="C17" s="7" t="n">
        <v>-2.1</v>
      </c>
      <c r="D17" s="5" t="n">
        <v>-15</v>
      </c>
    </row>
    <row r="18">
      <c r="A18" s="4" t="inlineStr">
        <is>
          <t>Net earnings (loss) from discontinued operations</t>
        </is>
      </c>
      <c r="B18" s="5" t="n">
        <v>3</v>
      </c>
      <c r="C18" s="7" t="n">
        <v>-2.1</v>
      </c>
      <c r="D18" s="5" t="n">
        <v>-15</v>
      </c>
    </row>
    <row r="19">
      <c r="A19" s="4" t="inlineStr">
        <is>
          <t>Net earnings (loss)</t>
        </is>
      </c>
      <c r="B19" s="7" t="n">
        <v>202.9</v>
      </c>
      <c r="C19" s="7" t="n">
        <v>183.2</v>
      </c>
      <c r="D19" s="7" t="n">
        <v>-99.09999999999999</v>
      </c>
    </row>
    <row r="20">
      <c r="A20" s="3" t="inlineStr">
        <is>
          <t>Other comprehensive income (loss), net of tax:</t>
        </is>
      </c>
      <c r="B20" s="4" t="inlineStr">
        <is>
          <t xml:space="preserve"> </t>
        </is>
      </c>
      <c r="C20" s="4" t="inlineStr">
        <is>
          <t xml:space="preserve"> </t>
        </is>
      </c>
      <c r="D20" s="4" t="inlineStr">
        <is>
          <t xml:space="preserve"> </t>
        </is>
      </c>
    </row>
    <row r="21">
      <c r="A21" s="4" t="inlineStr">
        <is>
          <t>Foreign currency translation adjustments</t>
        </is>
      </c>
      <c r="B21" s="7" t="n">
        <v>-1.8</v>
      </c>
      <c r="C21" s="5" t="n">
        <v>0</v>
      </c>
      <c r="D21" s="7" t="n">
        <v>-7.1</v>
      </c>
    </row>
    <row r="22">
      <c r="A22" s="4" t="inlineStr">
        <is>
          <t>Derivative gain (loss), net</t>
        </is>
      </c>
      <c r="B22" s="7" t="n">
        <v>18.6</v>
      </c>
      <c r="C22" s="7" t="n">
        <v>9.9</v>
      </c>
      <c r="D22" s="7" t="n">
        <v>-10.5</v>
      </c>
    </row>
    <row r="23">
      <c r="A23" s="4" t="inlineStr">
        <is>
          <t>Pension and postretirement adjustments, after-tax amount</t>
        </is>
      </c>
      <c r="B23" s="7" t="n">
        <v>-7.3</v>
      </c>
      <c r="C23" s="7" t="n">
        <v>-10.2</v>
      </c>
      <c r="D23" s="7" t="n">
        <v>284.4</v>
      </c>
    </row>
    <row r="24">
      <c r="A24" s="4" t="inlineStr">
        <is>
          <t>Total other comprehensive income (loss)</t>
        </is>
      </c>
      <c r="B24" s="7" t="n">
        <v>9.5</v>
      </c>
      <c r="C24" s="7" t="n">
        <v>-0.3</v>
      </c>
      <c r="D24" s="7" t="n">
        <v>266.8</v>
      </c>
    </row>
    <row r="25">
      <c r="A25" s="4" t="inlineStr">
        <is>
          <t>Total comprehensive income</t>
        </is>
      </c>
      <c r="B25" s="6" t="n">
        <v>212.4</v>
      </c>
      <c r="C25" s="6" t="n">
        <v>182.9</v>
      </c>
      <c r="D25" s="6" t="n">
        <v>167.7</v>
      </c>
    </row>
    <row r="26">
      <c r="A26" s="3" t="inlineStr">
        <is>
          <t>Earnings (loss) per share of common stock, continuing operations:</t>
        </is>
      </c>
      <c r="B26" s="4" t="inlineStr">
        <is>
          <t xml:space="preserve"> </t>
        </is>
      </c>
      <c r="C26" s="4" t="inlineStr">
        <is>
          <t xml:space="preserve"> </t>
        </is>
      </c>
      <c r="D26" s="4" t="inlineStr">
        <is>
          <t xml:space="preserve"> </t>
        </is>
      </c>
    </row>
    <row r="27">
      <c r="A27" s="4" t="inlineStr">
        <is>
          <t>Basic</t>
        </is>
      </c>
      <c r="B27" s="8" t="n">
        <v>4.31</v>
      </c>
      <c r="C27" s="8" t="n">
        <v>3.88</v>
      </c>
      <c r="D27" s="8" t="n">
        <v>-1.76</v>
      </c>
    </row>
    <row r="28">
      <c r="A28" s="4" t="inlineStr">
        <is>
          <t>Diluted</t>
        </is>
      </c>
      <c r="B28" s="9" t="n">
        <v>4.3</v>
      </c>
      <c r="C28" s="9" t="n">
        <v>3.86</v>
      </c>
      <c r="D28" s="9" t="n">
        <v>-1.76</v>
      </c>
    </row>
    <row r="29">
      <c r="A29" s="3" t="inlineStr">
        <is>
          <t>Earnings (loss) per share of common stock, discontinued operations</t>
        </is>
      </c>
      <c r="B29" s="4" t="inlineStr">
        <is>
          <t xml:space="preserve"> </t>
        </is>
      </c>
      <c r="C29" s="4" t="inlineStr">
        <is>
          <t xml:space="preserve"> </t>
        </is>
      </c>
      <c r="D29" s="4" t="inlineStr">
        <is>
          <t xml:space="preserve"> </t>
        </is>
      </c>
    </row>
    <row r="30">
      <c r="A30" s="4" t="inlineStr">
        <is>
          <t>Basic</t>
        </is>
      </c>
      <c r="B30" s="9" t="n">
        <v>0.07000000000000001</v>
      </c>
      <c r="C30" s="9" t="n">
        <v>-0.04</v>
      </c>
      <c r="D30" s="9" t="n">
        <v>-0.31</v>
      </c>
    </row>
    <row r="31">
      <c r="A31" s="4" t="inlineStr">
        <is>
          <t>Diluted</t>
        </is>
      </c>
      <c r="B31" s="9" t="n">
        <v>0.07000000000000001</v>
      </c>
      <c r="C31" s="9" t="n">
        <v>-0.04</v>
      </c>
      <c r="D31" s="9" t="n">
        <v>-0.31</v>
      </c>
    </row>
    <row r="32">
      <c r="A32" s="3" t="inlineStr">
        <is>
          <t>Net earnings (loss) per share of common stock</t>
        </is>
      </c>
      <c r="B32" s="4" t="inlineStr">
        <is>
          <t xml:space="preserve"> </t>
        </is>
      </c>
      <c r="C32" s="4" t="inlineStr">
        <is>
          <t xml:space="preserve"> </t>
        </is>
      </c>
      <c r="D32" s="4" t="inlineStr">
        <is>
          <t xml:space="preserve"> </t>
        </is>
      </c>
    </row>
    <row r="33">
      <c r="A33" s="4" t="inlineStr">
        <is>
          <t>Basic</t>
        </is>
      </c>
      <c r="B33" s="9" t="n">
        <v>4.38</v>
      </c>
      <c r="C33" s="9" t="n">
        <v>3.84</v>
      </c>
      <c r="D33" s="9" t="n">
        <v>-2.07</v>
      </c>
    </row>
    <row r="34">
      <c r="A34" s="4" t="inlineStr">
        <is>
          <t>Diluted</t>
        </is>
      </c>
      <c r="B34" s="8" t="n">
        <v>4.37</v>
      </c>
      <c r="C34" s="8" t="n">
        <v>3.82</v>
      </c>
      <c r="D34" s="8" t="n">
        <v>-2.07</v>
      </c>
    </row>
    <row r="35">
      <c r="A35" s="3" t="inlineStr">
        <is>
          <t>Average number of common shares outstanding:</t>
        </is>
      </c>
      <c r="B35" s="4" t="inlineStr">
        <is>
          <t xml:space="preserve"> </t>
        </is>
      </c>
      <c r="C35" s="4" t="inlineStr">
        <is>
          <t xml:space="preserve"> </t>
        </is>
      </c>
      <c r="D35" s="4" t="inlineStr">
        <is>
          <t xml:space="preserve"> </t>
        </is>
      </c>
    </row>
    <row r="36">
      <c r="A36" s="4" t="inlineStr">
        <is>
          <t>Basic</t>
        </is>
      </c>
      <c r="B36" s="7" t="n">
        <v>46.3</v>
      </c>
      <c r="C36" s="7" t="n">
        <v>47.6</v>
      </c>
      <c r="D36" s="7" t="n">
        <v>47.9</v>
      </c>
    </row>
    <row r="37">
      <c r="A37" s="4" t="inlineStr">
        <is>
          <t>Diluted</t>
        </is>
      </c>
      <c r="B37" s="7" t="n">
        <v>46.4</v>
      </c>
      <c r="C37" s="7" t="n">
        <v>47.9</v>
      </c>
      <c r="D37" s="7" t="n">
        <v>4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LEASES The following table presents our lease costs:
2022 2021 2020
Operating lease cost $ 7.0 $ 6.4 $ 5.6
Finance lease cost:
Amortization of leased assets $ 2.4 $ 2.4 $ 2.0
Interest on lease liabilities 0.6 0.7 0.6
Total finance lease cost $ 3.0 $ 3.1 $ 2.6 Short-term lease expense and variable lease cost were not material for the years ended December 31, 2022, 2021 and 2020. As of December 31, 2022, we did not have any material leases that have not yet commenced. The following table presents supplemental cash flow information related to our leases:
2022 2021 2020
Cash paid for amounts included in the measurement of lease liabilities
Operating cash flows from operating leases $ 6.8 $ 6.3 $ 5.4
Operating cash flows from finance leases 0.6 0.7 0.6
Financing cash flows from finance leases 2.2 2.1 1.8
ROU assets obtained in exchange for lease liabilities
Operating leases (1) $ 3.9 $ 7.3 $ 5.4
Finance leases - 0.3 2.6 (1) The years ended December 31, 2022, 2021 and 2020 include increases in ROU assets of $ 1.0 million, $ 3.2 million and $ 0.4 million, respectively, resulting from modifications that did not involve obtaining a new ROU asset. Modifications resulted primarily from changes in the terms of existing leases. The following table presents the weighted average assumptions used to compute our ROU assets and lease liabilities:
December 31, 2022 December 31, 2021
Weighted average remaining lease term (in years)
Operating leases 5.1 5.4
Finance leases 9.4 9.9
Weighted average discount rate
Operating leases 3.8 % 3.4 %
Finance leases 3.7 % 3.6 % Undiscounted future minimum lease payments as of December 31, 2022, by year and in the aggregate, having non-cancelable lease terms in excess of one year are as follows:
Operating Leases Finance Leases
Maturity of lease liabilities
2023 $ 6.5 $ 2.8
2024 4.8 2.6
2025 2.9 2.3
2026 1.7 2.4
2027 1.6 2.5
Thereafter 3.9 7.6
Total lease payments 21.4 20.2
Less interest ( 2.3 ) ( 3.4 )
Present value of lease liabilities $ 19.1 $ 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13. GOODWILL AND INTANGIBLE ASSETS We conduct our annual impairment testing of goodwill and non-amortizing intangible assets during the fourth quarter. The 2022, 2021 and 2020 reviews concluded that no impairment charges were necessary. See Note 2 to the Consolidated Financial Statements for a discussion of our accounting policy for goodwill and intangible assets. The following table details amounts related to our goodwill and intangible assets as of December 31, 2022 and 2021:
December 31, 2022 December 31, 2021
Estimated Gross Accumulated Amortization Gross Accumulated Amortization
Amortizing intangible assets
Customer relationships 2 - 20 years $ 182.1 $ 142.0 $ 196.7 $ 144.8
Developed technology 13 - 20 years 93.8 83.3 92.9 82.6
Software 7 years 9.1 2.6 9.1 1.3
Trademarks and brand names 3 - 10 years 4.0 2.6 4.0 2.0
Non-compete agreements 3 - 5 years 5.8 2.6 5.6 1.4
Other Various 1.1 0.1 0.4 0.1
Total $ 295.9 $ 233.2 $ 308.7 $ 232.2
Non-amortizing intangible assets
Trademarks and brand names Indefinite 345.0 344.9
Total intangible assets $ 640.9 $ 653.6
Goodwill Indefinite $ 167.3 $ 167.0
2022 2021 2020
Amortization expense $ 16.3 $ 33.8 $ 22.1 The expected annual amortization expense for the years 2023 through 2027 are as follows:
2023 $ 13.9
2024 13.4
2025 12.7
2026 9.2
2027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 xml:space="preserve">NOTE 14. OTHER NON-CURRENT ASSETS
December 31, 2022 December 31, 2021
Cash surrender value of company-owned life insurance policies $ 42.8 $ 47.2
Investment in employee deferred compensation plans 7.7 9.7
Fair value of derivative assets 7.7 -
Other 1.2 1.0
Total other non-current assets $ 59.4 $ 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5. ACCOUNTS PAYABLE AND ACCRUED EXPENSES
December 31, 2022 December 31, 2021
Payables, trade and other $ 105.0 $ 105.8
Employment costs 20.0 30.3
Current portion of pension and postretirement liabilities 9.9 9.9
Acquisition-related contingent consideration 15.2 8.6
Other 22.4 20.3
Total accounts payable and accrued expenses $ 172.5 $ 1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INCOME TAXES The tax effects of principal temporary differences between the carrying amounts of assets and liabilities and their tax basis are summarized below. Management believes it is more likely than not that the results of future operations will generate sufficient taxable income in the appropriate jurisdiction to realize deferred tax assets, net of valuation allowances. In arriving at this conclusion, we considered the profit before tax generated for the years 2020 through 2022, future reversals of existing taxable temporary differences, and projections of future profit before tax.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consider all positive and negative evidence related to the realization of the deferred tax assets. This assessment considers, among other matters, the nature, frequency and severity of current and cumulative losses and forecasts of future profitability,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As of December 31, 2022 and 2021, we had $ 675.5 million and $ 700.9 million, respectively, of gross state net operating loss (“NOL”) carryforwards expiring between 2023 and 2042 . As of December 31, 2022, we had capital loss carryforwards of $ 18.8 million that expire between 2024 and 2036. Capital loss carryforwards as of December 31, 2021 were $ 18.8 million. As of December 31, 2022, we did not have any foreign tax credit (“FTC”) carryforwards. U.S. FTC carryforwards as of December 31, 2021 were $ 0.6 million. As of December 31, 2022 and 2021, we had valuation allowances of $ 48.7 million and $ 60.6 million, respectively. As of December 31, 2022, our valuation allowance consisted of $ 28.0 million for state deferred tax assets related to operating loss carryforwards, $ 17.4 million for federal and state deferred tax assets related to capital loss carryforwards and $ 3.3 million for state deferred tax assets related to state tax credits. We estimate we will need to generate future taxable income of approximately $ 360.1 million for state income tax purposes during the respective realization periods (ranging from 2023 to 2042 ) to be able to fully realize the net deferred income tax assets discussed above. We estimate we will need to generate capital gain income of $ 66.4 million to fully realize our federal capital loss carryforwards before they expire between 2024 and 2026 . We estimate we will need to generate capital gain income of $ 184.6 million to fully realize our state capital loss carryforwards before they expire between 2024 and 2036 . Our ability to utilize deferred tax assets may be impacted by certain future events, such as changes in tax legislation or insufficient future taxable income prior to expiration of certain deferred tax assets.
December 31, 2022 December 31, 2021
Deferred income tax assets (liabilities)
Net operating losses $ 34.2 $ 42.5
Postretirement benefits 16.7 20.7
Pension benefit liabilities 8.2 11.0
Deferred compensation 7.1 7.9
Foreign tax credit carryforwards - 0.6
State tax credit carryforwards 4.7 8.7
Capital loss carryforwards 18.8 18.8
Capitalized research expenses 9.4 -
Lease right-of-use liabilities 9.7 9.8
Other 3.8 12.3
Total deferred income tax assets 112.6 132.3
Valuation allowances ( 48.7 ) ( 60.6 )
Net deferred income tax assets 63.9 71.7
Intangibles ( 85.1 ) ( 87.4 )
Partnerships and investments ( 25.5 ) ( 26.4 )
Accumulated depreciation ( 86.4 ) ( 80.4 )
Prepaid pension costs ( 21.2 ) ( 27.8 )
Inventories ( 4.9 ) ( 4.9 )
Lease right-of-use assets ( 9.9 ) ( 10.1 )
Other ( 0.3 ) ( 1.6 )
Total deferred income tax liabilities ( 233.3 ) ( 238.6 )
Net deferred income tax liabilities $ ( 169.4 ) $ ( 166.9 )
2022 2021 2020
Details of taxes
Earnings (loss) from continuing operations before income taxes
Domestic $ 251.7 $ 239.3 $ ( 130.0 )
Foreign 5.9 3.4 3.3
Total $ 257.6 $ 242.7 $ ( 126.7 )
Income tax expense (benefit):
Current:
Federal $ 46.3 $ 39.4 $ 40.8
Foreign 1.3 0.6 1.0
State 11.3 8.7 5.6
Total current 58.9 48.7 47.4
Deferred:
Federal ( 1.9 ) 3.6 ( 75.5 )
Foreign ( 0.2 ) 0.6 -
State 0.9 4.5 ( 14.5 )
Total deferred ( 1.2 ) 8.7 ( 90.0 )
Total income tax expense (benefit) $ 57.7 $ 57.4 $ ( 42.6 ) The unremitted earnings of our foreign subsidiaries are not permanently reinvested. Accordingly, at December 31 2022 and 2021, we have recorded deferred income taxes for foreign withholding taxes of $ 0.9 million and $ 0.7 million on approximately $ 17.7 million and $ 13.0 million of net undistributed earnings of foreign subsidiaries, respectively.
2022 2021 2020
Reconciliation to U.S. statutory tax rate
Continuing operations tax expense (benefit) at statutory rate $ 54.1 $ 51.0 $ ( 26.6 )
Decrease in valuation allowances on deferred income tax assets ( 1.7 ) ( 17.8 ) ( 0.1 )
Expiration of deferred income tax assets 0.7 18.3 -
State income tax expense (benefit), net of federal impact 11.0 11.0 ( 7.3 )
Capital loss on sale of investment - - ( 4.6 )
Statute closures ( 5.1 ) ( 3.8 ) ( 1.3 )
State deferred tax adjustments - - ( 1.5 )
Excess tax benefits on share-based compensation ( 0.5 ) ( 0.8 ) ( 0.9 )
U.S. permanent differences ( 0.8 ) ( 1.3 ) ( 2.2 )
Other - 0.8 1.9
Tax expense (benefit) at effective rate $ 57.7 $ 57.4 $ ( 42.6 )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had $ 27.3 million of Unrecognized Tax Benefits (“UTB”) as of December 31, 2022, $ 11.5 million ($ 10.6 million, net of federal benefit) of this amoun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that UTB’s may decrease by $ 0.1 million related to state statutes expiring. We account for all interest and penalties on uncertain income tax positions as income tax expense. We have $ 1.7 million of interest and penalties accrued in non-current income tax payable in the Consolidated Balance Sheet as of December 31, 2022. We had the following activity for UTB’s for the years ended December 31, 2022, 2021 and 2020:
2022 2021 2020
Unrecognized tax benefits balance at January 1, $ 35.6 $ 41.7 $ 34.7
Gross change for current year positions 0.4 1.7 2.3
Increase for prior period positions 0.2 - 8.7
Decrease for prior period positions ( 1.4 ) ( 3.6 ) -
Decrease due to statute expirations ( 7.5 ) ( 4.2 ) ( 4.0 )
Unrecognized tax benefits balance at December 31, $ 27.3 $ 35.6 $ 41.7 We file income tax returns in the U.S. and various states and international jurisdictions. In the normal course of business, we are subject to examination by taxing authorities in Canada and the United States. Generally, we have open tax years subject to tax audit on average of between three years and six years . The statute of limitations is no longer open for U.S. federal returns before 2018. However, the U.S. federal return remains subject to examination by taxing authorities for 2017, specifically as it relates to the Section 965 Transition Tax incurred related to the Tax Cuts and Jobs Act of 2017. With few exceptions, the statute of limitations is no longer open for state or non-U.S. income tax examinations for years before 2018. With the exception of extending the 2018 and 2019 statute of limitations to July 31, 2023 as a result of ongoing U.S. federal income tax audits, we have not significantly extended any open statutes of limitation for any major jurisdiction and have reviewed and accrued for, where necessary, tax liabilities for open periods.
2022 2021 2020
Other taxes
Payroll taxes $ 18.3 $ 13.4 $ 15.6
Property, franchise and capital stock taxes 4.5 4.4 4.2 In 2021, we recorded a $ 5.9 million ERC benefit, representing a refundable payroll tax credit for eligible wages paid to our employees in 2020 and 2021 under the CARES Act. We accounted for the ERC by applying the grant model . Based on our evaluation, we recognized the ERC benefit during 2021, primarily as an offset to payroll tax expenses within cost of goods sold and SG&amp;A expenses in our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7. DEBT
December 31, 2022 December 31, 2021
Revolving credit facility due 2027 $ 205.0 $ -
Revolving credit facility due 2024 - 165.0
Term loan A due 2027 450.0 -
Term loan A due 2024 - 468.7
Principal debt outstanding 655.0 633.7
Unamortized debt financing costs ( 3.9 ) ( 2.3 )
Long-term debt 651.1 631.4
Less current portion - 25.0
Total long-term debt, less current portion $ 651.1 $ 606.4 On December 7, 2022, we amended and restated our $ 1,000.0 million variable rate senior secured credit facility. The $ 950.0 million amended senior secured credit facility is comprised of a $ 500.0 million revolving credit facility (with a $ 150.0 million sublimit for letters of credit) and a $ 450.0 million Term Loan A. The terms of the amended senior secured credit facility resulted in a higher interest rate spread for both the revolving credit facility and Term Loan A ( 1.50 % over London Interbank Offered Rate (“LIBOR” ) to initially 1.625 % over the Secured Overnight Financing Rate ( “SOFR” ), plus a 10 -basis point SOFR adjustment). The interest rate can fluctuate based upon our election of the floating rate, with applicable margin subject to adjustment based on our consolidated net leverage ratio. We also extended the maturity of both the revolving credit facility and Term Loan A from September 2024 to December 2027 . In connection with the refinancing, we paid $ 3.1 million of bank, legal and other fees, of which $ 3.0 million were capitalized. These fees are reflected as a component of long-term debt and amortized into interest expense over the lives of the underlying debt. Additionally, during the fourth quarter of 2022, we wrote off $ 0.6 million of unamortized debt financing costs, included as a component of interest expense, related to our previous credit facility. The credit lines under our revolving credit facility are subject to immaterial annual commitment fees. We also have a $ 25.0 million bi-lateral letter of credit facility separate from the senior secured credit facility. The amended senior secured credit facility includes two financial covenants that require the ratio of consolidated EBITDA to consolidated cash interest expense minus cash consolidated interest income to be greater than or equal to 3.0 to 1.0 and requires the ratio of consolidated funded indebtedness, minus AWI and domestic subsidiary unrestricted cash and cash equivalents up to $ 100 million, to consolidated EBITDA to be less than or equal to 3.75 to 1.0 (subject to certain exceptions for certain acquisitions). As of December 31, 2022, we were in compliance with all covenants of the senior secured credit facility. Our debt agreements include other restrictions, including restrictions pertaining to the incurrence of additional debt, the redemption, repurchase or retirement of our capital stock, payment of dividends, and certain financial transactions as it relates to specified assets. We currently believe that default under these covenants is unlikely. Scheduled payments of long-term debt:
2023 $ -
2024 22.5
2025 22.5
2026 22.5
2027 587.5
2028 and later - We utilize lines of credit and other commercial commitments in order to ensure that adequate funds are available to meet operating requirements. Letters of credit are currently arranged through our revolving credit facility and our bi-lateral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facilities:
December 31, 2022
Financing Arrangements Limit Used Available
Bi-lateral facility $ 25.0 $ 8.1 $ 16.9
Revolving credit facility 150.0 - 150.0
Total $ 175.0 $ 8.1 $ 16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Other Benefit Program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Benefit Programs</t>
        </is>
      </c>
      <c r="B4" s="4" t="inlineStr">
        <is>
          <t>NOTE 18. PENSION AND OTHER BENEFIT PROGRAMS DEFINED CONTRIBUTION BENEFIT PLANS We sponsor several defined contribution plans, which cover substantially all U.S. and non-U.S. employees. Eligible employees may defer a portion of their pre-tax covered compensation on an annual basis. We match employee contributions up to pre-defined percentages. Employee contributions are 100 % vested. Employer contributions are vested based on pre-defined requirements. Costs for defined contribution benefit plans were $ 8.4 million in 2022, $ 9.1 million in 2021 and $ 8.1 million in 2020. DEFINED BENEFIT PENSION PLANS Benefits from defined benefit pension plans are based primarily on an employee's compensation and years of service. We fund our pension plans when appropriate. Our U.S. defined benefit pension plans include a qualified, funded RIP and a Retirement Benefit Equity Plan (“RBEP”), which is a nonqualified, unfunded plan designed to provide pension benefits in excess of the limits defined under Sections 415 and 401(a)(17) of the Internal Revenue Code. In the first quarter of 2020, we entered into agreements with Athene Annuity and Life Company (“AAIA”) and Athene Annuity &amp; Life Assurance Company of New York (“AANY”) to transfer certain benefit obligations and assets of our RIP to AAIA and AANY. Under the agreements, we effectively settled $ 1,045.3 million of retiree defined benefit pension obligations related to approximately 10,000 retirees and beneficiaries (the “Transferred Participants”), which were irrevocably transferred to AAIA and AANY and which guarantees the pension benefits of the Transferred Participants. During the third quarter of 2020, these amounts were immaterially adjusted due to customary data reconciliations with AAIA and AANY. The Agreement did not impact our benefit obligations under the RBEP. As a result of the transaction, we recorded a $ 374.4 million settlement loss in the first quarter of 2020, which represented the release of amounts previously recorded in AOCI to other non-operating expense. The RIP’s assets and liabilities were remeasured as of the settlement date, resulting in a remaining projected benefit obligation of $ 387.5 million, immediately after remeasurement, which covered approximately 3,000 deferred vested and active participants, and fair value of plan assets of $ 499.6 million. The discount rate used to determine the projected benefit obligation at the settlement date was 3.07 %, compared to 3.16 % used as of December 31, 2019. The expected long-term return on plan assets remained at 5.25 % and did not change as a result of the settlement. During the third quarter of 2020, we offered an early retirement incentive benefit to employees at one of our manufacturing plants who met certain age and years of service criteria. The consideration period for eligible employees ended on September 30, 2020. Based on eligible employee elections to participate, we recorded a charge of $ 2.0 million within other non-operating expense, which increased the projected benefit obligation of the RIP. The enhanced retirement benefits did not result in a curtailment. We have a defined benefit pension plan in Germany which remains from previously discontinued entities. This plan uses assumptions which are consistent with, but not identical to, those of the U.S. plans. The accumulated benefit obligation for the non-U.S. defined benefit pension plan was $ 1.8 million and $ 2.5 million as of December 31, 2022 and 2021, respectively. The following tables summarize the balance sheet impact of our U.S. defined benefit pension plans, as well as the related benefit obligations, assets, funded status and rate assumptions. We use a December 31 measurement date for all our defined benefit pension plans.
2022 2021
Change in benefit obligations:
Benefit obligations as of beginning of period $ 435.1 $ 441.7
Service cost 3.7 4.8
Interest cost 10.5 9.0
Actuarial (gain) ( 99.8 ) ( 10.9 )
Benefits paid ( 12.4 ) ( 9.5 )
Benefit obligations as of end of period $ 337.1 $ 435.1
2022 2021
Change in plan assets:
Fair value of plan assets as of beginning of period $ 506.7 $ 520.7
Actual return on plan assets ( 105.4 ) ( 7.4 )
Employer contributions 2.8 2.9
Benefits paid ( 12.4 ) ( 9.5 )
Fair value of plan assets as of end of period $ 391.7 $ 506.7
Funded status $ 54.6 $ 71.6
2022 2021
Weighted-average assumptions used to determine benefit
Discount rate 5.21 % 2.98 %
Rate of compensation increase 3.33 % 3.05 %
Weighted-average assumptions used to determine net periodic
Discount rate 2.97 % 2.67 %
Expected return on plan assets 3.75 % 3.25 %
Rate of compensation increase 3.05 % 3.05 % Basis of Rate-of-Return Assumption Long-term asset class return assumptions for the RIP are determined based on input from investment professionals on the expected performance of the asset classes over 10 to 30 years . The forecasts were averaged to come up with consensus passive return forecasts for each asset class. Incremental components were added for the expected return from active management and asset class rebalancing based on historical information obtained from investment consultants. These forecasted gross returns were reduced by estimated management fees and expenses, yielding a long-term return forecast of 3.75 % and 3.25 % for the years ended December 31, 2022 and 2021, respectively. The accumulated benefit obligation for the U.S. defined benefit pension plans was $ 335.7 million and $ 433.2 million as of December 31, 2022 and 2021, respectively. In both 2022 and 2021, the largest contributor to the net actuarial gains affecting the benefit obligations for the defined benefit pension plans was an increase in the discount rate, which was partially offset by other changes in assumptions and changes in census data.
2022 2021
Pension plans with benefit obligations in excess of assets
RBEP Projected benefit obligation, December 31 $ 28.6 $ 37.4
RBEP Accumulated benefit obligation, December 31 28.6 37.4 The components of the pension cost for the U.S. defined benefit pension plans are as follows:
2022 2021 2020
Service cost of benefits earned during the period $ 3.7 $ 4.8 $ 5.5
Interest cost on projected benefit obligation 10.5 9.0 15.5
Expected return on plan assets ( 18.4 ) ( 16.5 ) ( 34.5 )
Recognized net actuarial loss 4.2 3.5 6.3
Settlement - - 374.4
Special termination benefits - - 2.0
Net periodic pension cost $ - $ 0.8 $ 369.2 For 2022, 2021 and 2020, actuarial gains and losses were amortized over the remaining life expectancy of plan participants, which was approximately 26 years for 2022, 27 years for 2021 and 28 years for 2020 for our U.S. defined benefit pension plans. Investment Policies U.S. Pension Plans The RIP’s primary investment objective is to maintain the funded status of the plan such that the likelihood we will be required to make significant contributions to the plan is limited. This objective is expected to be achieved by (a) investing a substantial portion of the plan assets in high quality corporate bonds whose duration is at least equal to that of the plan’s liabilities, (b) investing in publicly traded equities in order to increase the ratio of plan assets to liabilities over time, (c) limiting investment return volatility by diversifying among additional asset classes with differing expected rates of return and return correlations, and/or (d) using derivatives to either implement investment positions efficiently or to hedge risk but not to create investment leverage. Each asset class utilized by the RIP has defined asset allocation targets and allowable ranges. The table below shows the asset allocation targets and the December 31, 2022 and 2021 positions for each asset class:
Target
Weight at
December 31, Position at December 31,
Asset Class 2022 2022 2021
Long duration bonds 90.0 % 90.0 % 89.0 %
Equities, real estate and private equity 10.0 % 10.0 % 11.0 % Pension plan assets are required to be report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RIP plan assets measured at fair value on a recurring basis:
Value at December 31, 2022
Description Level 1 Level 2 Level 3 Total
Collective trust funds - bonds $ - $ 350.3 $ - $ 350.3
Collective trust funds - equities - 32.6 - 32.6
Cash, other short-term investments and payables, net ( 0.3 ) 3.5 - 3.2
Net assets measured at fair value $ ( 0.3 ) $ 386.4 $ - $ 386.1
Investments measured at net asset value as a practical expedient 5.6
Net assets $ 391.7
Value at December 31, 2021
Description Level 1 Level 2 Level 3 Total
Collective trust funds - bonds $ - $ 451.9 $ - $ 451.9
Collective trust funds - equities - 46.8 - 46.8
Cash, other short-term investments and payables, net ( 0.3 ) 1.9 - 1.6
Net assets measured at fair value $ ( 0.3 ) $ 500.6 $ - $ 500.3
Investments measured at net asset value as a practical expedient 6.4
Net assets $ 506.7 The RIP has investments in alternative investment funds as of December 31, 2022 and 2021 which are reported at fair value. These investments that are measured at fair value using the net asset value (“NAV”) per share (or its equivalent) practical expedient have not been categorized in the fair value hierarchy. The fair value amounts presented in the tables above are intended to permit reconciliation of the fair value hierarchy to the total fair value of plan assets. We have concluded that the NAV reported by the underlying fund approximates the fair value of the investment. These investments are redeemable at NAV under agreements with the underlying funds. However, it is possible that these redemption rights may be restricted or eliminated by the funds in the future in accordance with the underlying fund agreements. Due to the nature of the investments held by the funds, changes in market conditions and the economic environment may significantly impact the NAV of the funds and, consequently, the fair value of the U.S. defined benefit pension plan asset’s interest in the funds. Furthermore, changes to the liquidity provisions of the funds may significantly impact the fair value of the U.S. defined benefit pension plan asset’s interest in the funds. As of December 31, 2022, there were no restrictions on redemption of these investments. The following table sets forth a summary of the RIP’s investments measured at NAV:
Value at December 31, 2022
Description Fair Value Unfunded Redemption Redemption
Real estate $ 5.6 $ 2.2 Quarterly 60 days
Value at December 31, 2021
Description Fair Value Unfunded Redemption Redemption
Real estate $ 6.4 $ 2.2 Quarterly 60 days Following is a description of the valuation methodologies used for assets measured at fair value and at NAV. Collective trust funds – bonds: Consists primarily of collective trust funds, in addition to registered investment funds and common trust funds, which invest in fixed income securities tailored to institutional investors. There are no readily available market quotations for registered investment company funds. The fair value of collective trust funds, registered investment funds and common trust funds have been classified as Level 2 assets above based on the determination that the funds have quoted prices in non-active markets. The funds are priced on a daily basis by their trustee and therefore have a readily determinable fair value; however, the number of trades occurring is not sufficient for the market to be considered active. Investments in pooled funds traded in a non-active market were valued at bid price and classified as Level 2 assets above. Collective trust funds – equities: Represents collective trust and funds holding equity investments, fixed income securities, commodity futures contracts, cash and other short-term securities. The fair value of collective trust funds have been classified as Level 2 assets above based on the determination that the funds have quoted prices in non-active markets. The funds are priced on a daily basis by their trustee and therefore have a readily determinable fair value; however, the number of trades occurring is not sufficient for the market to be considered active. Cash, other short-term investments and payables : Consists primarily of cash and cash equivalents, and plan receivables/payables. The carrying amounts of cash and cash equivalents and receivables/payables approximate fair value due to the short-term nature of these instruments. Other payables and receivables consist primarily of accrued fees and receivables related to investment positions liquidated for which proceeds had not been received as of December 31. Real estate: Consists of both open-end and closed-end real estate funds. There are no readily available market quotations for these real estate funds. These investments were measured at fair value using the NAV practical expedient. DEFINED BENEFIT RETIREE HEALTH AND LIFE INSURANCE PLANS We fund postretirement benefits on a pay-as-you-go basis, with the retiree paying a portion of the cost for health care benefits by means of deductibles and contributions. The following tables summarize the balance sheet impact of the postretirement benefit pension plan, as well as the related benefit obligations, funded status and rate assumptions. We use a December 31 measurement date for all our defined benefit postretirement benefit plans.
2022 2021
Change in benefit obligations:
Benefit obligation as of beginning of period $ 78.0 $ 81.4
Interest cost 1.5 1.2
Plan participants' contributions 1.6 1.9
Actuarial (gain) loss ( 12.4 ) 2.0
Benefits paid ( 6.8 ) ( 8.5 )
Benefit obligations as of end of period $ 61.9 $ 78.0
2022 2021
Change in plan assets:
Fair value of plan assets as of beginning of period $ - $ -
Employer contributions 5.2 6.6
Plan participants' contributions 1.6 1.9
Benefits paid ( 6.8 ) ( 8.5 )
Fair value of plan assets as of end of period $ - $ -
Funded status $ ( 61.9 ) $ ( 78.0 )
2022 2021
Weighted-average discount rate used to determine benefit obligations at end of period 5.12 % 2.72 %
Weighted-average discount rate used to determine net periodic benefit cost for the period 2.73 % 2.35 % In 2022, the largest contributor to the actuarial gains affecting the benefit obligations for the postretirement plans was an increase in the discount rate, which was partially offset by an update to the per capita claims assumption. In 2021, the largest contributor to the actuarial losses affecting the benefit obligations for the postretirement plans was the update to the per capita claims assumption, which was partially offset by an increase in the discount rate. The components of postretirement benefit (credit) are as follows:
2022 2021 2020
Interest cost on accumulated postretirement benefit obligation $ 1.5 $ 1.2 $ 1.9
Amortization of prior service (credit) ( 0.3 ) ( 0.3 ) ( 0.3 )
Amortization of net actuarial gain ( 2.8 ) ( 2.2 ) ( 6.6 )
Net periodic postretirement benefit (credit) $ ( 1.6 ) $ ( 1.3 ) $ ( 5.0 ) For measurement purposes, an average rate of annual increase in the per capita cost of covered health care benefits of 7.3 % for pre-65 retirees and 7.8 % for post-65 retirees was assumed for 2022, decreasing ratably to an ultimate rate of 4.5 % in 2030. Amounts recognized in assets (liabilities) on the consolidated balance sheets at year end consist of:
U.S. Pension Plans Non-U.S. Pension Plan Retiree Health and Life
2022 2021 2022 2021 2022 2021
Prepaid pension costs $ 83.2 $ 109.0 $ - $ - $ - $ -
Accounts payable and accrued expenses ( 2.7 ) ( 2.9 ) ( 0.1 ) ( 0.1 ) ( 7.1 ) ( 6.9 )
Postretirement benefit liabilities - - - - ( 54.8 ) ( 71.1 )
Pension benefit liabilities ( 25.9 ) ( 34.5 ) ( 1.7 ) ( 2.4 ) - -
Net amount recognized $ 54.6 $ 71.6 $ ( 1.8 ) $ ( 2.5 ) $ ( 61.9 ) $ ( 78.0 ) Pre-tax amounts recognized in accumulated other comprehensive (loss) income at year end consist of:
U.S. Pension Plans Retiree Health and Life
2022 2021 2022 2021
Net actuarial (loss) gain $ ( 171.9 ) $ ( 152.1 ) $ 23.3 $ 13.7
Prior service credit - - 1.2 1.4
Accumulated other comprehensive (loss) $ ( 171.9 ) $ ( 152.1 ) $ 24.5 $ 15.1 The following benefit payments, which reflect expected future service, as appropriate, are expected to be paid over the next ten years for our U.S. plans:
U.S. Pension (1) Retiree Health
2023 $ 17.0 $ 7.0
2024 18.5 6.7
2025 20.4 6.5
2026 21.6 6.0
2027 22.9 5.6
2028 - 2032 121.2 23.0 (1) We were not required and did not make contributions to the RIP during 2022, 2021 or 2020 as, based on guidelines established by the Pension Benefit Guaranty Corporation, the RIP had sufficient assets to fund its distribution obligations. Benefit payments to RIP participants have been made directly from the RIP while benefit payments under the RBEP are made from Company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Contingent Consideration</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Contingent Consideration</t>
        </is>
      </c>
      <c r="B4" s="4" t="inlineStr">
        <is>
          <t xml:space="preserve">NOTE 19. FINANCIAL INSTRUMENTS AND CONTINGENT CONSIDERATION We do not hold or issue financial instruments for trading purposes. The estimated fair values of our financial instruments and contingent consideration are as follows:
December 31, 2022 December 31, 2021
Carrying Estimated Carrying Estimated
Assets (liabilities), net:
Total long-term debt, including current portion $ ( 651.1 ) $ ( 645.3 ) $ ( 631.4 ) $ ( 626.0 )
Interest rate swap contracts 11.4 11.4 ( 14.2 ) ( 14.2 )
Acquisition-related contingent consideration ( 15.2 ) ( 15.2 ) ( 12.8 ) ( 12.8 ) The carrying amounts of cash and cash equivalents, receivables, accounts payable, and accrued expenses approximate fair value because of the short-term maturity of these instruments. The fair value estimates of long-term debt are based on quotes from a major financial institution of recently observed trading levels of our Term Loan A debt. The fair value estimates for interest rate swap contracts are estimated by obtaining quotes from major financial institutions with verification by internal valuation models. We engaged independent, third-party valuation specialists to determine the fair value estimates for acquisition-related contingent consideration payable based on performance, which were measured using a Monte Carlo simulation. As of December 31, 2022 and 2021, $ 15.2 million and $ 8.6 million, respectively, of the carrying amount of contingent consideration liabilities payable, related to final achievement of certain financial and performance milestones through December 31, 2022 and 2021, respectively, for the acquisitions of Moz and Turf, was equal to fair value as milestone achievements were known. The fair value measurement of assets and liabilities measured at fair value on a recurring basis and reported on the Consolidated Balance Sheets is summarized below:
December 31, 2022 December 31, 2021
Fair value based on Fair value based on
Other Other Other
Level 2 Level 2 Level 3
Assets (liabilities), net:
Interest rate swap contracts $ 11.4 $ ( 14.2 ) $ -
Acquisition-related contingent consideration - - ( 4.2 ) As of December 31, 2021, the acquisition-related contingent consideration liability included $ 8.6 million related to the final achievement of certain financial and performance milestones through December 31, 2021, for the Moz and Turf acquisitions, which was paid in the first quarter 2022. Acquisition-related contingent consideration of $ 4.2 million as of December 31, 2021 was measured with the use of significant unobservable inputs, which included financial projections over the earn-out period, the volatility of the underlying financial metrics and estimated discount rates. All changes in the contingent consideration liability subsequent to the initial acquisition-date measurements were recorded as a component of operating income on our Consolidated Statements of Operations and Comprehensive Income. The following table summarizes the weighted-average of the significant unobservable inputs as of December 31, 2021:
Turf
Unobservable input
Volatility 22.2 %
Discount rates 2.7 % The changes in fair value of the acquisition-related contingent consideration liability for the years ended December 31, 2022, 2021 and 2020 were as follows:
Fair Value of Contingent Consideration
Balance as of January 1, 2020 $ -
Acquisition date fair value of Moz contingent consideration 2.7
Acquisition date fair value of Turf contingent consideration 14.1
Loss related to change in fair value of contingent consideration 0.1
Balance as of December 31, 2020 $ 16.9
(Gain) related to change in fair value of contingent consideration ( 4.1 )
Balance as of December 31, 2021 $ 12.8
Cash consideration paid ( 8.6 )
Loss related to change in fair value of contingent consideration 11.0
Balance as of December 31, 2022 $ 15.2 As of December 31, 2022, the acquisition-related contingent consideration liability represents the additional cash consideration payable related to our acquisition of Turf upon the final achievement of certain financial and performance milestones through December 31, 2022, which we paid in the first quarter of 2023 and is classified as a current liability. During 2022, the change in fair value was due to changes in Turf actual results over the earn out period. During 2021 and 2020, the change in fair value was primarily due to changes in Turf and Moz actual results or financial projections over the earn out period. During 2022, we paid $ 8.6 million of additional cash consideration, which represented the final achievement of certain financial and performance milestones through December 31, 2021 for the acquisitions of Moz and Turf. The additional cash consideration paid was classified as cash flows from financing activities in our Consolidated Statements of Cash Flows, up to the acquisition date fair value. The portions of additional cash consideration paid in excess of the acquisition date fair value was classified as cash flows from operating activities in our Consolidated Statements of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20. DERIVATIVE FINANCIAL INSTRUMENTS We are exposed to market risk from changes in foreign exchange rates, interest rates and commodity prices that could impact our results of operations, cash flows and financial condition. We use interest rate derivatives to manage our exposures to interest rat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Interest Rate Risk We utilize interest rate swaps to minimize the fluctuations in earnings caused by interest rate volatility. These swaps are designated as cash flow hedges against changes in LIBOR for a portion of our variable rate debt. Effective the second quarter 2020, we adopted Accounting Standards Update 2020-04, “Facilitation of the Effects of Reference Rate Reform on Financial Reporting,” which provides optional expedients and exceptions for applying U.S. GAAP to contracts, hedging relationships and other transactions affected by the discontinuation of LIBOR. In December 2022, we amended and restated our senior secured credit facility. We have elected practical expedients available under Accounting Standards Update 2020-04 to allow for different reference rates in our senior secured credit facility and interest rate hedges. The following table summarizes our interest rate swaps as of December 31, 2022:
Trade Date Notional Amount Coverage Period Risk Coverage
November 28, 2018 $ 200.0 November 2018 to November 2023 USD-LIBOR
September 19, 2022 $ 25.0 September 2022 to December 2023 USD-LIBOR
March 10, 2020 $ 50.0 March 2021 to March 2024 USD-LIBOR
March 11, 2020 $ 50.0 March 2021 to March 2024 USD-LIBOR
November 28, 2018 $ 100.0 March 2021 to March 2025 USD-LIBOR Under the terms of our interest rate swaps above, we pay a fixed rate monthly and receive 1-month LIBOR, inclusive of a 0 % floor. Financial Statement Impacts The following tables detail amounts related to our derivatives as of December 31, 2022 and 2021. We did not have any derivative assets or liabilities not designated as hedging instruments as of December 31, 2022 or 2021. The derivative asset and liability amounts below are shown gross and have not been netted.
Derivative Assets Derivative Liabilities
Fair Value Fair Value
Balance Sheet December 31, December 31, Balance Sheet December 31, December 31,
Interest rate swap contracts Other current assets $ 3.7 $ - Accounts payable and accrued expenses $ - $ 0.1
Interest rate swap contracts Other non-current assets 7.7 0.4 Other long-term liabilities - 14.5
Amount of Gain (Loss) Location of Gain (Loss) Reclassified from Gain Reclassified
2022 2021 2020 2022 2021 2020
Derivatives in cash flow hedging relationships
Interest rate swap contracts $ 26.9 $ 21.9 $ ( 8.6 ) Interest expense $ 2.0 $ 8.5 $ 5.6 As of December 31, 2022, the amount of existing gains in AOCI expected to be recognized in earnings over the next twelve months was $ 10.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NOTE 21. OTHER LONG-TERM LIABILITIES
December 31, 2022 December 31, 2021
Long-term deferred compensation arrangements $ 15.4 $ 17.6
Fair value of derivative liabilities - 14.5
Environmental insurance recoveries received in excess of cumulative expenses incurred 3.5 4.8
Acquisition-related contingent consideration - 4.2
Other 6.9 5.6
Total other long-term liabilities $ 25.8 $ 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come tax (benefit) expense</t>
        </is>
      </c>
      <c r="B4" s="10" t="n">
        <v>-3</v>
      </c>
      <c r="C4" s="6" t="n">
        <v>1.7</v>
      </c>
      <c r="D4" s="6" t="n">
        <v>-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NOTE 22. SHARE-BASED COMPENSATION PLANS The 2016 Long-Term Incentive Plan (“2016 LTIP”) authorized us to issue stock options, stock appreciation rights, restricted stock awards, stock units, performance-based awards and cash awards to officers and key employees and was scheduled to terminate on July 8, 2026 . On June 16, 2022, our shareholders approved the 2022 Equity and Cash Incentive Plan (“2022 ECIP”), which is the successor to the 2016 LTIP. We cannot issue any additional shares under the 2016 LTIP. The 2022 ECIP authorizes us to issue stock options, stock appreciation rights, restricted stock awards, performance-based awards and cash awards to officers and key employees. The 2022 ECIP authorizes us to issue up to 2,651,472 shares of common stock, which includes all shares that have been issued under the 2022 ECIP and the 2016 LTIP. The expiration of the 2022 ECIP is June 15, 2032 , after which time no further awards may be made. A s of December 31, 2022, 2,636,996 shares were available for future grants under the 2022 ECIP, which includes anticipated future adjustments to shares for performance-based awards that have been previously granted. The 2016 Directors Stock Unit Plan (“2016 Director’s Plan”) authorizes us to issue stock units to non-employee directors until July 2026 . The 2016 Director’s Plan authorizes us to issue up to 250,000 shares of common stock, which includes all shares that have been issued under the 2016 Director’s Plan. As of December 31, 2022, 145,437 shares were available for future grants under the 2016 Director’s Plan. The 2020 Inducement Award Plan (“2020 Inducement Plan”) authorizes us to issue stock options, stock appreciation rights, restricted stock awards and stock units to key employees and expires on December 14, 2030 , after which time no further awards may be made. The 2020 Inducement Plan authorizes us to issue up to 19,000 shares of common stock. As of December 31, 2022, 6,921 shares were available for future grants under the 2020 Inducement Plan. The following table presents stock option activity for the year ended December 31, 2022:
Number of shares (thousands) Weighted-average exercise price Weighted-average remaining contractual term (years) Aggregate intrinsic value
Option shares outstanding, December 31, 2021 73.5 $ 46.05
Option shares exercised ( 39.6 ) $ 44.93
Option shares outstanding, December 31, 2022 33.9 $ 47.35 1.1 $ 0.7
Option shares exercisable, vested and expected to vest, 33.9 $ 47.35 1.1 $ 0.7 We have reserved sufficient authorized shares to allow us to issue new shares upon exercise of all outstanding options. Options generally become exercisable in three years and expire 10 years from the date of grant. When options are exercised, we may issue new shares, use treasury shares (if available), acquire shares held by investors, or a combination of these alternatives in order to satisfy the option exercises. The following table presents information related to stock option exercises:
2022 2021 2020
Total intrinsic value of stock options exercised $ 1.3 $ 4.1 $ 5.6
Cash proceeds received from stock options exercised 1.8 2.5 4.7
Tax deduction realized from stock options exercised 0.1 0.4 1.2 The fair value of option grants was estimated on the date of grant using the Black-Scholes option pricing model. There have been no option grants since 2014. We also grant non-vested stock awards in the form of Restricted Stock Units (“RSUs”), Performance Stock Units (“PSUs”) and Restricted Stock Awards ("RSAs"). A summary of the 2022 activity related to the RSUs, PSUs and RSAs is as follows:
Non-Vested Stock Awards
RSUs PSUs RSAs
Number of shares (thousands) Weighted- Number of shares (thousands) Weighted- Number of shares (thousands) Weighted-
December 31, 2021 65.0 $ 87.94 301.8 $ 92.74 72.6 $ 77.99
Granted 77.3 86.98 118.2 96.67 - -
Performance adjustments - - ( 27.5 ) ( 71.84 ) - -
Vested ( 24.1 ) ( 90.32 ) ( 74.4 ) ( 77.80 ) ( 20.4 ) ( 77.90 )
Forfeited ( 6.1 ) ( 87.60 ) ( 11.7 ) ( 102.92 ) ( 1.5 ) ( 77.22 )
December 31, 2022 112.1 $ 86.66 306.4 $ 99.38 50.7 $ 78.05 RSUs entitle the recipient to a specified number of shares of AWI’s common stock provided the prescribed service period is fulfilled. PSUs entitle the recipient to a specified number of shares of AWI’s common stock provided the defined financial targets are achieved at the end of the performance period. Upon vesting, final adjustments based upon financial achievements are reflected as performance adjustments in the table above. RSUs and PSUs generally have vesting periods of three years at the grant date. RSUs and PSUs earn dividends during the vesting period that are subject to forfeiture if the awards do not vest. In connection with the acquisition of Arktura in 2020, we issued RSAs to the sellers as of the acquisition date. These awards to sellers were not issued under the 2020 Inducement Plan and have a vesting period of five years from the grant date and earn dividends during the vesting period, which are subject to forfeiture if the awards do not vest. We also issued RSAs under the 2020 Inducement Plan to key employees as of the acquisition date, which have a vesting period of three years from the grant date and earn dividends during the vesting period, which are subject to forfeiture if the awards do not vest. Upon forfeiture, the key employee awards transfer to the Arktura sellers. As of December 31, 2022, 1,915 RSAs forfeited by key employees have been transferred to the Arktura sellers and are not included in the table above. RSUs, PSUs and RSAs with non-market based performance conditions are measured at fair value based on the closing price of our stock on the date of grant. In 2022 and 2021, we granted 57,439 and 54,231 PSUs, respectively, with market-based performance conditions that are valued through the use of a Monte Carlo simulation. The weighted average assumptions for PSUs measured at fair value through the use of a Monte Carlo simulation are presented in the table below.
2022 2021
Weighted-average grant date fair value of market-based PSUs granted (dollars per award) $ 104.92 $ 117.85
Assumptions
Risk-free rate of return 1.8 % 0.3 %
Expected volatility 37.0 % 37.0 %
Expected term (in years) 3.1 3.1
Expected dividend yield 0.0 % 0.0 % The risk-free rate of return was determined based on the implied yield available on zero coupon U.S. Treasury bills at the time of grant with a remaining term equal to the expected term of the PSUs. The expected volatility was based on historical volatility of our stock price commensurate with the expected term of the PSUs. The expected term represented the performance period on the underlying award. The expected dividend yield was assumed to be zero under the assumption that dividends distributed during the performance period are reinvested in AWI’s common stock. In addition to the equity awards described above, we distributed 11,773 fully-vested phantom shares issued under the 2006 Phantom Stock Unit Plan in 2020. These awards are settled in cash and had vesting periods of one to three years . The total liability recorded for these shares as of December 31, 2020 was $ 1.2 million, which included non-forfeitable dividends. This liability was settled on January 5, 2021 and there are no shares outstanding under the plan as of December 31, 2022 and 2021. The 2006 Phantom Stock Unit Plan is still in place, however, no additional shares will be granted under the plan. As of December 31, 2022 and 2021 , there were 80,890 and 130,393 RSUs, respectively, outstanding under the 2016 Directors Stock Unit Plan not reflected in the non-vested stock awards table above. In 2022 and 2021, we granted 13,467 and 8,314 restricted stock units, respectively, to non-employee directors. These awards generally have a vesting period of one year , and as of December 31, 2022 and 2021, 67,423 and 122,079 shares, respectively, were vested but not yet delivered. The awards are generally payable upon vesting or the director’s deferral election. These awards earn dividends during the vesting period that are subject to forfeiture if the underlying award does not vest. We recognize share-based compensation expense on a straight-line basis over the vesting period. Share-based compensation cost was $ 14.3 million ($ 10.8 million net of tax benefit) in 2022, $ 11.3 million ($ 8.5 million net of tax benefit) in 2021, and $ 6.9 million ($ 5.1 million net of tax benefit) in 2020. As of December 31, 2022, there was $ 18.7 million of total unrecognized compensation cost related to non-vested share-based compensation arrangements which is expected to be recognized over a weighted-average period of 1.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sts</t>
        </is>
      </c>
      <c r="B1" s="2" t="inlineStr">
        <is>
          <t>12 Months Ended</t>
        </is>
      </c>
    </row>
    <row r="2">
      <c r="B2" s="2" t="inlineStr">
        <is>
          <t>Dec. 31, 2022</t>
        </is>
      </c>
    </row>
    <row r="3">
      <c r="A3" s="3" t="inlineStr">
        <is>
          <t>Compensation Related Costs [Abstract]</t>
        </is>
      </c>
      <c r="B3" s="4" t="inlineStr">
        <is>
          <t xml:space="preserve"> </t>
        </is>
      </c>
    </row>
    <row r="4">
      <c r="A4" s="4" t="inlineStr">
        <is>
          <t>Employee Costs</t>
        </is>
      </c>
      <c r="B4" s="4" t="inlineStr">
        <is>
          <t xml:space="preserve">NOTE 23. EMPLOYEE COSTS
2022 2021 2020
Wages, salaries and incentive compensation $ 259.7 $ 259.9 $ 207.6
Payroll taxes 18.3 13.4 15.6
Defined contribution and defined benefit pension plan expense, net 8.5 10.0 1.0
Insurance and other benefit costs 29.9 28.2 25.1
Share-based compensation 14.3 11.3 6.9
Total $ 330.7 $ 322.8 $ 2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24. SHAREHOLDERS' EQUITY Common Stock Repurchase Plan On July 29, 2016, our Board of Directors approved our share repurchase program pursuant to which we are authorized to repurchase up to $ 1,200.0 million of our outstanding shares of common stock through December 31, 2023 (the “Program”). We had $ 348.8 million remaining under the Board’s repurchase authorization as of December 31, 2022. Repurchases under the Program may be made through open market, block and privately 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2022, we repurchased 1.9 million shares under the Program for a total cost of $ 165.0 million, excluding commissions, or an average price of $ 87.31 per share. Since inception, we have repurchased 12.4 million shares under the Program for a total cost of $ 851.2 million, excluding commissions, or an average price of $ 68.66 per share. Dividends In February, April and July 2022, our Board of Directors declared $ 0.231 per share quarterly dividends, which were paid to shareholders in March , May and August 2022 . In October 2022, our Board of Directors declared a $ 0.254 per share quarterly dividend, which was paid to shareholders in November 2022 . On February 14, 2023, our Board of Directors declared a $ 0.254 per share quarterly dividend to be paid in March 2023 . Accumulated Other Comprehensive (Loss) The balance of each component of accumulated other comprehensive (loss), net of tax is presented in the table below.
December 31, 2022 December 31, 2021
Foreign currency translation adjustments $ 0.5 $ 2.3
Derivative gain (loss), net 9.5 ( 9.1 )
Pension and postretirement adjustments ( 110.1 ) ( 102.8 )
Accumulated other comprehensive (loss) $ ( 100.1 ) $ ( 109.6 ) The amounts and related tax effects allocated to each component of other comprehensive income (loss) for 2022, 2021, and 2020 are presented in the tables below.
Pre-tax Amount Tax (Expense) Benefit After-tax Amount
2022
Foreign currency translation adjustments $ ( 1.8 ) $ - $ ( 1.8 )
Derivative gain, net 24.9 ( 6.3 ) 18.6
Pension and postretirement adjustments ( 9.6 ) 2.3 ( 7.3 )
Total other comprehensive income (loss) $ 13.5 $ ( 4.0 ) $ 9.5
Pre-tax Amount Tax (Expense) Benefit After-tax Amount
2021
Derivative gain, net $ 13.4 $ ( 3.5 ) $ 9.9
Pension and postretirement adjustments ( 13.4 ) 3.2 ( 10.2 )
Total other comprehensive (loss) $ - $ ( 0.3 ) $ ( 0.3 )
Pre-tax Amount Tax Benefit (Expense) After-tax Amount
2020
Foreign currency translation adjustments $ ( 7.1 ) $ - $ ( 7.1 )
Derivative (loss), net ( 14.2 ) 3.7 ( 10.5 )
Pension and postretirement adjustments 382.9 ( 98.5 ) 284.4
Total other comprehensive income (loss) $ 361.6 $ ( 94.8 ) $ 266.8 The following table summarizes the activity, by component, related to the change in AOCI for December 31, 2022 and 2021:
Foreign Derivative (1) Pension and Postretirement Adjustments (1) Total (1)
Balance, December 31, 2020 $ 2.3 $ ( 19.0 ) $ ( 92.6 ) $ ( 109.3 )
Other comprehensive income (loss) before reclassifications, 5.4 ), $ 3.5 and ($ 1.9 ) - 16.5 ( 11.0 ) 5.5
Amounts reclassified from accumulated other - ( 6.6 ) 0.8 ( 5.8 )
Net current period other comprehensive income (loss) - 9.9 ( 10.2 ) ( 0.3 )
Balance, December 31, 2021 2.3 ( 9.1 ) ( 102.8 ) ( 109.6 )
Other comprehensive (loss) income before reclassifications, 6.7 ), $ 2.6 and ($ 4.1 ) ( 1.8 ) 20.2 ( 8.1 ) 10.3
Amounts reclassified from accumulated other - ( 1.6 ) 0.8 ( 0.8 )
Net current period other comprehensive (loss) income ( 1.8 ) 18.6 ( 7.3 ) 9.5
Balance, December 31, 2022 $ 0.5 $ 9.5 $ ( 110.1 ) $ ( 100.1 ) (1) Amounts are net of tax The amounts reclassified from AOCI and the affected line item of the Consolidated Statements of Operations and Comprehensive Income are presented in the table below.
Amounts Affected Line Item in the
2022 2021
Derivative Adjustments:
Interest rate swap contracts, before tax $ ( 2.0 ) $ ( 8.5 ) Interest expense
Tax impact 0.4 1.9 Income tax expense (benefit)
Total (income), net of tax ( 1.6 ) ( 6.6 )
Pension and Postretirement Adjustments:
Prior service credit amortization ( 0.3 ) ( 0.3 ) Other non-operating (income) expense, net
Amortization of net actuarial loss 1.4 1.4 Other non-operating (income) expense, net
Total loss, before tax 1.1 1.1
Tax impact ( 0.3 ) ( 0.3 ) Income tax expense (benefit)
Total loss, net of tax 0.8 0.8
Total reclassifications for the period $ ( 0.8 ) $ ( 5.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Supplemental Financial Information</t>
        </is>
      </c>
      <c r="B4" s="4" t="inlineStr">
        <is>
          <t xml:space="preserve">NOTE 25. SUPPLEMENTAL FINANCIAL INFORMATION
2022 2021 2020
Selected operating expense
Maintenance and repair costs $ 42.7 $ 41.9 $ 38.1
Product innovation costs 14.9 14.6 14.7
Advertising costs 9.2 8.0 6.8
Other non-operating (income) expense, net
Interest income $ ( 0.5 ) $ ( 0.1 ) $ ( 0.3 )
Pension and postretirement (credits) cost ( 5.3 ) ( 5.3 ) 358.7
Other ( 0.2 ) ( 0.2 ) ( 1.0 )
Total $ ( 6.0 ) $ ( 5.6 ) $ 3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26. RELATED PARTIES For some customers, we purchase grid products from WAVE, our 50 % -owned joint venture with Worthington, for resale to customers. The total amount of these purchases was $ 34.5 million in 2022, $ 27.9 million in 2021 and $ 21.5 million in 2020. We also provide certain selling, promotional and administrative processing services to WAVE for which we receive reimbursement. Those services amounted to $ 29.1 million in 2022, $ 21.6 million in 2021, and $ 20.7 million in 2020. The net amount due to WAVE from us for all of our relationships was $ 5.3 million as of December 31, 2022 and $ 4.3 million as of December 31, 2021 . See Note 11 to the Consolidated Financial State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Related Matters</t>
        </is>
      </c>
      <c r="B4" s="4" t="inlineStr">
        <is>
          <t>NOTE 27.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and remediation of existing or potential environmental contamination under the Comprehensive Environmental Response, Compensation and Liability Act (“CERCLA”) and state Superfund and similar environmental laws at two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have pursued coverage and recoveries under those applicable insurance policies with respect to certain of the sites, including the Macon, GA site and the Elizabeth City, NC site, each of which is summarized below. Other than disclosed below, we are unable to predict the outcome of these matters or the timing of any future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21, we entered settlement agreements totaling $ 53.0 million with certain legacy insurance carriers to resolve ongoing litigation and recover fees and costs previously incurred by us in connection with certain environmental sites. These settlements were initially recorded as reductions to cost of goods sold and SG&amp;A expenses, reflecting the same income statement categories where environmental expenditures were historically recorded. Beginning in 2020, cumulative insurance recoveries exceeded cumulative expenses to date related to the respective environmental sites and the excess was recorded within long-term liabilities on our Consolidated Balance Sheets. As of December 31, 2022 and 2021, insurance recoveries in excess of cumulative expenses were $ 3.5 million and $ 4.8 million, respectively. The excess recoveries will be released to offset any future expenses, including additional reserves for potential liabilities, incurred on the respective environmental sites.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Operable Unit 1”). After completing an investigation of Operable Unit 1 and submitting our final Engineering Evaluation/Cost Analysis, the EPA issued an Action Memorandum in July 2013 selecting our recommended remedy for the Removal Action. The Operable Unit 1 response action is complete and the final report was submitted to the EPA in October 2016 . The EPA approved the final report in November 2016, and a Post-Removal Control Plan was submitted to the EPA in March 2017. It is probable that we will incur field investigation, engineering and oversight costs associated with a Remedial Investigation and Feasibility Study (“RI/FS”) with respect to the remainder of the Superfund site, which includes the other landfill on our property, as well as areas on and adjacent to our property and Rocky Creek (“Operable Unit 2”). In September 2015, AWI and other Potential Responsible Parties (“PRPs”) received a Special Notice Letter from the EPA under CERCLA inviting AWI and the PRPs to enter into the negotiation of an agreement to conduct an RI/FS of Operable Unit 2. We and the other PRPs entered into a settlement agreement with the EPA effective September 2018, in response to the Special Notice Letter to conduct the RI/FS. The PRPs submitted a complete RI/FS work plan, which was approved by the EPA in September 2019. Investigative work on this portion of the site commenced in December 2019. In June 2021, the PRPs submitted the Site Characterization Summary Report (SCSR) for Operable Unit 2 to the EPA. The purpose of the SCSR is to demonstrate that the available data for Operable Unit 2 is adequate for the risk assessment and for the development of remedial action objectives. In August 2022, the PRPs submitted to the EPA a Human Health Baseline Risk Assessment, and in December 2022, the PRPs submitted to the EPA a final Baseline Ecological Risk Assessment for Operable Unit 2. Both risk assessments will be exhibits to the draft Remedial Investigation Report, which the PRPs are currently working on, while they evaluate any additional investigation work needed to complete the RI/FS. We may ultimately incur costs in remediating any contamination discovered during the RI/FS. The current estimate of future liability at this site includes only our estimated share of the costs of the investigative work that the EPA is requiring the PRPs to perform at this time. We are unable to reasonably estimate our final share of the total costs associated with the investigation work or any resulting remediation therefrom, although such amounts may be material to any one quarter's or year's results of operations in the future. We do not expect the total future costs to have a material adverse effect on our liquidity or financial condition as the cash payments may be made over many years. Elizabeth City, NC This site is a former cabinet manufacturing facility that from 1977 until 1996 was operated by Triangle Pacific Corporation, now known as Armstrong Wood Products, Inc. (“AWP”). The site was formerly owned by the U.S. Navy (“Navy”) and Westinghouse, which was purchased by Paramount Global (“Paramount”) (then known as CBS Corporation). We assumed ownership of the site when we acquired the stock of AWP in 1998. Prior to our acquisition, the North Carolina Department of Environment and Natural Resources listed the site as a hazardous waste site. In 1997, AWP entered into a cost sharing agreement with Westinghouse whereby the parties agreed to share equally in costs associated with investigation and potential remediation. In 2000, AWP and Paramount entered into an Administrative Order on Consent to conduct an RI/FS with the EPA for the site. In 2007, we and Paramount entered into an agreement with the Navy whereby the Navy agreed to pay one third of defined past and future investigative costs up to a certain amount, which has now been exhausted. The EPA approved the RI/FS work plan in August 2011. In January 2014, we submitted draft Remedial Investigation and Risk Assessment reports and conducted supplemental investigative work based upon agency comments to those reports. In connection with the separation of Armstrong Flooring, Inc. in 2016, we agreed to retain any legacy environmental liabilities associated with the AWP site. The EPA published an Interim Action Proposed Plan for the site in April 2018 seeking public comment until June 2018. The EPA evaluated comments, including ours, and has published its Interim Record Of Decision ("IROD") selecting an interim cleanup approach. In September 2018, AWI and Paramount received a Special Notice Letter from the EPA under CERCLA inviting AWI and Paramount to enter into the negotiation of a settlement agreement to conduct or finance the response action at the site. In response to the September 2018 Special Notice Letter, we and Paramount submitted a good faith offer to the EPA in May 2019. In June 2021, we entered into a negotiated Partial Consent Decree and Site Participation Agreement with the EPA, Paramount and the United States on behalf of the Navy for the remedial design and remedial action for the interim remedy. Because the United States does not conduct work as a PRP at Superfund sites, similar to the 2007 agreement, the United States agreed to pay its share of the estimated costs of performing the work. The Partial Consent Decree was entered by the U.S. District Court for the Eastern District of North Carolina in January 2022. A Remedial Design Work Plan for the site was submitted to the EPA in June 2022, and AWI and Paramount responded on November 2022 to comments received from the EPA in September 2022. The current estimate of future liability at this site includes only our estimated share of the costs of the interim remedial action that, at this time, we anticipate the EPA will require the PRPs to perform. We are unable to reasonably estimate our final share of the total costs associated with the interim or final remediation at the site, although such amounts may be material to any one quarter’s or year’s results of operations in the future. We do not expect the total future costs to have a material adverse effect on our liquidity or financial condition as the cash payments may be made over many years. Summary of Financial Position Total liabilities of $ 0.5 million and $ 0.7 million as of December 31, 2022 and 2021, respectively, were recorded for environmental liabilities that we consider probable and for which a reasonable estimate of the probable liability could be made. As of December 31, 2022, $ 0.5 million of environmental liabilities were reflected within other long-term liabilities on the Consolidated Balance Sheets. As of December 31, 2021, $ 0.5 million were reflected within other long-term liabilities, and $ 0.2 million were reflected within accounts payable and accrued expenses on the Consolidated Balance Sheets. During 2022 and 2021, we recorded $ 1.3 million and $ 0.2 million, respectively, of additional reserves for potential environmental liabilities. As noted above, expenses associated with the additional reserves recorded in 2022 and 2021 are offset through the release of a portion of the balance of insurance recoveries in excess of cumulative expens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environmental liabilities above do not take into account any claims for additional recoveries from insurance or third parties. It is our policy to record insurance recoveries as assets in the Consolidated Balance Sheets when realizable. We incur costs to pursue environmental insurance recoveries, which are expensed as incurred. Actual costs to be incurred at identified sites may vary from our estimates. Based on our knowledge of the identified sites, it is not possible to reasonably estimate future costs in excess of amounts already recognized. OTHER CLAIMS From time to time, we are involved in other various lawsuits, claims, investigations and other legal matters that arise in the ordinary course of business, including matters involving our products, intellectual property, relationships with suppliers, relationships with distributors, other customers or end users, relationships with competitors, employees and other matters. In connection with those matters, we may have rights of indemnity, contribution or reimbursement from other parties or coverage under applicable insurance policies. When applicable and appropriate, we will seek indemnity, contribution or reimbursement from other parties and pursue coverage and recoveries under those policies, but are unable to predict the outcome of those demands. While complete assurance cannot be given to the outcome of any proceedings relating to these matter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8. EARNINGS PER SHARE The following table is a reconciliation of earnings (loss) to earnings (loss) attributable to common shares used in our basic and diluted Earnings (Loss) Per Share (“EPS”) calculations for the years ended December 31, 2022, 2021 and 2020. EPS components may not add due to rounding.
2022 2021 2020
Earnings (loss) from continuing operations $ 199.9 $ 185.3 $ ( 84.1 )
(Earnings) allocated to participating vested share awards ( 0.3 ) ( 0.3 ) ( 0.1 )
Earnings (loss) from continuing operations attributable to common shares $ 199.6 $ 185.0 $ ( 84.2 ) The following table is a reconciliation of basic shares outstanding to diluted shares outstanding for the years ended December 31, 2022, 2021 and 2020 (shares in millions):
2022 2021 2020
Basic shares outstanding 46.3 47.6 47.9
Dilutive effect of common stock equivalents 0.1 0.3 -
Diluted shares outstanding 46.4 47.9 47.9 Anti-dilutive stock awards excluded from the computation of dilutive EPS for 2022, 2021 and 2020 were 19,134 , 8,548 and 313,003 , respectively. Due to the net loss for the year ended December 31, 2020, all common stock equivalents were considered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t>
        </is>
      </c>
      <c r="B4" s="4" t="inlineStr">
        <is>
          <t xml:space="preserve">SCHEDU LE II Armstrong World Industries, Inc., and Subsidiaries Valuation and Qualifying Reserves (amounts in millions)
Balance at Additions Deductions Balance
2020
Provision for bad debts $ 0.7 $ 0.9 $ ( 0.2 ) $ 1.4
Provision for discounts 1.4 19.4 ( 19.5 ) 1.3
Provision for warranties 0.2 5.5 ( 4.8 ) 0.9
Provision for inventory obsolescence 0.5 0.1 ( 0.6 ) -
2021
Provision for bad debts $ 1.4 $ 0.4 $ ( 0.8 ) $ 1.0
Provision for discounts 1.3 21.7 ( 21.3 ) 1.7
Provision for warranties 0.9 3.9 ( 4.0 ) 0.8
Provision for inventory obsolescence - 0.3 ( 0.1 ) 0.2
2022
Provision for bad debts $ 1.0 $ 0.1 $ ( 0.7 ) $ 0.4
Provision for discounts 1.7 24.4 ( 24.0 ) 2.1
Provision for warranties 0.8 5.6 ( 5.7 ) 0.7
Provision for inventory obsolescence 0.2 0.2 ( 0.1 )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t>
        </is>
      </c>
      <c r="B4" s="4" t="inlineStr">
        <is>
          <t>Consolidation Policy . The consolidated financial statements and accompanying data in this report include the accounts of AWI and its majority-owned subsidiaries. All significant intercompany transactions have been eliminated from the consolidated financial statements.</t>
        </is>
      </c>
    </row>
    <row r="5">
      <c r="A5" s="4" t="inlineStr">
        <is>
          <t>Use of Estimates</t>
        </is>
      </c>
      <c r="B5" s="4" t="inlineStr">
        <is>
          <t>Use of Estimates . We prepare our financial statements in conformity with U.S. Generally Accepted Accounting Principles (“U.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is>
      </c>
    </row>
    <row r="6">
      <c r="A6" s="4" t="inlineStr">
        <is>
          <t>Revenue Recognition</t>
        </is>
      </c>
      <c r="B6" s="4" t="inlineStr">
        <is>
          <t>Revenue Recognition .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In most cases our normal payment terms are 45 days or less and our sales arrangements do not have any material financing components. In addition, our customer arrangements do not produce contract assets or liabilities that are material to our Consolidated Financial Statements. Within our Architectural Specialties segment, the majority of revenues are customer project driven, which includes a minority of revenues derived from the sale of customer specified customized products that have no alternative use to us. The manufacturing cycle for these custom products is typically short.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See Note 4 to the Consolidated Financial Statements for additional information related to our revenues.</t>
        </is>
      </c>
    </row>
    <row r="7">
      <c r="A7" s="4" t="inlineStr">
        <is>
          <t>Shipping and Handling Costs</t>
        </is>
      </c>
      <c r="B7" s="4" t="inlineStr">
        <is>
          <t>Shipping and Handling Costs . We account for product shipping and handling costs as fulfillment activities and present the associated costs in costs of goods sold in the period in which we sell our product.</t>
        </is>
      </c>
    </row>
    <row r="8">
      <c r="A8" s="4" t="inlineStr">
        <is>
          <t>Advertising Costs</t>
        </is>
      </c>
      <c r="B8" s="4" t="inlineStr">
        <is>
          <t>Advertising Costs . We recognize advertising expenses as they are incurred.</t>
        </is>
      </c>
    </row>
    <row r="9">
      <c r="A9" s="4" t="inlineStr">
        <is>
          <t>Research and Development Costs</t>
        </is>
      </c>
      <c r="B9" s="4" t="inlineStr">
        <is>
          <t>Research and Development Costs . We expense research and development costs as they are incurred.</t>
        </is>
      </c>
    </row>
    <row r="10">
      <c r="A10" s="4" t="inlineStr">
        <is>
          <t>Business Combinations</t>
        </is>
      </c>
      <c r="B10" s="4" t="inlineStr">
        <is>
          <t xml:space="preserve">Business Combinations . We account for acquisitions under the acquisition method and the results of acquired operations are included in the Consolidated Financial Statements from the acquisition date. Acquisition related costs are expensed as incurred. We allocate total consideration to the assets acquired and liabilities assumed based on their estimated fair values, with the remaining unallocated amount recorded as goodwill. Our definite-lived intangible assets are amortized over each respective asset's estimated useful life on a straight-line basis and recorded as a component of operating income (expense). The fair value of acquired intangible assets is estimated by applying discounted cash flow models based on significant inputs not observable in the market. Key assumptions are developed based on each acquirees’ historical experience, future projections and comparable market data including future cash flows, long-term growth rates, implied royalty rates, attrition rates and discount rates. Acquisition-related contingent consideration that is classified as a liability is measured at fair value at the acquisition date. Changes in the fair value of contingent consideration liabilities in reporting periods after the acquisition date are recorded within our Consolidated Statements of Operations and Comprehensive Income. </t>
        </is>
      </c>
    </row>
    <row r="11">
      <c r="A11" s="4" t="inlineStr">
        <is>
          <t>Pension and Postretirement Benefits</t>
        </is>
      </c>
      <c r="B11" s="4" t="inlineStr">
        <is>
          <t>Pension and Postretirement Benefits . We have benefit plans that provide for pension, medical and life insurance benefits to certain eligible employees when they retire from active service. See Note 18 to the Consolidated Financial Statements for disclosures on pension and postretirement benefits.</t>
        </is>
      </c>
    </row>
    <row r="12">
      <c r="A12" s="4" t="inlineStr">
        <is>
          <t>Taxes</t>
        </is>
      </c>
      <c r="B12" s="4" t="inlineStr">
        <is>
          <t>Taxes .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we give appropriate consideration to all positive and negative evidence related to the realization of the deferred tax assets. This assessment considers, among other matters, the nature, frequency and severity of current and cumulative losses and forecasts of future profitability,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generally not used as positive evidence related to the realization of the deferred tax assets in the assessment. We recognize the tax benefits of an uncertain tax position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st. Taxes collected from customers and remitted to governmental authorities are reported on a net basis.</t>
        </is>
      </c>
    </row>
    <row r="13">
      <c r="A13" s="4" t="inlineStr">
        <is>
          <t>Earnings per Share</t>
        </is>
      </c>
      <c r="B13" s="4" t="inlineStr">
        <is>
          <t>Earnings per Share . Basic earnings per share is computed by dividing the earnings attributable to common shares by the weighted average number of shares of common stock outstanding during the period. Diluted earnings per share reflects the potential dilution of securities that could share in the earnings and is calculated using the treasury stock method.</t>
        </is>
      </c>
    </row>
    <row r="14">
      <c r="A14" s="4" t="inlineStr">
        <is>
          <t>Cash and Cash Equivalents</t>
        </is>
      </c>
      <c r="B14" s="4" t="inlineStr">
        <is>
          <t>Cash and Cash Equivalents . Cash and cash equivalents include cash on hand and short-term investments that have maturities of three months or less when purchased.</t>
        </is>
      </c>
    </row>
    <row r="15">
      <c r="A15" s="4" t="inlineStr">
        <is>
          <t>Concentration of Credit</t>
        </is>
      </c>
      <c r="B15" s="4" t="inlineStr">
        <is>
          <t xml:space="preserve">Concentration of Credit . We principally sell products to customers in building products industries. We monitor the creditworthiness of our customers and generally do not require collateral. Revenues from two commercial distributors, included within our Mineral Fiber and Architectural Specialties segments, individually exceeded 10 % of our revenues in 2022, 2021 and 2020. Gross sales to these two customers totaled $ 547.8 million, $ 495.8 million and $ 370.3 million in 2022, 2021 and 2020, respectively. </t>
        </is>
      </c>
    </row>
    <row r="16">
      <c r="A16" s="4" t="inlineStr">
        <is>
          <t>Receivables</t>
        </is>
      </c>
      <c r="B16" s="4" t="inlineStr">
        <is>
          <t>Receivables . We sell our products to select, pre-approved customers using customary trade terms that allow for payment in the future. Customer trade and miscellaneous receivables (which include supply related rebates and other), net of allowances for doubtful accounts, customer credits and warranties, are reported in accounts and notes receivable, net.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ny available financial statements and forecasts, as well as discussions with legal counsel and the management of the debtor company. When events occur that impact the collectability of the receivable, all or a portion of the receivable is reserved. Account balances are charged off against the allowance when the potential for recovery is considered remote. We do not have any off-balance sheet credit exposure related to our customers.</t>
        </is>
      </c>
    </row>
    <row r="17">
      <c r="A17" s="4" t="inlineStr">
        <is>
          <t>Inventories</t>
        </is>
      </c>
      <c r="B17" s="4" t="inlineStr">
        <is>
          <t>Inventories . Inventories are valued at the lower of cost and net realizable value. See Note 8 to the Consolidated Financial Statements for further information on our accounting for inventories.</t>
        </is>
      </c>
    </row>
    <row r="18">
      <c r="A18" s="4" t="inlineStr">
        <is>
          <t>Property Plant and Equipment</t>
        </is>
      </c>
      <c r="B18" s="4" t="inlineStr">
        <is>
          <t>Property Plant and Equipment . Property plant and equipment is recorded at cost reduced by accumulated depreciation and amortization. Depreciation and amortization expense is recognized on a straight-line basis over the assets’ estimated useful lives. Machinery and equipment includes manufacturing equipment (depreciated over 2 to 15 years ), computer equipment (depreciated over 3 to 5 years ) and office furniture and equipment (depreciated over 5 to 7 years ). Within manufacturing equipment, assets that are subject to accelerated obsolescence or wear out quickly, such as dryer components, are generally depreciated over shorter periods while heavy production equipment, such as conveyors and production presses, are generally depreciated over longer periods. Buildings are depreciated over 15 to 30 years , depending on factors such as type of construction and use. Computer software is amortized over 3 to 7 years . Property, plant and equipment is tested for impairment by asset group when indicators of impairment are present, such as operating losses and/or negative cash flows for each identified asset group. If an indication of impairment exists, we compare the carrying amount of the asset group to the estimated undiscounted future cash flows expected to be generated by the asset group. If the carrying value exceeds the undiscounted future cash flows, we determine the fair value of the asset group based on discounted future cash flows expected to be generated by the asset group, or based on management’s estimated exit price assuming the assets could be sold in an orderly transaction between market participants, or estimated salvage value if no sale is assumed. If the fair value is less than the carrying value of the asset group, we record an impairment charge equal to the difference between the fair value and carrying value of the asset group. Impairments of assets related to our manufacturing operations are recorded in cost of goods sold. We did not test tangible assets within our continuing operations for impairment in 2022, 2021 or 2020 as no indicators of impairment existed. When assets are disposed of or retired, their costs and related depreciation or amortization are removed from the financial statements, and any resulting gains or losses are normally reflected in cost of goods sold or selling, general and administrative (“SG&amp;A”) expenses depending on the nature of the asset.</t>
        </is>
      </c>
    </row>
    <row r="19">
      <c r="A19" s="4" t="inlineStr">
        <is>
          <t>Leases</t>
        </is>
      </c>
      <c r="B19" s="4" t="inlineStr">
        <is>
          <t>Leases . We enter into operating and finance leases for certain manufacturing plants, warehouses, equipment and automobiles. Our leases have remaining lease terms of up to 15 years. Several leases include options for us to purchase leased items at fair value or renew for up to 5 years, or multiple 5-year renewal periods. Some of our leases include early termination options. We consider all of these options in determining the lease term used to establish our right-of-use (“ROU”) assets and lease liabilities when it is reasonably certain that we will exercise that option. Our lease agreements do not contain any residual value guarantees or material restrictive covenants. We have lease agreements with lease and non-lease components, which we have elected to combine to determine the ROU assets and lease liabilities. Short-term leases with an initial term of 12 months or less are not recorded on the balance sheet. We recognize lease expense for these leases on a straight-line basis over the lease term. As most of our leases do not provide an implicit rate, we use our Incremental Borrowing Rate (“IBR”) based on information that is available at the lease commencement date to compute the present value of lease payments. Relevant information used in determining the IBR includes the transactional currency of the lease and the lease term.</t>
        </is>
      </c>
    </row>
    <row r="20">
      <c r="A20" s="4" t="inlineStr">
        <is>
          <t>Asset Retirement Obligations</t>
        </is>
      </c>
      <c r="B20" s="4" t="inlineStr">
        <is>
          <t>Asset Retirement Obligations . We recognize the fair value of obligations associated with the retirement of tangible long-lived assets in the period in which they are incurred. Upon initial recognition of a liability, the discounted cost is capitalized as part of the related long-lived asset and depreciated over the corresponding asset’s useful life. Over time, accretion of the liability is recognized as an operating expense to reflect the change in the liability’s present value.</t>
        </is>
      </c>
    </row>
    <row r="21">
      <c r="A21" s="4" t="inlineStr">
        <is>
          <t>Goodwill and Intangible Assets</t>
        </is>
      </c>
      <c r="B21" s="4" t="inlineStr">
        <is>
          <t>Goodwill and Intangible Assets . Our definite-lived intangible assets are primarily customer relationships (amortized over 2 to 20 years ), developed technology (amortized over 13 to 20 years ) and acquired internally-developed software (amortized over 7 years). We review definite-lived intangible assets for impairment by asset group when indicators of impairment are present, such as operating losses and/or negative cash flows for the respective asset group. If an indication of impairment exists, we compare the carrying amount of the asset group to the estimated undiscounted future cash flows expected to be generated by the asset group. If the carrying value exceeds the undiscounted future cash flows, we determine the fair value of the asset group based on discounted future cash flows expected to be generated by the asset group or based on management’s estimated exit price assuming the assets could be sold in an orderly transaction between market participants. If the fair value is less than the carrying value of the asset group, we record an impairment charge equal to the difference between the fair value and carrying value of the asset group. We did not test definite-lived intangible assets within our continuing operations for impairment in 2022, 2021 or 2020 as no indicators of impairment existed. Our indefinite-lived assets include goodwill and other intangibles, primarily trademarks and brand names, with Armstrong representing our primary trademark. Trademarks and brand names are integral to our corporate identity and are expected to contribute indefinitely to our cash flows. Accordingly, they have been assigned an indefinite life. We conduct our annual impairment tests on these indefinite-lived intangible assets and goodwill during the fourth quarter. These assets undergo more frequent tests if an indication of possible impairment exists. When performing an impairment test for indefinite-lived intangible assets and goodwill, we compare the carrying amount of the asset (when testing indefinite-lived intangible assets) and reporting unit (when testing goodwill) to the estimated fair value. For indefinite-lived intangible assets, the estimated fair value is based on discounted future cash flows using the relief from royalty method. For goodwill, the estimated fair value is based on discounted future cash flows expected to be generated by the reporting unit. If the fair value is less than the carrying value of the asset/reporting unit, we record an impairment charge equal to the difference between the fair value and carrying value of the asset/reporting unit. We did not test indefinite-lived intangible assets within our continuing operations for impairment during any interim periods during 2022, as no indicators of impairment existed. We completed our annual impairment test in the fourth quarter of 2022 and no impairment charges were recorded in 2022, 2021 or 2020. See Note 13 to the Consolidated Financial Statements for disclosure on intangible assets.</t>
        </is>
      </c>
    </row>
    <row r="22">
      <c r="A22" s="4" t="inlineStr">
        <is>
          <t>Foreign Currency Transactions</t>
        </is>
      </c>
      <c r="B22" s="4" t="inlineStr">
        <is>
          <t>Foreign Currency Transactions . Assets and liabilities of our subsidiaries operating outside the United States that are accounted in a functional currency other than U.S. dollars are translated using the period end exchange rate. Revenues and expenses are translated at exchange rates effective during each month. Foreign currency translation gains or losses are included as a component of accumulated other comprehensive (loss) within shareholders' equity. Gains or losses on foreign currency transactions are recognized through earnings</t>
        </is>
      </c>
    </row>
    <row r="23">
      <c r="A23" s="4" t="inlineStr">
        <is>
          <t>Financial Instruments and Derivatives</t>
        </is>
      </c>
      <c r="B23" s="4" t="inlineStr">
        <is>
          <t>Financial Instruments and Derivatives . We use derivatives and other financial instruments to offset the effect of interest rate variability. Derivatives are recognized on the balance sheet at fair value. For derivatives that meet the criteria as designated cash flow hedges, the changes in the fair value of the derivative are recognized in other comprehensive (loss) income until the hedged item is recognized in operations. See Notes 19 and 20 to the Consolidated Financial Statements for further discussion.</t>
        </is>
      </c>
    </row>
    <row r="24">
      <c r="A24" s="4" t="inlineStr">
        <is>
          <t>Share-Based Employee Compensation</t>
        </is>
      </c>
      <c r="B24" s="4" t="inlineStr">
        <is>
          <t>Share-based Employee Compensation . We generally recognize share-based compensation expense on a straight-line basis over the vesting period for the entire award. Compensation expense for performance-based awards with non-market-based conditions are also recognized over the vesting period for the entire award, however, compensation expense may vary based on the expectations for actual performance relative to defined performance measures. We estimate forfeitures based on actual historical forfeitures. See Note 22 to the Consolidated Financial Statements for additional information on share-based employee compensation.</t>
        </is>
      </c>
    </row>
    <row r="25">
      <c r="A25" s="4" t="inlineStr">
        <is>
          <t>Treasury Stock</t>
        </is>
      </c>
      <c r="B25" s="4" t="inlineStr">
        <is>
          <t>Treasury Stock . Common shares repurchased by AWI are recorded on the settlement date at cost as treasury shares and result in a reduction of equity. We may reissue these treasury shares. When treasury shares are reissued, we determine the cost using the First-in, first-out cost method (“FIFO”). The difference between the cost of the treasury shares and reissuance price is included in additional paid-in capital or retained earnings.</t>
        </is>
      </c>
    </row>
    <row r="26">
      <c r="A26" s="4" t="inlineStr">
        <is>
          <t>Environmental Matters</t>
        </is>
      </c>
      <c r="B26" s="4" t="inlineStr">
        <is>
          <t>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The estimated environmental liabilities above do not take into account any claims for additional recoveries from insurance or third parties. It is our policy to record insurance recoveries as assets in the Consolidated Balance Sheets when realizable. We incur costs to pursue environmental insurance recoveries, which are expensed as in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egment Reporting Information</t>
        </is>
      </c>
      <c r="B4" s="4" t="inlineStr">
        <is>
          <t xml:space="preserve">For the year ended 2022 Mineral Fiber Architectural Specialties Unallocated Total
Net sales to external customers $ 887.4 $ 345.7 $ - $ 1,233.1
Equity (earnings) from joint venture ( 77.6 ) - - ( 77.6 )
Segment operating income (loss) 260.9 21.7 ( 3.9 ) 278.7
Segment assets 1,096.9 387.5 202.8 1,687.2
Depreciation and amortization 69.5 14.2 - 83.7
Investment in joint venture 23.9 - - 23.9
Purchases of property, plant and equipment 63.8 11.0 - 74.8
For the year ended 2021 Mineral Fiber Architectural Specialties Unallocated Total
Net sales to external customers $ 818.5 $ 288.1 $ - $ 1,106.6
Equity (earnings) from joint venture ( 87.7 ) - - ( 87.7 )
Segment operating income (loss) 261.2 4.2 ( 5.4 ) 260.0
Segment assets 1,133.9 366.3 209.8 1,710.0
Depreciation and amortization 69.9 26.6 - 96.5
Investment in joint venture 50.0 - - 50.0
Purchases of property, plant and equipment 64.8 15.0 - 79.8
For the year ended 2020 Mineral Fiber Architectural Specialties Unallocated Total
Net sales to external customers $ 726.0 $ 210.9 $ - $ 936.9
Equity (earnings) from joint venture ( 64.0 ) - - ( 64.0 )
Segment operating income 218.7 22.3 13.8 254.8
Segment assets 1,101.1 357.7 259.7 1,718.5
Depreciation and amortization 71.8 12.2 - 84.0
Investment in joint venture 41.2 - - 41.2
Purchases of property, plant and equipment 45.5 9.9 - 55.4 </t>
        </is>
      </c>
    </row>
    <row r="5">
      <c r="A5" s="4" t="inlineStr">
        <is>
          <t>Reconciliation Of Total Consolidated Operating Income To Earnings Before Income Taxes</t>
        </is>
      </c>
      <c r="B5" s="4" t="inlineStr">
        <is>
          <t>The following reconciles our total consolidated operating income to earnings (loss) from continuing operations before income taxes. These items are only measured and managed on a consolidated basis:
2022 2021 2020
Total consolidated operating income $ 278.7 $ 260.0 $ 254.8
Interest expense 27.1 22.9 24.1
Other non-operating (income) expense, net ( 6.0 ) ( 5.6 ) 357.4
Earnings (loss) from continuing operations before income taxes $ 257.6 $ 242.7 $ ( 126.7 )</t>
        </is>
      </c>
    </row>
    <row r="6">
      <c r="A6" s="4" t="inlineStr">
        <is>
          <t>Schedule Of Sales Allocated To Geographic Area</t>
        </is>
      </c>
      <c r="B6" s="4" t="inlineStr">
        <is>
          <t xml:space="preserve">The sales in the table below are allocated to geographic areas based on the location of our selling entities.
2022 2021 2020
Geographic Areas
Net sales
Mineral Fiber:
United States $ 816.3 $ 754.2 $ 674.1
Canada 71.1 64.3 51.9
Total Mineral Fiber 887.4 818.5 726.0
Architectural Specialties:
United States $ 322.1 $ 268.0 $ 192.8
Canada 23.6 20.1 18.1
Total Architectural Specialties 345.7 288.1 210.9
Total net sales $ 1,233.1 $ 1,106.6 $ 936.9 </t>
        </is>
      </c>
    </row>
    <row r="7">
      <c r="A7" s="4" t="inlineStr">
        <is>
          <t>Schedule Of Property, Plant And Equipment Allocated To Geographic Area</t>
        </is>
      </c>
      <c r="B7" s="4" t="inlineStr">
        <is>
          <t xml:space="preserve">2022 2021
Property, plant and equipment, net at December 31,
Mineral Fiber:
United States $ 496.8 $ 490.6
Total Mineral Fiber 496.8 490.6
Architectural Specialties:
United States $ 52.3 $ 46.5
Canada 5.3 5.7
Total Architectural Specialties 57.6 52.2
Total property, plant and equipment, net $ 554.4 $ 5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10" t="n">
        <v>106</v>
      </c>
      <c r="C3" s="6" t="n">
        <v>98.09999999999999</v>
      </c>
    </row>
    <row r="4">
      <c r="A4" s="4" t="inlineStr">
        <is>
          <t>Accounts and notes receivable, net</t>
        </is>
      </c>
      <c r="B4" s="7" t="n">
        <v>112.4</v>
      </c>
      <c r="C4" s="7" t="n">
        <v>109.1</v>
      </c>
    </row>
    <row r="5">
      <c r="A5" s="4" t="inlineStr">
        <is>
          <t>Inventories, net</t>
        </is>
      </c>
      <c r="B5" s="5" t="n">
        <v>110</v>
      </c>
      <c r="C5" s="7" t="n">
        <v>90.2</v>
      </c>
    </row>
    <row r="6">
      <c r="A6" s="4" t="inlineStr">
        <is>
          <t>Income taxes receivable</t>
        </is>
      </c>
      <c r="B6" s="7" t="n">
        <v>1.8</v>
      </c>
      <c r="C6" s="7" t="n">
        <v>1.4</v>
      </c>
    </row>
    <row r="7">
      <c r="A7" s="4" t="inlineStr">
        <is>
          <t>Other current assets</t>
        </is>
      </c>
      <c r="B7" s="7" t="n">
        <v>26.3</v>
      </c>
      <c r="C7" s="7" t="n">
        <v>23.1</v>
      </c>
    </row>
    <row r="8">
      <c r="A8" s="4" t="inlineStr">
        <is>
          <t>Total current assets</t>
        </is>
      </c>
      <c r="B8" s="7" t="n">
        <v>356.5</v>
      </c>
      <c r="C8" s="7" t="n">
        <v>321.9</v>
      </c>
    </row>
    <row r="9">
      <c r="A9" s="4" t="inlineStr">
        <is>
          <t>Property, plant, and equipment, net</t>
        </is>
      </c>
      <c r="B9" s="7" t="n">
        <v>554.4</v>
      </c>
      <c r="C9" s="7" t="n">
        <v>542.8</v>
      </c>
    </row>
    <row r="10">
      <c r="A10" s="4" t="inlineStr">
        <is>
          <t>Operating lease assets</t>
        </is>
      </c>
      <c r="B10" s="7" t="n">
        <v>18.8</v>
      </c>
      <c r="C10" s="5" t="n">
        <v>21</v>
      </c>
    </row>
    <row r="11">
      <c r="A11" s="4" t="inlineStr">
        <is>
          <t>Finance lease assets</t>
        </is>
      </c>
      <c r="B11" s="5" t="n">
        <v>16</v>
      </c>
      <c r="C11" s="7" t="n">
        <v>18.4</v>
      </c>
    </row>
    <row r="12">
      <c r="A12" s="4" t="inlineStr">
        <is>
          <t>Prepaid pension costs</t>
        </is>
      </c>
      <c r="B12" s="7" t="n">
        <v>83.2</v>
      </c>
      <c r="C12" s="5" t="n">
        <v>109</v>
      </c>
    </row>
    <row r="13">
      <c r="A13" s="4" t="inlineStr">
        <is>
          <t>Investment in joint venture</t>
        </is>
      </c>
      <c r="B13" s="7" t="n">
        <v>23.9</v>
      </c>
      <c r="C13" s="5" t="n">
        <v>50</v>
      </c>
    </row>
    <row r="14">
      <c r="A14" s="4" t="inlineStr">
        <is>
          <t>Goodwill</t>
        </is>
      </c>
      <c r="B14" s="7" t="n">
        <v>167.3</v>
      </c>
      <c r="C14" s="5" t="n">
        <v>167</v>
      </c>
    </row>
    <row r="15">
      <c r="A15" s="4" t="inlineStr">
        <is>
          <t>Intangible assets, net</t>
        </is>
      </c>
      <c r="B15" s="7" t="n">
        <v>407.7</v>
      </c>
      <c r="C15" s="7" t="n">
        <v>421.4</v>
      </c>
    </row>
    <row r="16">
      <c r="A16" s="4" t="inlineStr">
        <is>
          <t>Income taxes receivable</t>
        </is>
      </c>
      <c r="B16" s="5" t="n">
        <v>0</v>
      </c>
      <c r="C16" s="7" t="n">
        <v>0.6</v>
      </c>
    </row>
    <row r="17">
      <c r="A17" s="4" t="inlineStr">
        <is>
          <t>Other non-current assets</t>
        </is>
      </c>
      <c r="B17" s="7" t="n">
        <v>59.4</v>
      </c>
      <c r="C17" s="7" t="n">
        <v>57.9</v>
      </c>
    </row>
    <row r="18">
      <c r="A18" s="4" t="inlineStr">
        <is>
          <t>Total assets</t>
        </is>
      </c>
      <c r="B18" s="7" t="n">
        <v>1687.2</v>
      </c>
      <c r="C18" s="5" t="n">
        <v>1710</v>
      </c>
    </row>
    <row r="19">
      <c r="A19" s="3" t="inlineStr">
        <is>
          <t>Current liabilities:</t>
        </is>
      </c>
      <c r="B19" s="4" t="inlineStr">
        <is>
          <t xml:space="preserve"> </t>
        </is>
      </c>
      <c r="C19" s="4" t="inlineStr">
        <is>
          <t xml:space="preserve"> </t>
        </is>
      </c>
    </row>
    <row r="20">
      <c r="A20" s="4" t="inlineStr">
        <is>
          <t>Current installments of long-term debt</t>
        </is>
      </c>
      <c r="B20" s="5" t="n">
        <v>0</v>
      </c>
      <c r="C20" s="5" t="n">
        <v>25</v>
      </c>
    </row>
    <row r="21">
      <c r="A21" s="4" t="inlineStr">
        <is>
          <t>Accounts payable and accrued expenses</t>
        </is>
      </c>
      <c r="B21" s="7" t="n">
        <v>172.5</v>
      </c>
      <c r="C21" s="7" t="n">
        <v>174.9</v>
      </c>
    </row>
    <row r="22">
      <c r="A22" s="4" t="inlineStr">
        <is>
          <t>Operating lease liabilities</t>
        </is>
      </c>
      <c r="B22" s="7" t="n">
        <v>5.9</v>
      </c>
      <c r="C22" s="7" t="n">
        <v>5.6</v>
      </c>
    </row>
    <row r="23">
      <c r="A23" s="4" t="inlineStr">
        <is>
          <t>Finance lease liabilities</t>
        </is>
      </c>
      <c r="B23" s="7" t="n">
        <v>2.2</v>
      </c>
      <c r="C23" s="7" t="n">
        <v>2.2</v>
      </c>
    </row>
    <row r="24">
      <c r="A24" s="4" t="inlineStr">
        <is>
          <t>Income taxes payable</t>
        </is>
      </c>
      <c r="B24" s="7" t="n">
        <v>2.1</v>
      </c>
      <c r="C24" s="7" t="n">
        <v>1.9</v>
      </c>
    </row>
    <row r="25">
      <c r="A25" s="4" t="inlineStr">
        <is>
          <t>Total current liabilities</t>
        </is>
      </c>
      <c r="B25" s="7" t="n">
        <v>182.7</v>
      </c>
      <c r="C25" s="7" t="n">
        <v>209.6</v>
      </c>
    </row>
    <row r="26">
      <c r="A26" s="4" t="inlineStr">
        <is>
          <t>Long-term debt, less current installments</t>
        </is>
      </c>
      <c r="B26" s="7" t="n">
        <v>651.1</v>
      </c>
      <c r="C26" s="7" t="n">
        <v>606.4</v>
      </c>
    </row>
    <row r="27">
      <c r="A27" s="4" t="inlineStr">
        <is>
          <t>Operating lease liabilities</t>
        </is>
      </c>
      <c r="B27" s="7" t="n">
        <v>13.2</v>
      </c>
      <c r="C27" s="7" t="n">
        <v>15.6</v>
      </c>
    </row>
    <row r="28">
      <c r="A28" s="4" t="inlineStr">
        <is>
          <t>Finance lease liabilities</t>
        </is>
      </c>
      <c r="B28" s="7" t="n">
        <v>14.6</v>
      </c>
      <c r="C28" s="7" t="n">
        <v>16.8</v>
      </c>
    </row>
    <row r="29">
      <c r="A29" s="4" t="inlineStr">
        <is>
          <t>Postretirement benefit liabilities</t>
        </is>
      </c>
      <c r="B29" s="7" t="n">
        <v>54.8</v>
      </c>
      <c r="C29" s="7" t="n">
        <v>71.09999999999999</v>
      </c>
    </row>
    <row r="30">
      <c r="A30" s="4" t="inlineStr">
        <is>
          <t>Pension benefit liabilities</t>
        </is>
      </c>
      <c r="B30" s="7" t="n">
        <v>27.6</v>
      </c>
      <c r="C30" s="7" t="n">
        <v>36.9</v>
      </c>
    </row>
    <row r="31">
      <c r="A31" s="4" t="inlineStr">
        <is>
          <t>Other long-term liabilities</t>
        </is>
      </c>
      <c r="B31" s="7" t="n">
        <v>25.8</v>
      </c>
      <c r="C31" s="7" t="n">
        <v>46.7</v>
      </c>
    </row>
    <row r="32">
      <c r="A32" s="4" t="inlineStr">
        <is>
          <t>Income taxes payable</t>
        </is>
      </c>
      <c r="B32" s="7" t="n">
        <v>13.1</v>
      </c>
      <c r="C32" s="7" t="n">
        <v>20.3</v>
      </c>
    </row>
    <row r="33">
      <c r="A33" s="4" t="inlineStr">
        <is>
          <t>Deferred income taxes</t>
        </is>
      </c>
      <c r="B33" s="7" t="n">
        <v>169.3</v>
      </c>
      <c r="C33" s="7" t="n">
        <v>166.9</v>
      </c>
    </row>
    <row r="34">
      <c r="A34" s="4" t="inlineStr">
        <is>
          <t>Total non-current liabilities</t>
        </is>
      </c>
      <c r="B34" s="7" t="n">
        <v>969.5</v>
      </c>
      <c r="C34" s="7" t="n">
        <v>980.7</v>
      </c>
    </row>
    <row r="35">
      <c r="A35" s="3" t="inlineStr">
        <is>
          <t>Shareholders' equity:</t>
        </is>
      </c>
      <c r="B35" s="4" t="inlineStr">
        <is>
          <t xml:space="preserve"> </t>
        </is>
      </c>
      <c r="C35" s="4" t="inlineStr">
        <is>
          <t xml:space="preserve"> </t>
        </is>
      </c>
    </row>
    <row r="36">
      <c r="A36" s="4" t="inlineStr">
        <is>
          <t>Common stock, $0.01 par value per share, 200 million shares authorized, 62,936,820 shares issued and 45,572,185 shares outstanding as of December 31, 2022 and 62,775,155 shares issued and 47,302,299 shares outstanding as of December 31, 2021</t>
        </is>
      </c>
      <c r="B36" s="7" t="n">
        <v>0.6</v>
      </c>
      <c r="C36" s="7" t="n">
        <v>0.6</v>
      </c>
    </row>
    <row r="37">
      <c r="A37" s="4" t="inlineStr">
        <is>
          <t>Capital in excess of par value</t>
        </is>
      </c>
      <c r="B37" s="7" t="n">
        <v>573.6</v>
      </c>
      <c r="C37" s="7" t="n">
        <v>561.3</v>
      </c>
    </row>
    <row r="38">
      <c r="A38" s="4" t="inlineStr">
        <is>
          <t>Retained earnings</t>
        </is>
      </c>
      <c r="B38" s="7" t="n">
        <v>1169.9</v>
      </c>
      <c r="C38" s="7" t="n">
        <v>1011.4</v>
      </c>
    </row>
    <row r="39">
      <c r="A39" s="4" t="inlineStr">
        <is>
          <t>Treasury stock, at cost, 17,364,635 shares as of December 31, 2022 and 15,472,856 shares as of December 31, 2021</t>
        </is>
      </c>
      <c r="B39" s="5" t="n">
        <v>-1109</v>
      </c>
      <c r="C39" s="5" t="n">
        <v>-944</v>
      </c>
    </row>
    <row r="40">
      <c r="A40" s="4" t="inlineStr">
        <is>
          <t>Accumulated other comprehensive (loss)</t>
        </is>
      </c>
      <c r="B40" s="7" t="n">
        <v>-100.1</v>
      </c>
      <c r="C40" s="7" t="n">
        <v>-109.6</v>
      </c>
    </row>
    <row r="41">
      <c r="A41" s="4" t="inlineStr">
        <is>
          <t>Total shareholders' equity</t>
        </is>
      </c>
      <c r="B41" s="5" t="n">
        <v>535</v>
      </c>
      <c r="C41" s="7" t="n">
        <v>519.7</v>
      </c>
    </row>
    <row r="42">
      <c r="A42" s="4" t="inlineStr">
        <is>
          <t>Total liabilities and shareholders' equity</t>
        </is>
      </c>
      <c r="B42" s="6" t="n">
        <v>1687.2</v>
      </c>
      <c r="C42" s="10" t="n">
        <v>1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2</t>
        </is>
      </c>
    </row>
    <row r="3">
      <c r="A3" s="4" t="inlineStr">
        <is>
          <t>Mineral Fiber [Member]</t>
        </is>
      </c>
      <c r="B3" s="4" t="inlineStr">
        <is>
          <t xml:space="preserve"> </t>
        </is>
      </c>
    </row>
    <row r="4">
      <c r="A4" s="3" t="inlineStr">
        <is>
          <t>Disaggregation Of Revenue [Line Items]</t>
        </is>
      </c>
      <c r="B4" s="4" t="inlineStr">
        <is>
          <t xml:space="preserve"> </t>
        </is>
      </c>
    </row>
    <row r="5">
      <c r="A5" s="4" t="inlineStr">
        <is>
          <t>Schedule of Net Sales by Major Customer Group within Each Segment</t>
        </is>
      </c>
      <c r="B5" s="4" t="inlineStr">
        <is>
          <t xml:space="preserve">The following tables present net sales by major customer group within the Mineral Fiber and Architectural Specialties segments for the years ended December 31, 2022, 2021 and 2020:
Mineral Fiber 2022 2021 2020
Distributors $ 654.1 $ 603.9 $ 525.2
Home centers 99.1 94.4 96.1
Direct customers 61.0 59.2 54.3
Retailers and other 73.2 61.0 50.4
Total $ 887.4 $ 818.5 $ 726.0 </t>
        </is>
      </c>
    </row>
    <row r="6">
      <c r="A6" s="4" t="inlineStr">
        <is>
          <t>Architectural Specialties [Member]</t>
        </is>
      </c>
      <c r="B6" s="4" t="inlineStr">
        <is>
          <t xml:space="preserve"> </t>
        </is>
      </c>
    </row>
    <row r="7">
      <c r="A7" s="3" t="inlineStr">
        <is>
          <t>Disaggregation Of Revenue [Line Items]</t>
        </is>
      </c>
      <c r="B7" s="4" t="inlineStr">
        <is>
          <t xml:space="preserve"> </t>
        </is>
      </c>
    </row>
    <row r="8">
      <c r="A8" s="4" t="inlineStr">
        <is>
          <t>Schedule of Net Sales by Major Customer Group within Each Segment</t>
        </is>
      </c>
      <c r="B8" s="4" t="inlineStr">
        <is>
          <t xml:space="preserve">Architectural Specialties 2022 2021 2020
Distributors $ 174.4 $ 150.5 $ 135.5
Direct customers 168.0 134.6 73.3
Retailers and other 3.3 3.0 2.1
Total $ 345.7 $ 288.1 $ 2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Business Acquisitions</t>
        </is>
      </c>
      <c r="B4" s="4" t="inlineStr">
        <is>
          <t>The following table summarizes aggregate audited as reported information and aggregate unaudited pro forma information assuming the acquisitions of Arktura, Moz and Turf had occurred on January 1, 2020. The unaudited pro forma results include the depreciation and amortization associated with the acquired assets, compensation expense related to cash payments and equity awards granted to employees of the acquired companies and adjustments to net sales for the purchase accounting effects of recording deferred revenue at fair value. The unaudited pro forma results do not include any expected benefits of the acquisitions, adjustments to as reported changes in the fair value of the contingent consideration or adjustments to the effective tax rate. Accordingly, the unaudited pro forma results are not necessarily indicative of either future results of operations or results that might have been achieved had the acquisitions been consummated as of January 1, 2020.
2020
Net sales from continuing operations, pro forma (unaudited) $ 1,009.0
Net sales from continuing operations, as reported 936.9
Net loss from continuing operations, pro forma (unaudited) ( 69.2 )
Net loss from continuing operations, as reported ( 84.1 )</t>
        </is>
      </c>
    </row>
    <row r="5">
      <c r="A5" s="4" t="inlineStr">
        <is>
          <t>Arktura [Member]</t>
        </is>
      </c>
      <c r="B5" s="4" t="inlineStr">
        <is>
          <t xml:space="preserve"> </t>
        </is>
      </c>
    </row>
    <row r="6">
      <c r="A6" s="3" t="inlineStr">
        <is>
          <t>Business Acquisition [Line Items]</t>
        </is>
      </c>
      <c r="B6" s="4" t="inlineStr">
        <is>
          <t xml:space="preserve"> </t>
        </is>
      </c>
    </row>
    <row r="7">
      <c r="A7" s="4" t="inlineStr">
        <is>
          <t>Schedule of Fair Values of Identifiable Intangible Assets Acquired and Estimated Useful Lives</t>
        </is>
      </c>
      <c r="B7" s="4" t="inlineStr">
        <is>
          <t xml:space="preserve">The following table summarizes the fair values of identifiable intangible assets acquired, and their estimated useful lives:
Fair Value at Acquisition Date Estimated Useful Life
Tradenames $ 12.1 Indefinite
Software 9.1 7 years
Backlog 5.5 1 year
Customer relationships 3.6 1 year
Non-compete agreements 2.1 5 years
Patents 0.6 13 - 19 years
Total identifiable intangible assets $ 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ummary of Results of Discontinued Operations</t>
        </is>
      </c>
      <c r="B4" s="4" t="inlineStr">
        <is>
          <t xml:space="preserve">The following tables detail the businesses and line items that comprise discontinued operations on the Consolidated Statements of Operations and Comprehensive Income.
EMEA and Pacific Rim Businesses Flooring Total
2022
Earnings from discontinued businesses before income tax $ - $ - $ -
Income tax benefit ( 2.0 ) ( 1.0 ) ( 3.0 )
Net earnings from discontinued operations, net of tax $ 2.0 $ 1.0 $ 3.0
Net earnings from discontinued operations $ 2.0 $ 1.0 $ 3.0
EMEA and Pacific Rim Businesses
2021
(Loss) from disposal of discontinued businesses, before income tax $ ( 0.4 )
Income tax expense 1.7
(Loss) from disposal of discontinued businesses, net of tax $ ( 2.1 )
Net (loss) from discontinued operations $ ( 2.1 )
EMEA and Pacific Rim Businesses Flooring Total
2020
(Loss) gain from disposal of discontinued businesses, before income tax $ ( 17.2 ) $ 0.8 $ ( 16.4 )
Income tax (benefit) ( 1.4 ) - ( 1.4 )
(Loss) gain from disposal of discontinued businesses, net of tax $ ( 15.8 ) $ 0.8 $ ( 15.0 )
Net (loss) earnings from discontinued operations $ ( 15.8 ) $ 0.8 $ ( 15.0 ) </t>
        </is>
      </c>
    </row>
    <row r="5">
      <c r="A5" s="4" t="inlineStr">
        <is>
          <t>Summary of Total Gains and Losses, Capital Expenditures and Operating Lease</t>
        </is>
      </c>
      <c r="B5" s="4" t="inlineStr">
        <is>
          <t>The following is a summary of total gains and losses related to our former EMEA and Pacific Rim businesses through the date of disposal, and gains on the dissolution of our previously discontinued flooring entity, which are presented as discontinued operations and included as components of operating and investing cash flows on our Consolidated Statements of Cash Flows:
2021 2020
Loss on sale to Knauf (1) $ 0.4 $ 17.2
Gain on dissolution of flooring entity (2) - ( 0.8 ) (1) Represents certain pension liabilities, working capital and other adjustments. (2) Represents AOCI adjustments related to accumulated foreign currency translation amou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and Notes Receivable</t>
        </is>
      </c>
      <c r="B4" s="4" t="inlineStr">
        <is>
          <t xml:space="preserve">December 31, 2022 December 31, 2021
Customer receivables $ 107.4 $ 104.7
Miscellaneous receivables 8.2 7.9
Less allowance for warranties, discounts and losses ( 3.2 ) ( 3.5 )
Accounts and notes receivable, net $ 112.4 $ 1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December 31, 2021
Finished goods $ 60.9 $ 49.9
Goods in process 6.5 6.4
Raw materials and supplies 63.0 48.4
Less LIFO reserves ( 20.4 ) ( 14.5 )
Total inventories, net $ 110.0 $ 90.2 </t>
        </is>
      </c>
    </row>
    <row r="5">
      <c r="A5" s="4" t="inlineStr">
        <is>
          <t>Summary Of Inventory Not Accounted For Under LIFO</t>
        </is>
      </c>
      <c r="B5" s="4" t="inlineStr">
        <is>
          <t xml:space="preserve"> The following table summarizes the amount of inventory that is not accounted for under the LIFO method.
December 31, 2022 December 31, 2021
U.S. locations $ 43.2 $ 28.0
Canada locations 3.1 2.7
Total $ 46.3 $ 3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December 31, 2022 December 31, 2021
Prepaid expenses $ 16.6 $ 17.2
Assets held for sale 4.6 4.6
Fair value of derivative assets 3.7 -
Other 1.4 1.3
Total other current assets $ 26.3 $ 23.1 As of December 31, 2022 and 2021, assets held for sale included the property, plant and equipment of our idled Mineral Fiber plant in St. Helens, Oreg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2022 December 31, 2021
Land $ 31.8 $ 31.8
Buildings 267.8 257.2
Machinery and equipment 686.1 643.9
Computer software 69.2 52.6
Construction in progress 49.0 51.3
Less accumulated depreciation and amortization ( 549.5 ) ( 494.0 )
Net property, plant and equipment $ 554.4 $ 54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 - WAVE [Member]</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ummary of Investment in Joint Venture, Balance Sheet Data</t>
        </is>
      </c>
      <c r="B4" s="4" t="inlineStr">
        <is>
          <t xml:space="preserve">Condensed financial data for WAVE is summarized below.
December 31, 2022 December 31, 2021
Current assets $ 100.8 $ 119.7
Non-current assets (1) 86.3 42.1
Current liabilities (1) 31.3 37.1
Other non-current liabilities (1) 372.3 297.4 (1) Includes initial ROU assets and lease liabilities of $ 29.4 million recognized upon adoption of Accounting Standards Codification Topic 842 – Leases on January 1, 2022. </t>
        </is>
      </c>
    </row>
    <row r="5">
      <c r="A5" s="4" t="inlineStr">
        <is>
          <t>Summary of Investment in Joint Venture, Income Statement Data</t>
        </is>
      </c>
      <c r="B5" s="4" t="inlineStr">
        <is>
          <t xml:space="preserve">2022 2021 2020
Net sales $ 458.2 $ 430.8 $ 343.3
Gross profit 231.1 244.5 194.7
Net earnings 163.7 184.6 137.8 </t>
        </is>
      </c>
    </row>
    <row r="6">
      <c r="A6" s="4" t="inlineStr">
        <is>
          <t>Summary of the Difference Between Carrying Amount and Underlying Equity of Equity Method Investment</t>
        </is>
      </c>
      <c r="B6" s="4" t="inlineStr">
        <is>
          <t xml:space="preserve">Our recorded investment in WAVE was higher than our 50 % share of the carrying values reported in WAVE’s consolidated financial statements by $ 132.2 million as of December 31, 2022 and $ 136.4 million as of December 31, 2021. These differences are due to our adoption of fresh-start reporting upon emergence from Chapter 11 in October 2006, while WAVE’s consolidated financial statements do not reflect fresh-start reporting. The differences are composed of the following fair value adjustments to assets:
December 31, 2022 December 31, 2021
Property, plant and equipment $ 0.4 $ 0.4
Other intangibles 101.4 105.6
Goodwill 30.4 30.4
Total $ 132.2 $ 13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 xml:space="preserve">The following table presents our lease costs:
2022 2021 2020
Operating lease cost $ 7.0 $ 6.4 $ 5.6
Finance lease cost:
Amortization of leased assets $ 2.4 $ 2.4 $ 2.0
Interest on lease liabilities 0.6 0.7 0.6
Total finance lease cost $ 3.0 $ 3.1 $ 2.6 </t>
        </is>
      </c>
    </row>
    <row r="5">
      <c r="A5" s="4" t="inlineStr">
        <is>
          <t>Summary of Supplemental Cash Flow Information Related To Leases</t>
        </is>
      </c>
      <c r="B5" s="4" t="inlineStr">
        <is>
          <t xml:space="preserve">The following table presents supplemental cash flow information related to our leases:
2022 2021 2020
Cash paid for amounts included in the measurement of lease liabilities
Operating cash flows from operating leases $ 6.8 $ 6.3 $ 5.4
Operating cash flows from finance leases 0.6 0.7 0.6
Financing cash flows from finance leases 2.2 2.1 1.8
ROU assets obtained in exchange for lease liabilities
Operating leases (1) $ 3.9 $ 7.3 $ 5.4
Finance leases - 0.3 2.6 (1) The years ended December 31, 2022, 2021 and 2020 include increases in ROU assets of $ 1.0 million, $ 3.2 million and $ 0.4 million, respectively, resulting from modifications that did not involve obtaining a new ROU asset. Modifications resulted primarily from changes in the terms of existing leases. </t>
        </is>
      </c>
    </row>
    <row r="6">
      <c r="A6" s="4" t="inlineStr">
        <is>
          <t>Schedule of Weighted Average Assumptions Used To Compute Right To Use Assets</t>
        </is>
      </c>
      <c r="B6" s="4" t="inlineStr">
        <is>
          <t xml:space="preserve">The following table presents the weighted average assumptions used to compute our ROU assets and lease liabilities:
December 31, 2022 December 31, 2021
Weighted average remaining lease term (in years)
Operating leases 5.1 5.4
Finance leases 9.4 9.9
Weighted average discount rate
Operating leases 3.8 % 3.4 %
Finance leases 3.7 % 3.6 % </t>
        </is>
      </c>
    </row>
    <row r="7">
      <c r="A7" s="4" t="inlineStr">
        <is>
          <t>Schedule of Undiscounted Future Minimum Payments</t>
        </is>
      </c>
      <c r="B7" s="4" t="inlineStr">
        <is>
          <t xml:space="preserve">Undiscounted future minimum lease payments as of December 31, 2022, by year and in the aggregate, having non-cancelable lease terms in excess of one year are as follows:
Operating Leases Finance Leases
Maturity of lease liabilities
2023 $ 6.5 $ 2.8
2024 4.8 2.6
2025 2.9 2.3
2026 1.7 2.4
2027 1.6 2.5
Thereafter 3.9 7.6
Total lease payments 21.4 20.2
Less interest ( 2.3 ) ( 3.4 )
Present value of lease liabilities $ 19.1 $ 1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details amounts related to our goodwill and intangible assets as of December 31, 2022 and 2021:
December 31, 2022 December 31, 2021
Estimated Gross Accumulated Amortization Gross Accumulated Amortization
Amortizing intangible assets
Customer relationships 2 - 20 years $ 182.1 $ 142.0 $ 196.7 $ 144.8
Developed technology 13 - 20 years 93.8 83.3 92.9 82.6
Software 7 years 9.1 2.6 9.1 1.3
Trademarks and brand names 3 - 10 years 4.0 2.6 4.0 2.0
Non-compete agreements 3 - 5 years 5.8 2.6 5.6 1.4
Other Various 1.1 0.1 0.4 0.1
Total $ 295.9 $ 233.2 $ 308.7 $ 232.2
Non-amortizing intangible assets
Trademarks and brand names Indefinite 345.0 344.9
Total intangible assets $ 640.9 $ 653.6
Goodwill Indefinite $ 167.3 $ 167.0
2022 2021 2020
Amortization expense $ 16.3 $ 33.8 $ 22.1 </t>
        </is>
      </c>
    </row>
    <row r="5">
      <c r="A5" s="4" t="inlineStr">
        <is>
          <t>Schedule of Expected Annual Amortization Expense</t>
        </is>
      </c>
      <c r="B5" s="4" t="inlineStr">
        <is>
          <t xml:space="preserve">The expected annual amortization expense for the years 2023 through 2027 are as follows:
2023 $ 13.9
2024 13.4
2025 12.7
2026 9.2
2027 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200000000</v>
      </c>
      <c r="C4" s="5" t="n">
        <v>200000000</v>
      </c>
    </row>
    <row r="5">
      <c r="A5" s="4" t="inlineStr">
        <is>
          <t>Common stock, shares issued</t>
        </is>
      </c>
      <c r="B5" s="5" t="n">
        <v>62936820</v>
      </c>
      <c r="C5" s="5" t="n">
        <v>62775155</v>
      </c>
    </row>
    <row r="6">
      <c r="A6" s="4" t="inlineStr">
        <is>
          <t>Common stock, shares outstanding</t>
        </is>
      </c>
      <c r="B6" s="5" t="n">
        <v>45572185</v>
      </c>
      <c r="C6" s="5" t="n">
        <v>47302299</v>
      </c>
    </row>
    <row r="7">
      <c r="A7" s="4" t="inlineStr">
        <is>
          <t>Treasury stock, shares</t>
        </is>
      </c>
      <c r="B7" s="5" t="n">
        <v>17364635</v>
      </c>
      <c r="C7" s="5" t="n">
        <v>15472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December 31, 2022 December 31, 2021
Payables, trade and other $ 105.0 $ 105.8
Employment costs 20.0 30.3
Current portion of pension and postretirement liabilities 9.9 9.9
Acquisition-related contingent consideration 15.2 8.6
Other 22.4 20.3
Total accounts payable and accrued expenses $ 172.5 $ 17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December 31, 2022 December 31, 2021
Deferred income tax assets (liabilities)
Net operating losses $ 34.2 $ 42.5
Postretirement benefits 16.7 20.7
Pension benefit liabilities 8.2 11.0
Deferred compensation 7.1 7.9
Foreign tax credit carryforwards - 0.6
State tax credit carryforwards 4.7 8.7
Capital loss carryforwards 18.8 18.8
Capitalized research expenses 9.4 -
Lease right-of-use liabilities 9.7 9.8
Other 3.8 12.3
Total deferred income tax assets 112.6 132.3
Valuation allowances ( 48.7 ) ( 60.6 )
Net deferred income tax assets 63.9 71.7
Intangibles ( 85.1 ) ( 87.4 )
Partnerships and investments ( 25.5 ) ( 26.4 )
Accumulated depreciation ( 86.4 ) ( 80.4 )
Prepaid pension costs ( 21.2 ) ( 27.8 )
Inventories ( 4.9 ) ( 4.9 )
Lease right-of-use assets ( 9.9 ) ( 10.1 )
Other ( 0.3 ) ( 1.6 )
Total deferred income tax liabilities ( 233.3 ) ( 238.6 )
Net deferred income tax liabilities $ ( 169.4 ) $ ( 166.9 )</t>
        </is>
      </c>
    </row>
    <row r="5">
      <c r="A5" s="4" t="inlineStr">
        <is>
          <t>Schedule of Components of Income Tax Expense (Benefit)</t>
        </is>
      </c>
      <c r="B5" s="4" t="inlineStr">
        <is>
          <t xml:space="preserve">2022 2021 2020
Details of taxes
Earnings (loss) from continuing operations before income taxes
Domestic $ 251.7 $ 239.3 $ ( 130.0 )
Foreign 5.9 3.4 3.3
Total $ 257.6 $ 242.7 $ ( 126.7 )
Income tax expense (benefit):
Current:
Federal $ 46.3 $ 39.4 $ 40.8
Foreign 1.3 0.6 1.0
State 11.3 8.7 5.6
Total current 58.9 48.7 47.4
Deferred:
Federal ( 1.9 ) 3.6 ( 75.5 )
Foreign ( 0.2 ) 0.6 -
State 0.9 4.5 ( 14.5 )
Total deferred ( 1.2 ) 8.7 ( 90.0 )
Total income tax expense (benefit) $ 57.7 $ 57.4 $ ( 42.6 ) </t>
        </is>
      </c>
    </row>
    <row r="6">
      <c r="A6" s="4" t="inlineStr">
        <is>
          <t>Schedule Of The Reconciliation To U.S. Statutory Tax Rate</t>
        </is>
      </c>
      <c r="B6" s="4" t="inlineStr">
        <is>
          <t>2022 2021 2020
Reconciliation to U.S. statutory tax rate
Continuing operations tax expense (benefit) at statutory rate $ 54.1 $ 51.0 $ ( 26.6 )
Decrease in valuation allowances on deferred income tax assets ( 1.7 ) ( 17.8 ) ( 0.1 )
Expiration of deferred income tax assets 0.7 18.3 -
State income tax expense (benefit), net of federal impact 11.0 11.0 ( 7.3 )
Capital loss on sale of investment - - ( 4.6 )
Statute closures ( 5.1 ) ( 3.8 ) ( 1.3 )
State deferred tax adjustments - - ( 1.5 )
Excess tax benefits on share-based compensation ( 0.5 ) ( 0.8 ) ( 0.9 )
U.S. permanent differences ( 0.8 ) ( 1.3 ) ( 2.2 )
Other - 0.8 1.9
Tax expense (benefit) at effective rate $ 57.7 $ 57.4 $ ( 42.6 )</t>
        </is>
      </c>
    </row>
    <row r="7">
      <c r="A7" s="4" t="inlineStr">
        <is>
          <t>Schedule Of Unrecognized Tax Benefits</t>
        </is>
      </c>
      <c r="B7" s="4" t="inlineStr">
        <is>
          <t xml:space="preserve">We had the following activity for UTB’s for the years ended December 31, 2022, 2021 and 2020:
2022 2021 2020
Unrecognized tax benefits balance at January 1, $ 35.6 $ 41.7 $ 34.7
Gross change for current year positions 0.4 1.7 2.3
Increase for prior period positions 0.2 - 8.7
Decrease for prior period positions ( 1.4 ) ( 3.6 ) -
Decrease due to statute expirations ( 7.5 ) ( 4.2 ) ( 4.0 )
Unrecognized tax benefits balance at December 31, $ 27.3 $ 35.6 $ 41.7 </t>
        </is>
      </c>
    </row>
    <row r="8">
      <c r="A8" s="4" t="inlineStr">
        <is>
          <t>Schedule Of Other Taxes</t>
        </is>
      </c>
      <c r="B8" s="4" t="inlineStr">
        <is>
          <t xml:space="preserve">2022 2021 2020
Other taxes
Payroll taxes $ 18.3 $ 13.4 $ 15.6
Property, franchise and capital stock taxes 4.5 4.4 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Debt</t>
        </is>
      </c>
      <c r="B4" s="4" t="inlineStr">
        <is>
          <t xml:space="preserve">December 31, 2022 December 31, 2021
Revolving credit facility due 2027 $ 205.0 $ -
Revolving credit facility due 2024 - 165.0
Term loan A due 2027 450.0 -
Term loan A due 2024 - 468.7
Principal debt outstanding 655.0 633.7
Unamortized debt financing costs ( 3.9 ) ( 2.3 )
Long-term debt 651.1 631.4
Less current portion - 25.0
Total long-term debt, less current portion $ 651.1 $ 606.4 </t>
        </is>
      </c>
    </row>
    <row r="5">
      <c r="A5" s="4" t="inlineStr">
        <is>
          <t>Scheduled Payments Of Long-Term Debt</t>
        </is>
      </c>
      <c r="B5" s="4" t="inlineStr">
        <is>
          <t xml:space="preserve">Scheduled payments of long-term debt:
2023 $ -
2024 22.5
2025 22.5
2026 22.5
2027 587.5
2028 and later - </t>
        </is>
      </c>
    </row>
    <row r="6">
      <c r="A6" s="4" t="inlineStr">
        <is>
          <t>Letter of Credit [Member]</t>
        </is>
      </c>
      <c r="B6" s="4" t="inlineStr">
        <is>
          <t xml:space="preserve"> </t>
        </is>
      </c>
    </row>
    <row r="7">
      <c r="A7" s="3" t="inlineStr">
        <is>
          <t>Debt Instrument [Line Items]</t>
        </is>
      </c>
      <c r="B7" s="4" t="inlineStr">
        <is>
          <t xml:space="preserve"> </t>
        </is>
      </c>
    </row>
    <row r="8">
      <c r="A8" s="4" t="inlineStr">
        <is>
          <t>Schedule of Letters of Credit Facilities</t>
        </is>
      </c>
      <c r="B8" s="4" t="inlineStr">
        <is>
          <t xml:space="preserve">The following table presents details related to our letters of credit facilities:
December 31, 2022
Financing Arrangements Limit Used Available
Bi-lateral facility $ 25.0 $ 8.1 $ 16.9
Revolving credit facility 150.0 - 150.0
Total $ 175.0 $ 8.1 $ 16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rogram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Amounts Recognized In Assets And Liabilities</t>
        </is>
      </c>
      <c r="B4" s="4" t="inlineStr">
        <is>
          <t>Amounts recognized in assets (liabilities) on the consolidated balance sheets at year end consist of:
U.S. Pension Plans Non-U.S. Pension Plan Retiree Health and Life
2022 2021 2022 2021 2022 2021
Prepaid pension costs $ 83.2 $ 109.0 $ - $ - $ - $ -
Accounts payable and accrued expenses ( 2.7 ) ( 2.9 ) ( 0.1 ) ( 0.1 ) ( 7.1 ) ( 6.9 )
Postretirement benefit liabilities - - - - ( 54.8 ) ( 71.1 )
Pension benefit liabilities ( 25.9 ) ( 34.5 ) ( 1.7 ) ( 2.4 ) - -
Net amount recognized $ 54.6 $ 71.6 $ ( 1.8 ) $ ( 2.5 ) $ ( 61.9 ) $ ( 78.0 )</t>
        </is>
      </c>
    </row>
    <row r="5">
      <c r="A5" s="4" t="inlineStr">
        <is>
          <t>Schedule Of Amounts In Accumulated Other Comprehensive Income (Loss) At Year End</t>
        </is>
      </c>
      <c r="B5" s="4" t="inlineStr">
        <is>
          <t xml:space="preserve">Pre-tax amounts recognized in accumulated other comprehensive (loss) income at year end consist of:
U.S. Pension Plans Retiree Health and Life
2022 2021 2022 2021
Net actuarial (loss) gain $ ( 171.9 ) $ ( 152.1 ) $ 23.3 $ 13.7
Prior service credit - - 1.2 1.4
Accumulated other comprehensive (loss) $ ( 171.9 ) $ ( 152.1 ) $ 24.5 $ 15.1 </t>
        </is>
      </c>
    </row>
    <row r="6">
      <c r="A6" s="4" t="inlineStr">
        <is>
          <t>Schedule Of Expected Benefit Payments</t>
        </is>
      </c>
      <c r="B6" s="4" t="inlineStr">
        <is>
          <t>The following benefit payments, which reflect expected future service, as appropriate, are expected to be paid over the next ten years for our U.S. plans:
U.S. Pension (1) Retiree Health
2023 $ 17.0 $ 7.0
2024 18.5 6.7
2025 20.4 6.5
2026 21.6 6.0
2027 22.9 5.6
2028 - 2032 121.2 23.0 (1) We were not required and did not make contributions to the RIP during 2022, 2021 or 2020 as, based on guidelines established by the Pension Benefit Guaranty Corporation, the RIP had sufficient assets to fund its distribution obligations. Benefit payments to RIP participants have been made directly from the RIP while benefit payments under the RBEP are made from Company cash.</t>
        </is>
      </c>
    </row>
    <row r="7">
      <c r="A7" s="4" t="inlineStr">
        <is>
          <t>Defined Benefit Pension Plans [Member]</t>
        </is>
      </c>
      <c r="B7" s="4" t="inlineStr">
        <is>
          <t xml:space="preserve"> </t>
        </is>
      </c>
    </row>
    <row r="8">
      <c r="A8" s="3" t="inlineStr">
        <is>
          <t>Defined Benefit Plans And Other Postretirement Benefit Plans Table Text Block [Line Items]</t>
        </is>
      </c>
      <c r="B8" s="4" t="inlineStr">
        <is>
          <t xml:space="preserve"> </t>
        </is>
      </c>
    </row>
    <row r="9">
      <c r="A9" s="4" t="inlineStr">
        <is>
          <t>Schedule Of Net Funded Status</t>
        </is>
      </c>
      <c r="B9" s="4" t="inlineStr">
        <is>
          <t xml:space="preserve">2022 2021
Change in benefit obligations:
Benefit obligations as of beginning of period $ 435.1 $ 441.7
Service cost 3.7 4.8
Interest cost 10.5 9.0
Actuarial (gain) ( 99.8 ) ( 10.9 )
Benefits paid ( 12.4 ) ( 9.5 )
Benefit obligations as of end of period $ 337.1 $ 435.1
2022 2021
Change in plan assets:
Fair value of plan assets as of beginning of period $ 506.7 $ 520.7
Actual return on plan assets ( 105.4 ) ( 7.4 )
Employer contributions 2.8 2.9
Benefits paid ( 12.4 ) ( 9.5 )
Fair value of plan assets as of end of period $ 391.7 $ 506.7
Funded status $ 54.6 $ 71.6 </t>
        </is>
      </c>
    </row>
    <row r="10">
      <c r="A10" s="4" t="inlineStr">
        <is>
          <t>Schedule Of Assumptions Used</t>
        </is>
      </c>
      <c r="B10" s="4" t="inlineStr">
        <is>
          <t>2022 2021
Weighted-average assumptions used to determine benefit
Discount rate 5.21 % 2.98 %
Rate of compensation increase 3.33 % 3.05 %
Weighted-average assumptions used to determine net periodic
Discount rate 2.97 % 2.67 %
Expected return on plan assets 3.75 % 3.25 %
Rate of compensation increase 3.05 % 3.05 %</t>
        </is>
      </c>
    </row>
    <row r="11">
      <c r="A11" s="4" t="inlineStr">
        <is>
          <t>Schedule Of Benefit Obligations In Excess Of Assets</t>
        </is>
      </c>
      <c r="B11" s="4" t="inlineStr">
        <is>
          <t xml:space="preserve">2022 2021
Pension plans with benefit obligations in excess of assets
RBEP Projected benefit obligation, December 31 $ 28.6 $ 37.4
RBEP Accumulated benefit obligation, December 31 28.6 37.4 </t>
        </is>
      </c>
    </row>
    <row r="12">
      <c r="A12" s="4" t="inlineStr">
        <is>
          <t>Schedule Of Periodic Benefit Costs</t>
        </is>
      </c>
      <c r="B12" s="4" t="inlineStr">
        <is>
          <t xml:space="preserve">The components of the pension cost for the U.S. defined benefit pension plans are as follows:
2022 2021 2020
Service cost of benefits earned during the period $ 3.7 $ 4.8 $ 5.5
Interest cost on projected benefit obligation 10.5 9.0 15.5
Expected return on plan assets ( 18.4 ) ( 16.5 ) ( 34.5 )
Recognized net actuarial loss 4.2 3.5 6.3
Settlement - - 374.4
Special termination benefits - - 2.0
Net periodic pension cost $ - $ 0.8 $ 369.2 </t>
        </is>
      </c>
    </row>
    <row r="13">
      <c r="A13" s="4" t="inlineStr">
        <is>
          <t>Schedule Of Defined Asset Allocation</t>
        </is>
      </c>
      <c r="B13" s="4" t="inlineStr">
        <is>
          <t>Each asset class utilized by the RIP has defined asset allocation targets and allowable ranges. The table below shows the asset allocation targets and the December 31, 2022 and 2021 positions for each asset class:
Target
Weight at
December 31, Position at December 31,
Asset Class 2022 2022 2021
Long duration bonds 90.0 % 90.0 % 89.0 %
Equities, real estate and private equity 10.0 % 10.0 % 11.0 %</t>
        </is>
      </c>
    </row>
    <row r="14">
      <c r="A14" s="4" t="inlineStr">
        <is>
          <t>Summary Of Fair Value Of Assets Plan</t>
        </is>
      </c>
      <c r="B14" s="4" t="inlineStr">
        <is>
          <t xml:space="preserve">The following table sets forth by level within the fair value hierarchy a summary of the RIP plan assets measured at fair value on a recurring basis:
Value at December 31, 2022
Description Level 1 Level 2 Level 3 Total
Collective trust funds - bonds $ - $ 350.3 $ - $ 350.3
Collective trust funds - equities - 32.6 - 32.6
Cash, other short-term investments and payables, net ( 0.3 ) 3.5 - 3.2
Net assets measured at fair value $ ( 0.3 ) $ 386.4 $ - $ 386.1
Investments measured at net asset value as a practical expedient 5.6
Net assets $ 391.7
Value at December 31, 2021
Description Level 1 Level 2 Level 3 Total
Collective trust funds - bonds $ - $ 451.9 $ - $ 451.9
Collective trust funds - equities - 46.8 - 46.8
Cash, other short-term investments and payables, net ( 0.3 ) 1.9 - 1.6
Net assets measured at fair value $ ( 0.3 ) $ 500.6 $ - $ 500.3
Investments measured at net asset value as a practical expedient 6.4
Net assets $ 506.7 </t>
        </is>
      </c>
    </row>
    <row r="15">
      <c r="A15" s="4" t="inlineStr">
        <is>
          <t>Summary Of Assets Measured At NAV</t>
        </is>
      </c>
      <c r="B15" s="4" t="inlineStr">
        <is>
          <t>The following table sets forth a summary of the RIP’s investments measured at NAV:
Value at December 31, 2022
Description Fair Value Unfunded Redemption Redemption
Real estate $ 5.6 $ 2.2 Quarterly 60 days
Value at December 31, 2021
Description Fair Value Unfunded Redemption Redemption
Real estate $ 6.4 $ 2.2 Quarterly 60 days</t>
        </is>
      </c>
    </row>
    <row r="16">
      <c r="A16" s="4" t="inlineStr">
        <is>
          <t>U.S. Defined-Benefit Retiree Health And Life Insurance Plans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Schedule Of Net Funded Status</t>
        </is>
      </c>
      <c r="B18" s="4" t="inlineStr">
        <is>
          <t>2022 2021
Change in benefit obligations:
Benefit obligation as of beginning of period $ 78.0 $ 81.4
Interest cost 1.5 1.2
Plan participants' contributions 1.6 1.9
Actuarial (gain) loss ( 12.4 ) 2.0
Benefits paid ( 6.8 ) ( 8.5 )
Benefit obligations as of end of period $ 61.9 $ 78.0
2022 2021
Change in plan assets:
Fair value of plan assets as of beginning of period $ - $ -
Employer contributions 5.2 6.6
Plan participants' contributions 1.6 1.9
Benefits paid ( 6.8 ) ( 8.5 )
Fair value of plan assets as of end of period $ - $ -
Funded status $ ( 61.9 ) $ ( 78.0 )</t>
        </is>
      </c>
    </row>
    <row r="19">
      <c r="A19" s="4" t="inlineStr">
        <is>
          <t>Schedule Of Assumptions Used</t>
        </is>
      </c>
      <c r="B19" s="4" t="inlineStr">
        <is>
          <t>2022 2021
Weighted-average discount rate used to determine benefit obligations at end of period 5.12 % 2.72 %
Weighted-average discount rate used to determine net periodic benefit cost for the period 2.73 % 2.35 %</t>
        </is>
      </c>
    </row>
    <row r="20">
      <c r="A20" s="4" t="inlineStr">
        <is>
          <t>Schedule Of Periodic Benefit Costs</t>
        </is>
      </c>
      <c r="B20" s="4" t="inlineStr">
        <is>
          <t xml:space="preserve">The components of postretirement benefit (credit) are as follows:
2022 2021 2020
Interest cost on accumulated postretirement benefit obligation $ 1.5 $ 1.2 $ 1.9
Amortization of prior service (credit) ( 0.3 ) ( 0.3 ) ( 0.3 )
Amortization of net actuarial gain ( 2.8 ) ( 2.2 ) ( 6.6 )
Net periodic postretirement benefit (credit) $ ( 1.6 ) $ ( 1.3 ) $ ( 5.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tingent Consideration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 of Financial Instruments</t>
        </is>
      </c>
      <c r="B4" s="4" t="inlineStr">
        <is>
          <t>The estimated fair values of our financial instruments and contingent consideration are as follows:
December 31, 2022 December 31, 2021
Carrying Estimated Carrying Estimated
Assets (liabilities), net:
Total long-term debt, including current portion $ ( 651.1 ) $ ( 645.3 ) $ ( 631.4 ) $ ( 626.0 )
Interest rate swap contracts 11.4 11.4 ( 14.2 ) ( 14.2 )
Acquisition-related contingent consideration ( 15.2 ) ( 15.2 ) ( 12.8 ) ( 12.8 )</t>
        </is>
      </c>
    </row>
    <row r="5">
      <c r="A5" s="4" t="inlineStr">
        <is>
          <t>Schedule of Fair Value, Assets and Liabilities Measured on Recurring Basis</t>
        </is>
      </c>
      <c r="B5" s="4" t="inlineStr">
        <is>
          <t>The fair value measurement of assets and liabilities measured at fair value on a recurring basis and reported on the Consolidated Balance Sheets is summarized below:
December 31, 2022 December 31, 2021
Fair value based on Fair value based on
Other Other Other
Level 2 Level 2 Level 3
Assets (liabilities), net:
Interest rate swap contracts $ 11.4 $ ( 14.2 ) $ -
Acquisition-related contingent consideration - - ( 4.2 )</t>
        </is>
      </c>
    </row>
    <row r="6">
      <c r="A6" s="4" t="inlineStr">
        <is>
          <t>Schedule of Weighted-average Of Significant Unobservable Inputs</t>
        </is>
      </c>
      <c r="B6" s="4" t="inlineStr">
        <is>
          <t>The following table summarizes the weighted-average of the significant unobservable inputs as of December 31, 2021:
Turf
Unobservable input
Volatility 22.2 %
Discount rates 2.7 %</t>
        </is>
      </c>
    </row>
    <row r="7">
      <c r="A7" s="4" t="inlineStr">
        <is>
          <t>Schedule of Changes in Fair Value of the Acquisition-related Contingent Consideration Liability</t>
        </is>
      </c>
      <c r="B7" s="4" t="inlineStr">
        <is>
          <t xml:space="preserve">The changes in fair value of the acquisition-related contingent consideration liability for the years ended December 31, 2022, 2021 and 2020 were as follows:
Fair Value of Contingent Consideration
Balance as of January 1, 2020 $ -
Acquisition date fair value of Moz contingent consideration 2.7
Acquisition date fair value of Turf contingent consideration 14.1
Loss related to change in fair value of contingent consideration 0.1
Balance as of December 31, 2020 $ 16.9
(Gain) related to change in fair value of contingent consideration ( 4.1 )
Balance as of December 31, 2021 $ 12.8
Cash consideration paid ( 8.6 )
Loss related to change in fair value of contingent consideration 11.0
Balance as of December 31, 2022 $ 1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 Rate Swaps</t>
        </is>
      </c>
      <c r="B4" s="4" t="inlineStr">
        <is>
          <t>The following table summarizes our interest rate swaps as of December 31, 2022:
Trade Date Notional Amount Coverage Period Risk Coverage
November 28, 2018 $ 200.0 November 2018 to November 2023 USD-LIBOR
September 19, 2022 $ 25.0 September 2022 to December 2023 USD-LIBOR
March 10, 2020 $ 50.0 March 2021 to March 2024 USD-LIBOR
March 11, 2020 $ 50.0 March 2021 to March 2024 USD-LIBOR
November 28, 2018 $ 100.0 March 2021 to March 2025 USD-LIBOR</t>
        </is>
      </c>
    </row>
    <row r="5">
      <c r="A5" s="4" t="inlineStr">
        <is>
          <t>Summary of Fair Value of Derivative Instruments on Consolidated Balance Sheet</t>
        </is>
      </c>
      <c r="B5" s="4" t="inlineStr">
        <is>
          <t xml:space="preserve">Derivative Assets Derivative Liabilities
Fair Value Fair Value
Balance Sheet December 31, December 31, Balance Sheet December 31, December 31,
Interest rate swap contracts Other current assets $ 3.7 $ - Accounts payable and accrued expenses $ - $ 0.1
Interest rate swap contracts Other non-current assets 7.7 0.4 Other long-term liabilities - 14.5 </t>
        </is>
      </c>
    </row>
    <row r="6">
      <c r="A6" s="4" t="inlineStr">
        <is>
          <t>Summary of Amount of Gain (Loss) Recognized in Accumulated Other Comprehensive Income</t>
        </is>
      </c>
      <c r="B6" s="4" t="inlineStr">
        <is>
          <t xml:space="preserve">Amount of Gain (Loss) Location of Gain (Loss) Reclassified from Gain Reclassified
2022 2021 2020 2022 2021 2020
Derivatives in cash flow hedging relationships
Interest rate swap contracts $ 26.9 $ 21.9 $ ( 8.6 ) Interest expense $ 2.0 $ 8.5 $ 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 xml:space="preserve">December 31, 2022 December 31, 2021
Long-term deferred compensation arrangements $ 15.4 $ 17.6
Fair value of derivative liabilities - 14.5
Environmental insurance recoveries received in excess of cumulative expenses incurred 3.5 4.8
Acquisition-related contingent consideration - 4.2
Other 6.9 5.6
Total other long-term liabilities $ 25.8 $ 4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4" t="inlineStr">
        <is>
          <t>Schedule of Changes in Stock Options</t>
        </is>
      </c>
      <c r="B3" s="4" t="inlineStr">
        <is>
          <t xml:space="preserve">The following table presents stock option activity for the year ended December 31, 2022:
Number of shares (thousands) Weighted-average exercise price Weighted-average remaining contractual term (years) Aggregate intrinsic value
Option shares outstanding, December 31, 2021 73.5 $ 46.05
Option shares exercised ( 39.6 ) $ 44.93
Option shares outstanding, December 31, 2022 33.9 $ 47.35 1.1 $ 0.7
Option shares exercisable, vested and expected to vest, 33.9 $ 47.35 1.1 $ 0.7 </t>
        </is>
      </c>
    </row>
    <row r="4">
      <c r="A4" s="4" t="inlineStr">
        <is>
          <t>Schedule of Information Related to Stock Option Exercises</t>
        </is>
      </c>
      <c r="B4" s="4" t="inlineStr">
        <is>
          <t xml:space="preserve">The following table presents information related to stock option exercises:
2022 2021 2020
Total intrinsic value of stock options exercised $ 1.3 $ 4.1 $ 5.6
Cash proceeds received from stock options exercised 1.8 2.5 4.7
Tax deduction realized from stock options exercised 0.1 0.4 1.2 </t>
        </is>
      </c>
    </row>
    <row r="5">
      <c r="A5" s="4" t="inlineStr">
        <is>
          <t>Schedule of Restricted Stock and Restricted Stock Units Activity</t>
        </is>
      </c>
      <c r="B5" s="4" t="inlineStr">
        <is>
          <t xml:space="preserve">We also grant non-vested stock awards in the form of Restricted Stock Units (“RSUs”), Performance Stock Units (“PSUs”) and Restricted Stock Awards ("RSAs"). A summary of the 2022 activity related to the RSUs, PSUs and RSAs is as follows:
Non-Vested Stock Awards
RSUs PSUs RSAs
Number of shares (thousands) Weighted- Number of shares (thousands) Weighted- Number of shares (thousands) Weighted-
December 31, 2021 65.0 $ 87.94 301.8 $ 92.74 72.6 $ 77.99
Granted 77.3 86.98 118.2 96.67 - -
Performance adjustments - - ( 27.5 ) ( 71.84 ) - -
Vested ( 24.1 ) ( 90.32 ) ( 74.4 ) ( 77.80 ) ( 20.4 ) ( 77.90 )
Forfeited ( 6.1 ) ( 87.60 ) ( 11.7 ) ( 102.92 ) ( 1.5 ) ( 77.22 )
December 31, 2022 112.1 $ 86.66 306.4 $ 99.38 50.7 $ 78.05 </t>
        </is>
      </c>
    </row>
    <row r="6">
      <c r="A6" s="4" t="inlineStr">
        <is>
          <t>ScheduleOfShareBasedPaymentAwardEquityInstrumentsOtherThanOptionsValuationAssumptionsTableTextBlock</t>
        </is>
      </c>
      <c r="B6" s="4" t="inlineStr">
        <is>
          <t>2022 2021
Weighted-average grant date fair value of market-based PSUs granted (dollars per award) $ 104.92 $ 117.85
Assumptions
Risk-free rate of return 1.8 % 0.3 %
Expected volatility 37.0 % 37.0 %
Expected term (in years) 3.1 3.1
Expected dividend yield 0.0 % 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st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Employee Costs</t>
        </is>
      </c>
      <c r="B4" s="4" t="inlineStr">
        <is>
          <t xml:space="preserve">2022 2021 2020
Wages, salaries and incentive compensation $ 259.7 $ 259.9 $ 207.6
Payroll taxes 18.3 13.4 15.6
Defined contribution and defined benefit pension plan expense, net 8.5 10.0 1.0
Insurance and other benefit costs 29.9 28.2 25.1
Share-based compensation 14.3 11.3 6.9
Total $ 330.7 $ 322.8 $ 25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omponents of Accumulated Other Comprehensive Income (Loss)</t>
        </is>
      </c>
      <c r="B4" s="4" t="inlineStr">
        <is>
          <t xml:space="preserve">The balance of each component of accumulated other comprehensive (loss), net of tax is presented in the table below.
December 31, 2022 December 31, 2021
Foreign currency translation adjustments $ 0.5 $ 2.3
Derivative gain (loss), net 9.5 ( 9.1 )
Pension and postretirement adjustments ( 110.1 ) ( 102.8 )
Accumulated other comprehensive (loss) $ ( 100.1 ) $ ( 109.6 ) </t>
        </is>
      </c>
    </row>
    <row r="5">
      <c r="A5" s="4" t="inlineStr">
        <is>
          <t>Schedule of Other Comprehensive Income (Loss)</t>
        </is>
      </c>
      <c r="B5" s="4" t="inlineStr">
        <is>
          <t xml:space="preserve">The amounts and related tax effects allocated to each component of other comprehensive income (loss) for 2022, 2021, and 2020 are presented in the tables below.
Pre-tax Amount Tax (Expense) Benefit After-tax Amount
2022
Foreign currency translation adjustments $ ( 1.8 ) $ - $ ( 1.8 )
Derivative gain, net 24.9 ( 6.3 ) 18.6
Pension and postretirement adjustments ( 9.6 ) 2.3 ( 7.3 )
Total other comprehensive income (loss) $ 13.5 $ ( 4.0 ) $ 9.5
Pre-tax Amount Tax (Expense) Benefit After-tax Amount
2021
Derivative gain, net $ 13.4 $ ( 3.5 ) $ 9.9
Pension and postretirement adjustments ( 13.4 ) 3.2 ( 10.2 )
Total other comprehensive (loss) $ - $ ( 0.3 ) $ ( 0.3 )
Pre-tax Amount Tax Benefit (Expense) After-tax Amount
2020
Foreign currency translation adjustments $ ( 7.1 ) $ - $ ( 7.1 )
Derivative (loss), net ( 14.2 ) 3.7 ( 10.5 )
Pension and postretirement adjustments 382.9 ( 98.5 ) 284.4
Total other comprehensive income (loss) $ 361.6 $ ( 94.8 ) $ 266.8 </t>
        </is>
      </c>
    </row>
    <row r="6">
      <c r="A6" s="4" t="inlineStr">
        <is>
          <t>Schedule of Accumulated Other Comprehensive Income Activity</t>
        </is>
      </c>
      <c r="B6" s="4" t="inlineStr">
        <is>
          <t>The following table summarizes the activity, by component, related to the change in AOCI for December 31, 2022 and 2021:
Foreign Derivative (1) Pension and Postretirement Adjustments (1) Total (1)
Balance, December 31, 2020 $ 2.3 $ ( 19.0 ) $ ( 92.6 ) $ ( 109.3 )
Other comprehensive income (loss) before reclassifications, 5.4 ), $ 3.5 and ($ 1.9 ) - 16.5 ( 11.0 ) 5.5
Amounts reclassified from accumulated other - ( 6.6 ) 0.8 ( 5.8 )
Net current period other comprehensive income (loss) - 9.9 ( 10.2 ) ( 0.3 )
Balance, December 31, 2021 2.3 ( 9.1 ) ( 102.8 ) ( 109.6 )
Other comprehensive (loss) income before reclassifications, 6.7 ), $ 2.6 and ($ 4.1 ) ( 1.8 ) 20.2 ( 8.1 ) 10.3
Amounts reclassified from accumulated other - ( 1.6 ) 0.8 ( 0.8 )
Net current period other comprehensive (loss) income ( 1.8 ) 18.6 ( 7.3 ) 9.5
Balance, December 31, 2022 $ 0.5 $ 9.5 $ ( 110.1 ) $ ( 100.1 ) (1) Amounts are net of tax</t>
        </is>
      </c>
    </row>
    <row r="7">
      <c r="A7" s="4" t="inlineStr">
        <is>
          <t>Reclassification out of Accumulated Other Comprehensive Income</t>
        </is>
      </c>
      <c r="B7" s="4" t="inlineStr">
        <is>
          <t xml:space="preserve">The amounts reclassified from AOCI and the affected line item of the Consolidated Statements of Operations and Comprehensive Income are presented in the table below.
Amounts Affected Line Item in the
2022 2021
Derivative Adjustments:
Interest rate swap contracts, before tax $ ( 2.0 ) $ ( 8.5 ) Interest expense
Tax impact 0.4 1.9 Income tax expense (benefit)
Total (income), net of tax ( 1.6 ) ( 6.6 )
Pension and Postretirement Adjustments:
Prior service credit amortization ( 0.3 ) ( 0.3 ) Other non-operating (income) expense, net
Amortization of net actuarial loss 1.4 1.4 Other non-operating (income) expense, net
Total loss, before tax 1.1 1.1
Tax impact ( 0.3 ) ( 0.3 ) Income tax expense (benefit)
Total loss, net of tax 0.8 0.8
Total reclassifications for the period $ ( 0.8 ) $ ( 5.8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15" customWidth="1" min="6" max="6"/>
    <col width="28"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OCI Attributable to Parent</t>
        </is>
      </c>
    </row>
    <row r="2">
      <c r="A2" s="4" t="inlineStr">
        <is>
          <t>Beginning Balance at Dec. 31, 2019</t>
        </is>
      </c>
      <c r="B2" s="6" t="n">
        <v>364.9</v>
      </c>
      <c r="C2" s="6" t="n">
        <v>0.6</v>
      </c>
      <c r="D2" s="6" t="n">
        <v>555.7</v>
      </c>
      <c r="E2" s="6" t="n">
        <v>1008.2</v>
      </c>
      <c r="F2" s="6" t="n">
        <v>-823.5</v>
      </c>
      <c r="G2" s="6" t="n">
        <v>-376.1</v>
      </c>
    </row>
    <row r="3">
      <c r="A3" s="4" t="inlineStr">
        <is>
          <t>Balance, shares at Dec. 31, 2019</t>
        </is>
      </c>
      <c r="B3" s="4" t="inlineStr">
        <is>
          <t xml:space="preserve"> </t>
        </is>
      </c>
      <c r="C3" s="5" t="n">
        <v>47992348</v>
      </c>
      <c r="D3" s="4" t="inlineStr">
        <is>
          <t xml:space="preserve"> </t>
        </is>
      </c>
      <c r="E3" s="4" t="inlineStr">
        <is>
          <t xml:space="preserve"> </t>
        </is>
      </c>
      <c r="F3" s="4" t="inlineStr">
        <is>
          <t xml:space="preserve"> </t>
        </is>
      </c>
      <c r="G3" s="4" t="inlineStr">
        <is>
          <t xml:space="preserve"> </t>
        </is>
      </c>
    </row>
    <row r="4">
      <c r="A4" s="4" t="inlineStr">
        <is>
          <t>Balance, shares at Dec. 31, 2019</t>
        </is>
      </c>
      <c r="B4" s="4" t="inlineStr">
        <is>
          <t xml:space="preserve"> </t>
        </is>
      </c>
      <c r="C4" s="4" t="inlineStr">
        <is>
          <t xml:space="preserve"> </t>
        </is>
      </c>
      <c r="D4" s="4" t="inlineStr">
        <is>
          <t xml:space="preserve"> </t>
        </is>
      </c>
      <c r="E4" s="4" t="inlineStr">
        <is>
          <t xml:space="preserve"> </t>
        </is>
      </c>
      <c r="F4" s="5" t="n">
        <v>14271047</v>
      </c>
      <c r="G4" s="4" t="inlineStr">
        <is>
          <t xml:space="preserve"> </t>
        </is>
      </c>
    </row>
    <row r="5">
      <c r="A5" s="4" t="inlineStr">
        <is>
          <t>Stock issuance, net, shares</t>
        </is>
      </c>
      <c r="B5" s="4" t="inlineStr">
        <is>
          <t xml:space="preserve"> </t>
        </is>
      </c>
      <c r="C5" s="5" t="n">
        <v>335936</v>
      </c>
      <c r="D5" s="4" t="inlineStr">
        <is>
          <t xml:space="preserve"> </t>
        </is>
      </c>
      <c r="E5" s="4" t="inlineStr">
        <is>
          <t xml:space="preserve"> </t>
        </is>
      </c>
      <c r="F5" s="4" t="inlineStr">
        <is>
          <t xml:space="preserve"> </t>
        </is>
      </c>
      <c r="G5" s="4" t="inlineStr">
        <is>
          <t xml:space="preserve"> </t>
        </is>
      </c>
    </row>
    <row r="6">
      <c r="A6" s="4" t="inlineStr">
        <is>
          <t>Cash dividends - per common share</t>
        </is>
      </c>
      <c r="B6" s="7" t="n">
        <v>-39.3</v>
      </c>
      <c r="C6" s="4" t="inlineStr">
        <is>
          <t xml:space="preserve"> </t>
        </is>
      </c>
      <c r="D6" s="4" t="inlineStr">
        <is>
          <t xml:space="preserve"> </t>
        </is>
      </c>
      <c r="E6" s="7" t="n">
        <v>-39.3</v>
      </c>
      <c r="F6" s="4" t="inlineStr">
        <is>
          <t xml:space="preserve"> </t>
        </is>
      </c>
      <c r="G6" s="4" t="inlineStr">
        <is>
          <t xml:space="preserve"> </t>
        </is>
      </c>
    </row>
    <row r="7">
      <c r="A7" s="4" t="inlineStr">
        <is>
          <t>Share-based employee compensation</t>
        </is>
      </c>
      <c r="B7" s="5" t="n">
        <v>2</v>
      </c>
      <c r="C7" s="4" t="inlineStr">
        <is>
          <t xml:space="preserve"> </t>
        </is>
      </c>
      <c r="D7" s="5" t="n">
        <v>2</v>
      </c>
      <c r="E7" s="4" t="inlineStr">
        <is>
          <t xml:space="preserve"> </t>
        </is>
      </c>
      <c r="F7" s="4" t="inlineStr">
        <is>
          <t xml:space="preserve"> </t>
        </is>
      </c>
      <c r="G7" s="4" t="inlineStr">
        <is>
          <t xml:space="preserve"> </t>
        </is>
      </c>
    </row>
    <row r="8">
      <c r="A8" s="4" t="inlineStr">
        <is>
          <t>Net earnings (loss)</t>
        </is>
      </c>
      <c r="B8" s="7" t="n">
        <v>-99.09999999999999</v>
      </c>
      <c r="C8" s="4" t="inlineStr">
        <is>
          <t xml:space="preserve"> </t>
        </is>
      </c>
      <c r="D8" s="4" t="inlineStr">
        <is>
          <t xml:space="preserve"> </t>
        </is>
      </c>
      <c r="E8" s="7" t="n">
        <v>-99.09999999999999</v>
      </c>
      <c r="F8" s="4" t="inlineStr">
        <is>
          <t xml:space="preserve"> </t>
        </is>
      </c>
      <c r="G8" s="4" t="inlineStr">
        <is>
          <t xml:space="preserve"> </t>
        </is>
      </c>
    </row>
    <row r="9">
      <c r="A9" s="4" t="inlineStr">
        <is>
          <t>Other comprehensive income (loss)</t>
        </is>
      </c>
      <c r="B9" s="7" t="n">
        <v>266.8</v>
      </c>
      <c r="C9" s="4" t="inlineStr">
        <is>
          <t xml:space="preserve"> </t>
        </is>
      </c>
      <c r="D9" s="4" t="inlineStr">
        <is>
          <t xml:space="preserve"> </t>
        </is>
      </c>
      <c r="E9" s="4" t="inlineStr">
        <is>
          <t xml:space="preserve"> </t>
        </is>
      </c>
      <c r="F9" s="4" t="inlineStr">
        <is>
          <t xml:space="preserve"> </t>
        </is>
      </c>
      <c r="G9" s="7" t="n">
        <v>266.8</v>
      </c>
    </row>
    <row r="10">
      <c r="A10" s="4" t="inlineStr">
        <is>
          <t>Restricted stock issued to employees in connection with acquisition</t>
        </is>
      </c>
      <c r="B10" s="4" t="inlineStr">
        <is>
          <t xml:space="preserve"> </t>
        </is>
      </c>
      <c r="C10" s="4" t="inlineStr">
        <is>
          <t xml:space="preserve"> </t>
        </is>
      </c>
      <c r="D10" s="5" t="n">
        <v>-4</v>
      </c>
      <c r="E10" s="4" t="inlineStr">
        <is>
          <t xml:space="preserve"> </t>
        </is>
      </c>
      <c r="F10" s="10" t="n">
        <v>4</v>
      </c>
      <c r="G10" s="4" t="inlineStr">
        <is>
          <t xml:space="preserve"> </t>
        </is>
      </c>
    </row>
    <row r="11">
      <c r="A11" s="4" t="inlineStr">
        <is>
          <t>Restricted stock issued to employees in connection with acquisition, shares</t>
        </is>
      </c>
      <c r="B11" s="4" t="inlineStr">
        <is>
          <t xml:space="preserve"> </t>
        </is>
      </c>
      <c r="C11" s="5" t="n">
        <v>94230</v>
      </c>
      <c r="D11" s="4" t="inlineStr">
        <is>
          <t xml:space="preserve"> </t>
        </is>
      </c>
      <c r="E11" s="4" t="inlineStr">
        <is>
          <t xml:space="preserve"> </t>
        </is>
      </c>
      <c r="F11" s="5" t="n">
        <v>-94230</v>
      </c>
      <c r="G11" s="4" t="inlineStr">
        <is>
          <t xml:space="preserve"> </t>
        </is>
      </c>
    </row>
    <row r="12">
      <c r="A12" s="4" t="inlineStr">
        <is>
          <t>Acquisition of treasury stock</t>
        </is>
      </c>
      <c r="B12" s="7" t="n">
        <v>-44.4</v>
      </c>
      <c r="C12" s="4" t="inlineStr">
        <is>
          <t xml:space="preserve"> </t>
        </is>
      </c>
      <c r="D12" s="4" t="inlineStr">
        <is>
          <t xml:space="preserve"> </t>
        </is>
      </c>
      <c r="E12" s="4" t="inlineStr">
        <is>
          <t xml:space="preserve"> </t>
        </is>
      </c>
      <c r="F12" s="6" t="n">
        <v>-44.4</v>
      </c>
      <c r="G12" s="4" t="inlineStr">
        <is>
          <t xml:space="preserve"> </t>
        </is>
      </c>
    </row>
    <row r="13">
      <c r="A13" s="4" t="inlineStr">
        <is>
          <t>Acquisition of treasury stock, shares</t>
        </is>
      </c>
      <c r="B13" s="4" t="inlineStr">
        <is>
          <t xml:space="preserve"> </t>
        </is>
      </c>
      <c r="C13" s="5" t="n">
        <v>-508693</v>
      </c>
      <c r="D13" s="4" t="inlineStr">
        <is>
          <t xml:space="preserve"> </t>
        </is>
      </c>
      <c r="E13" s="4" t="inlineStr">
        <is>
          <t xml:space="preserve"> </t>
        </is>
      </c>
      <c r="F13" s="5" t="n">
        <v>508693</v>
      </c>
      <c r="G13" s="4" t="inlineStr">
        <is>
          <t xml:space="preserve"> </t>
        </is>
      </c>
    </row>
    <row r="14">
      <c r="A14" s="4" t="inlineStr">
        <is>
          <t>Ending Balance at Dec. 31, 2020</t>
        </is>
      </c>
      <c r="B14" s="7" t="n">
        <v>450.9</v>
      </c>
      <c r="C14" s="6" t="n">
        <v>0.6</v>
      </c>
      <c r="D14" s="7" t="n">
        <v>553.7</v>
      </c>
      <c r="E14" s="7" t="n">
        <v>869.8</v>
      </c>
      <c r="F14" s="6" t="n">
        <v>-863.9</v>
      </c>
      <c r="G14" s="7" t="n">
        <v>-109.3</v>
      </c>
    </row>
    <row r="15">
      <c r="A15" s="4" t="inlineStr">
        <is>
          <t>Balance, shares at Dec. 31, 2020</t>
        </is>
      </c>
      <c r="B15" s="4" t="inlineStr">
        <is>
          <t xml:space="preserve"> </t>
        </is>
      </c>
      <c r="C15" s="5" t="n">
        <v>47913821</v>
      </c>
      <c r="D15" s="4" t="inlineStr">
        <is>
          <t xml:space="preserve"> </t>
        </is>
      </c>
      <c r="E15" s="4" t="inlineStr">
        <is>
          <t xml:space="preserve"> </t>
        </is>
      </c>
      <c r="F15" s="4" t="inlineStr">
        <is>
          <t xml:space="preserve"> </t>
        </is>
      </c>
      <c r="G15" s="4" t="inlineStr">
        <is>
          <t xml:space="preserve"> </t>
        </is>
      </c>
    </row>
    <row r="16">
      <c r="A16" s="4" t="inlineStr">
        <is>
          <t>Balance, shares at Dec. 31, 2020</t>
        </is>
      </c>
      <c r="B16" s="4" t="inlineStr">
        <is>
          <t xml:space="preserve"> </t>
        </is>
      </c>
      <c r="C16" s="4" t="inlineStr">
        <is>
          <t xml:space="preserve"> </t>
        </is>
      </c>
      <c r="D16" s="4" t="inlineStr">
        <is>
          <t xml:space="preserve"> </t>
        </is>
      </c>
      <c r="E16" s="4" t="inlineStr">
        <is>
          <t xml:space="preserve"> </t>
        </is>
      </c>
      <c r="F16" s="5" t="n">
        <v>14685510</v>
      </c>
      <c r="G16" s="4" t="inlineStr">
        <is>
          <t xml:space="preserve"> </t>
        </is>
      </c>
    </row>
    <row r="17">
      <c r="A17" s="4" t="inlineStr">
        <is>
          <t>Stock issuance, net</t>
        </is>
      </c>
      <c r="B17" s="4" t="inlineStr">
        <is>
          <t xml:space="preserve"> </t>
        </is>
      </c>
      <c r="C17" s="4" t="inlineStr">
        <is>
          <t xml:space="preserve"> </t>
        </is>
      </c>
      <c r="D17" s="7" t="n">
        <v>0.1</v>
      </c>
      <c r="E17" s="4" t="inlineStr">
        <is>
          <t xml:space="preserve"> </t>
        </is>
      </c>
      <c r="F17" s="6" t="n">
        <v>-0.1</v>
      </c>
      <c r="G17" s="4" t="inlineStr">
        <is>
          <t xml:space="preserve"> </t>
        </is>
      </c>
    </row>
    <row r="18">
      <c r="A18" s="4" t="inlineStr">
        <is>
          <t>Stock issuance, net, shares</t>
        </is>
      </c>
      <c r="B18" s="4" t="inlineStr">
        <is>
          <t xml:space="preserve"> </t>
        </is>
      </c>
      <c r="C18" s="5" t="n">
        <v>173379</v>
      </c>
      <c r="D18" s="4" t="inlineStr">
        <is>
          <t xml:space="preserve"> </t>
        </is>
      </c>
      <c r="E18" s="4" t="inlineStr">
        <is>
          <t xml:space="preserve"> </t>
        </is>
      </c>
      <c r="F18" s="5" t="n">
        <v>2445</v>
      </c>
      <c r="G18" s="4" t="inlineStr">
        <is>
          <t xml:space="preserve"> </t>
        </is>
      </c>
    </row>
    <row r="19">
      <c r="A19" s="4" t="inlineStr">
        <is>
          <t>Cash dividends - per common share</t>
        </is>
      </c>
      <c r="B19" s="7" t="n">
        <v>-41.6</v>
      </c>
      <c r="C19" s="4" t="inlineStr">
        <is>
          <t xml:space="preserve"> </t>
        </is>
      </c>
      <c r="D19" s="4" t="inlineStr">
        <is>
          <t xml:space="preserve"> </t>
        </is>
      </c>
      <c r="E19" s="7" t="n">
        <v>-41.6</v>
      </c>
      <c r="F19" s="4" t="inlineStr">
        <is>
          <t xml:space="preserve"> </t>
        </is>
      </c>
      <c r="G19" s="4" t="inlineStr">
        <is>
          <t xml:space="preserve"> </t>
        </is>
      </c>
    </row>
    <row r="20">
      <c r="A20" s="4" t="inlineStr">
        <is>
          <t>Share-based employee compensation</t>
        </is>
      </c>
      <c r="B20" s="7" t="n">
        <v>7.5</v>
      </c>
      <c r="C20" s="4" t="inlineStr">
        <is>
          <t xml:space="preserve"> </t>
        </is>
      </c>
      <c r="D20" s="7" t="n">
        <v>7.5</v>
      </c>
      <c r="E20" s="4" t="inlineStr">
        <is>
          <t xml:space="preserve"> </t>
        </is>
      </c>
      <c r="F20" s="4" t="inlineStr">
        <is>
          <t xml:space="preserve"> </t>
        </is>
      </c>
      <c r="G20" s="4" t="inlineStr">
        <is>
          <t xml:space="preserve"> </t>
        </is>
      </c>
    </row>
    <row r="21">
      <c r="A21" s="4" t="inlineStr">
        <is>
          <t>Net earnings (loss)</t>
        </is>
      </c>
      <c r="B21" s="7" t="n">
        <v>183.2</v>
      </c>
      <c r="C21" s="4" t="inlineStr">
        <is>
          <t xml:space="preserve"> </t>
        </is>
      </c>
      <c r="D21" s="4" t="inlineStr">
        <is>
          <t xml:space="preserve"> </t>
        </is>
      </c>
      <c r="E21" s="7" t="n">
        <v>183.2</v>
      </c>
      <c r="F21" s="4" t="inlineStr">
        <is>
          <t xml:space="preserve"> </t>
        </is>
      </c>
      <c r="G21" s="4" t="inlineStr">
        <is>
          <t xml:space="preserve"> </t>
        </is>
      </c>
    </row>
    <row r="22">
      <c r="A22" s="4" t="inlineStr">
        <is>
          <t>Other comprehensive income (loss)</t>
        </is>
      </c>
      <c r="B22" s="7" t="n">
        <v>-0.3</v>
      </c>
      <c r="C22" s="4" t="inlineStr">
        <is>
          <t xml:space="preserve"> </t>
        </is>
      </c>
      <c r="D22" s="4" t="inlineStr">
        <is>
          <t xml:space="preserve"> </t>
        </is>
      </c>
      <c r="E22" s="4" t="inlineStr">
        <is>
          <t xml:space="preserve"> </t>
        </is>
      </c>
      <c r="F22" s="4" t="inlineStr">
        <is>
          <t xml:space="preserve"> </t>
        </is>
      </c>
      <c r="G22" s="7" t="n">
        <v>-0.3</v>
      </c>
    </row>
    <row r="23">
      <c r="A23" s="4" t="inlineStr">
        <is>
          <t>Acquisition of treasury stock</t>
        </is>
      </c>
      <c r="B23" s="5" t="n">
        <v>-80</v>
      </c>
      <c r="C23" s="4" t="inlineStr">
        <is>
          <t xml:space="preserve"> </t>
        </is>
      </c>
      <c r="D23" s="4" t="inlineStr">
        <is>
          <t xml:space="preserve"> </t>
        </is>
      </c>
      <c r="E23" s="4" t="inlineStr">
        <is>
          <t xml:space="preserve"> </t>
        </is>
      </c>
      <c r="F23" s="10" t="n">
        <v>-80</v>
      </c>
      <c r="G23" s="4" t="inlineStr">
        <is>
          <t xml:space="preserve"> </t>
        </is>
      </c>
    </row>
    <row r="24">
      <c r="A24" s="4" t="inlineStr">
        <is>
          <t>Acquisition of treasury stock, shares</t>
        </is>
      </c>
      <c r="B24" s="4" t="inlineStr">
        <is>
          <t xml:space="preserve"> </t>
        </is>
      </c>
      <c r="C24" s="5" t="n">
        <v>-784901</v>
      </c>
      <c r="D24" s="4" t="inlineStr">
        <is>
          <t xml:space="preserve"> </t>
        </is>
      </c>
      <c r="E24" s="4" t="inlineStr">
        <is>
          <t xml:space="preserve"> </t>
        </is>
      </c>
      <c r="F24" s="5" t="n">
        <v>784901</v>
      </c>
      <c r="G24" s="4" t="inlineStr">
        <is>
          <t xml:space="preserve"> </t>
        </is>
      </c>
    </row>
    <row r="25">
      <c r="A25" s="4" t="inlineStr">
        <is>
          <t>Ending Balance at Dec. 31, 2021</t>
        </is>
      </c>
      <c r="B25" s="6" t="n">
        <v>519.7</v>
      </c>
      <c r="C25" s="6" t="n">
        <v>0.6</v>
      </c>
      <c r="D25" s="7" t="n">
        <v>561.3</v>
      </c>
      <c r="E25" s="7" t="n">
        <v>1011.4</v>
      </c>
      <c r="F25" s="10" t="n">
        <v>-944</v>
      </c>
      <c r="G25" s="7" t="n">
        <v>-109.6</v>
      </c>
    </row>
    <row r="26">
      <c r="A26" s="4" t="inlineStr">
        <is>
          <t>Balance, shares at Dec. 31, 2021</t>
        </is>
      </c>
      <c r="B26" s="5" t="n">
        <v>47302299</v>
      </c>
      <c r="C26" s="5" t="n">
        <v>47302299</v>
      </c>
      <c r="D26" s="4" t="inlineStr">
        <is>
          <t xml:space="preserve"> </t>
        </is>
      </c>
      <c r="E26" s="4" t="inlineStr">
        <is>
          <t xml:space="preserve"> </t>
        </is>
      </c>
      <c r="F26" s="4" t="inlineStr">
        <is>
          <t xml:space="preserve"> </t>
        </is>
      </c>
      <c r="G26" s="4" t="inlineStr">
        <is>
          <t xml:space="preserve"> </t>
        </is>
      </c>
    </row>
    <row r="27">
      <c r="A27" s="4" t="inlineStr">
        <is>
          <t>Balance, shares at Dec. 31, 2021</t>
        </is>
      </c>
      <c r="B27" s="4" t="inlineStr">
        <is>
          <t xml:space="preserve"> </t>
        </is>
      </c>
      <c r="C27" s="4" t="inlineStr">
        <is>
          <t xml:space="preserve"> </t>
        </is>
      </c>
      <c r="D27" s="4" t="inlineStr">
        <is>
          <t xml:space="preserve"> </t>
        </is>
      </c>
      <c r="E27" s="4" t="inlineStr">
        <is>
          <t xml:space="preserve"> </t>
        </is>
      </c>
      <c r="F27" s="5" t="n">
        <v>15472856</v>
      </c>
      <c r="G27" s="4" t="inlineStr">
        <is>
          <t xml:space="preserve"> </t>
        </is>
      </c>
    </row>
    <row r="28">
      <c r="A28" s="4" t="inlineStr">
        <is>
          <t>Stock issuance, net, shares</t>
        </is>
      </c>
      <c r="B28" s="4" t="inlineStr">
        <is>
          <t xml:space="preserve"> </t>
        </is>
      </c>
      <c r="C28" s="5" t="n">
        <v>159628</v>
      </c>
      <c r="D28" s="4" t="inlineStr">
        <is>
          <t xml:space="preserve"> </t>
        </is>
      </c>
      <c r="E28" s="4" t="inlineStr">
        <is>
          <t xml:space="preserve"> </t>
        </is>
      </c>
      <c r="F28" s="5" t="n">
        <v>2037</v>
      </c>
      <c r="G28" s="4" t="inlineStr">
        <is>
          <t xml:space="preserve"> </t>
        </is>
      </c>
    </row>
    <row r="29">
      <c r="A29" s="4" t="inlineStr">
        <is>
          <t>Cash dividends - per common share</t>
        </is>
      </c>
      <c r="B29" s="6" t="n">
        <v>-44.4</v>
      </c>
      <c r="C29" s="4" t="inlineStr">
        <is>
          <t xml:space="preserve"> </t>
        </is>
      </c>
      <c r="D29" s="4" t="inlineStr">
        <is>
          <t xml:space="preserve"> </t>
        </is>
      </c>
      <c r="E29" s="7" t="n">
        <v>-44.4</v>
      </c>
      <c r="F29" s="4" t="inlineStr">
        <is>
          <t xml:space="preserve"> </t>
        </is>
      </c>
      <c r="G29" s="4" t="inlineStr">
        <is>
          <t xml:space="preserve"> </t>
        </is>
      </c>
    </row>
    <row r="30">
      <c r="A30" s="4" t="inlineStr">
        <is>
          <t>Share-based employee compensation</t>
        </is>
      </c>
      <c r="B30" s="7" t="n">
        <v>12.3</v>
      </c>
      <c r="C30" s="4" t="inlineStr">
        <is>
          <t xml:space="preserve"> </t>
        </is>
      </c>
      <c r="D30" s="7" t="n">
        <v>12.3</v>
      </c>
      <c r="E30" s="4" t="inlineStr">
        <is>
          <t xml:space="preserve"> </t>
        </is>
      </c>
      <c r="F30" s="4" t="inlineStr">
        <is>
          <t xml:space="preserve"> </t>
        </is>
      </c>
      <c r="G30" s="4" t="inlineStr">
        <is>
          <t xml:space="preserve"> </t>
        </is>
      </c>
    </row>
    <row r="31">
      <c r="A31" s="4" t="inlineStr">
        <is>
          <t>Net earnings (loss)</t>
        </is>
      </c>
      <c r="B31" s="7" t="n">
        <v>202.9</v>
      </c>
      <c r="C31" s="4" t="inlineStr">
        <is>
          <t xml:space="preserve"> </t>
        </is>
      </c>
      <c r="D31" s="4" t="inlineStr">
        <is>
          <t xml:space="preserve"> </t>
        </is>
      </c>
      <c r="E31" s="7" t="n">
        <v>202.9</v>
      </c>
      <c r="F31" s="4" t="inlineStr">
        <is>
          <t xml:space="preserve"> </t>
        </is>
      </c>
      <c r="G31" s="4" t="inlineStr">
        <is>
          <t xml:space="preserve"> </t>
        </is>
      </c>
    </row>
    <row r="32">
      <c r="A32" s="4" t="inlineStr">
        <is>
          <t>Other comprehensive income (loss)</t>
        </is>
      </c>
      <c r="B32" s="7" t="n">
        <v>9.5</v>
      </c>
      <c r="C32" s="4" t="inlineStr">
        <is>
          <t xml:space="preserve"> </t>
        </is>
      </c>
      <c r="D32" s="4" t="inlineStr">
        <is>
          <t xml:space="preserve"> </t>
        </is>
      </c>
      <c r="E32" s="4" t="inlineStr">
        <is>
          <t xml:space="preserve"> </t>
        </is>
      </c>
      <c r="F32" s="4" t="inlineStr">
        <is>
          <t xml:space="preserve"> </t>
        </is>
      </c>
      <c r="G32" s="7" t="n">
        <v>9.5</v>
      </c>
    </row>
    <row r="33">
      <c r="A33" s="4" t="inlineStr">
        <is>
          <t>Acquisition of treasury stock</t>
        </is>
      </c>
      <c r="B33" s="5" t="n">
        <v>-165</v>
      </c>
      <c r="C33" s="4" t="inlineStr">
        <is>
          <t xml:space="preserve"> </t>
        </is>
      </c>
      <c r="D33" s="4" t="inlineStr">
        <is>
          <t xml:space="preserve"> </t>
        </is>
      </c>
      <c r="E33" s="4" t="inlineStr">
        <is>
          <t xml:space="preserve"> </t>
        </is>
      </c>
      <c r="F33" s="10" t="n">
        <v>-165</v>
      </c>
      <c r="G33" s="4" t="inlineStr">
        <is>
          <t xml:space="preserve"> </t>
        </is>
      </c>
    </row>
    <row r="34">
      <c r="A34" s="4" t="inlineStr">
        <is>
          <t>Acquisition of treasury stock, shares</t>
        </is>
      </c>
      <c r="B34" s="4" t="inlineStr">
        <is>
          <t xml:space="preserve"> </t>
        </is>
      </c>
      <c r="C34" s="5" t="n">
        <v>-1889742</v>
      </c>
      <c r="D34" s="4" t="inlineStr">
        <is>
          <t xml:space="preserve"> </t>
        </is>
      </c>
      <c r="E34" s="4" t="inlineStr">
        <is>
          <t xml:space="preserve"> </t>
        </is>
      </c>
      <c r="F34" s="5" t="n">
        <v>1889742</v>
      </c>
      <c r="G34" s="4" t="inlineStr">
        <is>
          <t xml:space="preserve"> </t>
        </is>
      </c>
    </row>
    <row r="35">
      <c r="A35" s="4" t="inlineStr">
        <is>
          <t>Ending Balance at Dec. 31, 2022</t>
        </is>
      </c>
      <c r="B35" s="10" t="n">
        <v>535</v>
      </c>
      <c r="C35" s="6" t="n">
        <v>0.6</v>
      </c>
      <c r="D35" s="6" t="n">
        <v>573.6</v>
      </c>
      <c r="E35" s="6" t="n">
        <v>1169.9</v>
      </c>
      <c r="F35" s="10" t="n">
        <v>-1109</v>
      </c>
      <c r="G35" s="6" t="n">
        <v>-100.1</v>
      </c>
    </row>
    <row r="36">
      <c r="A36" s="4" t="inlineStr">
        <is>
          <t>Balance, shares at Dec. 31, 2022</t>
        </is>
      </c>
      <c r="B36" s="5" t="n">
        <v>45572185</v>
      </c>
      <c r="C36" s="5" t="n">
        <v>45572185</v>
      </c>
      <c r="D36" s="4" t="inlineStr">
        <is>
          <t xml:space="preserve"> </t>
        </is>
      </c>
      <c r="E36" s="4" t="inlineStr">
        <is>
          <t xml:space="preserve"> </t>
        </is>
      </c>
      <c r="F36" s="4" t="inlineStr">
        <is>
          <t xml:space="preserve"> </t>
        </is>
      </c>
      <c r="G36" s="4" t="inlineStr">
        <is>
          <t xml:space="preserve"> </t>
        </is>
      </c>
    </row>
    <row r="37">
      <c r="A37" s="4" t="inlineStr">
        <is>
          <t>Balance, shares at Dec. 31, 2022</t>
        </is>
      </c>
      <c r="B37" s="4" t="inlineStr">
        <is>
          <t xml:space="preserve"> </t>
        </is>
      </c>
      <c r="C37" s="4" t="inlineStr">
        <is>
          <t xml:space="preserve"> </t>
        </is>
      </c>
      <c r="D37" s="4" t="inlineStr">
        <is>
          <t xml:space="preserve"> </t>
        </is>
      </c>
      <c r="E37" s="4" t="inlineStr">
        <is>
          <t xml:space="preserve"> </t>
        </is>
      </c>
      <c r="F37" s="5" t="n">
        <v>17364635</v>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Schedule Of Supplemental Financial Information</t>
        </is>
      </c>
      <c r="B4" s="4" t="inlineStr">
        <is>
          <t xml:space="preserve">2022 2021 2020
Selected operating expense
Maintenance and repair costs $ 42.7 $ 41.9 $ 38.1
Product innovation costs 14.9 14.6 14.7
Advertising costs 9.2 8.0 6.8
Other non-operating (income) expense, net
Interest income $ ( 0.5 ) $ ( 0.1 ) $ ( 0.3 )
Pension and postretirement (credits) cost ( 5.3 ) ( 5.3 ) 358.7
Other ( 0.2 ) ( 0.2 ) ( 1.0 )
Total $ ( 6.0 ) $ ( 5.6 ) $ 35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Earnings (Loss) to Earnings (Loss) Attributable to Common Shares Used in Basic and Diluted Earnings (Loss) Per Share Calculation</t>
        </is>
      </c>
      <c r="B4" s="4" t="inlineStr">
        <is>
          <t>The following table is a reconciliation of earnings (loss) to earnings (loss) attributable to common shares used in our basic and diluted Earnings (Loss) Per Share (“EPS”) calculations for the years ended December 31, 2022, 2021 and 2020. EPS components may not add due to rounding.
2022 2021 2020
Earnings (loss) from continuing operations $ 199.9 $ 185.3 $ ( 84.1 )
(Earnings) allocated to participating vested share awards ( 0.3 ) ( 0.3 ) ( 0.1 )
Earnings (loss) from continuing operations attributable to common shares $ 199.6 $ 185.0 $ ( 84.2 )</t>
        </is>
      </c>
    </row>
    <row r="5">
      <c r="A5" s="4" t="inlineStr">
        <is>
          <t>Reconciliation of Basic Shares Outstanding to Diluted Shares Outstanding</t>
        </is>
      </c>
      <c r="B5" s="4" t="inlineStr">
        <is>
          <t xml:space="preserve">The following table is a reconciliation of basic shares outstanding to diluted shares outstanding for the years ended December 31, 2022, 2021 and 2020 (shares in millions):
2022 2021 2020
Basic shares outstanding 46.3 47.6 47.9
Dilutive effect of common stock equivalents 0.1 0.3 -
Diluted shares outstanding 46.4 47.9 47.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Business (Narrative) (Details) - Facility</t>
        </is>
      </c>
      <c r="B1" s="2" t="inlineStr">
        <is>
          <t>1 Months Ended</t>
        </is>
      </c>
    </row>
    <row r="2">
      <c r="B2" s="2" t="inlineStr">
        <is>
          <t>Nov. 30, 2022</t>
        </is>
      </c>
      <c r="C2" s="2" t="inlineStr">
        <is>
          <t>Dec. 31, 2020</t>
        </is>
      </c>
      <c r="D2" s="2" t="inlineStr">
        <is>
          <t>Aug. 31, 2020</t>
        </is>
      </c>
      <c r="E2" s="2" t="inlineStr">
        <is>
          <t>Jul. 31, 2020</t>
        </is>
      </c>
    </row>
    <row r="3">
      <c r="A3" s="4" t="inlineStr">
        <is>
          <t>GC Products, Inc [Member]</t>
        </is>
      </c>
      <c r="B3" s="4" t="inlineStr">
        <is>
          <t xml:space="preserve"> </t>
        </is>
      </c>
      <c r="C3" s="4" t="inlineStr">
        <is>
          <t xml:space="preserve"> </t>
        </is>
      </c>
      <c r="D3" s="4" t="inlineStr">
        <is>
          <t xml:space="preserve"> </t>
        </is>
      </c>
      <c r="E3" s="4" t="inlineStr">
        <is>
          <t xml:space="preserve"> </t>
        </is>
      </c>
    </row>
    <row r="4">
      <c r="A4" s="3" t="inlineStr">
        <is>
          <t>Business And Basis Of Presentation [Line Items]</t>
        </is>
      </c>
      <c r="B4" s="4" t="inlineStr">
        <is>
          <t xml:space="preserve"> </t>
        </is>
      </c>
      <c r="C4" s="4" t="inlineStr">
        <is>
          <t xml:space="preserve"> </t>
        </is>
      </c>
      <c r="D4" s="4" t="inlineStr">
        <is>
          <t xml:space="preserve"> </t>
        </is>
      </c>
      <c r="E4" s="4" t="inlineStr">
        <is>
          <t xml:space="preserve"> </t>
        </is>
      </c>
    </row>
    <row r="5">
      <c r="A5" s="4" t="inlineStr">
        <is>
          <t>Number of manufacturing facility</t>
        </is>
      </c>
      <c r="B5" s="5" t="n">
        <v>1</v>
      </c>
      <c r="C5" s="4" t="inlineStr">
        <is>
          <t xml:space="preserve"> </t>
        </is>
      </c>
      <c r="D5" s="4" t="inlineStr">
        <is>
          <t xml:space="preserve"> </t>
        </is>
      </c>
      <c r="E5" s="4" t="inlineStr">
        <is>
          <t xml:space="preserve"> </t>
        </is>
      </c>
    </row>
    <row r="6">
      <c r="A6" s="4" t="inlineStr">
        <is>
          <t>Arktura [Member]</t>
        </is>
      </c>
      <c r="B6" s="4" t="inlineStr">
        <is>
          <t xml:space="preserve"> </t>
        </is>
      </c>
      <c r="C6" s="4" t="inlineStr">
        <is>
          <t xml:space="preserve"> </t>
        </is>
      </c>
      <c r="D6" s="4" t="inlineStr">
        <is>
          <t xml:space="preserve"> </t>
        </is>
      </c>
      <c r="E6" s="4" t="inlineStr">
        <is>
          <t xml:space="preserve"> </t>
        </is>
      </c>
    </row>
    <row r="7">
      <c r="A7" s="3" t="inlineStr">
        <is>
          <t>Business And Basis Of Presentation [Line Items]</t>
        </is>
      </c>
      <c r="B7" s="4" t="inlineStr">
        <is>
          <t xml:space="preserve"> </t>
        </is>
      </c>
      <c r="C7" s="4" t="inlineStr">
        <is>
          <t xml:space="preserve"> </t>
        </is>
      </c>
      <c r="D7" s="4" t="inlineStr">
        <is>
          <t xml:space="preserve"> </t>
        </is>
      </c>
      <c r="E7" s="4" t="inlineStr">
        <is>
          <t xml:space="preserve"> </t>
        </is>
      </c>
    </row>
    <row r="8">
      <c r="A8" s="4" t="inlineStr">
        <is>
          <t>Number of manufacturing facility</t>
        </is>
      </c>
      <c r="B8" s="4" t="inlineStr">
        <is>
          <t xml:space="preserve"> </t>
        </is>
      </c>
      <c r="C8" s="5" t="n">
        <v>1</v>
      </c>
      <c r="D8" s="4" t="inlineStr">
        <is>
          <t xml:space="preserve"> </t>
        </is>
      </c>
      <c r="E8" s="4" t="inlineStr">
        <is>
          <t xml:space="preserve"> </t>
        </is>
      </c>
    </row>
    <row r="9">
      <c r="A9" s="4" t="inlineStr">
        <is>
          <t>Moz Designs, Inc. [Member]</t>
        </is>
      </c>
      <c r="B9" s="4" t="inlineStr">
        <is>
          <t xml:space="preserve"> </t>
        </is>
      </c>
      <c r="C9" s="4" t="inlineStr">
        <is>
          <t xml:space="preserve"> </t>
        </is>
      </c>
      <c r="D9" s="4" t="inlineStr">
        <is>
          <t xml:space="preserve"> </t>
        </is>
      </c>
      <c r="E9" s="4" t="inlineStr">
        <is>
          <t xml:space="preserve"> </t>
        </is>
      </c>
    </row>
    <row r="10">
      <c r="A10" s="3" t="inlineStr">
        <is>
          <t>Business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Number of manufacturing facility</t>
        </is>
      </c>
      <c r="B11" s="4" t="inlineStr">
        <is>
          <t xml:space="preserve"> </t>
        </is>
      </c>
      <c r="C11" s="4" t="inlineStr">
        <is>
          <t xml:space="preserve"> </t>
        </is>
      </c>
      <c r="D11" s="5" t="n">
        <v>1</v>
      </c>
      <c r="E11" s="4" t="inlineStr">
        <is>
          <t xml:space="preserve"> </t>
        </is>
      </c>
    </row>
    <row r="12">
      <c r="A12" s="4" t="inlineStr">
        <is>
          <t>Turf [Member]</t>
        </is>
      </c>
      <c r="B12" s="4" t="inlineStr">
        <is>
          <t xml:space="preserve"> </t>
        </is>
      </c>
      <c r="C12" s="4" t="inlineStr">
        <is>
          <t xml:space="preserve"> </t>
        </is>
      </c>
      <c r="D12" s="4" t="inlineStr">
        <is>
          <t xml:space="preserve"> </t>
        </is>
      </c>
      <c r="E12" s="4" t="inlineStr">
        <is>
          <t xml:space="preserve"> </t>
        </is>
      </c>
    </row>
    <row r="13">
      <c r="A13" s="3" t="inlineStr">
        <is>
          <t>Business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Number of manufacturing facility</t>
        </is>
      </c>
      <c r="B14" s="4" t="inlineStr">
        <is>
          <t xml:space="preserve"> </t>
        </is>
      </c>
      <c r="C14" s="4" t="inlineStr">
        <is>
          <t xml:space="preserve"> </t>
        </is>
      </c>
      <c r="D14" s="4" t="inlineStr">
        <is>
          <t xml:space="preserve"> </t>
        </is>
      </c>
      <c r="E14" s="5" t="n">
        <v>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Summary of Significant Accounting Policies (Narrative) (Details)</t>
        </is>
      </c>
      <c r="B1" s="2" t="inlineStr">
        <is>
          <t>3 Months Ended</t>
        </is>
      </c>
      <c r="C1" s="2" t="inlineStr">
        <is>
          <t>12 Months Ended</t>
        </is>
      </c>
    </row>
    <row r="2">
      <c r="B2" s="2" t="inlineStr">
        <is>
          <t>Dec. 31, 2021 USD ($)</t>
        </is>
      </c>
      <c r="C2" s="2" t="inlineStr">
        <is>
          <t>Dec. 31, 2022 USD ($) Customer</t>
        </is>
      </c>
      <c r="D2" s="2" t="inlineStr">
        <is>
          <t>Dec. 31, 2021 USD ($) Customer</t>
        </is>
      </c>
      <c r="E2" s="2" t="inlineStr">
        <is>
          <t>Dec. 31, 2020 USD ($) Custom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ayment terms on sales</t>
        </is>
      </c>
      <c r="B4" s="4" t="inlineStr">
        <is>
          <t xml:space="preserve"> </t>
        </is>
      </c>
      <c r="C4" s="4" t="inlineStr">
        <is>
          <t>45 days</t>
        </is>
      </c>
      <c r="D4" s="4" t="inlineStr">
        <is>
          <t xml:space="preserve"> </t>
        </is>
      </c>
      <c r="E4" s="4" t="inlineStr">
        <is>
          <t xml:space="preserve"> </t>
        </is>
      </c>
    </row>
    <row r="5">
      <c r="A5" s="4" t="inlineStr">
        <is>
          <t>Revenue from Contract with Customer, Excluding Assessed Tax</t>
        </is>
      </c>
      <c r="B5" s="4" t="inlineStr">
        <is>
          <t xml:space="preserve"> </t>
        </is>
      </c>
      <c r="C5" s="10" t="n">
        <v>1233100000</v>
      </c>
      <c r="D5" s="10" t="n">
        <v>1106600000</v>
      </c>
      <c r="E5" s="10" t="n">
        <v>936900000</v>
      </c>
    </row>
    <row r="6">
      <c r="A6" s="4" t="inlineStr">
        <is>
          <t>Lease renewal term operating and finance lease</t>
        </is>
      </c>
      <c r="B6" s="4" t="inlineStr">
        <is>
          <t xml:space="preserve"> </t>
        </is>
      </c>
      <c r="C6" s="4" t="inlineStr">
        <is>
          <t>5 years</t>
        </is>
      </c>
      <c r="D6" s="4" t="inlineStr">
        <is>
          <t xml:space="preserve"> </t>
        </is>
      </c>
      <c r="E6" s="4" t="inlineStr">
        <is>
          <t xml:space="preserve"> </t>
        </is>
      </c>
    </row>
    <row r="7">
      <c r="A7" s="4" t="inlineStr">
        <is>
          <t>Operating and finance lease existence of option to terminate</t>
        </is>
      </c>
      <c r="B7" s="4" t="inlineStr">
        <is>
          <t xml:space="preserve"> </t>
        </is>
      </c>
      <c r="C7" s="4" t="inlineStr">
        <is>
          <t>true</t>
        </is>
      </c>
      <c r="D7" s="4" t="inlineStr">
        <is>
          <t xml:space="preserve"> </t>
        </is>
      </c>
      <c r="E7" s="4" t="inlineStr">
        <is>
          <t xml:space="preserve"> </t>
        </is>
      </c>
    </row>
    <row r="8">
      <c r="A8" s="4" t="inlineStr">
        <is>
          <t>Short-term leases term</t>
        </is>
      </c>
      <c r="B8" s="4" t="inlineStr">
        <is>
          <t xml:space="preserve"> </t>
        </is>
      </c>
      <c r="C8" s="4" t="inlineStr">
        <is>
          <t>12 months</t>
        </is>
      </c>
      <c r="D8" s="4" t="inlineStr">
        <is>
          <t xml:space="preserve"> </t>
        </is>
      </c>
      <c r="E8" s="4" t="inlineStr">
        <is>
          <t xml:space="preserve"> </t>
        </is>
      </c>
    </row>
    <row r="9">
      <c r="A9" s="4" t="inlineStr">
        <is>
          <t>Impairment charges</t>
        </is>
      </c>
      <c r="B9" s="10" t="n">
        <v>0</v>
      </c>
      <c r="C9" s="4" t="inlineStr">
        <is>
          <t xml:space="preserve"> </t>
        </is>
      </c>
      <c r="D9" s="4" t="inlineStr">
        <is>
          <t xml:space="preserve"> </t>
        </is>
      </c>
      <c r="E9" s="4" t="inlineStr">
        <is>
          <t xml:space="preserve"> </t>
        </is>
      </c>
    </row>
    <row r="10">
      <c r="A10" s="4" t="inlineStr">
        <is>
          <t>Software Development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Definite-lived intangible assets, useful life</t>
        </is>
      </c>
      <c r="B12" s="4" t="inlineStr">
        <is>
          <t xml:space="preserve"> </t>
        </is>
      </c>
      <c r="C12" s="4" t="inlineStr">
        <is>
          <t>7 years</t>
        </is>
      </c>
      <c r="D12" s="4" t="inlineStr">
        <is>
          <t xml:space="preserve"> </t>
        </is>
      </c>
      <c r="E12" s="4" t="inlineStr">
        <is>
          <t xml:space="preserve"> </t>
        </is>
      </c>
    </row>
    <row r="13">
      <c r="A13" s="4" t="inlineStr">
        <is>
          <t>Minimum [Member] | Computer Equipment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 xml:space="preserve"> </t>
        </is>
      </c>
      <c r="C15" s="4" t="inlineStr">
        <is>
          <t>3 years</t>
        </is>
      </c>
      <c r="D15" s="4" t="inlineStr">
        <is>
          <t xml:space="preserve"> </t>
        </is>
      </c>
      <c r="E15" s="4" t="inlineStr">
        <is>
          <t xml:space="preserve"> </t>
        </is>
      </c>
    </row>
    <row r="16">
      <c r="A16" s="4" t="inlineStr">
        <is>
          <t>Minimum [Member] | Furniture and Fixtures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 xml:space="preserve"> </t>
        </is>
      </c>
      <c r="C18" s="4" t="inlineStr">
        <is>
          <t>5 years</t>
        </is>
      </c>
      <c r="D18" s="4" t="inlineStr">
        <is>
          <t xml:space="preserve"> </t>
        </is>
      </c>
      <c r="E18" s="4" t="inlineStr">
        <is>
          <t xml:space="preserve"> </t>
        </is>
      </c>
    </row>
    <row r="19">
      <c r="A19" s="4" t="inlineStr">
        <is>
          <t>Minimum [Member] | Building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 xml:space="preserve"> </t>
        </is>
      </c>
      <c r="C21" s="4" t="inlineStr">
        <is>
          <t>15 years</t>
        </is>
      </c>
      <c r="D21" s="4" t="inlineStr">
        <is>
          <t xml:space="preserve"> </t>
        </is>
      </c>
      <c r="E21" s="4" t="inlineStr">
        <is>
          <t xml:space="preserve"> </t>
        </is>
      </c>
    </row>
    <row r="22">
      <c r="A22" s="4" t="inlineStr">
        <is>
          <t>Minimum [Member] | Computer Software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 xml:space="preserve"> </t>
        </is>
      </c>
      <c r="C24" s="4" t="inlineStr">
        <is>
          <t>3 years</t>
        </is>
      </c>
      <c r="D24" s="4" t="inlineStr">
        <is>
          <t xml:space="preserve"> </t>
        </is>
      </c>
      <c r="E24" s="4" t="inlineStr">
        <is>
          <t xml:space="preserve"> </t>
        </is>
      </c>
    </row>
    <row r="25">
      <c r="A25" s="4" t="inlineStr">
        <is>
          <t>Minimum [Member] | Machinery and Equipment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2 years</t>
        </is>
      </c>
      <c r="D27" s="4" t="inlineStr">
        <is>
          <t xml:space="preserve"> </t>
        </is>
      </c>
      <c r="E27" s="4" t="inlineStr">
        <is>
          <t xml:space="preserve"> </t>
        </is>
      </c>
    </row>
    <row r="28">
      <c r="A28" s="4" t="inlineStr">
        <is>
          <t>Minimum [Member] | Customer Relationships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Definite-lived intangible assets, useful life</t>
        </is>
      </c>
      <c r="B30" s="4" t="inlineStr">
        <is>
          <t xml:space="preserve"> </t>
        </is>
      </c>
      <c r="C30" s="4" t="inlineStr">
        <is>
          <t>2 years</t>
        </is>
      </c>
      <c r="D30" s="4" t="inlineStr">
        <is>
          <t xml:space="preserve"> </t>
        </is>
      </c>
      <c r="E30" s="4" t="inlineStr">
        <is>
          <t xml:space="preserve"> </t>
        </is>
      </c>
    </row>
    <row r="31">
      <c r="A31" s="4" t="inlineStr">
        <is>
          <t>Minimum [Member] | Developed Technology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Definite-lived intangible assets, useful life</t>
        </is>
      </c>
      <c r="B33" s="4" t="inlineStr">
        <is>
          <t xml:space="preserve"> </t>
        </is>
      </c>
      <c r="C33" s="4" t="inlineStr">
        <is>
          <t>13 years</t>
        </is>
      </c>
      <c r="D33" s="4" t="inlineStr">
        <is>
          <t xml:space="preserve"> </t>
        </is>
      </c>
      <c r="E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Remaining lease term operating and finance lease</t>
        </is>
      </c>
      <c r="B36" s="4" t="inlineStr">
        <is>
          <t xml:space="preserve"> </t>
        </is>
      </c>
      <c r="C36" s="4" t="inlineStr">
        <is>
          <t>15 years</t>
        </is>
      </c>
      <c r="D36" s="4" t="inlineStr">
        <is>
          <t xml:space="preserve"> </t>
        </is>
      </c>
      <c r="E36" s="4" t="inlineStr">
        <is>
          <t xml:space="preserve"> </t>
        </is>
      </c>
    </row>
    <row r="37">
      <c r="A37" s="4" t="inlineStr">
        <is>
          <t>Maximum [Member] | Computer Equipment [Member]</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Useful Life</t>
        </is>
      </c>
      <c r="B39" s="4" t="inlineStr">
        <is>
          <t xml:space="preserve"> </t>
        </is>
      </c>
      <c r="C39" s="4" t="inlineStr">
        <is>
          <t>5 years</t>
        </is>
      </c>
      <c r="D39" s="4" t="inlineStr">
        <is>
          <t xml:space="preserve"> </t>
        </is>
      </c>
      <c r="E39" s="4" t="inlineStr">
        <is>
          <t xml:space="preserve"> </t>
        </is>
      </c>
    </row>
    <row r="40">
      <c r="A40" s="4" t="inlineStr">
        <is>
          <t>Maximum [Member] | Furniture and Fixtures [Member]</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Useful Life</t>
        </is>
      </c>
      <c r="B42" s="4" t="inlineStr">
        <is>
          <t xml:space="preserve"> </t>
        </is>
      </c>
      <c r="C42" s="4" t="inlineStr">
        <is>
          <t>7 years</t>
        </is>
      </c>
      <c r="D42" s="4" t="inlineStr">
        <is>
          <t xml:space="preserve"> </t>
        </is>
      </c>
      <c r="E42" s="4" t="inlineStr">
        <is>
          <t xml:space="preserve"> </t>
        </is>
      </c>
    </row>
    <row r="43">
      <c r="A43" s="4" t="inlineStr">
        <is>
          <t>Maximum [Member] | Building [Member]</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Useful Life</t>
        </is>
      </c>
      <c r="B45" s="4" t="inlineStr">
        <is>
          <t xml:space="preserve"> </t>
        </is>
      </c>
      <c r="C45" s="4" t="inlineStr">
        <is>
          <t>30 years</t>
        </is>
      </c>
      <c r="D45" s="4" t="inlineStr">
        <is>
          <t xml:space="preserve"> </t>
        </is>
      </c>
      <c r="E45" s="4" t="inlineStr">
        <is>
          <t xml:space="preserve"> </t>
        </is>
      </c>
    </row>
    <row r="46">
      <c r="A46" s="4" t="inlineStr">
        <is>
          <t>Maximum [Member] | Computer Software [Member]</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Useful Life</t>
        </is>
      </c>
      <c r="B48" s="4" t="inlineStr">
        <is>
          <t xml:space="preserve"> </t>
        </is>
      </c>
      <c r="C48" s="4" t="inlineStr">
        <is>
          <t>7 years</t>
        </is>
      </c>
      <c r="D48" s="4" t="inlineStr">
        <is>
          <t xml:space="preserve"> </t>
        </is>
      </c>
      <c r="E48" s="4" t="inlineStr">
        <is>
          <t xml:space="preserve"> </t>
        </is>
      </c>
    </row>
    <row r="49">
      <c r="A49" s="4" t="inlineStr">
        <is>
          <t>Maximum [Member] | Machinery and Equipment [Member]</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Useful Life</t>
        </is>
      </c>
      <c r="B51" s="4" t="inlineStr">
        <is>
          <t xml:space="preserve"> </t>
        </is>
      </c>
      <c r="C51" s="4" t="inlineStr">
        <is>
          <t>15 years</t>
        </is>
      </c>
      <c r="D51" s="4" t="inlineStr">
        <is>
          <t xml:space="preserve"> </t>
        </is>
      </c>
      <c r="E51" s="4" t="inlineStr">
        <is>
          <t xml:space="preserve"> </t>
        </is>
      </c>
    </row>
    <row r="52">
      <c r="A52" s="4" t="inlineStr">
        <is>
          <t>Maximum [Member] | Customer Relationships [Member]</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Definite-lived intangible assets, useful life</t>
        </is>
      </c>
      <c r="B54" s="4" t="inlineStr">
        <is>
          <t xml:space="preserve"> </t>
        </is>
      </c>
      <c r="C54" s="4" t="inlineStr">
        <is>
          <t>20 years</t>
        </is>
      </c>
      <c r="D54" s="4" t="inlineStr">
        <is>
          <t xml:space="preserve"> </t>
        </is>
      </c>
      <c r="E54" s="4" t="inlineStr">
        <is>
          <t xml:space="preserve"> </t>
        </is>
      </c>
    </row>
    <row r="55">
      <c r="A55" s="4" t="inlineStr">
        <is>
          <t>Maximum [Member] | Developed Technology [Member]</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Definite-lived intangible assets, useful life</t>
        </is>
      </c>
      <c r="B57" s="4" t="inlineStr">
        <is>
          <t xml:space="preserve"> </t>
        </is>
      </c>
      <c r="C57" s="4" t="inlineStr">
        <is>
          <t>20 years</t>
        </is>
      </c>
      <c r="D57" s="4" t="inlineStr">
        <is>
          <t xml:space="preserve"> </t>
        </is>
      </c>
      <c r="E57" s="4" t="inlineStr">
        <is>
          <t xml:space="preserve"> </t>
        </is>
      </c>
    </row>
    <row r="58">
      <c r="A58" s="4" t="inlineStr">
        <is>
          <t>Gross Sales [Member] | Concentration Risk On Two Customers [Member]</t>
        </is>
      </c>
      <c r="B58" s="4" t="inlineStr">
        <is>
          <t xml:space="preserve"> </t>
        </is>
      </c>
      <c r="C58" s="4" t="inlineStr">
        <is>
          <t xml:space="preserve"> </t>
        </is>
      </c>
      <c r="D58" s="4" t="inlineStr">
        <is>
          <t xml:space="preserve"> </t>
        </is>
      </c>
      <c r="E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Number of customers accounted for significant percentage of net sales | Customer</t>
        </is>
      </c>
      <c r="B60" s="4" t="inlineStr">
        <is>
          <t xml:space="preserve"> </t>
        </is>
      </c>
      <c r="C60" s="5" t="n">
        <v>2</v>
      </c>
      <c r="D60" s="5" t="n">
        <v>2</v>
      </c>
      <c r="E60" s="5" t="n">
        <v>2</v>
      </c>
    </row>
    <row r="61">
      <c r="A61" s="4" t="inlineStr">
        <is>
          <t>Revenue from Contract with Customer, Excluding Assessed Tax</t>
        </is>
      </c>
      <c r="B61" s="4" t="inlineStr">
        <is>
          <t xml:space="preserve"> </t>
        </is>
      </c>
      <c r="C61" s="10" t="n">
        <v>547800000</v>
      </c>
      <c r="D61" s="10" t="n">
        <v>495800000</v>
      </c>
      <c r="E61" s="10" t="n">
        <v>370300000</v>
      </c>
    </row>
    <row r="62">
      <c r="A62" s="4" t="inlineStr">
        <is>
          <t>Gross Sales [Member] | Geographic Concentration Risk [Member] | Operating Segments [Member]</t>
        </is>
      </c>
      <c r="B62" s="4" t="inlineStr">
        <is>
          <t xml:space="preserve"> </t>
        </is>
      </c>
      <c r="C62" s="4" t="inlineStr">
        <is>
          <t xml:space="preserve"> </t>
        </is>
      </c>
      <c r="D62" s="4" t="inlineStr">
        <is>
          <t xml:space="preserve"> </t>
        </is>
      </c>
      <c r="E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4" t="inlineStr">
        <is>
          <t xml:space="preserve"> </t>
        </is>
      </c>
      <c r="C64" s="12" t="n">
        <v>0.1</v>
      </c>
      <c r="D64" s="12" t="n">
        <v>0.1</v>
      </c>
      <c r="E64" s="12" t="n">
        <v>0.1</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ature of Operations (Narrativ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ain related to sale of fixed and intangible assets</t>
        </is>
      </c>
      <c r="B4" s="10" t="n">
        <v>0</v>
      </c>
      <c r="C4" s="10" t="n">
        <v>0</v>
      </c>
      <c r="D4" s="10" t="n">
        <v>21</v>
      </c>
    </row>
    <row r="5">
      <c r="A5" s="4" t="inlineStr">
        <is>
          <t>Idled Pla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ain related to sale of fixed and intangible assets</t>
        </is>
      </c>
      <c r="B7" s="4" t="inlineStr">
        <is>
          <t xml:space="preserve"> </t>
        </is>
      </c>
      <c r="C7" s="4" t="inlineStr">
        <is>
          <t xml:space="preserve"> </t>
        </is>
      </c>
      <c r="D7" s="10" t="n">
        <v>21</v>
      </c>
    </row>
    <row r="8">
      <c r="A8" s="4" t="inlineStr">
        <is>
          <t>WAV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quity interest percentage</t>
        </is>
      </c>
      <c r="B10" s="12" t="n">
        <v>0.5</v>
      </c>
      <c r="C10" s="12" t="n">
        <v>0.5</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chedule of Net Sales to External Customer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233.1</v>
      </c>
      <c r="C4" s="6" t="n">
        <v>1106.6</v>
      </c>
      <c r="D4" s="6" t="n">
        <v>936.9</v>
      </c>
    </row>
    <row r="5">
      <c r="A5" s="4" t="inlineStr">
        <is>
          <t>Equity (earnings) from joint venture</t>
        </is>
      </c>
      <c r="B5" s="7" t="n">
        <v>-77.59999999999999</v>
      </c>
      <c r="C5" s="7" t="n">
        <v>-87.7</v>
      </c>
      <c r="D5" s="5" t="n">
        <v>-64</v>
      </c>
    </row>
    <row r="6">
      <c r="A6" s="4" t="inlineStr">
        <is>
          <t>Segment operating income (loss)</t>
        </is>
      </c>
      <c r="B6" s="7" t="n">
        <v>278.7</v>
      </c>
      <c r="C6" s="5" t="n">
        <v>260</v>
      </c>
      <c r="D6" s="7" t="n">
        <v>254.8</v>
      </c>
    </row>
    <row r="7">
      <c r="A7" s="4" t="inlineStr">
        <is>
          <t>Segment assets</t>
        </is>
      </c>
      <c r="B7" s="7" t="n">
        <v>1687.2</v>
      </c>
      <c r="C7" s="5" t="n">
        <v>1710</v>
      </c>
      <c r="D7" s="7" t="n">
        <v>1718.5</v>
      </c>
    </row>
    <row r="8">
      <c r="A8" s="4" t="inlineStr">
        <is>
          <t>Depreciation and amortization</t>
        </is>
      </c>
      <c r="B8" s="7" t="n">
        <v>83.7</v>
      </c>
      <c r="C8" s="7" t="n">
        <v>96.5</v>
      </c>
      <c r="D8" s="5" t="n">
        <v>84</v>
      </c>
    </row>
    <row r="9">
      <c r="A9" s="4" t="inlineStr">
        <is>
          <t>Investment in joint venture</t>
        </is>
      </c>
      <c r="B9" s="7" t="n">
        <v>23.9</v>
      </c>
      <c r="C9" s="5" t="n">
        <v>50</v>
      </c>
      <c r="D9" s="7" t="n">
        <v>41.2</v>
      </c>
    </row>
    <row r="10">
      <c r="A10" s="4" t="inlineStr">
        <is>
          <t>Purchases of property, plant and equipment</t>
        </is>
      </c>
      <c r="B10" s="7" t="n">
        <v>74.8</v>
      </c>
      <c r="C10" s="7" t="n">
        <v>79.8</v>
      </c>
      <c r="D10" s="7" t="n">
        <v>55.4</v>
      </c>
    </row>
    <row r="11">
      <c r="A11" s="4" t="inlineStr">
        <is>
          <t>Mineral Fiber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7" t="n">
        <v>887.4</v>
      </c>
      <c r="C13" s="7" t="n">
        <v>818.5</v>
      </c>
      <c r="D13" s="5" t="n">
        <v>726</v>
      </c>
    </row>
    <row r="14">
      <c r="A14" s="4" t="inlineStr">
        <is>
          <t>Equity (earnings) from joint venture</t>
        </is>
      </c>
      <c r="B14" s="7" t="n">
        <v>-77.59999999999999</v>
      </c>
      <c r="C14" s="7" t="n">
        <v>-87.7</v>
      </c>
      <c r="D14" s="5" t="n">
        <v>-64</v>
      </c>
    </row>
    <row r="15">
      <c r="A15" s="4" t="inlineStr">
        <is>
          <t>Segment operating income (loss)</t>
        </is>
      </c>
      <c r="B15" s="7" t="n">
        <v>260.9</v>
      </c>
      <c r="C15" s="7" t="n">
        <v>261.2</v>
      </c>
      <c r="D15" s="7" t="n">
        <v>218.7</v>
      </c>
    </row>
    <row r="16">
      <c r="A16" s="4" t="inlineStr">
        <is>
          <t>Segment assets</t>
        </is>
      </c>
      <c r="B16" s="7" t="n">
        <v>1096.9</v>
      </c>
      <c r="C16" s="7" t="n">
        <v>1133.9</v>
      </c>
      <c r="D16" s="7" t="n">
        <v>1101.1</v>
      </c>
    </row>
    <row r="17">
      <c r="A17" s="4" t="inlineStr">
        <is>
          <t>Depreciation and amortization</t>
        </is>
      </c>
      <c r="B17" s="7" t="n">
        <v>69.5</v>
      </c>
      <c r="C17" s="7" t="n">
        <v>69.90000000000001</v>
      </c>
      <c r="D17" s="7" t="n">
        <v>71.8</v>
      </c>
    </row>
    <row r="18">
      <c r="A18" s="4" t="inlineStr">
        <is>
          <t>Investment in joint venture</t>
        </is>
      </c>
      <c r="B18" s="7" t="n">
        <v>23.9</v>
      </c>
      <c r="C18" s="5" t="n">
        <v>50</v>
      </c>
      <c r="D18" s="7" t="n">
        <v>41.2</v>
      </c>
    </row>
    <row r="19">
      <c r="A19" s="4" t="inlineStr">
        <is>
          <t>Purchases of property, plant and equipment</t>
        </is>
      </c>
      <c r="B19" s="7" t="n">
        <v>63.8</v>
      </c>
      <c r="C19" s="7" t="n">
        <v>64.8</v>
      </c>
      <c r="D19" s="7" t="n">
        <v>45.5</v>
      </c>
    </row>
    <row r="20">
      <c r="A20" s="4" t="inlineStr">
        <is>
          <t>Architectural Specialti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7" t="n">
        <v>345.7</v>
      </c>
      <c r="C22" s="7" t="n">
        <v>288.1</v>
      </c>
      <c r="D22" s="7" t="n">
        <v>210.9</v>
      </c>
    </row>
    <row r="23">
      <c r="A23" s="4" t="inlineStr">
        <is>
          <t>Segment operating income (loss)</t>
        </is>
      </c>
      <c r="B23" s="7" t="n">
        <v>21.7</v>
      </c>
      <c r="C23" s="7" t="n">
        <v>4.2</v>
      </c>
      <c r="D23" s="7" t="n">
        <v>22.3</v>
      </c>
    </row>
    <row r="24">
      <c r="A24" s="4" t="inlineStr">
        <is>
          <t>Segment assets</t>
        </is>
      </c>
      <c r="B24" s="7" t="n">
        <v>387.5</v>
      </c>
      <c r="C24" s="7" t="n">
        <v>366.3</v>
      </c>
      <c r="D24" s="7" t="n">
        <v>357.7</v>
      </c>
    </row>
    <row r="25">
      <c r="A25" s="4" t="inlineStr">
        <is>
          <t>Depreciation and amortization</t>
        </is>
      </c>
      <c r="B25" s="7" t="n">
        <v>14.2</v>
      </c>
      <c r="C25" s="7" t="n">
        <v>26.6</v>
      </c>
      <c r="D25" s="7" t="n">
        <v>12.2</v>
      </c>
    </row>
    <row r="26">
      <c r="A26" s="4" t="inlineStr">
        <is>
          <t>Purchases of property, plant and equipment</t>
        </is>
      </c>
      <c r="B26" s="5" t="n">
        <v>11</v>
      </c>
      <c r="C26" s="5" t="n">
        <v>15</v>
      </c>
      <c r="D26" s="7" t="n">
        <v>9.9</v>
      </c>
    </row>
    <row r="27">
      <c r="A27" s="4" t="inlineStr">
        <is>
          <t>Unallocated Corporate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operating income (loss)</t>
        </is>
      </c>
      <c r="B29" s="7" t="n">
        <v>-3.9</v>
      </c>
      <c r="C29" s="7" t="n">
        <v>-5.4</v>
      </c>
      <c r="D29" s="7" t="n">
        <v>13.8</v>
      </c>
    </row>
    <row r="30">
      <c r="A30" s="4" t="inlineStr">
        <is>
          <t>Segment assets</t>
        </is>
      </c>
      <c r="B30" s="6" t="n">
        <v>202.8</v>
      </c>
      <c r="C30" s="6" t="n">
        <v>209.8</v>
      </c>
      <c r="D30" s="6" t="n">
        <v>25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Reconciliation Of Total Consolidated Operating Income To Earnings Before Income Taxe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consolidated operating income</t>
        </is>
      </c>
      <c r="B4" s="6" t="n">
        <v>278.7</v>
      </c>
      <c r="C4" s="10" t="n">
        <v>260</v>
      </c>
      <c r="D4" s="6" t="n">
        <v>254.8</v>
      </c>
    </row>
    <row r="5">
      <c r="A5" s="4" t="inlineStr">
        <is>
          <t>Interest expense</t>
        </is>
      </c>
      <c r="B5" s="7" t="n">
        <v>27.1</v>
      </c>
      <c r="C5" s="7" t="n">
        <v>22.9</v>
      </c>
      <c r="D5" s="7" t="n">
        <v>24.1</v>
      </c>
    </row>
    <row r="6">
      <c r="A6" s="4" t="inlineStr">
        <is>
          <t>Other non-operating (income) expense, net</t>
        </is>
      </c>
      <c r="B6" s="5" t="n">
        <v>-6</v>
      </c>
      <c r="C6" s="7" t="n">
        <v>-5.6</v>
      </c>
      <c r="D6" s="7" t="n">
        <v>357.4</v>
      </c>
    </row>
    <row r="7">
      <c r="A7" s="4" t="inlineStr">
        <is>
          <t>Earnings (loss) from continuing operations before income taxes</t>
        </is>
      </c>
      <c r="B7" s="6" t="n">
        <v>257.6</v>
      </c>
      <c r="C7" s="6" t="n">
        <v>242.7</v>
      </c>
      <c r="D7" s="6" t="n">
        <v>-12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chedule Of Sales Allocated To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6" t="n">
        <v>1233.1</v>
      </c>
      <c r="C4" s="6" t="n">
        <v>1106.6</v>
      </c>
      <c r="D4" s="6" t="n">
        <v>936.9</v>
      </c>
    </row>
    <row r="5">
      <c r="A5" s="4" t="inlineStr">
        <is>
          <t>Mineral Fiber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sales</t>
        </is>
      </c>
      <c r="B7" s="7" t="n">
        <v>887.4</v>
      </c>
      <c r="C7" s="7" t="n">
        <v>818.5</v>
      </c>
      <c r="D7" s="5" t="n">
        <v>726</v>
      </c>
    </row>
    <row r="8">
      <c r="A8" s="4" t="inlineStr">
        <is>
          <t>Mineral Fiber [Member] | United States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7" t="n">
        <v>816.3</v>
      </c>
      <c r="C10" s="7" t="n">
        <v>754.2</v>
      </c>
      <c r="D10" s="7" t="n">
        <v>674.1</v>
      </c>
    </row>
    <row r="11">
      <c r="A11" s="4" t="inlineStr">
        <is>
          <t>Mineral Fiber [Member] | Canada [Member]</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sales</t>
        </is>
      </c>
      <c r="B13" s="7" t="n">
        <v>71.09999999999999</v>
      </c>
      <c r="C13" s="7" t="n">
        <v>64.3</v>
      </c>
      <c r="D13" s="7" t="n">
        <v>51.9</v>
      </c>
    </row>
    <row r="14">
      <c r="A14" s="4" t="inlineStr">
        <is>
          <t>Architectural Specialti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7" t="n">
        <v>345.7</v>
      </c>
      <c r="C16" s="7" t="n">
        <v>288.1</v>
      </c>
      <c r="D16" s="7" t="n">
        <v>210.9</v>
      </c>
    </row>
    <row r="17">
      <c r="A17" s="4" t="inlineStr">
        <is>
          <t>Architectural Specialties [Member] | United States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sales</t>
        </is>
      </c>
      <c r="B19" s="7" t="n">
        <v>322.1</v>
      </c>
      <c r="C19" s="5" t="n">
        <v>268</v>
      </c>
      <c r="D19" s="7" t="n">
        <v>192.8</v>
      </c>
    </row>
    <row r="20">
      <c r="A20" s="4" t="inlineStr">
        <is>
          <t>Architectural Specialties [Member] | Canada [Member]</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Net sales</t>
        </is>
      </c>
      <c r="B22" s="6" t="n">
        <v>23.6</v>
      </c>
      <c r="C22" s="6" t="n">
        <v>20.1</v>
      </c>
      <c r="D22" s="6" t="n">
        <v>1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Schedule Of Property, Plant And Equipment Allocated To Geographic Area) (Details) - USD ($) $ in Millions</t>
        </is>
      </c>
      <c r="B1" s="2" t="inlineStr">
        <is>
          <t>Dec. 31,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Property, plant, and equipment, net</t>
        </is>
      </c>
      <c r="B3" s="6" t="n">
        <v>554.4</v>
      </c>
      <c r="C3" s="6" t="n">
        <v>542.8</v>
      </c>
    </row>
    <row r="4">
      <c r="A4" s="4" t="inlineStr">
        <is>
          <t>Mineral Fiber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plant, and equipment, net</t>
        </is>
      </c>
      <c r="B6" s="7" t="n">
        <v>496.8</v>
      </c>
      <c r="C6" s="7" t="n">
        <v>490.6</v>
      </c>
    </row>
    <row r="7">
      <c r="A7" s="4" t="inlineStr">
        <is>
          <t>Mineral Fiber [Member] | United States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plant, and equipment, net</t>
        </is>
      </c>
      <c r="B9" s="7" t="n">
        <v>496.8</v>
      </c>
      <c r="C9" s="7" t="n">
        <v>490.6</v>
      </c>
    </row>
    <row r="10">
      <c r="A10" s="4" t="inlineStr">
        <is>
          <t>Architectural Specialties [Member]</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Property, plant, and equipment, net</t>
        </is>
      </c>
      <c r="B12" s="7" t="n">
        <v>57.6</v>
      </c>
      <c r="C12" s="7" t="n">
        <v>52.2</v>
      </c>
    </row>
    <row r="13">
      <c r="A13" s="4" t="inlineStr">
        <is>
          <t>Architectural Specialties [Member] | United States [Memb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Property, plant, and equipment, net</t>
        </is>
      </c>
      <c r="B15" s="7" t="n">
        <v>52.3</v>
      </c>
      <c r="C15" s="7" t="n">
        <v>46.5</v>
      </c>
    </row>
    <row r="16">
      <c r="A16" s="4" t="inlineStr">
        <is>
          <t>Architectural Specialties [Member] | Canada [Member]</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Property, plant, and equipment, net</t>
        </is>
      </c>
      <c r="B18" s="6" t="n">
        <v>5.3</v>
      </c>
      <c r="C18" s="6"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Net Sales by Major Customer Group within Each Segment) (Details) - USD ($) $ in Millions</t>
        </is>
      </c>
      <c r="B1" s="2" t="inlineStr">
        <is>
          <t>12 Months Ended</t>
        </is>
      </c>
    </row>
    <row r="2">
      <c r="B2" s="2" t="inlineStr">
        <is>
          <t>Dec. 31, 2022</t>
        </is>
      </c>
      <c r="C2" s="2" t="inlineStr">
        <is>
          <t>Dec. 31, 2021</t>
        </is>
      </c>
      <c r="D2" s="2" t="inlineStr">
        <is>
          <t>Dec. 31, 2020</t>
        </is>
      </c>
    </row>
    <row r="3">
      <c r="A3" s="3" t="inlineStr">
        <is>
          <t>Entity Wide Revenue Major Customer [Line Items]</t>
        </is>
      </c>
      <c r="B3" s="4" t="inlineStr">
        <is>
          <t xml:space="preserve"> </t>
        </is>
      </c>
      <c r="C3" s="4" t="inlineStr">
        <is>
          <t xml:space="preserve"> </t>
        </is>
      </c>
      <c r="D3" s="4" t="inlineStr">
        <is>
          <t xml:space="preserve"> </t>
        </is>
      </c>
    </row>
    <row r="4">
      <c r="A4" s="4" t="inlineStr">
        <is>
          <t>Revenue from Contract with Customer, Excluding Assessed Tax</t>
        </is>
      </c>
      <c r="B4" s="6" t="n">
        <v>1233.1</v>
      </c>
      <c r="C4" s="6" t="n">
        <v>1106.6</v>
      </c>
      <c r="D4" s="6" t="n">
        <v>936.9</v>
      </c>
    </row>
    <row r="5">
      <c r="A5" s="4" t="inlineStr">
        <is>
          <t>Mineral Fiber [Member]</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Revenue from Contract with Customer, Excluding Assessed Tax</t>
        </is>
      </c>
      <c r="B7" s="7" t="n">
        <v>887.4</v>
      </c>
      <c r="C7" s="7" t="n">
        <v>818.5</v>
      </c>
      <c r="D7" s="5" t="n">
        <v>726</v>
      </c>
    </row>
    <row r="8">
      <c r="A8" s="4" t="inlineStr">
        <is>
          <t>Mineral Fiber [Member] | Distributors [Member]</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Revenue from Contract with Customer, Excluding Assessed Tax</t>
        </is>
      </c>
      <c r="B10" s="7" t="n">
        <v>654.1</v>
      </c>
      <c r="C10" s="7" t="n">
        <v>603.9</v>
      </c>
      <c r="D10" s="7" t="n">
        <v>525.2</v>
      </c>
    </row>
    <row r="11">
      <c r="A11" s="4" t="inlineStr">
        <is>
          <t>Mineral Fiber [Member] | Home Centers [Member]</t>
        </is>
      </c>
      <c r="B11" s="4" t="inlineStr">
        <is>
          <t xml:space="preserve"> </t>
        </is>
      </c>
      <c r="C11" s="4" t="inlineStr">
        <is>
          <t xml:space="preserve"> </t>
        </is>
      </c>
      <c r="D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99.09999999999999</v>
      </c>
      <c r="C13" s="7" t="n">
        <v>94.40000000000001</v>
      </c>
      <c r="D13" s="7" t="n">
        <v>96.09999999999999</v>
      </c>
    </row>
    <row r="14">
      <c r="A14" s="4" t="inlineStr">
        <is>
          <t>Mineral Fiber [Member] | Direct Customers [Member]</t>
        </is>
      </c>
      <c r="B14" s="4" t="inlineStr">
        <is>
          <t xml:space="preserve"> </t>
        </is>
      </c>
      <c r="C14" s="4" t="inlineStr">
        <is>
          <t xml:space="preserve"> </t>
        </is>
      </c>
      <c r="D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61</v>
      </c>
      <c r="C16" s="7" t="n">
        <v>59.2</v>
      </c>
      <c r="D16" s="7" t="n">
        <v>54.3</v>
      </c>
    </row>
    <row r="17">
      <c r="A17" s="4" t="inlineStr">
        <is>
          <t>Mineral Fiber [Member] | Retailers And Other</t>
        </is>
      </c>
      <c r="B17" s="4" t="inlineStr">
        <is>
          <t xml:space="preserve"> </t>
        </is>
      </c>
      <c r="C17" s="4" t="inlineStr">
        <is>
          <t xml:space="preserve"> </t>
        </is>
      </c>
      <c r="D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row>
    <row r="19">
      <c r="A19" s="4" t="inlineStr">
        <is>
          <t>Revenue from Contract with Customer, Excluding Assessed Tax</t>
        </is>
      </c>
      <c r="B19" s="7" t="n">
        <v>73.2</v>
      </c>
      <c r="C19" s="5" t="n">
        <v>61</v>
      </c>
      <c r="D19" s="7" t="n">
        <v>50.4</v>
      </c>
    </row>
    <row r="20">
      <c r="A20" s="4" t="inlineStr">
        <is>
          <t>Architectural Specialties [Member]</t>
        </is>
      </c>
      <c r="B20" s="4" t="inlineStr">
        <is>
          <t xml:space="preserve"> </t>
        </is>
      </c>
      <c r="C20" s="4" t="inlineStr">
        <is>
          <t xml:space="preserve"> </t>
        </is>
      </c>
      <c r="D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345.7</v>
      </c>
      <c r="C22" s="7" t="n">
        <v>288.1</v>
      </c>
      <c r="D22" s="7" t="n">
        <v>210.9</v>
      </c>
    </row>
    <row r="23">
      <c r="A23" s="4" t="inlineStr">
        <is>
          <t>Architectural Specialties [Member] | Distributors [Member]</t>
        </is>
      </c>
      <c r="B23" s="4" t="inlineStr">
        <is>
          <t xml:space="preserve"> </t>
        </is>
      </c>
      <c r="C23" s="4" t="inlineStr">
        <is>
          <t xml:space="preserve"> </t>
        </is>
      </c>
      <c r="D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row>
    <row r="25">
      <c r="A25" s="4" t="inlineStr">
        <is>
          <t>Revenue from Contract with Customer, Excluding Assessed Tax</t>
        </is>
      </c>
      <c r="B25" s="7" t="n">
        <v>174.4</v>
      </c>
      <c r="C25" s="7" t="n">
        <v>150.5</v>
      </c>
      <c r="D25" s="7" t="n">
        <v>135.5</v>
      </c>
    </row>
    <row r="26">
      <c r="A26" s="4" t="inlineStr">
        <is>
          <t>Architectural Specialties [Member] | Direct Customers [Member]</t>
        </is>
      </c>
      <c r="B26" s="4" t="inlineStr">
        <is>
          <t xml:space="preserve"> </t>
        </is>
      </c>
      <c r="C26" s="4" t="inlineStr">
        <is>
          <t xml:space="preserve"> </t>
        </is>
      </c>
      <c r="D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168</v>
      </c>
      <c r="C28" s="7" t="n">
        <v>134.6</v>
      </c>
      <c r="D28" s="7" t="n">
        <v>73.3</v>
      </c>
    </row>
    <row r="29">
      <c r="A29" s="4" t="inlineStr">
        <is>
          <t>Architectural Specialties [Member] | Retailers And Other</t>
        </is>
      </c>
      <c r="B29" s="4" t="inlineStr">
        <is>
          <t xml:space="preserve"> </t>
        </is>
      </c>
      <c r="C29" s="4" t="inlineStr">
        <is>
          <t xml:space="preserve"> </t>
        </is>
      </c>
      <c r="D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3.3</v>
      </c>
      <c r="C31" s="10" t="n">
        <v>3</v>
      </c>
      <c r="D31" s="6" t="n">
        <v>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nsolidated Statements of Shareholders' Equity (Parenthetical) - $ / shares</t>
        </is>
      </c>
      <c r="B1" s="2" t="inlineStr">
        <is>
          <t>1 Months Ended</t>
        </is>
      </c>
      <c r="C1" s="2" t="inlineStr">
        <is>
          <t>12 Months Ended</t>
        </is>
      </c>
    </row>
    <row r="2">
      <c r="B2" s="2" t="inlineStr">
        <is>
          <t>Oct. 31, 2022</t>
        </is>
      </c>
      <c r="C2" s="2" t="inlineStr">
        <is>
          <t>Dec. 31, 2022</t>
        </is>
      </c>
      <c r="D2" s="2" t="inlineStr">
        <is>
          <t>Dec.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11" t="n">
        <v>0.254</v>
      </c>
      <c r="C4" s="11" t="n">
        <v>0.947</v>
      </c>
      <c r="D4" s="11" t="n">
        <v>0.861</v>
      </c>
      <c r="E4" s="11" t="n">
        <v>0.8100000000000001</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 width="14" customWidth="1" min="7" max="7"/>
  </cols>
  <sheetData>
    <row r="1">
      <c r="A1" s="1" t="inlineStr">
        <is>
          <t>Acquisitions (Narrative) (Details) - USD ($) $ in Millions</t>
        </is>
      </c>
      <c r="B1" s="2" t="inlineStr">
        <is>
          <t>Nov. 04, 2022</t>
        </is>
      </c>
      <c r="C1" s="2" t="inlineStr">
        <is>
          <t>Dec. 16, 2020</t>
        </is>
      </c>
      <c r="D1" s="2" t="inlineStr">
        <is>
          <t>Aug. 24, 2020</t>
        </is>
      </c>
      <c r="E1" s="2" t="inlineStr">
        <is>
          <t>Jul. 27, 2020</t>
        </is>
      </c>
      <c r="F1" s="2" t="inlineStr">
        <is>
          <t>Dec.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usiness acquisition, goodwill</t>
        </is>
      </c>
      <c r="B3" s="4" t="inlineStr">
        <is>
          <t xml:space="preserve"> </t>
        </is>
      </c>
      <c r="C3" s="4" t="inlineStr">
        <is>
          <t xml:space="preserve"> </t>
        </is>
      </c>
      <c r="D3" s="4" t="inlineStr">
        <is>
          <t xml:space="preserve"> </t>
        </is>
      </c>
      <c r="E3" s="4" t="inlineStr">
        <is>
          <t xml:space="preserve"> </t>
        </is>
      </c>
      <c r="F3" s="6" t="n">
        <v>167.3</v>
      </c>
      <c r="G3" s="10" t="n">
        <v>167</v>
      </c>
    </row>
    <row r="4">
      <c r="A4" s="4" t="inlineStr">
        <is>
          <t>Business combination, consideration transferred estimated fair value</t>
        </is>
      </c>
      <c r="B4" s="4" t="inlineStr">
        <is>
          <t xml:space="preserve"> </t>
        </is>
      </c>
      <c r="C4" s="4" t="inlineStr">
        <is>
          <t xml:space="preserve"> </t>
        </is>
      </c>
      <c r="D4" s="4" t="inlineStr">
        <is>
          <t xml:space="preserve"> </t>
        </is>
      </c>
      <c r="E4" s="4" t="inlineStr">
        <is>
          <t xml:space="preserve"> </t>
        </is>
      </c>
      <c r="F4" s="6" t="n">
        <v>15.2</v>
      </c>
      <c r="G4" s="6" t="n">
        <v>8.6</v>
      </c>
    </row>
    <row r="5">
      <c r="A5" s="4" t="inlineStr">
        <is>
          <t>GC Product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t>
        </is>
      </c>
      <c r="B7" s="6" t="n">
        <v>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total fair value of liabilities assumed, less tangible assets acquired</t>
        </is>
      </c>
      <c r="B8" s="7" t="n">
        <v>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Intangible Assets, Other than Goodwill</t>
        </is>
      </c>
      <c r="B9" s="7" t="n">
        <v>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goodwill</t>
        </is>
      </c>
      <c r="B10" s="7" t="n">
        <v>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C Products, Inc. [Member] | Non-compet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Intangible Assets, Other than Goodwill</t>
        </is>
      </c>
      <c r="B13" s="7"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C Products, Inc. [Member] |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Intangible Assets, Other than Goodwill</t>
        </is>
      </c>
      <c r="B16" s="7" t="n">
        <v>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C Products, Inc.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Intangible Assets, Other than Goodwill</t>
        </is>
      </c>
      <c r="B19" s="6" t="n">
        <v>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ktu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business</t>
        </is>
      </c>
      <c r="B22" s="4" t="inlineStr">
        <is>
          <t xml:space="preserve"> </t>
        </is>
      </c>
      <c r="C22" s="6" t="n">
        <v>91.2</v>
      </c>
      <c r="D22" s="4" t="inlineStr">
        <is>
          <t xml:space="preserve"> </t>
        </is>
      </c>
      <c r="E22" s="4" t="inlineStr">
        <is>
          <t xml:space="preserve"> </t>
        </is>
      </c>
      <c r="F22" s="4" t="inlineStr">
        <is>
          <t xml:space="preserve"> </t>
        </is>
      </c>
      <c r="G22" s="4" t="inlineStr">
        <is>
          <t xml:space="preserve"> </t>
        </is>
      </c>
    </row>
    <row r="23">
      <c r="A23" s="4" t="inlineStr">
        <is>
          <t>Business acquisition, cash acquired</t>
        </is>
      </c>
      <c r="B23" s="4" t="inlineStr">
        <is>
          <t xml:space="preserve"> </t>
        </is>
      </c>
      <c r="C23" s="7" t="n">
        <v>0.1</v>
      </c>
      <c r="D23" s="4" t="inlineStr">
        <is>
          <t xml:space="preserve"> </t>
        </is>
      </c>
      <c r="E23" s="4" t="inlineStr">
        <is>
          <t xml:space="preserve"> </t>
        </is>
      </c>
      <c r="F23" s="4" t="inlineStr">
        <is>
          <t xml:space="preserve"> </t>
        </is>
      </c>
      <c r="G23" s="4" t="inlineStr">
        <is>
          <t xml:space="preserve"> </t>
        </is>
      </c>
    </row>
    <row r="24">
      <c r="A24" s="4" t="inlineStr">
        <is>
          <t>Business acquisition, total fair value of liabilities assumed, less tangible assets acquired</t>
        </is>
      </c>
      <c r="B24" s="4" t="inlineStr">
        <is>
          <t xml:space="preserve"> </t>
        </is>
      </c>
      <c r="C24" s="7" t="n">
        <v>0.9</v>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Intangible Assets, Other than Goodwill</t>
        </is>
      </c>
      <c r="B25" s="4" t="inlineStr">
        <is>
          <t xml:space="preserve"> </t>
        </is>
      </c>
      <c r="C25" s="5" t="n">
        <v>33</v>
      </c>
      <c r="D25" s="4" t="inlineStr">
        <is>
          <t xml:space="preserve"> </t>
        </is>
      </c>
      <c r="E25" s="4" t="inlineStr">
        <is>
          <t xml:space="preserve"> </t>
        </is>
      </c>
      <c r="F25" s="4" t="inlineStr">
        <is>
          <t xml:space="preserve"> </t>
        </is>
      </c>
      <c r="G25" s="4" t="inlineStr">
        <is>
          <t xml:space="preserve"> </t>
        </is>
      </c>
    </row>
    <row r="26">
      <c r="A26" s="4" t="inlineStr">
        <is>
          <t>Business acquisition, goodwill</t>
        </is>
      </c>
      <c r="B26" s="4" t="inlineStr">
        <is>
          <t xml:space="preserve"> </t>
        </is>
      </c>
      <c r="C26" s="6" t="n">
        <v>57.4</v>
      </c>
      <c r="D26" s="4" t="inlineStr">
        <is>
          <t xml:space="preserve"> </t>
        </is>
      </c>
      <c r="E26" s="4" t="inlineStr">
        <is>
          <t xml:space="preserve"> </t>
        </is>
      </c>
      <c r="F26" s="4" t="inlineStr">
        <is>
          <t xml:space="preserve"> </t>
        </is>
      </c>
      <c r="G26" s="4" t="inlineStr">
        <is>
          <t xml:space="preserve"> </t>
        </is>
      </c>
    </row>
    <row r="27">
      <c r="A27" s="4" t="inlineStr">
        <is>
          <t>Estimated Useful Life</t>
        </is>
      </c>
      <c r="B27" s="4" t="inlineStr">
        <is>
          <t xml:space="preserve"> </t>
        </is>
      </c>
      <c r="C27" s="4" t="inlineStr">
        <is>
          <t>4 years 3 months 18 days</t>
        </is>
      </c>
      <c r="D27" s="4" t="inlineStr">
        <is>
          <t xml:space="preserve"> </t>
        </is>
      </c>
      <c r="E27" s="4" t="inlineStr">
        <is>
          <t xml:space="preserve"> </t>
        </is>
      </c>
      <c r="F27" s="4" t="inlineStr">
        <is>
          <t xml:space="preserve"> </t>
        </is>
      </c>
      <c r="G27" s="4" t="inlineStr">
        <is>
          <t xml:space="preserve"> </t>
        </is>
      </c>
    </row>
    <row r="28">
      <c r="A28" s="4" t="inlineStr">
        <is>
          <t>Arktura [Member] | Pat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Intangible Assets, Other than Goodwill</t>
        </is>
      </c>
      <c r="B30" s="4" t="inlineStr">
        <is>
          <t xml:space="preserve"> </t>
        </is>
      </c>
      <c r="C30" s="6" t="n">
        <v>0.6</v>
      </c>
      <c r="D30" s="4" t="inlineStr">
        <is>
          <t xml:space="preserve"> </t>
        </is>
      </c>
      <c r="E30" s="4" t="inlineStr">
        <is>
          <t xml:space="preserve"> </t>
        </is>
      </c>
      <c r="F30" s="4" t="inlineStr">
        <is>
          <t xml:space="preserve"> </t>
        </is>
      </c>
      <c r="G30" s="4" t="inlineStr">
        <is>
          <t xml:space="preserve"> </t>
        </is>
      </c>
    </row>
    <row r="31">
      <c r="A31" s="4" t="inlineStr">
        <is>
          <t>Arktura [Member] | Pat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t>
        </is>
      </c>
      <c r="B33" s="4" t="inlineStr">
        <is>
          <t xml:space="preserve"> </t>
        </is>
      </c>
      <c r="C33" s="4" t="inlineStr">
        <is>
          <t>19 years</t>
        </is>
      </c>
      <c r="D33" s="4" t="inlineStr">
        <is>
          <t xml:space="preserve"> </t>
        </is>
      </c>
      <c r="E33" s="4" t="inlineStr">
        <is>
          <t xml:space="preserve"> </t>
        </is>
      </c>
      <c r="F33" s="4" t="inlineStr">
        <is>
          <t xml:space="preserve"> </t>
        </is>
      </c>
      <c r="G33" s="4" t="inlineStr">
        <is>
          <t xml:space="preserve"> </t>
        </is>
      </c>
    </row>
    <row r="34">
      <c r="A34" s="4" t="inlineStr">
        <is>
          <t>Arktura [Member] | Non-compet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Recognized Identifiable Assets Acquired and Liabilities Assumed, Intangible Assets, Other than Goodwill</t>
        </is>
      </c>
      <c r="B36" s="4" t="inlineStr">
        <is>
          <t xml:space="preserve"> </t>
        </is>
      </c>
      <c r="C36" s="6" t="n">
        <v>2.1</v>
      </c>
      <c r="D36" s="4" t="inlineStr">
        <is>
          <t xml:space="preserve"> </t>
        </is>
      </c>
      <c r="E36" s="4" t="inlineStr">
        <is>
          <t xml:space="preserve"> </t>
        </is>
      </c>
      <c r="F36" s="4" t="inlineStr">
        <is>
          <t xml:space="preserve"> </t>
        </is>
      </c>
      <c r="G36" s="4" t="inlineStr">
        <is>
          <t xml:space="preserve"> </t>
        </is>
      </c>
    </row>
    <row r="37">
      <c r="A37" s="4" t="inlineStr">
        <is>
          <t>Estimated Useful Life</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Arktura [Member] | Sell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acquisition additional cash payments</t>
        </is>
      </c>
      <c r="B40" s="4" t="inlineStr">
        <is>
          <t xml:space="preserve"> </t>
        </is>
      </c>
      <c r="C40" s="10" t="n">
        <v>24</v>
      </c>
      <c r="D40" s="4" t="inlineStr">
        <is>
          <t xml:space="preserve"> </t>
        </is>
      </c>
      <c r="E40" s="4" t="inlineStr">
        <is>
          <t xml:space="preserve"> </t>
        </is>
      </c>
      <c r="F40" s="4" t="inlineStr">
        <is>
          <t xml:space="preserve"> </t>
        </is>
      </c>
      <c r="G40" s="4" t="inlineStr">
        <is>
          <t xml:space="preserve"> </t>
        </is>
      </c>
    </row>
    <row r="41">
      <c r="A41" s="4" t="inlineStr">
        <is>
          <t>Business acquisition cash payment period</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row>
    <row r="42">
      <c r="A42" s="4" t="inlineStr">
        <is>
          <t>Arktura [Member] | Seller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stock issued or issuable</t>
        </is>
      </c>
      <c r="B44" s="4" t="inlineStr">
        <is>
          <t xml:space="preserve"> </t>
        </is>
      </c>
      <c r="C44" s="10" t="n">
        <v>6</v>
      </c>
      <c r="D44" s="4" t="inlineStr">
        <is>
          <t xml:space="preserve"> </t>
        </is>
      </c>
      <c r="E44" s="4" t="inlineStr">
        <is>
          <t xml:space="preserve"> </t>
        </is>
      </c>
      <c r="F44" s="4" t="inlineStr">
        <is>
          <t xml:space="preserve"> </t>
        </is>
      </c>
      <c r="G44" s="4" t="inlineStr">
        <is>
          <t xml:space="preserve"> </t>
        </is>
      </c>
    </row>
    <row r="45">
      <c r="A45" s="4" t="inlineStr">
        <is>
          <t>Business acquisition stock issued vesting period</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Arktura [Member] | Key Employee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acquisition, stock issued or issuable</t>
        </is>
      </c>
      <c r="B48" s="4" t="inlineStr">
        <is>
          <t xml:space="preserve"> </t>
        </is>
      </c>
      <c r="C48" s="6" t="n">
        <v>1.4</v>
      </c>
      <c r="D48" s="4" t="inlineStr">
        <is>
          <t xml:space="preserve"> </t>
        </is>
      </c>
      <c r="E48" s="4" t="inlineStr">
        <is>
          <t xml:space="preserve"> </t>
        </is>
      </c>
      <c r="F48" s="4" t="inlineStr">
        <is>
          <t xml:space="preserve"> </t>
        </is>
      </c>
      <c r="G48" s="4" t="inlineStr">
        <is>
          <t xml:space="preserve"> </t>
        </is>
      </c>
    </row>
    <row r="49">
      <c r="A49" s="4" t="inlineStr">
        <is>
          <t>Business acquisition stock issued vesting period</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row>
    <row r="50">
      <c r="A50" s="4" t="inlineStr">
        <is>
          <t>Moz Design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to acquire business</t>
        </is>
      </c>
      <c r="B52" s="4" t="inlineStr">
        <is>
          <t xml:space="preserve"> </t>
        </is>
      </c>
      <c r="C52" s="4" t="inlineStr">
        <is>
          <t xml:space="preserve"> </t>
        </is>
      </c>
      <c r="D52" s="6" t="n">
        <v>4.2</v>
      </c>
      <c r="E52" s="4" t="inlineStr">
        <is>
          <t xml:space="preserve"> </t>
        </is>
      </c>
      <c r="F52" s="4" t="inlineStr">
        <is>
          <t xml:space="preserve"> </t>
        </is>
      </c>
      <c r="G52" s="4" t="inlineStr">
        <is>
          <t xml:space="preserve"> </t>
        </is>
      </c>
    </row>
    <row r="53">
      <c r="A53" s="4" t="inlineStr">
        <is>
          <t>Business acquisition, total fair value of liabilities assumed, less tangible assets acquired</t>
        </is>
      </c>
      <c r="B53" s="4" t="inlineStr">
        <is>
          <t xml:space="preserve"> </t>
        </is>
      </c>
      <c r="C53" s="4" t="inlineStr">
        <is>
          <t xml:space="preserve"> </t>
        </is>
      </c>
      <c r="D53" s="7" t="n">
        <v>0.4</v>
      </c>
      <c r="E53" s="4" t="inlineStr">
        <is>
          <t xml:space="preserve"> </t>
        </is>
      </c>
      <c r="F53" s="4" t="inlineStr">
        <is>
          <t xml:space="preserve"> </t>
        </is>
      </c>
      <c r="G53" s="4" t="inlineStr">
        <is>
          <t xml:space="preserve"> </t>
        </is>
      </c>
    </row>
    <row r="54">
      <c r="A54" s="4" t="inlineStr">
        <is>
          <t>Business Combination, Recognized Identifiable Assets Acquired and Liabilities Assumed, Intangible Assets, Other than Goodwill</t>
        </is>
      </c>
      <c r="B54" s="4" t="inlineStr">
        <is>
          <t xml:space="preserve"> </t>
        </is>
      </c>
      <c r="C54" s="4" t="inlineStr">
        <is>
          <t xml:space="preserve"> </t>
        </is>
      </c>
      <c r="D54" s="7" t="n">
        <v>2.7</v>
      </c>
      <c r="E54" s="4" t="inlineStr">
        <is>
          <t xml:space="preserve"> </t>
        </is>
      </c>
      <c r="F54" s="4" t="inlineStr">
        <is>
          <t xml:space="preserve"> </t>
        </is>
      </c>
      <c r="G54" s="4" t="inlineStr">
        <is>
          <t xml:space="preserve"> </t>
        </is>
      </c>
    </row>
    <row r="55">
      <c r="A55" s="4" t="inlineStr">
        <is>
          <t>Business acquisition, goodwill</t>
        </is>
      </c>
      <c r="B55" s="4" t="inlineStr">
        <is>
          <t xml:space="preserve"> </t>
        </is>
      </c>
      <c r="C55" s="4" t="inlineStr">
        <is>
          <t xml:space="preserve"> </t>
        </is>
      </c>
      <c r="D55" s="7" t="n">
        <v>4.6</v>
      </c>
      <c r="E55" s="4" t="inlineStr">
        <is>
          <t xml:space="preserve"> </t>
        </is>
      </c>
      <c r="F55" s="4" t="inlineStr">
        <is>
          <t xml:space="preserve"> </t>
        </is>
      </c>
      <c r="G55" s="4" t="inlineStr">
        <is>
          <t xml:space="preserve"> </t>
        </is>
      </c>
    </row>
    <row r="56">
      <c r="A56" s="4" t="inlineStr">
        <is>
          <t>Business combination contingent consideration maximum earnout payable</t>
        </is>
      </c>
      <c r="B56" s="4" t="inlineStr">
        <is>
          <t xml:space="preserve"> </t>
        </is>
      </c>
      <c r="C56" s="4" t="inlineStr">
        <is>
          <t xml:space="preserve"> </t>
        </is>
      </c>
      <c r="D56" s="7" t="n">
        <v>4.7</v>
      </c>
      <c r="E56" s="4" t="inlineStr">
        <is>
          <t xml:space="preserve"> </t>
        </is>
      </c>
      <c r="F56" s="4" t="inlineStr">
        <is>
          <t xml:space="preserve"> </t>
        </is>
      </c>
      <c r="G56" s="4" t="inlineStr">
        <is>
          <t xml:space="preserve"> </t>
        </is>
      </c>
    </row>
    <row r="57">
      <c r="A57" s="4" t="inlineStr">
        <is>
          <t>Business combination, consideration transferred estimated fair value</t>
        </is>
      </c>
      <c r="B57" s="4" t="inlineStr">
        <is>
          <t xml:space="preserve"> </t>
        </is>
      </c>
      <c r="C57" s="4" t="inlineStr">
        <is>
          <t xml:space="preserve"> </t>
        </is>
      </c>
      <c r="D57" s="7" t="n">
        <v>2.7</v>
      </c>
      <c r="E57" s="4" t="inlineStr">
        <is>
          <t xml:space="preserve"> </t>
        </is>
      </c>
      <c r="F57" s="4" t="inlineStr">
        <is>
          <t xml:space="preserve"> </t>
        </is>
      </c>
      <c r="G57" s="4" t="inlineStr">
        <is>
          <t xml:space="preserve"> </t>
        </is>
      </c>
    </row>
    <row r="58">
      <c r="A58" s="4" t="inlineStr">
        <is>
          <t>Business combination, consideration transferred</t>
        </is>
      </c>
      <c r="B58" s="4" t="inlineStr">
        <is>
          <t xml:space="preserve"> </t>
        </is>
      </c>
      <c r="C58" s="4" t="inlineStr">
        <is>
          <t xml:space="preserve"> </t>
        </is>
      </c>
      <c r="D58" s="7" t="n">
        <v>6.9</v>
      </c>
      <c r="E58" s="4" t="inlineStr">
        <is>
          <t xml:space="preserve"> </t>
        </is>
      </c>
      <c r="F58" s="4" t="inlineStr">
        <is>
          <t xml:space="preserve"> </t>
        </is>
      </c>
      <c r="G58" s="4" t="inlineStr">
        <is>
          <t xml:space="preserve"> </t>
        </is>
      </c>
    </row>
    <row r="59">
      <c r="A59" s="4" t="inlineStr">
        <is>
          <t>Moz Designs, Inc. [Member] | TradeNam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usiness Combination, Recognized Identifiable Assets Acquired and Liabilities Assumed, Intangible Assets, Other than Goodwill</t>
        </is>
      </c>
      <c r="B61" s="4" t="inlineStr">
        <is>
          <t xml:space="preserve"> </t>
        </is>
      </c>
      <c r="C61" s="4" t="inlineStr">
        <is>
          <t xml:space="preserve"> </t>
        </is>
      </c>
      <c r="D61" s="7" t="n">
        <v>1.5</v>
      </c>
      <c r="E61" s="4" t="inlineStr">
        <is>
          <t xml:space="preserve"> </t>
        </is>
      </c>
      <c r="F61" s="4" t="inlineStr">
        <is>
          <t xml:space="preserve"> </t>
        </is>
      </c>
      <c r="G61" s="4" t="inlineStr">
        <is>
          <t xml:space="preserve"> </t>
        </is>
      </c>
    </row>
    <row r="62">
      <c r="A62" s="4" t="inlineStr">
        <is>
          <t>Moz Designs, Inc. [Member] | Customer Relationship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usiness Combination, Recognized Identifiable Assets Acquired and Liabilities Assumed, Intangible Assets, Other than Goodwill</t>
        </is>
      </c>
      <c r="B64" s="4" t="inlineStr">
        <is>
          <t xml:space="preserve"> </t>
        </is>
      </c>
      <c r="C64" s="4" t="inlineStr">
        <is>
          <t xml:space="preserve"> </t>
        </is>
      </c>
      <c r="D64" s="7" t="n">
        <v>0.6</v>
      </c>
      <c r="E64" s="4" t="inlineStr">
        <is>
          <t xml:space="preserve"> </t>
        </is>
      </c>
      <c r="F64" s="4" t="inlineStr">
        <is>
          <t xml:space="preserve"> </t>
        </is>
      </c>
      <c r="G64" s="4" t="inlineStr">
        <is>
          <t xml:space="preserve"> </t>
        </is>
      </c>
    </row>
    <row r="65">
      <c r="A65" s="4" t="inlineStr">
        <is>
          <t>Moz Designs, Inc. [Member] | Backlo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usiness Combination, Recognized Identifiable Assets Acquired and Liabilities Assumed, Intangible Assets, Other than Goodwill</t>
        </is>
      </c>
      <c r="B67" s="4" t="inlineStr">
        <is>
          <t xml:space="preserve"> </t>
        </is>
      </c>
      <c r="C67" s="4" t="inlineStr">
        <is>
          <t xml:space="preserve"> </t>
        </is>
      </c>
      <c r="D67" s="6" t="n">
        <v>0.6</v>
      </c>
      <c r="E67" s="4" t="inlineStr">
        <is>
          <t xml:space="preserve"> </t>
        </is>
      </c>
      <c r="F67" s="4" t="inlineStr">
        <is>
          <t xml:space="preserve"> </t>
        </is>
      </c>
      <c r="G67" s="4" t="inlineStr">
        <is>
          <t xml:space="preserve"> </t>
        </is>
      </c>
    </row>
    <row r="68">
      <c r="A68" s="4" t="inlineStr">
        <is>
          <t>Turf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ayments to acquire business</t>
        </is>
      </c>
      <c r="B70" s="4" t="inlineStr">
        <is>
          <t xml:space="preserve"> </t>
        </is>
      </c>
      <c r="C70" s="4" t="inlineStr">
        <is>
          <t xml:space="preserve"> </t>
        </is>
      </c>
      <c r="D70" s="4" t="inlineStr">
        <is>
          <t xml:space="preserve"> </t>
        </is>
      </c>
      <c r="E70" s="10" t="n">
        <v>70</v>
      </c>
      <c r="F70" s="4" t="inlineStr">
        <is>
          <t xml:space="preserve"> </t>
        </is>
      </c>
      <c r="G70" s="4" t="inlineStr">
        <is>
          <t xml:space="preserve"> </t>
        </is>
      </c>
    </row>
    <row r="71">
      <c r="A71" s="4" t="inlineStr">
        <is>
          <t>Business Combination, Recognized Identifiable Assets Acquired and Liabilities Assumed, Intangible Assets, Other than Goodwill</t>
        </is>
      </c>
      <c r="B71" s="4" t="inlineStr">
        <is>
          <t xml:space="preserve"> </t>
        </is>
      </c>
      <c r="C71" s="4" t="inlineStr">
        <is>
          <t xml:space="preserve"> </t>
        </is>
      </c>
      <c r="D71" s="4" t="inlineStr">
        <is>
          <t xml:space="preserve"> </t>
        </is>
      </c>
      <c r="E71" s="7" t="n">
        <v>27.9</v>
      </c>
      <c r="F71" s="4" t="inlineStr">
        <is>
          <t xml:space="preserve"> </t>
        </is>
      </c>
      <c r="G71" s="4" t="inlineStr">
        <is>
          <t xml:space="preserve"> </t>
        </is>
      </c>
    </row>
    <row r="72">
      <c r="A72" s="4" t="inlineStr">
        <is>
          <t>Business acquisition, goodwill</t>
        </is>
      </c>
      <c r="B72" s="4" t="inlineStr">
        <is>
          <t xml:space="preserve"> </t>
        </is>
      </c>
      <c r="C72" s="4" t="inlineStr">
        <is>
          <t xml:space="preserve"> </t>
        </is>
      </c>
      <c r="D72" s="4" t="inlineStr">
        <is>
          <t xml:space="preserve"> </t>
        </is>
      </c>
      <c r="E72" s="6" t="n">
        <v>51.4</v>
      </c>
      <c r="F72" s="4" t="inlineStr">
        <is>
          <t xml:space="preserve"> </t>
        </is>
      </c>
      <c r="G72" s="4" t="inlineStr">
        <is>
          <t xml:space="preserve"> </t>
        </is>
      </c>
    </row>
    <row r="73">
      <c r="A73" s="4" t="inlineStr">
        <is>
          <t>Estimated Useful Life</t>
        </is>
      </c>
      <c r="B73" s="4" t="inlineStr">
        <is>
          <t xml:space="preserve"> </t>
        </is>
      </c>
      <c r="C73" s="4" t="inlineStr">
        <is>
          <t xml:space="preserve"> </t>
        </is>
      </c>
      <c r="D73" s="4" t="inlineStr">
        <is>
          <t xml:space="preserve"> </t>
        </is>
      </c>
      <c r="E73" s="4" t="inlineStr">
        <is>
          <t>8 years 3 months 18 days</t>
        </is>
      </c>
      <c r="F73" s="4" t="inlineStr">
        <is>
          <t xml:space="preserve"> </t>
        </is>
      </c>
      <c r="G73" s="4" t="inlineStr">
        <is>
          <t xml:space="preserve"> </t>
        </is>
      </c>
    </row>
    <row r="74">
      <c r="A74" s="4" t="inlineStr">
        <is>
          <t>Business combination contingent consideration maximum earnout payable</t>
        </is>
      </c>
      <c r="B74" s="4" t="inlineStr">
        <is>
          <t xml:space="preserve"> </t>
        </is>
      </c>
      <c r="C74" s="4" t="inlineStr">
        <is>
          <t xml:space="preserve"> </t>
        </is>
      </c>
      <c r="D74" s="4" t="inlineStr">
        <is>
          <t xml:space="preserve"> </t>
        </is>
      </c>
      <c r="E74" s="10" t="n">
        <v>48</v>
      </c>
      <c r="F74" s="4" t="inlineStr">
        <is>
          <t xml:space="preserve"> </t>
        </is>
      </c>
      <c r="G74" s="4" t="inlineStr">
        <is>
          <t xml:space="preserve"> </t>
        </is>
      </c>
    </row>
    <row r="75">
      <c r="A75" s="4" t="inlineStr">
        <is>
          <t>Business combination, consideration transferred estimated fair value</t>
        </is>
      </c>
      <c r="B75" s="4" t="inlineStr">
        <is>
          <t xml:space="preserve"> </t>
        </is>
      </c>
      <c r="C75" s="4" t="inlineStr">
        <is>
          <t xml:space="preserve"> </t>
        </is>
      </c>
      <c r="D75" s="4" t="inlineStr">
        <is>
          <t xml:space="preserve"> </t>
        </is>
      </c>
      <c r="E75" s="7" t="n">
        <v>14.1</v>
      </c>
      <c r="F75" s="4" t="inlineStr">
        <is>
          <t xml:space="preserve"> </t>
        </is>
      </c>
      <c r="G75" s="4" t="inlineStr">
        <is>
          <t xml:space="preserve"> </t>
        </is>
      </c>
    </row>
    <row r="76">
      <c r="A76" s="4" t="inlineStr">
        <is>
          <t>Business combination, consideration transferred</t>
        </is>
      </c>
      <c r="B76" s="4" t="inlineStr">
        <is>
          <t xml:space="preserve"> </t>
        </is>
      </c>
      <c r="C76" s="4" t="inlineStr">
        <is>
          <t xml:space="preserve"> </t>
        </is>
      </c>
      <c r="D76" s="4" t="inlineStr">
        <is>
          <t xml:space="preserve"> </t>
        </is>
      </c>
      <c r="E76" s="7" t="n">
        <v>84.09999999999999</v>
      </c>
      <c r="F76" s="4" t="inlineStr">
        <is>
          <t xml:space="preserve"> </t>
        </is>
      </c>
      <c r="G76" s="4" t="inlineStr">
        <is>
          <t xml:space="preserve"> </t>
        </is>
      </c>
    </row>
    <row r="77">
      <c r="A77" s="4" t="inlineStr">
        <is>
          <t>Business acquisition, total fair value of tangible assets acquired, less liabilities assumed</t>
        </is>
      </c>
      <c r="B77" s="4" t="inlineStr">
        <is>
          <t xml:space="preserve"> </t>
        </is>
      </c>
      <c r="C77" s="4" t="inlineStr">
        <is>
          <t xml:space="preserve"> </t>
        </is>
      </c>
      <c r="D77" s="4" t="inlineStr">
        <is>
          <t xml:space="preserve"> </t>
        </is>
      </c>
      <c r="E77" s="7" t="n">
        <v>4.8</v>
      </c>
      <c r="F77" s="4" t="inlineStr">
        <is>
          <t xml:space="preserve"> </t>
        </is>
      </c>
      <c r="G77" s="4" t="inlineStr">
        <is>
          <t xml:space="preserve"> </t>
        </is>
      </c>
    </row>
    <row r="78">
      <c r="A78" s="4" t="inlineStr">
        <is>
          <t>Turf [Member] | Pat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usiness Combination, Recognized Identifiable Assets Acquired and Liabilities Assumed, Intangible Assets, Other than Goodwill</t>
        </is>
      </c>
      <c r="B80" s="4" t="inlineStr">
        <is>
          <t xml:space="preserve"> </t>
        </is>
      </c>
      <c r="C80" s="4" t="inlineStr">
        <is>
          <t xml:space="preserve"> </t>
        </is>
      </c>
      <c r="D80" s="4" t="inlineStr">
        <is>
          <t xml:space="preserve"> </t>
        </is>
      </c>
      <c r="E80" s="6" t="n">
        <v>5.8</v>
      </c>
      <c r="F80" s="4" t="inlineStr">
        <is>
          <t xml:space="preserve"> </t>
        </is>
      </c>
      <c r="G80" s="4" t="inlineStr">
        <is>
          <t xml:space="preserve"> </t>
        </is>
      </c>
    </row>
    <row r="81">
      <c r="A81" s="4" t="inlineStr">
        <is>
          <t>Estimated Useful Life</t>
        </is>
      </c>
      <c r="B81" s="4" t="inlineStr">
        <is>
          <t xml:space="preserve"> </t>
        </is>
      </c>
      <c r="C81" s="4" t="inlineStr">
        <is>
          <t xml:space="preserve"> </t>
        </is>
      </c>
      <c r="D81" s="4" t="inlineStr">
        <is>
          <t xml:space="preserve"> </t>
        </is>
      </c>
      <c r="E81" s="4" t="inlineStr">
        <is>
          <t>20 years</t>
        </is>
      </c>
      <c r="F81" s="4" t="inlineStr">
        <is>
          <t xml:space="preserve"> </t>
        </is>
      </c>
      <c r="G81" s="4" t="inlineStr">
        <is>
          <t xml:space="preserve"> </t>
        </is>
      </c>
    </row>
    <row r="82">
      <c r="A82" s="4" t="inlineStr">
        <is>
          <t>Turf [Member] | Non-compete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usiness Combination, Recognized Identifiable Assets Acquired and Liabilities Assumed, Intangible Assets, Other than Goodwill</t>
        </is>
      </c>
      <c r="B84" s="4" t="inlineStr">
        <is>
          <t xml:space="preserve"> </t>
        </is>
      </c>
      <c r="C84" s="4" t="inlineStr">
        <is>
          <t xml:space="preserve"> </t>
        </is>
      </c>
      <c r="D84" s="4" t="inlineStr">
        <is>
          <t xml:space="preserve"> </t>
        </is>
      </c>
      <c r="E84" s="6" t="n">
        <v>3.3</v>
      </c>
      <c r="F84" s="4" t="inlineStr">
        <is>
          <t xml:space="preserve"> </t>
        </is>
      </c>
      <c r="G84" s="4" t="inlineStr">
        <is>
          <t xml:space="preserve"> </t>
        </is>
      </c>
    </row>
    <row r="85">
      <c r="A85" s="4" t="inlineStr">
        <is>
          <t>Estimated Useful Life</t>
        </is>
      </c>
      <c r="B85" s="4" t="inlineStr">
        <is>
          <t xml:space="preserve"> </t>
        </is>
      </c>
      <c r="C85" s="4" t="inlineStr">
        <is>
          <t xml:space="preserve"> </t>
        </is>
      </c>
      <c r="D85" s="4" t="inlineStr">
        <is>
          <t xml:space="preserve"> </t>
        </is>
      </c>
      <c r="E85" s="4" t="inlineStr">
        <is>
          <t>5 years</t>
        </is>
      </c>
      <c r="F85" s="4" t="inlineStr">
        <is>
          <t xml:space="preserve"> </t>
        </is>
      </c>
      <c r="G85" s="4" t="inlineStr">
        <is>
          <t xml:space="preserve"> </t>
        </is>
      </c>
    </row>
    <row r="86">
      <c r="A86" s="4" t="inlineStr">
        <is>
          <t>Turf [Member] | Target Payou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ditional cash considerations</t>
        </is>
      </c>
      <c r="B88" s="4" t="inlineStr">
        <is>
          <t xml:space="preserve"> </t>
        </is>
      </c>
      <c r="C88" s="4" t="inlineStr">
        <is>
          <t xml:space="preserve"> </t>
        </is>
      </c>
      <c r="D88" s="4" t="inlineStr">
        <is>
          <t xml:space="preserve"> </t>
        </is>
      </c>
      <c r="E88" s="10" t="n">
        <v>24</v>
      </c>
      <c r="F88" s="4" t="inlineStr">
        <is>
          <t xml:space="preserve"> </t>
        </is>
      </c>
      <c r="G88" s="4" t="inlineStr">
        <is>
          <t xml:space="preserve"> </t>
        </is>
      </c>
    </row>
    <row r="89">
      <c r="A89" s="4" t="inlineStr">
        <is>
          <t>Turf [Member] | TradeNam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usiness Combination, Recognized Identifiable Assets Acquired and Liabilities Assumed, Intangible Assets, Other than Goodwill</t>
        </is>
      </c>
      <c r="B91" s="4" t="inlineStr">
        <is>
          <t xml:space="preserve"> </t>
        </is>
      </c>
      <c r="C91" s="4" t="inlineStr">
        <is>
          <t xml:space="preserve"> </t>
        </is>
      </c>
      <c r="D91" s="4" t="inlineStr">
        <is>
          <t xml:space="preserve"> </t>
        </is>
      </c>
      <c r="E91" s="7" t="n">
        <v>9.6</v>
      </c>
      <c r="F91" s="4" t="inlineStr">
        <is>
          <t xml:space="preserve"> </t>
        </is>
      </c>
      <c r="G91" s="4" t="inlineStr">
        <is>
          <t xml:space="preserve"> </t>
        </is>
      </c>
    </row>
    <row r="92">
      <c r="A92" s="4" t="inlineStr">
        <is>
          <t>Turf [Member] | Customer Relationship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usiness Combination, Recognized Identifiable Assets Acquired and Liabilities Assumed, Intangible Assets, Other than Goodwill</t>
        </is>
      </c>
      <c r="B94" s="4" t="inlineStr">
        <is>
          <t xml:space="preserve"> </t>
        </is>
      </c>
      <c r="C94" s="4" t="inlineStr">
        <is>
          <t xml:space="preserve"> </t>
        </is>
      </c>
      <c r="D94" s="4" t="inlineStr">
        <is>
          <t xml:space="preserve"> </t>
        </is>
      </c>
      <c r="E94" s="6" t="n">
        <v>7.7</v>
      </c>
      <c r="F94" s="4" t="inlineStr">
        <is>
          <t xml:space="preserve"> </t>
        </is>
      </c>
      <c r="G94" s="4" t="inlineStr">
        <is>
          <t xml:space="preserve"> </t>
        </is>
      </c>
    </row>
    <row r="95">
      <c r="A95" s="4" t="inlineStr">
        <is>
          <t>Estimated Useful Life</t>
        </is>
      </c>
      <c r="B95" s="4" t="inlineStr">
        <is>
          <t xml:space="preserve"> </t>
        </is>
      </c>
      <c r="C95" s="4" t="inlineStr">
        <is>
          <t xml:space="preserve"> </t>
        </is>
      </c>
      <c r="D95" s="4" t="inlineStr">
        <is>
          <t xml:space="preserve"> </t>
        </is>
      </c>
      <c r="E95" s="4" t="inlineStr">
        <is>
          <t>2 years</t>
        </is>
      </c>
      <c r="F95" s="4" t="inlineStr">
        <is>
          <t xml:space="preserve"> </t>
        </is>
      </c>
      <c r="G9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Fair Values of Identifiable Intangible Assets Acquired and Estimated Useful Lives (Details) - Arktura [Member] $ in Millions</t>
        </is>
      </c>
      <c r="B1" s="2" t="inlineStr">
        <is>
          <t>Dec. 16, 2020 USD ($)</t>
        </is>
      </c>
    </row>
    <row r="2">
      <c r="A2" s="3" t="inlineStr">
        <is>
          <t>Business Acquisition [Line Items]</t>
        </is>
      </c>
      <c r="B2" s="4" t="inlineStr">
        <is>
          <t xml:space="preserve"> </t>
        </is>
      </c>
    </row>
    <row r="3">
      <c r="A3" s="4" t="inlineStr">
        <is>
          <t>Fair Value at Acquisition Date</t>
        </is>
      </c>
      <c r="B3" s="10" t="n">
        <v>33</v>
      </c>
    </row>
    <row r="4">
      <c r="A4" s="4" t="inlineStr">
        <is>
          <t>Estimated Useful Life</t>
        </is>
      </c>
      <c r="B4" s="4" t="inlineStr">
        <is>
          <t>4 years 3 months 18 days</t>
        </is>
      </c>
    </row>
    <row r="5">
      <c r="A5" s="4" t="inlineStr">
        <is>
          <t>TradeNames [Member]</t>
        </is>
      </c>
      <c r="B5" s="4" t="inlineStr">
        <is>
          <t xml:space="preserve"> </t>
        </is>
      </c>
    </row>
    <row r="6">
      <c r="A6" s="3" t="inlineStr">
        <is>
          <t>Business Acquisition [Line Items]</t>
        </is>
      </c>
      <c r="B6" s="4" t="inlineStr">
        <is>
          <t xml:space="preserve"> </t>
        </is>
      </c>
    </row>
    <row r="7">
      <c r="A7" s="4" t="inlineStr">
        <is>
          <t>Fair Value at Acquisition Date</t>
        </is>
      </c>
      <c r="B7" s="6" t="n">
        <v>12.1</v>
      </c>
    </row>
    <row r="8">
      <c r="A8" s="4" t="inlineStr">
        <is>
          <t>Non-amortizing intangible assets, estimated useful life</t>
        </is>
      </c>
      <c r="B8" s="4" t="inlineStr">
        <is>
          <t>Indefinite</t>
        </is>
      </c>
    </row>
    <row r="9">
      <c r="A9" s="4" t="inlineStr">
        <is>
          <t>Software [Member]</t>
        </is>
      </c>
      <c r="B9" s="4" t="inlineStr">
        <is>
          <t xml:space="preserve"> </t>
        </is>
      </c>
    </row>
    <row r="10">
      <c r="A10" s="3" t="inlineStr">
        <is>
          <t>Business Acquisition [Line Items]</t>
        </is>
      </c>
      <c r="B10" s="4" t="inlineStr">
        <is>
          <t xml:space="preserve"> </t>
        </is>
      </c>
    </row>
    <row r="11">
      <c r="A11" s="4" t="inlineStr">
        <is>
          <t>Fair Value at Acquisition Date</t>
        </is>
      </c>
      <c r="B11" s="6" t="n">
        <v>9.1</v>
      </c>
    </row>
    <row r="12">
      <c r="A12" s="4" t="inlineStr">
        <is>
          <t>Estimated Useful Life</t>
        </is>
      </c>
      <c r="B12" s="4" t="inlineStr">
        <is>
          <t>7 years</t>
        </is>
      </c>
    </row>
    <row r="13">
      <c r="A13" s="4" t="inlineStr">
        <is>
          <t>Backlog [Member]</t>
        </is>
      </c>
      <c r="B13" s="4" t="inlineStr">
        <is>
          <t xml:space="preserve"> </t>
        </is>
      </c>
    </row>
    <row r="14">
      <c r="A14" s="3" t="inlineStr">
        <is>
          <t>Business Acquisition [Line Items]</t>
        </is>
      </c>
      <c r="B14" s="4" t="inlineStr">
        <is>
          <t xml:space="preserve"> </t>
        </is>
      </c>
    </row>
    <row r="15">
      <c r="A15" s="4" t="inlineStr">
        <is>
          <t>Fair Value at Acquisition Date</t>
        </is>
      </c>
      <c r="B15" s="6" t="n">
        <v>5.5</v>
      </c>
    </row>
    <row r="16">
      <c r="A16" s="4" t="inlineStr">
        <is>
          <t>Estimated Useful Life</t>
        </is>
      </c>
      <c r="B16" s="4" t="inlineStr">
        <is>
          <t>1 year</t>
        </is>
      </c>
    </row>
    <row r="17">
      <c r="A17" s="4" t="inlineStr">
        <is>
          <t>Customer Relationships [Member]</t>
        </is>
      </c>
      <c r="B17" s="4" t="inlineStr">
        <is>
          <t xml:space="preserve"> </t>
        </is>
      </c>
    </row>
    <row r="18">
      <c r="A18" s="3" t="inlineStr">
        <is>
          <t>Business Acquisition [Line Items]</t>
        </is>
      </c>
      <c r="B18" s="4" t="inlineStr">
        <is>
          <t xml:space="preserve"> </t>
        </is>
      </c>
    </row>
    <row r="19">
      <c r="A19" s="4" t="inlineStr">
        <is>
          <t>Fair Value at Acquisition Date</t>
        </is>
      </c>
      <c r="B19" s="6" t="n">
        <v>3.6</v>
      </c>
    </row>
    <row r="20">
      <c r="A20" s="4" t="inlineStr">
        <is>
          <t>Estimated Useful Life</t>
        </is>
      </c>
      <c r="B20" s="4" t="inlineStr">
        <is>
          <t>1 year</t>
        </is>
      </c>
    </row>
    <row r="21">
      <c r="A21" s="4" t="inlineStr">
        <is>
          <t>Non-compete Agreements [Member]</t>
        </is>
      </c>
      <c r="B21" s="4" t="inlineStr">
        <is>
          <t xml:space="preserve"> </t>
        </is>
      </c>
    </row>
    <row r="22">
      <c r="A22" s="3" t="inlineStr">
        <is>
          <t>Business Acquisition [Line Items]</t>
        </is>
      </c>
      <c r="B22" s="4" t="inlineStr">
        <is>
          <t xml:space="preserve"> </t>
        </is>
      </c>
    </row>
    <row r="23">
      <c r="A23" s="4" t="inlineStr">
        <is>
          <t>Fair Value at Acquisition Date</t>
        </is>
      </c>
      <c r="B23" s="6" t="n">
        <v>2.1</v>
      </c>
    </row>
    <row r="24">
      <c r="A24" s="4" t="inlineStr">
        <is>
          <t>Estimated Useful Life</t>
        </is>
      </c>
      <c r="B24" s="4" t="inlineStr">
        <is>
          <t>5 years</t>
        </is>
      </c>
    </row>
    <row r="25">
      <c r="A25" s="4" t="inlineStr">
        <is>
          <t>Patents [Member]</t>
        </is>
      </c>
      <c r="B25" s="4" t="inlineStr">
        <is>
          <t xml:space="preserve"> </t>
        </is>
      </c>
    </row>
    <row r="26">
      <c r="A26" s="3" t="inlineStr">
        <is>
          <t>Business Acquisition [Line Items]</t>
        </is>
      </c>
      <c r="B26" s="4" t="inlineStr">
        <is>
          <t xml:space="preserve"> </t>
        </is>
      </c>
    </row>
    <row r="27">
      <c r="A27" s="4" t="inlineStr">
        <is>
          <t>Fair Value at Acquisition Date</t>
        </is>
      </c>
      <c r="B27" s="6" t="n">
        <v>0.6</v>
      </c>
    </row>
    <row r="28">
      <c r="A28" s="4" t="inlineStr">
        <is>
          <t>Patents [Member] | Minimum [Member]</t>
        </is>
      </c>
      <c r="B28" s="4" t="inlineStr">
        <is>
          <t xml:space="preserve"> </t>
        </is>
      </c>
    </row>
    <row r="29">
      <c r="A29" s="3" t="inlineStr">
        <is>
          <t>Business Acquisition [Line Items]</t>
        </is>
      </c>
      <c r="B29" s="4" t="inlineStr">
        <is>
          <t xml:space="preserve"> </t>
        </is>
      </c>
    </row>
    <row r="30">
      <c r="A30" s="4" t="inlineStr">
        <is>
          <t>Estimated Useful Life</t>
        </is>
      </c>
      <c r="B30" s="4" t="inlineStr">
        <is>
          <t>13 years</t>
        </is>
      </c>
    </row>
    <row r="31">
      <c r="A31" s="4" t="inlineStr">
        <is>
          <t>Patents [Member] | Maximum [Member]</t>
        </is>
      </c>
      <c r="B31" s="4" t="inlineStr">
        <is>
          <t xml:space="preserve"> </t>
        </is>
      </c>
    </row>
    <row r="32">
      <c r="A32" s="3" t="inlineStr">
        <is>
          <t>Business Acquisition [Line Items]</t>
        </is>
      </c>
      <c r="B32" s="4" t="inlineStr">
        <is>
          <t xml:space="preserve"> </t>
        </is>
      </c>
    </row>
    <row r="33">
      <c r="A33" s="4" t="inlineStr">
        <is>
          <t>Estimated Useful Life</t>
        </is>
      </c>
      <c r="B33" s="4" t="inlineStr">
        <is>
          <t>19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s (Schedule of Acquisitions) (Details) - USD ($) $ in Million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Net sales from continuing operations, pro forma (unaudited)</t>
        </is>
      </c>
      <c r="B4" s="4" t="inlineStr">
        <is>
          <t xml:space="preserve"> </t>
        </is>
      </c>
      <c r="C4" s="4" t="inlineStr">
        <is>
          <t xml:space="preserve"> </t>
        </is>
      </c>
      <c r="D4" s="10" t="n">
        <v>1009</v>
      </c>
    </row>
    <row r="5">
      <c r="A5" s="4" t="inlineStr">
        <is>
          <t>Net sales</t>
        </is>
      </c>
      <c r="B5" s="6" t="n">
        <v>1233.1</v>
      </c>
      <c r="C5" s="6" t="n">
        <v>1106.6</v>
      </c>
      <c r="D5" s="7" t="n">
        <v>936.9</v>
      </c>
    </row>
    <row r="6">
      <c r="A6" s="4" t="inlineStr">
        <is>
          <t>Net loss from continuing operations, pro forma (unaudited)</t>
        </is>
      </c>
      <c r="B6" s="4" t="inlineStr">
        <is>
          <t xml:space="preserve"> </t>
        </is>
      </c>
      <c r="C6" s="4" t="inlineStr">
        <is>
          <t xml:space="preserve"> </t>
        </is>
      </c>
      <c r="D6" s="7" t="n">
        <v>-69.2</v>
      </c>
    </row>
    <row r="7">
      <c r="A7" s="4" t="inlineStr">
        <is>
          <t>Net (loss) earnings from continuing operations before income taxes</t>
        </is>
      </c>
      <c r="B7" s="6" t="n">
        <v>199.9</v>
      </c>
      <c r="C7" s="6" t="n">
        <v>185.3</v>
      </c>
      <c r="D7" s="6" t="n">
        <v>-84.0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Narrative) (Details) - USD ($) $ in Millions</t>
        </is>
      </c>
      <c r="C1" s="2" t="inlineStr">
        <is>
          <t>12 Months Ended</t>
        </is>
      </c>
    </row>
    <row r="2">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Net loss due to change in carrying value of discontinued operations net assets</t>
        </is>
      </c>
      <c r="C4" s="10" t="n">
        <v>3</v>
      </c>
      <c r="D4" s="6" t="n">
        <v>-2.1</v>
      </c>
      <c r="E4" s="10" t="n">
        <v>-15</v>
      </c>
    </row>
    <row r="5">
      <c r="A5" s="4" t="inlineStr">
        <is>
          <t>Net loss due to change in carrying value of discontinued operations net assets</t>
        </is>
      </c>
      <c r="C5" s="5" t="n">
        <v>0</v>
      </c>
      <c r="D5" s="7" t="n">
        <v>-0.4</v>
      </c>
      <c r="E5" s="7" t="n">
        <v>-16.4</v>
      </c>
    </row>
    <row r="6">
      <c r="A6" s="4" t="inlineStr">
        <is>
          <t>Income tax (benefit) expense</t>
        </is>
      </c>
      <c r="C6" s="5" t="n">
        <v>-3</v>
      </c>
      <c r="D6" s="7" t="n">
        <v>1.7</v>
      </c>
      <c r="E6" s="7" t="n">
        <v>-1.4</v>
      </c>
    </row>
    <row r="7">
      <c r="A7" s="4" t="inlineStr">
        <is>
          <t>Loss from disposal of discontinued businesses, before income tax</t>
        </is>
      </c>
      <c r="C7" s="5" t="n">
        <v>0</v>
      </c>
      <c r="D7" s="7" t="n">
        <v>-0.4</v>
      </c>
      <c r="E7" s="7" t="n">
        <v>-16.4</v>
      </c>
    </row>
    <row r="8">
      <c r="A8" s="4" t="inlineStr">
        <is>
          <t>Valuation loss on pension liabilities</t>
        </is>
      </c>
      <c r="C8" s="4" t="inlineStr">
        <is>
          <t xml:space="preserve"> </t>
        </is>
      </c>
      <c r="D8" s="7" t="n">
        <v>11.8</v>
      </c>
      <c r="E8" s="4" t="inlineStr">
        <is>
          <t xml:space="preserve"> </t>
        </is>
      </c>
    </row>
    <row r="9">
      <c r="A9" s="4" t="inlineStr">
        <is>
          <t>EMEA and Pacific Rim Business [Member]</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row>
    <row r="11">
      <c r="A11" s="4" t="inlineStr">
        <is>
          <t>Net loss due to change in carrying value of discontinued operations net assets</t>
        </is>
      </c>
      <c r="C11" s="5" t="n">
        <v>2</v>
      </c>
      <c r="D11" s="7" t="n">
        <v>-2.1</v>
      </c>
      <c r="E11" s="7" t="n">
        <v>-15.8</v>
      </c>
    </row>
    <row r="12">
      <c r="A12" s="4" t="inlineStr">
        <is>
          <t>Net loss due to change in carrying value of discontinued operations net assets</t>
        </is>
      </c>
      <c r="C12" s="5" t="n">
        <v>0</v>
      </c>
      <c r="D12" s="7" t="n">
        <v>-0.4</v>
      </c>
      <c r="E12" s="7" t="n">
        <v>-17.2</v>
      </c>
    </row>
    <row r="13">
      <c r="A13" s="4" t="inlineStr">
        <is>
          <t>Income tax (benefit) expense</t>
        </is>
      </c>
      <c r="C13" s="5" t="n">
        <v>-2</v>
      </c>
      <c r="D13" s="7" t="n">
        <v>1.7</v>
      </c>
      <c r="E13" s="7" t="n">
        <v>-1.4</v>
      </c>
    </row>
    <row r="14">
      <c r="A14" s="4" t="inlineStr">
        <is>
          <t>Loss from disposal of discontinued businesses, before income tax</t>
        </is>
      </c>
      <c r="C14" s="5" t="n">
        <v>0</v>
      </c>
      <c r="D14" s="6" t="n">
        <v>-0.4</v>
      </c>
      <c r="E14" s="7" t="n">
        <v>-17.2</v>
      </c>
    </row>
    <row r="15">
      <c r="A15" s="4" t="inlineStr">
        <is>
          <t>Valuation loss on pension liabilities</t>
        </is>
      </c>
      <c r="C15" s="4" t="inlineStr">
        <is>
          <t xml:space="preserve"> </t>
        </is>
      </c>
      <c r="D15" s="4" t="inlineStr">
        <is>
          <t xml:space="preserve"> </t>
        </is>
      </c>
      <c r="E15" s="7" t="n">
        <v>11.4</v>
      </c>
    </row>
    <row r="16">
      <c r="A16" s="4" t="inlineStr">
        <is>
          <t>European Resilient Flooring [Member]</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C17" s="4" t="inlineStr">
        <is>
          <t xml:space="preserve"> </t>
        </is>
      </c>
      <c r="D17" s="4" t="inlineStr">
        <is>
          <t xml:space="preserve"> </t>
        </is>
      </c>
      <c r="E17" s="4" t="inlineStr">
        <is>
          <t xml:space="preserve"> </t>
        </is>
      </c>
    </row>
    <row r="18">
      <c r="A18" s="4" t="inlineStr">
        <is>
          <t>Gain related to accumulated other comprehensive income adjustment from discontinued foreign entity</t>
        </is>
      </c>
      <c r="B18" s="4" t="inlineStr">
        <is>
          <t>[1]</t>
        </is>
      </c>
      <c r="C18" s="4" t="inlineStr">
        <is>
          <t xml:space="preserve"> </t>
        </is>
      </c>
      <c r="D18" s="4" t="inlineStr">
        <is>
          <t xml:space="preserve"> </t>
        </is>
      </c>
      <c r="E18" s="6" t="n">
        <v>0.8</v>
      </c>
    </row>
    <row r="19">
      <c r="A19" s="4" t="inlineStr">
        <is>
          <t>Armstrong Flooring Inc [Member]</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C20" s="4" t="inlineStr">
        <is>
          <t xml:space="preserve"> </t>
        </is>
      </c>
      <c r="D20" s="4" t="inlineStr">
        <is>
          <t xml:space="preserve"> </t>
        </is>
      </c>
      <c r="E20" s="4" t="inlineStr">
        <is>
          <t xml:space="preserve"> </t>
        </is>
      </c>
    </row>
    <row r="21">
      <c r="A21" s="4" t="inlineStr">
        <is>
          <t>Income tax (benefit) expense</t>
        </is>
      </c>
      <c r="C21" s="10" t="n">
        <v>-1</v>
      </c>
      <c r="D21" s="4" t="inlineStr">
        <is>
          <t xml:space="preserve"> </t>
        </is>
      </c>
      <c r="E21" s="4" t="inlineStr">
        <is>
          <t xml:space="preserve"> </t>
        </is>
      </c>
    </row>
    <row r="22"/>
    <row r="23">
      <c r="A23" s="4" t="inlineStr">
        <is>
          <t>[1] Represents AOCI adjustments related to accumulated foreign currency translation amounts.</t>
        </is>
      </c>
    </row>
  </sheetData>
  <mergeCells count="4">
    <mergeCell ref="A1:B2"/>
    <mergeCell ref="C1:E1"/>
    <mergeCell ref="A22:D22"/>
    <mergeCell ref="A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chedule of Business Details and Line Items Comprising Discontinued Operations on Statements of Earnings and Comprehensive Income)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posal of discontinued businesses, before income tax</t>
        </is>
      </c>
      <c r="B4" s="10" t="n">
        <v>0</v>
      </c>
      <c r="C4" s="6" t="n">
        <v>-0.4</v>
      </c>
      <c r="D4" s="6" t="n">
        <v>-16.4</v>
      </c>
    </row>
    <row r="5">
      <c r="A5" s="4" t="inlineStr">
        <is>
          <t>Income tax (benefit) expense</t>
        </is>
      </c>
      <c r="B5" s="5" t="n">
        <v>-3</v>
      </c>
      <c r="C5" s="7" t="n">
        <v>1.7</v>
      </c>
      <c r="D5" s="7" t="n">
        <v>-1.4</v>
      </c>
    </row>
    <row r="6">
      <c r="A6" s="4" t="inlineStr">
        <is>
          <t>(Loss) gain from disposal of discontinued businesses, net of tax</t>
        </is>
      </c>
      <c r="B6" s="5" t="n">
        <v>3</v>
      </c>
      <c r="C6" s="7" t="n">
        <v>-2.1</v>
      </c>
      <c r="D6" s="5" t="n">
        <v>-15</v>
      </c>
    </row>
    <row r="7">
      <c r="A7" s="4" t="inlineStr">
        <is>
          <t>Net earnings (loss) from discontinued operations</t>
        </is>
      </c>
      <c r="B7" s="5" t="n">
        <v>3</v>
      </c>
      <c r="C7" s="7" t="n">
        <v>-2.1</v>
      </c>
      <c r="D7" s="5" t="n">
        <v>-15</v>
      </c>
    </row>
    <row r="8">
      <c r="A8" s="4" t="inlineStr">
        <is>
          <t>EMEA and Pacific Rim Business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Loss from disposal of discontinued businesses, before income tax</t>
        </is>
      </c>
      <c r="B10" s="5" t="n">
        <v>0</v>
      </c>
      <c r="C10" s="7" t="n">
        <v>-0.4</v>
      </c>
      <c r="D10" s="7" t="n">
        <v>-17.2</v>
      </c>
    </row>
    <row r="11">
      <c r="A11" s="4" t="inlineStr">
        <is>
          <t>Income tax (benefit) expense</t>
        </is>
      </c>
      <c r="B11" s="5" t="n">
        <v>-2</v>
      </c>
      <c r="C11" s="7" t="n">
        <v>1.7</v>
      </c>
      <c r="D11" s="7" t="n">
        <v>-1.4</v>
      </c>
    </row>
    <row r="12">
      <c r="A12" s="4" t="inlineStr">
        <is>
          <t>(Loss) gain from disposal of discontinued businesses, net of tax</t>
        </is>
      </c>
      <c r="B12" s="5" t="n">
        <v>2</v>
      </c>
      <c r="C12" s="7" t="n">
        <v>-2.1</v>
      </c>
      <c r="D12" s="7" t="n">
        <v>-15.8</v>
      </c>
    </row>
    <row r="13">
      <c r="A13" s="4" t="inlineStr">
        <is>
          <t>Net earnings (loss) from discontinued operations</t>
        </is>
      </c>
      <c r="B13" s="5" t="n">
        <v>2</v>
      </c>
      <c r="C13" s="6" t="n">
        <v>-2.1</v>
      </c>
      <c r="D13" s="7" t="n">
        <v>-15.8</v>
      </c>
    </row>
    <row r="14">
      <c r="A14" s="4" t="inlineStr">
        <is>
          <t>Flooring Businesses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Loss from disposal of discontinued businesses, before income tax</t>
        </is>
      </c>
      <c r="B16" s="5" t="n">
        <v>0</v>
      </c>
      <c r="C16" s="4" t="inlineStr">
        <is>
          <t xml:space="preserve"> </t>
        </is>
      </c>
      <c r="D16" s="7" t="n">
        <v>0.8</v>
      </c>
    </row>
    <row r="17">
      <c r="A17" s="4" t="inlineStr">
        <is>
          <t>Income tax (benefit) expense</t>
        </is>
      </c>
      <c r="B17" s="5" t="n">
        <v>-1</v>
      </c>
      <c r="C17" s="4" t="inlineStr">
        <is>
          <t xml:space="preserve"> </t>
        </is>
      </c>
      <c r="D17" s="5" t="n">
        <v>0</v>
      </c>
    </row>
    <row r="18">
      <c r="A18" s="4" t="inlineStr">
        <is>
          <t>(Loss) gain from disposal of discontinued businesses, net of tax</t>
        </is>
      </c>
      <c r="B18" s="5" t="n">
        <v>1</v>
      </c>
      <c r="C18" s="4" t="inlineStr">
        <is>
          <t xml:space="preserve"> </t>
        </is>
      </c>
      <c r="D18" s="7" t="n">
        <v>0.8</v>
      </c>
    </row>
    <row r="19">
      <c r="A19" s="4" t="inlineStr">
        <is>
          <t>Net earnings (loss) from discontinued operations</t>
        </is>
      </c>
      <c r="B19" s="10" t="n">
        <v>1</v>
      </c>
      <c r="C19" s="4" t="inlineStr">
        <is>
          <t xml:space="preserve"> </t>
        </is>
      </c>
      <c r="D19" s="6" t="n">
        <v>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Summary of Total Gains and Losses, Capital Expenditures and Operating Lease) (Details) - USD ($) $ in Millions</t>
        </is>
      </c>
      <c r="C1" s="2" t="inlineStr">
        <is>
          <t>12 Months Ended</t>
        </is>
      </c>
    </row>
    <row r="2">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Net loss due to change in carrying value of discontinued operations net assets</t>
        </is>
      </c>
      <c r="C4" s="10" t="n">
        <v>0</v>
      </c>
      <c r="D4" s="6" t="n">
        <v>-0.4</v>
      </c>
      <c r="E4" s="6" t="n">
        <v>-16.4</v>
      </c>
    </row>
    <row r="5">
      <c r="A5" s="4" t="inlineStr">
        <is>
          <t>Income tax (benefit) expense</t>
        </is>
      </c>
      <c r="C5" s="5" t="n">
        <v>-3</v>
      </c>
      <c r="D5" s="7" t="n">
        <v>1.7</v>
      </c>
      <c r="E5" s="7" t="n">
        <v>-1.4</v>
      </c>
    </row>
    <row r="6">
      <c r="A6" s="4" t="inlineStr">
        <is>
          <t>EMEA and Pacific Rim Business [Member]</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row>
    <row r="8">
      <c r="A8" s="4" t="inlineStr">
        <is>
          <t>Net loss due to change in carrying value of discontinued operations net assets</t>
        </is>
      </c>
      <c r="C8" s="5" t="n">
        <v>0</v>
      </c>
      <c r="D8" s="7" t="n">
        <v>-0.4</v>
      </c>
      <c r="E8" s="7" t="n">
        <v>-17.2</v>
      </c>
    </row>
    <row r="9">
      <c r="A9" s="4" t="inlineStr">
        <is>
          <t>Income tax (benefit) expense</t>
        </is>
      </c>
      <c r="C9" s="10" t="n">
        <v>-2</v>
      </c>
      <c r="D9" s="7" t="n">
        <v>1.7</v>
      </c>
      <c r="E9" s="7" t="n">
        <v>-1.4</v>
      </c>
    </row>
    <row r="10">
      <c r="A10" s="4" t="inlineStr">
        <is>
          <t>European Resilient Flooring [Member]</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C11" s="4" t="inlineStr">
        <is>
          <t xml:space="preserve"> </t>
        </is>
      </c>
      <c r="D11" s="4" t="inlineStr">
        <is>
          <t xml:space="preserve"> </t>
        </is>
      </c>
      <c r="E11" s="4" t="inlineStr">
        <is>
          <t xml:space="preserve"> </t>
        </is>
      </c>
    </row>
    <row r="12">
      <c r="A12" s="4" t="inlineStr">
        <is>
          <t>Gain on dissolution of flooring entity</t>
        </is>
      </c>
      <c r="B12" s="4" t="inlineStr">
        <is>
          <t>[1]</t>
        </is>
      </c>
      <c r="C12" s="4" t="inlineStr">
        <is>
          <t xml:space="preserve"> </t>
        </is>
      </c>
      <c r="D12" s="4" t="inlineStr">
        <is>
          <t xml:space="preserve"> </t>
        </is>
      </c>
      <c r="E12" s="7" t="n">
        <v>-0.8</v>
      </c>
    </row>
    <row r="13">
      <c r="A13" s="4" t="inlineStr">
        <is>
          <t>Knauf [Member] | EMEA and Pacific Rim Business [Member]</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row>
    <row r="15">
      <c r="A15" s="4" t="inlineStr">
        <is>
          <t>Loss on sale to Knauf</t>
        </is>
      </c>
      <c r="B15" s="4" t="inlineStr">
        <is>
          <t>[2]</t>
        </is>
      </c>
      <c r="C15" s="4" t="inlineStr">
        <is>
          <t xml:space="preserve"> </t>
        </is>
      </c>
      <c r="D15" s="6" t="n">
        <v>0.4</v>
      </c>
      <c r="E15" s="6" t="n">
        <v>17.2</v>
      </c>
    </row>
    <row r="16"/>
    <row r="17">
      <c r="A17" s="4" t="inlineStr">
        <is>
          <t>[1] Represents AOCI adjustments related to accumulated foreign currency translation amounts. Represents certain pension liabilities, working capital and other adjustments.</t>
        </is>
      </c>
    </row>
  </sheetData>
  <mergeCells count="4">
    <mergeCell ref="A1:B2"/>
    <mergeCell ref="C1:E1"/>
    <mergeCell ref="A16:D16"/>
    <mergeCell ref="A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ustomer receivables</t>
        </is>
      </c>
      <c r="B3" s="6" t="n">
        <v>107.4</v>
      </c>
      <c r="C3" s="6" t="n">
        <v>104.7</v>
      </c>
    </row>
    <row r="4">
      <c r="A4" s="4" t="inlineStr">
        <is>
          <t>Miscellaneous receivables</t>
        </is>
      </c>
      <c r="B4" s="7" t="n">
        <v>8.199999999999999</v>
      </c>
      <c r="C4" s="7" t="n">
        <v>7.9</v>
      </c>
    </row>
    <row r="5">
      <c r="A5" s="4" t="inlineStr">
        <is>
          <t>Less allowance for warranties, discounts and losses</t>
        </is>
      </c>
      <c r="B5" s="7" t="n">
        <v>-3.2</v>
      </c>
      <c r="C5" s="7" t="n">
        <v>-3.5</v>
      </c>
    </row>
    <row r="6">
      <c r="A6" s="4" t="inlineStr">
        <is>
          <t>Accounts and notes receivable, net</t>
        </is>
      </c>
      <c r="B6" s="6" t="n">
        <v>112.4</v>
      </c>
      <c r="C6" s="6" t="n">
        <v>10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counts and Notes Receivable (Narrative) (Details) - USD ($) $ in Millions</t>
        </is>
      </c>
      <c r="B1" s="2" t="inlineStr">
        <is>
          <t>3 Months Ended</t>
        </is>
      </c>
    </row>
    <row r="2">
      <c r="B2" s="2" t="inlineStr">
        <is>
          <t>Mar. 31, 2023</t>
        </is>
      </c>
      <c r="C2" s="2" t="inlineStr">
        <is>
          <t>Dec. 31, 2022</t>
        </is>
      </c>
      <c r="D2" s="2" t="inlineStr">
        <is>
          <t>Dec. 31, 2021</t>
        </is>
      </c>
    </row>
    <row r="3">
      <c r="A3" s="3" t="inlineStr">
        <is>
          <t>Accounts Notes And Loans Receivable [Line Items]</t>
        </is>
      </c>
      <c r="B3" s="4" t="inlineStr">
        <is>
          <t xml:space="preserve"> </t>
        </is>
      </c>
      <c r="C3" s="4" t="inlineStr">
        <is>
          <t xml:space="preserve"> </t>
        </is>
      </c>
      <c r="D3" s="4" t="inlineStr">
        <is>
          <t xml:space="preserve"> </t>
        </is>
      </c>
    </row>
    <row r="4">
      <c r="A4" s="4" t="inlineStr">
        <is>
          <t>Employee retention credit receivable</t>
        </is>
      </c>
      <c r="B4" s="4" t="inlineStr">
        <is>
          <t xml:space="preserve"> </t>
        </is>
      </c>
      <c r="C4" s="4" t="inlineStr">
        <is>
          <t xml:space="preserve"> </t>
        </is>
      </c>
      <c r="D4" s="6" t="n">
        <v>5.9</v>
      </c>
    </row>
    <row r="5">
      <c r="A5" s="4" t="inlineStr">
        <is>
          <t>Employee Retention Credit [Member]</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Employee retention credit receivable</t>
        </is>
      </c>
      <c r="B7" s="4" t="inlineStr">
        <is>
          <t xml:space="preserve"> </t>
        </is>
      </c>
      <c r="C7" s="6" t="n">
        <v>4.8</v>
      </c>
      <c r="D7" s="6" t="n">
        <v>5.9</v>
      </c>
    </row>
    <row r="8">
      <c r="A8" s="4" t="inlineStr">
        <is>
          <t>Employee Retention Credit [Member] | Subsequent Event [Member]</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Employee retention credit received</t>
        </is>
      </c>
      <c r="B10" s="6" t="n">
        <v>4.1</v>
      </c>
      <c r="C10" s="4" t="inlineStr">
        <is>
          <t xml:space="preserve"> </t>
        </is>
      </c>
      <c r="D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60.9</v>
      </c>
      <c r="C3" s="6" t="n">
        <v>49.9</v>
      </c>
    </row>
    <row r="4">
      <c r="A4" s="4" t="inlineStr">
        <is>
          <t>Goods in process</t>
        </is>
      </c>
      <c r="B4" s="7" t="n">
        <v>6.5</v>
      </c>
      <c r="C4" s="7" t="n">
        <v>6.4</v>
      </c>
    </row>
    <row r="5">
      <c r="A5" s="4" t="inlineStr">
        <is>
          <t>Raw materials and supplies</t>
        </is>
      </c>
      <c r="B5" s="5" t="n">
        <v>63</v>
      </c>
      <c r="C5" s="7" t="n">
        <v>48.4</v>
      </c>
    </row>
    <row r="6">
      <c r="A6" s="4" t="inlineStr">
        <is>
          <t>Less LIFO reserves</t>
        </is>
      </c>
      <c r="B6" s="7" t="n">
        <v>-20.4</v>
      </c>
      <c r="C6" s="7" t="n">
        <v>-14.5</v>
      </c>
    </row>
    <row r="7">
      <c r="A7" s="4" t="inlineStr">
        <is>
          <t>Total inventories, net</t>
        </is>
      </c>
      <c r="B7" s="10" t="n">
        <v>110</v>
      </c>
      <c r="C7" s="6" t="n">
        <v>9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ercent of inventory valued on a LIFO basis</t>
        </is>
      </c>
      <c r="B3" s="12" t="n">
        <v>0.58</v>
      </c>
      <c r="C3" s="12" t="n">
        <v>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6" t="n">
        <v>202.9</v>
      </c>
      <c r="C4" s="6" t="n">
        <v>183.2</v>
      </c>
      <c r="D4" s="6" t="n">
        <v>-99.09999999999999</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83.7</v>
      </c>
      <c r="C6" s="7" t="n">
        <v>96.5</v>
      </c>
      <c r="D6" s="5" t="n">
        <v>84</v>
      </c>
    </row>
    <row r="7">
      <c r="A7" s="4" t="inlineStr">
        <is>
          <t>Write-off of debt refinancing fees</t>
        </is>
      </c>
      <c r="B7" s="7" t="n">
        <v>0.6</v>
      </c>
      <c r="C7" s="5" t="n">
        <v>0</v>
      </c>
      <c r="D7" s="5" t="n">
        <v>0</v>
      </c>
    </row>
    <row r="8">
      <c r="A8" s="4" t="inlineStr">
        <is>
          <t>Loss on disposal of discontinued operations</t>
        </is>
      </c>
      <c r="B8" s="5" t="n">
        <v>0</v>
      </c>
      <c r="C8" s="7" t="n">
        <v>0.4</v>
      </c>
      <c r="D8" s="7" t="n">
        <v>16.4</v>
      </c>
    </row>
    <row r="9">
      <c r="A9" s="4" t="inlineStr">
        <is>
          <t>Gain related to sale of fixed and intangible assets</t>
        </is>
      </c>
      <c r="B9" s="5" t="n">
        <v>0</v>
      </c>
      <c r="C9" s="5" t="n">
        <v>0</v>
      </c>
      <c r="D9" s="5" t="n">
        <v>-21</v>
      </c>
    </row>
    <row r="10">
      <c r="A10" s="4" t="inlineStr">
        <is>
          <t>Deferred income taxes</t>
        </is>
      </c>
      <c r="B10" s="7" t="n">
        <v>-1.6</v>
      </c>
      <c r="C10" s="7" t="n">
        <v>8.699999999999999</v>
      </c>
      <c r="D10" s="7" t="n">
        <v>-89.3</v>
      </c>
    </row>
    <row r="11">
      <c r="A11" s="4" t="inlineStr">
        <is>
          <t>Share-based compensation</t>
        </is>
      </c>
      <c r="B11" s="7" t="n">
        <v>14.3</v>
      </c>
      <c r="C11" s="7" t="n">
        <v>11.3</v>
      </c>
      <c r="D11" s="7" t="n">
        <v>6.8</v>
      </c>
    </row>
    <row r="12">
      <c r="A12" s="4" t="inlineStr">
        <is>
          <t>Equity (earnings) from joint venture</t>
        </is>
      </c>
      <c r="B12" s="7" t="n">
        <v>-77.59999999999999</v>
      </c>
      <c r="C12" s="7" t="n">
        <v>-87.7</v>
      </c>
      <c r="D12" s="5" t="n">
        <v>-64</v>
      </c>
    </row>
    <row r="13">
      <c r="A13" s="4" t="inlineStr">
        <is>
          <t>U.S. pension (credit) cost</t>
        </is>
      </c>
      <c r="B13" s="7" t="n">
        <v>-0.7</v>
      </c>
      <c r="C13" s="7" t="n">
        <v>0.1</v>
      </c>
      <c r="D13" s="7" t="n">
        <v>367.7</v>
      </c>
    </row>
    <row r="14">
      <c r="A14" s="4" t="inlineStr">
        <is>
          <t>Loss (gain) from change in fair value of contingent consideration</t>
        </is>
      </c>
      <c r="B14" s="5" t="n">
        <v>11</v>
      </c>
      <c r="C14" s="7" t="n">
        <v>-4.1</v>
      </c>
      <c r="D14" s="7" t="n">
        <v>0.1</v>
      </c>
    </row>
    <row r="15">
      <c r="A15" s="4" t="inlineStr">
        <is>
          <t>Payments of contingent consideration in excess of acquisition date fair value</t>
        </is>
      </c>
      <c r="B15" s="7" t="n">
        <v>-1.9</v>
      </c>
      <c r="C15" s="5" t="n">
        <v>0</v>
      </c>
      <c r="D15" s="5" t="n">
        <v>0</v>
      </c>
    </row>
    <row r="16">
      <c r="A16" s="4" t="inlineStr">
        <is>
          <t>Other non-cash adjustments, net</t>
        </is>
      </c>
      <c r="B16" s="5" t="n">
        <v>1</v>
      </c>
      <c r="C16" s="7" t="n">
        <v>0.9</v>
      </c>
      <c r="D16" s="7" t="n">
        <v>0.9</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7" t="n">
        <v>-12.4</v>
      </c>
      <c r="C18" s="7" t="n">
        <v>-30.9</v>
      </c>
      <c r="D18" s="7" t="n">
        <v>12.7</v>
      </c>
    </row>
    <row r="19">
      <c r="A19" s="4" t="inlineStr">
        <is>
          <t>Inventories</t>
        </is>
      </c>
      <c r="B19" s="7" t="n">
        <v>-19.7</v>
      </c>
      <c r="C19" s="7" t="n">
        <v>-10.6</v>
      </c>
      <c r="D19" s="7" t="n">
        <v>-7.7</v>
      </c>
    </row>
    <row r="20">
      <c r="A20" s="4" t="inlineStr">
        <is>
          <t>Accounts payable and accrued expenses</t>
        </is>
      </c>
      <c r="B20" s="7" t="n">
        <v>-1.8</v>
      </c>
      <c r="C20" s="7" t="n">
        <v>38.6</v>
      </c>
      <c r="D20" s="7" t="n">
        <v>-11.9</v>
      </c>
    </row>
    <row r="21">
      <c r="A21" s="4" t="inlineStr">
        <is>
          <t>Income taxes receivable and payable, net</t>
        </is>
      </c>
      <c r="B21" s="7" t="n">
        <v>-6.9</v>
      </c>
      <c r="C21" s="5" t="n">
        <v>-2</v>
      </c>
      <c r="D21" s="7" t="n">
        <v>35.2</v>
      </c>
    </row>
    <row r="22">
      <c r="A22" s="4" t="inlineStr">
        <is>
          <t>Other assets and liabilities</t>
        </is>
      </c>
      <c r="B22" s="7" t="n">
        <v>-8.5</v>
      </c>
      <c r="C22" s="7" t="n">
        <v>-17.2</v>
      </c>
      <c r="D22" s="5" t="n">
        <v>-12</v>
      </c>
    </row>
    <row r="23">
      <c r="A23" s="4" t="inlineStr">
        <is>
          <t>Net cash provided by operating activities</t>
        </is>
      </c>
      <c r="B23" s="7" t="n">
        <v>182.4</v>
      </c>
      <c r="C23" s="7" t="n">
        <v>187.2</v>
      </c>
      <c r="D23" s="7" t="n">
        <v>218.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7" t="n">
        <v>-74.8</v>
      </c>
      <c r="C25" s="7" t="n">
        <v>-79.8</v>
      </c>
      <c r="D25" s="7" t="n">
        <v>-55.4</v>
      </c>
    </row>
    <row r="26">
      <c r="A26" s="4" t="inlineStr">
        <is>
          <t>Return of investment from joint venture</t>
        </is>
      </c>
      <c r="B26" s="7" t="n">
        <v>104.5</v>
      </c>
      <c r="C26" s="7" t="n">
        <v>78.3</v>
      </c>
      <c r="D26" s="7" t="n">
        <v>81.5</v>
      </c>
    </row>
    <row r="27">
      <c r="A27" s="4" t="inlineStr">
        <is>
          <t>Cash paid for acquisitions, net of cash acquired</t>
        </is>
      </c>
      <c r="B27" s="7" t="n">
        <v>-2.8</v>
      </c>
      <c r="C27" s="7" t="n">
        <v>-0.7</v>
      </c>
      <c r="D27" s="7" t="n">
        <v>-164.6</v>
      </c>
    </row>
    <row r="28">
      <c r="A28" s="4" t="inlineStr">
        <is>
          <t>Proceeds from the sale of assets</t>
        </is>
      </c>
      <c r="B28" s="5" t="n">
        <v>0</v>
      </c>
      <c r="C28" s="7" t="n">
        <v>0.1</v>
      </c>
      <c r="D28" s="7" t="n">
        <v>21.7</v>
      </c>
    </row>
    <row r="29">
      <c r="A29" s="4" t="inlineStr">
        <is>
          <t>Payments of proceeds from Knauf to investment in joint venture</t>
        </is>
      </c>
      <c r="B29" s="5" t="n">
        <v>0</v>
      </c>
      <c r="C29" s="5" t="n">
        <v>0</v>
      </c>
      <c r="D29" s="7" t="n">
        <v>-25.9</v>
      </c>
    </row>
    <row r="30">
      <c r="A30" s="4" t="inlineStr">
        <is>
          <t>Payments to Knauf upon disposal of discontinued operations</t>
        </is>
      </c>
      <c r="B30" s="5" t="n">
        <v>0</v>
      </c>
      <c r="C30" s="7" t="n">
        <v>-11.8</v>
      </c>
      <c r="D30" s="7" t="n">
        <v>-6.4</v>
      </c>
    </row>
    <row r="31">
      <c r="A31" s="4" t="inlineStr">
        <is>
          <t>Proceeds from company-owned life insurance, net</t>
        </is>
      </c>
      <c r="B31" s="7" t="n">
        <v>1.3</v>
      </c>
      <c r="C31" s="5" t="n">
        <v>0</v>
      </c>
      <c r="D31" s="5" t="n">
        <v>8</v>
      </c>
    </row>
    <row r="32">
      <c r="A32" s="4" t="inlineStr">
        <is>
          <t>Net cash provided by (used for) investing activities</t>
        </is>
      </c>
      <c r="B32" s="7" t="n">
        <v>28.2</v>
      </c>
      <c r="C32" s="7" t="n">
        <v>-13.9</v>
      </c>
      <c r="D32" s="7" t="n">
        <v>-141.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ort-term debt</t>
        </is>
      </c>
      <c r="B34" s="5" t="n">
        <v>0</v>
      </c>
      <c r="C34" s="5" t="n">
        <v>0</v>
      </c>
      <c r="D34" s="5" t="n">
        <v>30</v>
      </c>
    </row>
    <row r="35">
      <c r="A35" s="4" t="inlineStr">
        <is>
          <t>Payments of short-term debt</t>
        </is>
      </c>
      <c r="B35" s="5" t="n">
        <v>0</v>
      </c>
      <c r="C35" s="5" t="n">
        <v>0</v>
      </c>
      <c r="D35" s="5" t="n">
        <v>-30</v>
      </c>
    </row>
    <row r="36">
      <c r="A36" s="4" t="inlineStr">
        <is>
          <t>Proceeds from revolving credit facility</t>
        </is>
      </c>
      <c r="B36" s="5" t="n">
        <v>355</v>
      </c>
      <c r="C36" s="5" t="n">
        <v>95</v>
      </c>
      <c r="D36" s="5" t="n">
        <v>290</v>
      </c>
    </row>
    <row r="37">
      <c r="A37" s="4" t="inlineStr">
        <is>
          <t>Payments of revolving credit facility</t>
        </is>
      </c>
      <c r="B37" s="5" t="n">
        <v>-315</v>
      </c>
      <c r="C37" s="5" t="n">
        <v>-155</v>
      </c>
      <c r="D37" s="5" t="n">
        <v>-180</v>
      </c>
    </row>
    <row r="38">
      <c r="A38" s="4" t="inlineStr">
        <is>
          <t>Proceeds from long-term debt</t>
        </is>
      </c>
      <c r="B38" s="5" t="n">
        <v>450</v>
      </c>
      <c r="C38" s="5" t="n">
        <v>0</v>
      </c>
      <c r="D38" s="5" t="n">
        <v>0</v>
      </c>
    </row>
    <row r="39">
      <c r="A39" s="4" t="inlineStr">
        <is>
          <t>Payments of long-term debt</t>
        </is>
      </c>
      <c r="B39" s="7" t="n">
        <v>-468.7</v>
      </c>
      <c r="C39" s="5" t="n">
        <v>-25</v>
      </c>
      <c r="D39" s="7" t="n">
        <v>-6.3</v>
      </c>
    </row>
    <row r="40">
      <c r="A40" s="4" t="inlineStr">
        <is>
          <t>Financing costs</t>
        </is>
      </c>
      <c r="B40" s="7" t="n">
        <v>-3.1</v>
      </c>
      <c r="C40" s="5" t="n">
        <v>0</v>
      </c>
      <c r="D40" s="5" t="n">
        <v>0</v>
      </c>
    </row>
    <row r="41">
      <c r="A41" s="4" t="inlineStr">
        <is>
          <t>Dividends paid</t>
        </is>
      </c>
      <c r="B41" s="7" t="n">
        <v>-44.2</v>
      </c>
      <c r="C41" s="7" t="n">
        <v>-41.4</v>
      </c>
      <c r="D41" s="7" t="n">
        <v>-39.2</v>
      </c>
    </row>
    <row r="42">
      <c r="A42" s="4" t="inlineStr">
        <is>
          <t>Payments from share-based compensation plans, net of tax</t>
        </is>
      </c>
      <c r="B42" s="5" t="n">
        <v>-2</v>
      </c>
      <c r="C42" s="7" t="n">
        <v>-3.6</v>
      </c>
      <c r="D42" s="7" t="n">
        <v>-4.8</v>
      </c>
    </row>
    <row r="43">
      <c r="A43" s="4" t="inlineStr">
        <is>
          <t>Payments for finance leases</t>
        </is>
      </c>
      <c r="B43" s="7" t="n">
        <v>-2.2</v>
      </c>
      <c r="C43" s="7" t="n">
        <v>-2.1</v>
      </c>
      <c r="D43" s="7" t="n">
        <v>-1.8</v>
      </c>
    </row>
    <row r="44">
      <c r="A44" s="4" t="inlineStr">
        <is>
          <t>Payments of acquisition related contingent consideration</t>
        </is>
      </c>
      <c r="B44" s="7" t="n">
        <v>-6.7</v>
      </c>
      <c r="C44" s="5" t="n">
        <v>0</v>
      </c>
      <c r="D44" s="5" t="n">
        <v>0</v>
      </c>
    </row>
    <row r="45">
      <c r="A45" s="4" t="inlineStr">
        <is>
          <t>Payments for treasury stock acquired</t>
        </is>
      </c>
      <c r="B45" s="5" t="n">
        <v>-165</v>
      </c>
      <c r="C45" s="5" t="n">
        <v>-80</v>
      </c>
      <c r="D45" s="7" t="n">
        <v>-44.4</v>
      </c>
    </row>
    <row r="46">
      <c r="A46" s="4" t="inlineStr">
        <is>
          <t>Net cash (used for) provided by financing activities</t>
        </is>
      </c>
      <c r="B46" s="7" t="n">
        <v>-201.9</v>
      </c>
      <c r="C46" s="7" t="n">
        <v>-212.1</v>
      </c>
      <c r="D46" s="7" t="n">
        <v>13.5</v>
      </c>
    </row>
    <row r="47">
      <c r="A47" s="4" t="inlineStr">
        <is>
          <t>Effect of exchange rate changes on cash and cash equivalents</t>
        </is>
      </c>
      <c r="B47" s="7" t="n">
        <v>-0.8</v>
      </c>
      <c r="C47" s="5" t="n">
        <v>0</v>
      </c>
      <c r="D47" s="7" t="n">
        <v>0.4</v>
      </c>
    </row>
    <row r="48">
      <c r="A48" s="4" t="inlineStr">
        <is>
          <t>Net increase (decrease) in cash and cash equivalents</t>
        </is>
      </c>
      <c r="B48" s="7" t="n">
        <v>7.9</v>
      </c>
      <c r="C48" s="7" t="n">
        <v>-38.8</v>
      </c>
      <c r="D48" s="7" t="n">
        <v>91.59999999999999</v>
      </c>
    </row>
    <row r="49">
      <c r="A49" s="4" t="inlineStr">
        <is>
          <t>Cash and cash equivalents at beginning of year</t>
        </is>
      </c>
      <c r="B49" s="7" t="n">
        <v>98.09999999999999</v>
      </c>
      <c r="C49" s="7" t="n">
        <v>136.9</v>
      </c>
      <c r="D49" s="7" t="n">
        <v>45.3</v>
      </c>
    </row>
    <row r="50">
      <c r="A50" s="4" t="inlineStr">
        <is>
          <t>Cash and cash equivalents at end of year</t>
        </is>
      </c>
      <c r="B50" s="5" t="n">
        <v>106</v>
      </c>
      <c r="C50" s="7" t="n">
        <v>98.09999999999999</v>
      </c>
      <c r="D50" s="7" t="n">
        <v>136.9</v>
      </c>
    </row>
    <row r="51">
      <c r="A51" s="3" t="inlineStr">
        <is>
          <t>Supplemental Cash Flow Disclosures:</t>
        </is>
      </c>
      <c r="B51" s="4" t="inlineStr">
        <is>
          <t xml:space="preserve"> </t>
        </is>
      </c>
      <c r="C51" s="4" t="inlineStr">
        <is>
          <t xml:space="preserve"> </t>
        </is>
      </c>
      <c r="D51" s="4" t="inlineStr">
        <is>
          <t xml:space="preserve"> </t>
        </is>
      </c>
    </row>
    <row r="52">
      <c r="A52" s="4" t="inlineStr">
        <is>
          <t>Interest paid</t>
        </is>
      </c>
      <c r="B52" s="7" t="n">
        <v>26.9</v>
      </c>
      <c r="C52" s="7" t="n">
        <v>21.5</v>
      </c>
      <c r="D52" s="7" t="n">
        <v>24.1</v>
      </c>
    </row>
    <row r="53">
      <c r="A53" s="4" t="inlineStr">
        <is>
          <t>Income tax payments, net</t>
        </is>
      </c>
      <c r="B53" s="7" t="n">
        <v>63.2</v>
      </c>
      <c r="C53" s="7" t="n">
        <v>52.5</v>
      </c>
      <c r="D53" s="7" t="n">
        <v>10.9</v>
      </c>
    </row>
    <row r="54">
      <c r="A54" s="4" t="inlineStr">
        <is>
          <t>Amounts in accounts payable for capital expenditures</t>
        </is>
      </c>
      <c r="B54" s="6" t="n">
        <v>2.8</v>
      </c>
      <c r="C54" s="6" t="n">
        <v>0.3</v>
      </c>
      <c r="D54" s="10"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ummary Of Inventory Not Accounted For Under LIFO)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FIFO inventory</t>
        </is>
      </c>
      <c r="B3" s="6" t="n">
        <v>46.3</v>
      </c>
      <c r="C3" s="6" t="n">
        <v>30.7</v>
      </c>
    </row>
    <row r="4">
      <c r="A4" s="4" t="inlineStr">
        <is>
          <t>U.S. Loc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FO inventory</t>
        </is>
      </c>
      <c r="B6" s="7" t="n">
        <v>43.2</v>
      </c>
      <c r="C6" s="5" t="n">
        <v>28</v>
      </c>
    </row>
    <row r="7">
      <c r="A7" s="4" t="inlineStr">
        <is>
          <t>Canada Location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FO inventory</t>
        </is>
      </c>
      <c r="B9" s="6" t="n">
        <v>3.1</v>
      </c>
      <c r="C9" s="6"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6.6</v>
      </c>
      <c r="C3" s="6" t="n">
        <v>17.2</v>
      </c>
    </row>
    <row r="4">
      <c r="A4" s="4" t="inlineStr">
        <is>
          <t>Assets held for sale</t>
        </is>
      </c>
      <c r="B4" s="7" t="n">
        <v>4.6</v>
      </c>
      <c r="C4" s="7" t="n">
        <v>4.6</v>
      </c>
    </row>
    <row r="5">
      <c r="A5" s="4" t="inlineStr">
        <is>
          <t>Fair value of derivative assets</t>
        </is>
      </c>
      <c r="B5" s="7" t="n">
        <v>3.7</v>
      </c>
      <c r="C5" s="5" t="n">
        <v>0</v>
      </c>
    </row>
    <row r="6">
      <c r="A6" s="4" t="inlineStr">
        <is>
          <t>Other</t>
        </is>
      </c>
      <c r="B6" s="7" t="n">
        <v>1.4</v>
      </c>
      <c r="C6" s="7" t="n">
        <v>1.3</v>
      </c>
    </row>
    <row r="7">
      <c r="A7" s="4" t="inlineStr">
        <is>
          <t>Total other current assets</t>
        </is>
      </c>
      <c r="B7" s="6" t="n">
        <v>26.3</v>
      </c>
      <c r="C7" s="6" t="n">
        <v>2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31.8</v>
      </c>
      <c r="C3" s="6" t="n">
        <v>31.8</v>
      </c>
    </row>
    <row r="4">
      <c r="A4" s="4" t="inlineStr">
        <is>
          <t>Buildings</t>
        </is>
      </c>
      <c r="B4" s="7" t="n">
        <v>267.8</v>
      </c>
      <c r="C4" s="7" t="n">
        <v>257.2</v>
      </c>
    </row>
    <row r="5">
      <c r="A5" s="4" t="inlineStr">
        <is>
          <t>Machinery and equipment</t>
        </is>
      </c>
      <c r="B5" s="7" t="n">
        <v>686.1</v>
      </c>
      <c r="C5" s="7" t="n">
        <v>643.9</v>
      </c>
    </row>
    <row r="6">
      <c r="A6" s="4" t="inlineStr">
        <is>
          <t>Computer software</t>
        </is>
      </c>
      <c r="B6" s="7" t="n">
        <v>69.2</v>
      </c>
      <c r="C6" s="7" t="n">
        <v>52.6</v>
      </c>
    </row>
    <row r="7">
      <c r="A7" s="4" t="inlineStr">
        <is>
          <t>Construction in progress</t>
        </is>
      </c>
      <c r="B7" s="5" t="n">
        <v>49</v>
      </c>
      <c r="C7" s="7" t="n">
        <v>51.3</v>
      </c>
    </row>
    <row r="8">
      <c r="A8" s="4" t="inlineStr">
        <is>
          <t>Less accumulated depreciation and amortization</t>
        </is>
      </c>
      <c r="B8" s="7" t="n">
        <v>-549.5</v>
      </c>
      <c r="C8" s="5" t="n">
        <v>-494</v>
      </c>
    </row>
    <row r="9">
      <c r="A9" s="4" t="inlineStr">
        <is>
          <t>Net property, plant and equipment</t>
        </is>
      </c>
      <c r="B9" s="6" t="n">
        <v>554.4</v>
      </c>
      <c r="C9" s="6" t="n">
        <v>54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Narrativ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s from equity interest</t>
        </is>
      </c>
      <c r="B4" s="6" t="n">
        <v>104.5</v>
      </c>
      <c r="C4" s="6" t="n">
        <v>78.3</v>
      </c>
      <c r="D4" s="6" t="n">
        <v>81.5</v>
      </c>
    </row>
    <row r="5">
      <c r="A5" s="4" t="inlineStr">
        <is>
          <t>Equity method investment, sales reported on consolidated financial statements</t>
        </is>
      </c>
      <c r="B5" s="6" t="n">
        <v>47.3</v>
      </c>
      <c r="C5" s="6" t="n">
        <v>42.3</v>
      </c>
      <c r="D5" s="7" t="n">
        <v>35.2</v>
      </c>
    </row>
    <row r="6">
      <c r="A6" s="4" t="inlineStr">
        <is>
          <t>WAVE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terest percentage</t>
        </is>
      </c>
      <c r="B8" s="12" t="n">
        <v>0.5</v>
      </c>
      <c r="C8" s="12" t="n">
        <v>0.5</v>
      </c>
      <c r="D8" s="4" t="inlineStr">
        <is>
          <t xml:space="preserve"> </t>
        </is>
      </c>
    </row>
    <row r="9">
      <c r="A9" s="4" t="inlineStr">
        <is>
          <t>Distributions from equity interest</t>
        </is>
      </c>
      <c r="B9" s="6" t="n">
        <v>104.5</v>
      </c>
      <c r="C9" s="6" t="n">
        <v>78.3</v>
      </c>
      <c r="D9" s="6" t="n">
        <v>81.5</v>
      </c>
    </row>
    <row r="10">
      <c r="A10" s="4" t="inlineStr">
        <is>
          <t>Percentage of difference in carrying value of investment recorded in discontinued operation</t>
        </is>
      </c>
      <c r="B10" s="12" t="n">
        <v>0.5</v>
      </c>
      <c r="C10" s="4" t="inlineStr">
        <is>
          <t xml:space="preserve"> </t>
        </is>
      </c>
      <c r="D10" s="4" t="inlineStr">
        <is>
          <t xml:space="preserve"> </t>
        </is>
      </c>
    </row>
    <row r="11">
      <c r="A11" s="4" t="inlineStr">
        <is>
          <t>Equity method investment, difference between carrying amount and underlying equity</t>
        </is>
      </c>
      <c r="B11" s="6" t="n">
        <v>132.2</v>
      </c>
      <c r="C11" s="6" t="n">
        <v>136.4</v>
      </c>
      <c r="D11" s="4" t="inlineStr">
        <is>
          <t xml:space="preserve"> </t>
        </is>
      </c>
    </row>
    <row r="12">
      <c r="A12" s="4" t="inlineStr">
        <is>
          <t>WAVE [Member] | Customer Relationship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mortizing intangible assets, Estimated Useful Life</t>
        </is>
      </c>
      <c r="B14" s="4" t="inlineStr">
        <is>
          <t>20 years</t>
        </is>
      </c>
      <c r="C14" s="4" t="inlineStr">
        <is>
          <t xml:space="preserve"> </t>
        </is>
      </c>
      <c r="D14" s="4" t="inlineStr">
        <is>
          <t xml:space="preserve"> </t>
        </is>
      </c>
    </row>
    <row r="15">
      <c r="A15" s="4" t="inlineStr">
        <is>
          <t>WAVE [Member] | Trademarks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on-amortizing intangible assets, estimated useful life</t>
        </is>
      </c>
      <c r="B17" s="4" t="inlineStr">
        <is>
          <t>indefinite</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Investments (Summary of Investment in Joint Venture, Balance Sheet Data) (Details) - USD ($) $ in Millions</t>
        </is>
      </c>
      <c r="C1" s="2" t="inlineStr">
        <is>
          <t>Dec. 31, 2022</t>
        </is>
      </c>
      <c r="D1" s="2" t="inlineStr">
        <is>
          <t>Dec. 31, 2021</t>
        </is>
      </c>
    </row>
    <row r="2">
      <c r="A2" s="3" t="inlineStr">
        <is>
          <t>Schedule of Equity Method Investments [Line Items]</t>
        </is>
      </c>
      <c r="C2" s="4" t="inlineStr">
        <is>
          <t xml:space="preserve"> </t>
        </is>
      </c>
      <c r="D2" s="4" t="inlineStr">
        <is>
          <t xml:space="preserve"> </t>
        </is>
      </c>
    </row>
    <row r="3">
      <c r="A3" s="4" t="inlineStr">
        <is>
          <t>Current assets</t>
        </is>
      </c>
      <c r="C3" s="6" t="n">
        <v>356.5</v>
      </c>
      <c r="D3" s="6" t="n">
        <v>321.9</v>
      </c>
    </row>
    <row r="4">
      <c r="A4" s="4" t="inlineStr">
        <is>
          <t>Current liabilities</t>
        </is>
      </c>
      <c r="C4" s="7" t="n">
        <v>182.7</v>
      </c>
      <c r="D4" s="7" t="n">
        <v>209.6</v>
      </c>
    </row>
    <row r="5">
      <c r="A5" s="4" t="inlineStr">
        <is>
          <t>Other non-current liabilities</t>
        </is>
      </c>
      <c r="C5" s="7" t="n">
        <v>969.5</v>
      </c>
      <c r="D5" s="7" t="n">
        <v>980.7</v>
      </c>
    </row>
    <row r="6">
      <c r="A6" s="4" t="inlineStr">
        <is>
          <t>WAVE [Member] | Equity Method Investment, Nonconsolidated Investee or Group of Investees [Member]</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Current assets</t>
        </is>
      </c>
      <c r="C8" s="7" t="n">
        <v>100.8</v>
      </c>
      <c r="D8" s="7" t="n">
        <v>119.7</v>
      </c>
    </row>
    <row r="9">
      <c r="A9" s="4" t="inlineStr">
        <is>
          <t>Non-current assets</t>
        </is>
      </c>
      <c r="B9" s="4" t="inlineStr">
        <is>
          <t>[1]</t>
        </is>
      </c>
      <c r="C9" s="7" t="n">
        <v>86.3</v>
      </c>
      <c r="D9" s="7" t="n">
        <v>42.1</v>
      </c>
    </row>
    <row r="10">
      <c r="A10" s="4" t="inlineStr">
        <is>
          <t>Current liabilities</t>
        </is>
      </c>
      <c r="B10" s="4" t="inlineStr">
        <is>
          <t>[1]</t>
        </is>
      </c>
      <c r="C10" s="7" t="n">
        <v>31.3</v>
      </c>
      <c r="D10" s="7" t="n">
        <v>37.1</v>
      </c>
    </row>
    <row r="11">
      <c r="A11" s="4" t="inlineStr">
        <is>
          <t>Other non-current liabilities</t>
        </is>
      </c>
      <c r="B11" s="4" t="inlineStr">
        <is>
          <t>[1]</t>
        </is>
      </c>
      <c r="C11" s="6" t="n">
        <v>372.3</v>
      </c>
      <c r="D11" s="6" t="n">
        <v>297.4</v>
      </c>
    </row>
    <row r="12"/>
    <row r="13">
      <c r="A13" s="4" t="inlineStr">
        <is>
          <t xml:space="preserve">[1] Includes initial ROU assets and lease liabilities of $ 29.4 million recognized upon adoption of Accounting Standards Codification Topic 842 – Leases on January 1, 2022. </t>
        </is>
      </c>
    </row>
  </sheetData>
  <mergeCells count="3">
    <mergeCell ref="A1:B1"/>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ummary of Investment in Joint Venture, Balance Sheet Data) (Parenthetical)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ROU assets</t>
        </is>
      </c>
      <c r="B3" s="6" t="n">
        <v>18.8</v>
      </c>
      <c r="C3" s="10" t="n">
        <v>21</v>
      </c>
    </row>
    <row r="4">
      <c r="A4" s="4" t="inlineStr">
        <is>
          <t>Lease liabilities</t>
        </is>
      </c>
      <c r="B4" s="7" t="n">
        <v>19.1</v>
      </c>
      <c r="C4" s="4" t="inlineStr">
        <is>
          <t xml:space="preserve"> </t>
        </is>
      </c>
    </row>
    <row r="5">
      <c r="A5" s="4" t="inlineStr">
        <is>
          <t>WAVE [Member] | 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OU assets</t>
        </is>
      </c>
      <c r="B7" s="7" t="n">
        <v>29.4</v>
      </c>
      <c r="C7" s="7" t="n">
        <v>29.4</v>
      </c>
    </row>
    <row r="8">
      <c r="A8" s="4" t="inlineStr">
        <is>
          <t>Lease liabilities</t>
        </is>
      </c>
      <c r="B8" s="6" t="n">
        <v>29.4</v>
      </c>
      <c r="C8" s="6" t="n">
        <v>2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Summary of Investment in Joint Venture, Income Statement Data)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6" t="n">
        <v>1233.1</v>
      </c>
      <c r="C4" s="6" t="n">
        <v>1106.6</v>
      </c>
      <c r="D4" s="6" t="n">
        <v>936.9</v>
      </c>
    </row>
    <row r="5">
      <c r="A5" s="4" t="inlineStr">
        <is>
          <t>Gross profit</t>
        </is>
      </c>
      <c r="B5" s="7" t="n">
        <v>449.1</v>
      </c>
      <c r="C5" s="7" t="n">
        <v>405.6</v>
      </c>
      <c r="D5" s="7" t="n">
        <v>333.1</v>
      </c>
    </row>
    <row r="6">
      <c r="A6" s="4" t="inlineStr">
        <is>
          <t>Net earnings</t>
        </is>
      </c>
      <c r="B6" s="7" t="n">
        <v>202.9</v>
      </c>
      <c r="C6" s="7" t="n">
        <v>183.2</v>
      </c>
      <c r="D6" s="7" t="n">
        <v>-99.09999999999999</v>
      </c>
    </row>
    <row r="7">
      <c r="A7" s="4" t="inlineStr">
        <is>
          <t>WAVE [Member] | Equity Method Investment, Nonconsolidated Investee or Group of Investees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et sales</t>
        </is>
      </c>
      <c r="B9" s="7" t="n">
        <v>458.2</v>
      </c>
      <c r="C9" s="7" t="n">
        <v>430.8</v>
      </c>
      <c r="D9" s="7" t="n">
        <v>343.3</v>
      </c>
    </row>
    <row r="10">
      <c r="A10" s="4" t="inlineStr">
        <is>
          <t>Gross profit</t>
        </is>
      </c>
      <c r="B10" s="7" t="n">
        <v>231.1</v>
      </c>
      <c r="C10" s="7" t="n">
        <v>244.5</v>
      </c>
      <c r="D10" s="7" t="n">
        <v>194.7</v>
      </c>
    </row>
    <row r="11">
      <c r="A11" s="4" t="inlineStr">
        <is>
          <t>Net earnings</t>
        </is>
      </c>
      <c r="B11" s="6" t="n">
        <v>163.7</v>
      </c>
      <c r="C11" s="6" t="n">
        <v>184.6</v>
      </c>
      <c r="D11" s="6" t="n">
        <v>13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ummary of the Difference Between Carrying Amount and Underlying Equity of Equity Method Investment) (Details) - WAVE [Member]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of fair value adjustments to assets</t>
        </is>
      </c>
      <c r="B3" s="6" t="n">
        <v>132.2</v>
      </c>
      <c r="C3" s="6" t="n">
        <v>136.4</v>
      </c>
    </row>
    <row r="4">
      <c r="A4" s="4" t="inlineStr">
        <is>
          <t>Property, Plant and Equipment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of fair value adjustments to assets</t>
        </is>
      </c>
      <c r="B6" s="7" t="n">
        <v>0.4</v>
      </c>
      <c r="C6" s="7" t="n">
        <v>0.4</v>
      </c>
    </row>
    <row r="7">
      <c r="A7" s="4" t="inlineStr">
        <is>
          <t>Other Intangibl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of fair value adjustments to assets</t>
        </is>
      </c>
      <c r="B9" s="7" t="n">
        <v>101.4</v>
      </c>
      <c r="C9" s="7" t="n">
        <v>105.6</v>
      </c>
    </row>
    <row r="10">
      <c r="A10" s="4" t="inlineStr">
        <is>
          <t>Goodwill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of fair value adjustments to assets</t>
        </is>
      </c>
      <c r="B12" s="6" t="n">
        <v>30.4</v>
      </c>
      <c r="C12" s="6" t="n">
        <v>3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Schedule of Lease Costs) (Details)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10" t="n">
        <v>7</v>
      </c>
      <c r="C4" s="6" t="n">
        <v>6.4</v>
      </c>
      <c r="D4" s="6" t="n">
        <v>5.6</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7" t="n">
        <v>2.4</v>
      </c>
      <c r="C6" s="7" t="n">
        <v>2.4</v>
      </c>
      <c r="D6" s="5" t="n">
        <v>2</v>
      </c>
    </row>
    <row r="7">
      <c r="A7" s="4" t="inlineStr">
        <is>
          <t>Interest on lease liabilities</t>
        </is>
      </c>
      <c r="B7" s="7" t="n">
        <v>0.6</v>
      </c>
      <c r="C7" s="7" t="n">
        <v>0.7</v>
      </c>
      <c r="D7" s="7" t="n">
        <v>0.6</v>
      </c>
    </row>
    <row r="8">
      <c r="A8" s="4" t="inlineStr">
        <is>
          <t>Total finance lease cost</t>
        </is>
      </c>
      <c r="B8" s="10" t="n">
        <v>3</v>
      </c>
      <c r="C8" s="6" t="n">
        <v>3.1</v>
      </c>
      <c r="D8" s="6" t="n">
        <v>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Leases (Narrative) (Detail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 term lease expense description</t>
        </is>
      </c>
      <c r="B4" s="4" t="inlineStr">
        <is>
          <t>not material</t>
        </is>
      </c>
      <c r="C4" s="4" t="inlineStr">
        <is>
          <t>not material</t>
        </is>
      </c>
      <c r="D4" s="4" t="inlineStr">
        <is>
          <t>not material</t>
        </is>
      </c>
    </row>
    <row r="5">
      <c r="A5" s="4" t="inlineStr">
        <is>
          <t>Variable lease cost description</t>
        </is>
      </c>
      <c r="B5" s="4" t="inlineStr">
        <is>
          <t>not material</t>
        </is>
      </c>
      <c r="C5" s="4" t="inlineStr">
        <is>
          <t xml:space="preserve"> </t>
        </is>
      </c>
      <c r="D5" s="4" t="inlineStr">
        <is>
          <t xml:space="preserve"> </t>
        </is>
      </c>
    </row>
    <row r="6">
      <c r="A6" s="4" t="inlineStr">
        <is>
          <t>Material lease description</t>
        </is>
      </c>
      <c r="B6" s="4" t="inlineStr">
        <is>
          <t xml:space="preserve">As of December 31, 2022, we did not have any material leases that have not yet commenced.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2</t>
        </is>
      </c>
    </row>
    <row r="3">
      <c r="A3" s="3" t="inlineStr">
        <is>
          <t>Business [Abstract]</t>
        </is>
      </c>
      <c r="B3" s="4" t="inlineStr">
        <is>
          <t xml:space="preserve"> </t>
        </is>
      </c>
    </row>
    <row r="4">
      <c r="A4" s="4" t="inlineStr">
        <is>
          <t>Business</t>
        </is>
      </c>
      <c r="B4" s="4" t="inlineStr">
        <is>
          <t>NOTE 1. BUSINESS Armstrong World Industries, Inc. (“AWI”) is a Pennsylvania corporation incorporated in 1891. When we refer to “AWI,” the “Company,” “we,” “our” and “us” in these notes, we are referring to AWI and its subsidiaries. Acquisitions In November 2022, we acquired the business and assets of GC Products, Inc. (“GC Products”), based in Lincoln, CA. GC Products is a designer and manufacturer of glass-reinforced-gypsum, glass-reinforced-cement, molded ceiling and specialty wall products with one manufacturing facility. In December 2020, we acquired all of the issued and outstanding equity of Arktura LLC (“Arktura”) and certain subsidiaries with operations in the United States and Argentina. Arktura is a designer and fabricator of metal and felt ceilings, walls, partitions and facades with one manufacturing facility based in Los Angeles, California. In August 2020, we acquired the business and assets of Moz Designs, Inc. (“Moz”), based in Oakland, California. Moz is a designer and fabricator of custom architectural metal ceilings, walls, dividers and column covers for interior and exterior applications with one manufacturing facility. In July 2020, we acquired all of the issued and outstanding capital stock of TURF Design, Inc. (“Turf”), with one manufacturing facility in Elgin, Illinois and a design center in Chicago, Illinois. Turf is a designer and manufacturer of acoustic felt ceilings and wall products. The operations, assets and liabilities of these acquisitions are included in our Architectural Specialties segment. See Note 5 for further information on our acquisitions. COVID-19 Considerations The impact of the COVID-19 pandemic on our future consolidated results of operations is uncertain. The extent to which COVID-19 impacts our employees, operations, customers, suppliers and financial results depends on numerous evolving factors that we may not be able to accurately predict, including: the duration and scope of the pandemic (and whether there is a resurgence or multiple resurgences in the future, including the impact of new variants); government actions taken in response to the pandemic, including required shutdowns; the availability, acceptance, distribution and continued effectiveness of vaccines; the impact on construction activity; supply chain disruptions; rising inflation; labor shortages; sustained remote or hybrid work models; our ability to manufacture and sell our products; and the ability of our customers to pay for our products. We did not record any asset impairments, inventory charges or material bad debt reserves related to COVID-19 during 2022, 2021 or 2020, but future events may require such charges, which could have a material adverse effect on our financial condition, liquidity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mmary of Supplemental Cash Flow Information Related to Leases) (Details) - USD ($) $ in Millions</t>
        </is>
      </c>
      <c r="C1" s="2" t="inlineStr">
        <is>
          <t>12 Months Ended</t>
        </is>
      </c>
    </row>
    <row r="2">
      <c r="C2" s="2" t="inlineStr">
        <is>
          <t>Dec. 31, 2022</t>
        </is>
      </c>
      <c r="D2" s="2" t="inlineStr">
        <is>
          <t>Dec. 31, 2021</t>
        </is>
      </c>
      <c r="E2" s="2" t="inlineStr">
        <is>
          <t>Dec. 31, 2020</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Operating cash flows from operating leases</t>
        </is>
      </c>
      <c r="C4" s="6" t="n">
        <v>6.8</v>
      </c>
      <c r="D4" s="6" t="n">
        <v>6.3</v>
      </c>
      <c r="E4" s="6" t="n">
        <v>5.4</v>
      </c>
    </row>
    <row r="5">
      <c r="A5" s="4" t="inlineStr">
        <is>
          <t>Operating cash flows from finance leases</t>
        </is>
      </c>
      <c r="C5" s="7" t="n">
        <v>0.6</v>
      </c>
      <c r="D5" s="7" t="n">
        <v>0.7</v>
      </c>
      <c r="E5" s="7" t="n">
        <v>0.6</v>
      </c>
    </row>
    <row r="6">
      <c r="A6" s="4" t="inlineStr">
        <is>
          <t>Payments for finance leases</t>
        </is>
      </c>
      <c r="C6" s="7" t="n">
        <v>2.2</v>
      </c>
      <c r="D6" s="7" t="n">
        <v>2.1</v>
      </c>
      <c r="E6" s="7" t="n">
        <v>1.8</v>
      </c>
    </row>
    <row r="7">
      <c r="A7" s="3" t="inlineStr">
        <is>
          <t>ROU assets obtained in exchange for lease liabilities</t>
        </is>
      </c>
      <c r="C7" s="4" t="inlineStr">
        <is>
          <t xml:space="preserve"> </t>
        </is>
      </c>
      <c r="D7" s="4" t="inlineStr">
        <is>
          <t xml:space="preserve"> </t>
        </is>
      </c>
      <c r="E7" s="4" t="inlineStr">
        <is>
          <t xml:space="preserve"> </t>
        </is>
      </c>
    </row>
    <row r="8">
      <c r="A8" s="4" t="inlineStr">
        <is>
          <t>Operating leases</t>
        </is>
      </c>
      <c r="B8" s="4" t="inlineStr">
        <is>
          <t>[1]</t>
        </is>
      </c>
      <c r="C8" s="7" t="n">
        <v>3.9</v>
      </c>
      <c r="D8" s="7" t="n">
        <v>7.3</v>
      </c>
      <c r="E8" s="7" t="n">
        <v>5.4</v>
      </c>
    </row>
    <row r="9">
      <c r="A9" s="4" t="inlineStr">
        <is>
          <t>Finance leases</t>
        </is>
      </c>
      <c r="C9" s="10" t="n">
        <v>0</v>
      </c>
      <c r="D9" s="6" t="n">
        <v>0.3</v>
      </c>
      <c r="E9" s="6" t="n">
        <v>2.6</v>
      </c>
    </row>
    <row r="10"/>
    <row r="11">
      <c r="A11" s="4" t="inlineStr">
        <is>
          <t>[1] The years ended December 31, 2022, 2021 and 2020 include increases in ROU assets of $ 1.0 million, $ 3.2 million and $ 0.4 million, respectively, resulting from modifications that did not involve obtaining a new ROU asset. Modifications resulted primarily from changes in the terms of existing leases.</t>
        </is>
      </c>
    </row>
  </sheetData>
  <mergeCells count="4">
    <mergeCell ref="A1:B2"/>
    <mergeCell ref="C1:E1"/>
    <mergeCell ref="A10:D10"/>
    <mergeCell ref="A11:D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ummary of Supplemental Cash Flow Information Related to Leases) (Parenthetical) (Details) - USD ($) $ in Millions</t>
        </is>
      </c>
      <c r="B1" s="2" t="inlineStr">
        <is>
          <t>Dec. 31, 2022</t>
        </is>
      </c>
      <c r="C1" s="2" t="inlineStr">
        <is>
          <t>Dec. 31, 2021</t>
        </is>
      </c>
      <c r="D1" s="2" t="inlineStr">
        <is>
          <t>Dec. 31, 2020</t>
        </is>
      </c>
    </row>
    <row r="2">
      <c r="A2" s="3" t="inlineStr">
        <is>
          <t>Lease, Cost [Abstract]</t>
        </is>
      </c>
      <c r="B2" s="4" t="inlineStr">
        <is>
          <t xml:space="preserve"> </t>
        </is>
      </c>
      <c r="C2" s="4" t="inlineStr">
        <is>
          <t xml:space="preserve"> </t>
        </is>
      </c>
      <c r="D2" s="4" t="inlineStr">
        <is>
          <t xml:space="preserve"> </t>
        </is>
      </c>
    </row>
    <row r="3">
      <c r="A3" s="4" t="inlineStr">
        <is>
          <t>ROU assets</t>
        </is>
      </c>
      <c r="B3" s="10" t="n">
        <v>1</v>
      </c>
      <c r="C3" s="6" t="n">
        <v>3.2</v>
      </c>
      <c r="D3" s="6" t="n">
        <v>0.4</v>
      </c>
    </row>
    <row r="4">
      <c r="A4" s="4" t="inlineStr">
        <is>
          <t>Operating lease assets</t>
        </is>
      </c>
      <c r="B4" s="6" t="n">
        <v>18.8</v>
      </c>
      <c r="C4" s="10" t="n">
        <v>21</v>
      </c>
      <c r="D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Weighted Average Assumptions Used To Compute ROU Assets and Lease Liabiliti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5 years 1 month 6 days</t>
        </is>
      </c>
      <c r="C3" s="4" t="inlineStr">
        <is>
          <t>5 years 4 months 24 days</t>
        </is>
      </c>
    </row>
    <row r="4">
      <c r="A4" s="4" t="inlineStr">
        <is>
          <t>Weighted average remaining lease term, Finance leases</t>
        </is>
      </c>
      <c r="B4" s="4" t="inlineStr">
        <is>
          <t>9 years 4 months 24 days</t>
        </is>
      </c>
      <c r="C4" s="4" t="inlineStr">
        <is>
          <t>9 years 10 months 24 days</t>
        </is>
      </c>
    </row>
    <row r="5">
      <c r="A5" s="4" t="inlineStr">
        <is>
          <t>Weighted average discount rate, Operating leases</t>
        </is>
      </c>
      <c r="B5" s="13" t="n">
        <v>0.038</v>
      </c>
      <c r="C5" s="13" t="n">
        <v>0.034</v>
      </c>
    </row>
    <row r="6">
      <c r="A6" s="4" t="inlineStr">
        <is>
          <t>Weighted average discount rate, Finance leases</t>
        </is>
      </c>
      <c r="B6" s="13" t="n">
        <v>0.037</v>
      </c>
      <c r="C6" s="13" t="n">
        <v>0.0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Schedule of Undiscounted Future Minimum Payments) (Details) $ in Millions</t>
        </is>
      </c>
      <c r="B1" s="2" t="inlineStr">
        <is>
          <t>Dec. 31, 2022 USD ($)</t>
        </is>
      </c>
    </row>
    <row r="2">
      <c r="A2" s="3" t="inlineStr">
        <is>
          <t>Maturity of lease liabilities</t>
        </is>
      </c>
      <c r="B2" s="4" t="inlineStr">
        <is>
          <t xml:space="preserve"> </t>
        </is>
      </c>
    </row>
    <row r="3">
      <c r="A3" s="4" t="inlineStr">
        <is>
          <t>2023</t>
        </is>
      </c>
      <c r="B3" s="6" t="n">
        <v>6.5</v>
      </c>
    </row>
    <row r="4">
      <c r="A4" s="4" t="inlineStr">
        <is>
          <t>2024</t>
        </is>
      </c>
      <c r="B4" s="7" t="n">
        <v>4.8</v>
      </c>
    </row>
    <row r="5">
      <c r="A5" s="4" t="inlineStr">
        <is>
          <t>2025</t>
        </is>
      </c>
      <c r="B5" s="7" t="n">
        <v>2.9</v>
      </c>
    </row>
    <row r="6">
      <c r="A6" s="4" t="inlineStr">
        <is>
          <t>2026</t>
        </is>
      </c>
      <c r="B6" s="7" t="n">
        <v>1.7</v>
      </c>
    </row>
    <row r="7">
      <c r="A7" s="4" t="inlineStr">
        <is>
          <t>2027</t>
        </is>
      </c>
      <c r="B7" s="7" t="n">
        <v>1.6</v>
      </c>
    </row>
    <row r="8">
      <c r="A8" s="4" t="inlineStr">
        <is>
          <t>Thereafter</t>
        </is>
      </c>
      <c r="B8" s="7" t="n">
        <v>3.9</v>
      </c>
    </row>
    <row r="9">
      <c r="A9" s="4" t="inlineStr">
        <is>
          <t>Total lease payments</t>
        </is>
      </c>
      <c r="B9" s="7" t="n">
        <v>21.4</v>
      </c>
    </row>
    <row r="10">
      <c r="A10" s="4" t="inlineStr">
        <is>
          <t>Less interest</t>
        </is>
      </c>
      <c r="B10" s="7" t="n">
        <v>-2.3</v>
      </c>
    </row>
    <row r="11">
      <c r="A11" s="4" t="inlineStr">
        <is>
          <t>Present value of lease liabilities</t>
        </is>
      </c>
      <c r="B11" s="7" t="n">
        <v>19.1</v>
      </c>
    </row>
    <row r="12">
      <c r="A12" s="3" t="inlineStr">
        <is>
          <t>Maturity of lease liabilities</t>
        </is>
      </c>
      <c r="B12" s="4" t="inlineStr">
        <is>
          <t xml:space="preserve"> </t>
        </is>
      </c>
    </row>
    <row r="13">
      <c r="A13" s="4" t="inlineStr">
        <is>
          <t>2023</t>
        </is>
      </c>
      <c r="B13" s="7" t="n">
        <v>2.8</v>
      </c>
    </row>
    <row r="14">
      <c r="A14" s="4" t="inlineStr">
        <is>
          <t>2024</t>
        </is>
      </c>
      <c r="B14" s="7" t="n">
        <v>2.6</v>
      </c>
    </row>
    <row r="15">
      <c r="A15" s="4" t="inlineStr">
        <is>
          <t>2025</t>
        </is>
      </c>
      <c r="B15" s="7" t="n">
        <v>2.3</v>
      </c>
    </row>
    <row r="16">
      <c r="A16" s="4" t="inlineStr">
        <is>
          <t>2026</t>
        </is>
      </c>
      <c r="B16" s="7" t="n">
        <v>2.4</v>
      </c>
    </row>
    <row r="17">
      <c r="A17" s="4" t="inlineStr">
        <is>
          <t>2027</t>
        </is>
      </c>
      <c r="B17" s="7" t="n">
        <v>2.5</v>
      </c>
    </row>
    <row r="18">
      <c r="A18" s="4" t="inlineStr">
        <is>
          <t>Thereafter</t>
        </is>
      </c>
      <c r="B18" s="7" t="n">
        <v>7.6</v>
      </c>
    </row>
    <row r="19">
      <c r="A19" s="4" t="inlineStr">
        <is>
          <t>Total lease payments</t>
        </is>
      </c>
      <c r="B19" s="7" t="n">
        <v>20.2</v>
      </c>
    </row>
    <row r="20">
      <c r="A20" s="4" t="inlineStr">
        <is>
          <t>Less interest</t>
        </is>
      </c>
      <c r="B20" s="7" t="n">
        <v>-3.4</v>
      </c>
    </row>
    <row r="21">
      <c r="A21" s="4" t="inlineStr">
        <is>
          <t>Present value of lease liabilities</t>
        </is>
      </c>
      <c r="B21" s="6" t="n">
        <v>1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impairment</t>
        </is>
      </c>
      <c r="B4" s="10" t="n">
        <v>0</v>
      </c>
      <c r="C4" s="10" t="n">
        <v>0</v>
      </c>
      <c r="D4" s="10"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and Intangible Assets) (Details) - USD ($) $ in Millions</t>
        </is>
      </c>
      <c r="B1" s="2" t="inlineStr">
        <is>
          <t>12 Months Ended</t>
        </is>
      </c>
    </row>
    <row r="2">
      <c r="B2" s="2" t="inlineStr">
        <is>
          <t>Dec. 31, 2022</t>
        </is>
      </c>
      <c r="C2" s="2" t="inlineStr">
        <is>
          <t>Dec. 31, 2021</t>
        </is>
      </c>
    </row>
    <row r="3">
      <c r="A3" s="3" t="inlineStr">
        <is>
          <t>Schedule Of Intangible Assets And Goodwill [Line Items]</t>
        </is>
      </c>
      <c r="B3" s="4" t="inlineStr">
        <is>
          <t xml:space="preserve"> </t>
        </is>
      </c>
      <c r="C3" s="4" t="inlineStr">
        <is>
          <t xml:space="preserve"> </t>
        </is>
      </c>
    </row>
    <row r="4">
      <c r="A4" s="4" t="inlineStr">
        <is>
          <t>Goodwill, Estimated Useful Life</t>
        </is>
      </c>
      <c r="B4" s="4" t="inlineStr">
        <is>
          <t>Indefinite</t>
        </is>
      </c>
      <c r="C4" s="4" t="inlineStr">
        <is>
          <t xml:space="preserve"> </t>
        </is>
      </c>
    </row>
    <row r="5">
      <c r="A5" s="4" t="inlineStr">
        <is>
          <t>Amortizing intangible assets, Gross Carrying Amount</t>
        </is>
      </c>
      <c r="B5" s="6" t="n">
        <v>295.9</v>
      </c>
      <c r="C5" s="6" t="n">
        <v>308.7</v>
      </c>
    </row>
    <row r="6">
      <c r="A6" s="4" t="inlineStr">
        <is>
          <t>Amortizing intangible assets, Accumulated Amortization</t>
        </is>
      </c>
      <c r="B6" s="7" t="n">
        <v>233.2</v>
      </c>
      <c r="C6" s="7" t="n">
        <v>232.2</v>
      </c>
    </row>
    <row r="7">
      <c r="A7" s="4" t="inlineStr">
        <is>
          <t>Non-amortizing intangible assets</t>
        </is>
      </c>
      <c r="B7" s="5" t="n">
        <v>345</v>
      </c>
      <c r="C7" s="7" t="n">
        <v>344.9</v>
      </c>
    </row>
    <row r="8">
      <c r="A8" s="4" t="inlineStr">
        <is>
          <t>Total intangible assets</t>
        </is>
      </c>
      <c r="B8" s="7" t="n">
        <v>640.9</v>
      </c>
      <c r="C8" s="7" t="n">
        <v>653.6</v>
      </c>
    </row>
    <row r="9">
      <c r="A9" s="4" t="inlineStr">
        <is>
          <t>Goodwill</t>
        </is>
      </c>
      <c r="B9" s="6" t="n">
        <v>167.3</v>
      </c>
      <c r="C9" s="5" t="n">
        <v>167</v>
      </c>
    </row>
    <row r="10">
      <c r="A10" s="4" t="inlineStr">
        <is>
          <t>Trademarks And Brand Names [Member]</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Non-amortizing intangible assets, Estimated Useful Life</t>
        </is>
      </c>
      <c r="B12" s="4" t="inlineStr">
        <is>
          <t>Indefinite</t>
        </is>
      </c>
      <c r="C12" s="4" t="inlineStr">
        <is>
          <t xml:space="preserve"> </t>
        </is>
      </c>
    </row>
    <row r="13">
      <c r="A13" s="4" t="inlineStr">
        <is>
          <t>Customer Relationships [Member]</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Amortizing intangible assets, Gross Carrying Amount</t>
        </is>
      </c>
      <c r="B15" s="6" t="n">
        <v>182.1</v>
      </c>
      <c r="C15" s="7" t="n">
        <v>196.7</v>
      </c>
    </row>
    <row r="16">
      <c r="A16" s="4" t="inlineStr">
        <is>
          <t>Amortizing intangible assets, Accumulated Amortization</t>
        </is>
      </c>
      <c r="B16" s="10" t="n">
        <v>142</v>
      </c>
      <c r="C16" s="7" t="n">
        <v>144.8</v>
      </c>
    </row>
    <row r="17">
      <c r="A17" s="4" t="inlineStr">
        <is>
          <t>Customer Relationships [Member] | Minimum [Member]</t>
        </is>
      </c>
      <c r="B17" s="4" t="inlineStr">
        <is>
          <t xml:space="preserve"> </t>
        </is>
      </c>
      <c r="C17" s="4" t="inlineStr">
        <is>
          <t xml:space="preserve"> </t>
        </is>
      </c>
    </row>
    <row r="18">
      <c r="A18" s="3" t="inlineStr">
        <is>
          <t>Schedule Of Intangible Assets And Goodwill [Line Items]</t>
        </is>
      </c>
      <c r="B18" s="4" t="inlineStr">
        <is>
          <t xml:space="preserve"> </t>
        </is>
      </c>
      <c r="C18" s="4" t="inlineStr">
        <is>
          <t xml:space="preserve"> </t>
        </is>
      </c>
    </row>
    <row r="19">
      <c r="A19" s="4" t="inlineStr">
        <is>
          <t>Amortizing intangible assets, Estimated Useful Life</t>
        </is>
      </c>
      <c r="B19" s="4" t="inlineStr">
        <is>
          <t>2 years</t>
        </is>
      </c>
      <c r="C19" s="4" t="inlineStr">
        <is>
          <t xml:space="preserve"> </t>
        </is>
      </c>
    </row>
    <row r="20">
      <c r="A20" s="4" t="inlineStr">
        <is>
          <t>Customer Relationships [Member] | Maximum [Member]</t>
        </is>
      </c>
      <c r="B20" s="4" t="inlineStr">
        <is>
          <t xml:space="preserve"> </t>
        </is>
      </c>
      <c r="C20" s="4" t="inlineStr">
        <is>
          <t xml:space="preserve"> </t>
        </is>
      </c>
    </row>
    <row r="21">
      <c r="A21" s="3" t="inlineStr">
        <is>
          <t>Schedule Of Intangible Assets And Goodwill [Line Items]</t>
        </is>
      </c>
      <c r="B21" s="4" t="inlineStr">
        <is>
          <t xml:space="preserve"> </t>
        </is>
      </c>
      <c r="C21" s="4" t="inlineStr">
        <is>
          <t xml:space="preserve"> </t>
        </is>
      </c>
    </row>
    <row r="22">
      <c r="A22" s="4" t="inlineStr">
        <is>
          <t>Amortizing intangible assets, Estimated Useful Life</t>
        </is>
      </c>
      <c r="B22" s="4" t="inlineStr">
        <is>
          <t>20 years</t>
        </is>
      </c>
      <c r="C22" s="4" t="inlineStr">
        <is>
          <t xml:space="preserve"> </t>
        </is>
      </c>
    </row>
    <row r="23">
      <c r="A23" s="4" t="inlineStr">
        <is>
          <t>Developed Technology [Member]</t>
        </is>
      </c>
      <c r="B23" s="4" t="inlineStr">
        <is>
          <t xml:space="preserve"> </t>
        </is>
      </c>
      <c r="C23" s="4" t="inlineStr">
        <is>
          <t xml:space="preserve"> </t>
        </is>
      </c>
    </row>
    <row r="24">
      <c r="A24" s="3" t="inlineStr">
        <is>
          <t>Schedule Of Intangible Assets And Goodwill [Line Items]</t>
        </is>
      </c>
      <c r="B24" s="4" t="inlineStr">
        <is>
          <t xml:space="preserve"> </t>
        </is>
      </c>
      <c r="C24" s="4" t="inlineStr">
        <is>
          <t xml:space="preserve"> </t>
        </is>
      </c>
    </row>
    <row r="25">
      <c r="A25" s="4" t="inlineStr">
        <is>
          <t>Amortizing intangible assets, Gross Carrying Amount</t>
        </is>
      </c>
      <c r="B25" s="6" t="n">
        <v>93.8</v>
      </c>
      <c r="C25" s="7" t="n">
        <v>92.90000000000001</v>
      </c>
    </row>
    <row r="26">
      <c r="A26" s="4" t="inlineStr">
        <is>
          <t>Amortizing intangible assets, Accumulated Amortization</t>
        </is>
      </c>
      <c r="B26" s="6" t="n">
        <v>83.3</v>
      </c>
      <c r="C26" s="7" t="n">
        <v>82.59999999999999</v>
      </c>
    </row>
    <row r="27">
      <c r="A27" s="4" t="inlineStr">
        <is>
          <t>Developed Technology [Member] | Minimum [Member]</t>
        </is>
      </c>
      <c r="B27" s="4" t="inlineStr">
        <is>
          <t xml:space="preserve"> </t>
        </is>
      </c>
      <c r="C27" s="4" t="inlineStr">
        <is>
          <t xml:space="preserve"> </t>
        </is>
      </c>
    </row>
    <row r="28">
      <c r="A28" s="3" t="inlineStr">
        <is>
          <t>Schedule Of Intangible Assets And Goodwill [Line Items]</t>
        </is>
      </c>
      <c r="B28" s="4" t="inlineStr">
        <is>
          <t xml:space="preserve"> </t>
        </is>
      </c>
      <c r="C28" s="4" t="inlineStr">
        <is>
          <t xml:space="preserve"> </t>
        </is>
      </c>
    </row>
    <row r="29">
      <c r="A29" s="4" t="inlineStr">
        <is>
          <t>Amortizing intangible assets, Estimated Useful Life</t>
        </is>
      </c>
      <c r="B29" s="4" t="inlineStr">
        <is>
          <t>13 years</t>
        </is>
      </c>
      <c r="C29" s="4" t="inlineStr">
        <is>
          <t xml:space="preserve"> </t>
        </is>
      </c>
    </row>
    <row r="30">
      <c r="A30" s="4" t="inlineStr">
        <is>
          <t>Developed Technology [Member] | Maximum [Member]</t>
        </is>
      </c>
      <c r="B30" s="4" t="inlineStr">
        <is>
          <t xml:space="preserve"> </t>
        </is>
      </c>
      <c r="C30" s="4" t="inlineStr">
        <is>
          <t xml:space="preserve"> </t>
        </is>
      </c>
    </row>
    <row r="31">
      <c r="A31" s="3" t="inlineStr">
        <is>
          <t>Schedule Of Intangible Assets And Goodwill [Line Items]</t>
        </is>
      </c>
      <c r="B31" s="4" t="inlineStr">
        <is>
          <t xml:space="preserve"> </t>
        </is>
      </c>
      <c r="C31" s="4" t="inlineStr">
        <is>
          <t xml:space="preserve"> </t>
        </is>
      </c>
    </row>
    <row r="32">
      <c r="A32" s="4" t="inlineStr">
        <is>
          <t>Amortizing intangible assets, Estimated Useful Life</t>
        </is>
      </c>
      <c r="B32" s="4" t="inlineStr">
        <is>
          <t>20 years</t>
        </is>
      </c>
      <c r="C32" s="4" t="inlineStr">
        <is>
          <t xml:space="preserve"> </t>
        </is>
      </c>
    </row>
    <row r="33">
      <c r="A33" s="4" t="inlineStr">
        <is>
          <t>Software [Member]</t>
        </is>
      </c>
      <c r="B33" s="4" t="inlineStr">
        <is>
          <t xml:space="preserve"> </t>
        </is>
      </c>
      <c r="C33" s="4" t="inlineStr">
        <is>
          <t xml:space="preserve"> </t>
        </is>
      </c>
    </row>
    <row r="34">
      <c r="A34" s="3" t="inlineStr">
        <is>
          <t>Schedule Of Intangible Assets And Goodwill [Line Items]</t>
        </is>
      </c>
      <c r="B34" s="4" t="inlineStr">
        <is>
          <t xml:space="preserve"> </t>
        </is>
      </c>
      <c r="C34" s="4" t="inlineStr">
        <is>
          <t xml:space="preserve"> </t>
        </is>
      </c>
    </row>
    <row r="35">
      <c r="A35" s="4" t="inlineStr">
        <is>
          <t>Amortizing intangible assets, Estimated Useful Life</t>
        </is>
      </c>
      <c r="B35" s="4" t="inlineStr">
        <is>
          <t>7 years</t>
        </is>
      </c>
      <c r="C35" s="4" t="inlineStr">
        <is>
          <t xml:space="preserve"> </t>
        </is>
      </c>
    </row>
    <row r="36">
      <c r="A36" s="4" t="inlineStr">
        <is>
          <t>Amortizing intangible assets, Gross Carrying Amount</t>
        </is>
      </c>
      <c r="B36" s="6" t="n">
        <v>9.1</v>
      </c>
      <c r="C36" s="7" t="n">
        <v>9.1</v>
      </c>
    </row>
    <row r="37">
      <c r="A37" s="4" t="inlineStr">
        <is>
          <t>Amortizing intangible assets, Accumulated Amortization</t>
        </is>
      </c>
      <c r="B37" s="7" t="n">
        <v>2.6</v>
      </c>
      <c r="C37" s="7" t="n">
        <v>1.3</v>
      </c>
    </row>
    <row r="38">
      <c r="A38" s="4" t="inlineStr">
        <is>
          <t>Trademarks And Brand Names [Member]</t>
        </is>
      </c>
      <c r="B38" s="4" t="inlineStr">
        <is>
          <t xml:space="preserve"> </t>
        </is>
      </c>
      <c r="C38" s="4" t="inlineStr">
        <is>
          <t xml:space="preserve"> </t>
        </is>
      </c>
    </row>
    <row r="39">
      <c r="A39" s="3" t="inlineStr">
        <is>
          <t>Schedule Of Intangible Assets And Goodwill [Line Items]</t>
        </is>
      </c>
      <c r="B39" s="4" t="inlineStr">
        <is>
          <t xml:space="preserve"> </t>
        </is>
      </c>
      <c r="C39" s="4" t="inlineStr">
        <is>
          <t xml:space="preserve"> </t>
        </is>
      </c>
    </row>
    <row r="40">
      <c r="A40" s="4" t="inlineStr">
        <is>
          <t>Amortizing intangible assets, Gross Carrying Amount</t>
        </is>
      </c>
      <c r="B40" s="5" t="n">
        <v>4</v>
      </c>
      <c r="C40" s="5" t="n">
        <v>4</v>
      </c>
    </row>
    <row r="41">
      <c r="A41" s="4" t="inlineStr">
        <is>
          <t>Amortizing intangible assets, Accumulated Amortization</t>
        </is>
      </c>
      <c r="B41" s="6" t="n">
        <v>2.6</v>
      </c>
      <c r="C41" s="5" t="n">
        <v>2</v>
      </c>
    </row>
    <row r="42">
      <c r="A42" s="4" t="inlineStr">
        <is>
          <t>Trademarks And Brand Names [Member] | Minimum [Member]</t>
        </is>
      </c>
      <c r="B42" s="4" t="inlineStr">
        <is>
          <t xml:space="preserve"> </t>
        </is>
      </c>
      <c r="C42" s="4" t="inlineStr">
        <is>
          <t xml:space="preserve"> </t>
        </is>
      </c>
    </row>
    <row r="43">
      <c r="A43" s="3" t="inlineStr">
        <is>
          <t>Schedule Of Intangible Assets And Goodwill [Line Items]</t>
        </is>
      </c>
      <c r="B43" s="4" t="inlineStr">
        <is>
          <t xml:space="preserve"> </t>
        </is>
      </c>
      <c r="C43" s="4" t="inlineStr">
        <is>
          <t xml:space="preserve"> </t>
        </is>
      </c>
    </row>
    <row r="44">
      <c r="A44" s="4" t="inlineStr">
        <is>
          <t>Amortizing intangible assets, Estimated Useful Life</t>
        </is>
      </c>
      <c r="B44" s="4" t="inlineStr">
        <is>
          <t>3 years</t>
        </is>
      </c>
      <c r="C44" s="4" t="inlineStr">
        <is>
          <t xml:space="preserve"> </t>
        </is>
      </c>
    </row>
    <row r="45">
      <c r="A45" s="4" t="inlineStr">
        <is>
          <t>Trademarks And Brand Names [Member] | Maximum [Member]</t>
        </is>
      </c>
      <c r="B45" s="4" t="inlineStr">
        <is>
          <t xml:space="preserve"> </t>
        </is>
      </c>
      <c r="C45" s="4" t="inlineStr">
        <is>
          <t xml:space="preserve"> </t>
        </is>
      </c>
    </row>
    <row r="46">
      <c r="A46" s="3" t="inlineStr">
        <is>
          <t>Schedule Of Intangible Assets And Goodwill [Line Items]</t>
        </is>
      </c>
      <c r="B46" s="4" t="inlineStr">
        <is>
          <t xml:space="preserve"> </t>
        </is>
      </c>
      <c r="C46" s="4" t="inlineStr">
        <is>
          <t xml:space="preserve"> </t>
        </is>
      </c>
    </row>
    <row r="47">
      <c r="A47" s="4" t="inlineStr">
        <is>
          <t>Amortizing intangible assets, Estimated Useful Life</t>
        </is>
      </c>
      <c r="B47" s="4" t="inlineStr">
        <is>
          <t>10 years</t>
        </is>
      </c>
      <c r="C47" s="4" t="inlineStr">
        <is>
          <t xml:space="preserve"> </t>
        </is>
      </c>
    </row>
    <row r="48">
      <c r="A48" s="4" t="inlineStr">
        <is>
          <t>Non-compete Agreements [Member]</t>
        </is>
      </c>
      <c r="B48" s="4" t="inlineStr">
        <is>
          <t xml:space="preserve"> </t>
        </is>
      </c>
      <c r="C48" s="4" t="inlineStr">
        <is>
          <t xml:space="preserve"> </t>
        </is>
      </c>
    </row>
    <row r="49">
      <c r="A49" s="3" t="inlineStr">
        <is>
          <t>Schedule Of Intangible Assets And Goodwill [Line Items]</t>
        </is>
      </c>
      <c r="B49" s="4" t="inlineStr">
        <is>
          <t xml:space="preserve"> </t>
        </is>
      </c>
      <c r="C49" s="4" t="inlineStr">
        <is>
          <t xml:space="preserve"> </t>
        </is>
      </c>
    </row>
    <row r="50">
      <c r="A50" s="4" t="inlineStr">
        <is>
          <t>Amortizing intangible assets, Gross Carrying Amount</t>
        </is>
      </c>
      <c r="B50" s="6" t="n">
        <v>5.8</v>
      </c>
      <c r="C50" s="7" t="n">
        <v>5.6</v>
      </c>
    </row>
    <row r="51">
      <c r="A51" s="4" t="inlineStr">
        <is>
          <t>Amortizing intangible assets, Accumulated Amortization</t>
        </is>
      </c>
      <c r="B51" s="6" t="n">
        <v>2.6</v>
      </c>
      <c r="C51" s="7" t="n">
        <v>1.4</v>
      </c>
    </row>
    <row r="52">
      <c r="A52" s="4" t="inlineStr">
        <is>
          <t>Non-compete Agreements [Member] | Minimum [Member]</t>
        </is>
      </c>
      <c r="B52" s="4" t="inlineStr">
        <is>
          <t xml:space="preserve"> </t>
        </is>
      </c>
      <c r="C52" s="4" t="inlineStr">
        <is>
          <t xml:space="preserve"> </t>
        </is>
      </c>
    </row>
    <row r="53">
      <c r="A53" s="3" t="inlineStr">
        <is>
          <t>Schedule Of Intangible Assets And Goodwill [Line Items]</t>
        </is>
      </c>
      <c r="B53" s="4" t="inlineStr">
        <is>
          <t xml:space="preserve"> </t>
        </is>
      </c>
      <c r="C53" s="4" t="inlineStr">
        <is>
          <t xml:space="preserve"> </t>
        </is>
      </c>
    </row>
    <row r="54">
      <c r="A54" s="4" t="inlineStr">
        <is>
          <t>Amortizing intangible assets, Estimated Useful Life</t>
        </is>
      </c>
      <c r="B54" s="4" t="inlineStr">
        <is>
          <t>3 years</t>
        </is>
      </c>
      <c r="C54" s="4" t="inlineStr">
        <is>
          <t xml:space="preserve"> </t>
        </is>
      </c>
    </row>
    <row r="55">
      <c r="A55" s="4" t="inlineStr">
        <is>
          <t>Non-compete Agreements [Member] | Maximum [Member]</t>
        </is>
      </c>
      <c r="B55" s="4" t="inlineStr">
        <is>
          <t xml:space="preserve"> </t>
        </is>
      </c>
      <c r="C55" s="4" t="inlineStr">
        <is>
          <t xml:space="preserve"> </t>
        </is>
      </c>
    </row>
    <row r="56">
      <c r="A56" s="3" t="inlineStr">
        <is>
          <t>Schedule Of Intangible Assets And Goodwill [Line Items]</t>
        </is>
      </c>
      <c r="B56" s="4" t="inlineStr">
        <is>
          <t xml:space="preserve"> </t>
        </is>
      </c>
      <c r="C56" s="4" t="inlineStr">
        <is>
          <t xml:space="preserve"> </t>
        </is>
      </c>
    </row>
    <row r="57">
      <c r="A57" s="4" t="inlineStr">
        <is>
          <t>Amortizing intangible assets, Estimated Useful Life</t>
        </is>
      </c>
      <c r="B57" s="4" t="inlineStr">
        <is>
          <t>5 years</t>
        </is>
      </c>
      <c r="C57" s="4" t="inlineStr">
        <is>
          <t xml:space="preserve"> </t>
        </is>
      </c>
    </row>
    <row r="58">
      <c r="A58" s="4" t="inlineStr">
        <is>
          <t>Other [Member]</t>
        </is>
      </c>
      <c r="B58" s="4" t="inlineStr">
        <is>
          <t xml:space="preserve"> </t>
        </is>
      </c>
      <c r="C58" s="4" t="inlineStr">
        <is>
          <t xml:space="preserve"> </t>
        </is>
      </c>
    </row>
    <row r="59">
      <c r="A59" s="3" t="inlineStr">
        <is>
          <t>Schedule Of Intangible Assets And Goodwill [Line Items]</t>
        </is>
      </c>
      <c r="B59" s="4" t="inlineStr">
        <is>
          <t xml:space="preserve"> </t>
        </is>
      </c>
      <c r="C59" s="4" t="inlineStr">
        <is>
          <t xml:space="preserve"> </t>
        </is>
      </c>
    </row>
    <row r="60">
      <c r="A60" s="4" t="inlineStr">
        <is>
          <t>Amortizing intangible assets, Estimated Useful Life</t>
        </is>
      </c>
      <c r="B60" s="4" t="inlineStr">
        <is>
          <t>Various</t>
        </is>
      </c>
      <c r="C60" s="4" t="inlineStr">
        <is>
          <t xml:space="preserve"> </t>
        </is>
      </c>
    </row>
    <row r="61">
      <c r="A61" s="4" t="inlineStr">
        <is>
          <t>Amortizing intangible assets, Gross Carrying Amount</t>
        </is>
      </c>
      <c r="B61" s="6" t="n">
        <v>1.1</v>
      </c>
      <c r="C61" s="7" t="n">
        <v>0.4</v>
      </c>
    </row>
    <row r="62">
      <c r="A62" s="4" t="inlineStr">
        <is>
          <t>Amortizing intangible assets, Accumulated Amortization</t>
        </is>
      </c>
      <c r="B62" s="6" t="n">
        <v>0.1</v>
      </c>
      <c r="C62" s="6" t="n">
        <v>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6.3</v>
      </c>
      <c r="C4" s="6" t="n">
        <v>33.8</v>
      </c>
      <c r="D4" s="6" t="n">
        <v>2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xpected Annual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6" t="n">
        <v>13.9</v>
      </c>
    </row>
    <row r="4">
      <c r="A4" s="4" t="inlineStr">
        <is>
          <t>2024</t>
        </is>
      </c>
      <c r="B4" s="7" t="n">
        <v>13.4</v>
      </c>
    </row>
    <row r="5">
      <c r="A5" s="4" t="inlineStr">
        <is>
          <t>2025</t>
        </is>
      </c>
      <c r="B5" s="7" t="n">
        <v>12.7</v>
      </c>
    </row>
    <row r="6">
      <c r="A6" s="4" t="inlineStr">
        <is>
          <t>2026</t>
        </is>
      </c>
      <c r="B6" s="7" t="n">
        <v>9.199999999999999</v>
      </c>
    </row>
    <row r="7">
      <c r="A7" s="4" t="inlineStr">
        <is>
          <t>2027</t>
        </is>
      </c>
      <c r="B7" s="6" t="n">
        <v>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Details) - USD ($) $ in Millions</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Cash surrender value of company-owned life insurance policies</t>
        </is>
      </c>
      <c r="B3" s="6" t="n">
        <v>42.8</v>
      </c>
      <c r="C3" s="6" t="n">
        <v>47.2</v>
      </c>
    </row>
    <row r="4">
      <c r="A4" s="4" t="inlineStr">
        <is>
          <t>Investment in employee deferred compensation plans</t>
        </is>
      </c>
      <c r="B4" s="7" t="n">
        <v>7.7</v>
      </c>
      <c r="C4" s="7" t="n">
        <v>9.699999999999999</v>
      </c>
    </row>
    <row r="5">
      <c r="A5" s="4" t="inlineStr">
        <is>
          <t>Fair value of derivative assets</t>
        </is>
      </c>
      <c r="B5" s="7" t="n">
        <v>7.7</v>
      </c>
      <c r="C5" s="5" t="n">
        <v>0</v>
      </c>
    </row>
    <row r="6">
      <c r="A6" s="4" t="inlineStr">
        <is>
          <t>Other</t>
        </is>
      </c>
      <c r="B6" s="7" t="n">
        <v>1.2</v>
      </c>
      <c r="C6" s="5" t="n">
        <v>1</v>
      </c>
    </row>
    <row r="7">
      <c r="A7" s="4" t="inlineStr">
        <is>
          <t>Total other non-current assets</t>
        </is>
      </c>
      <c r="B7" s="6" t="n">
        <v>59.4</v>
      </c>
      <c r="C7" s="6" t="n">
        <v>5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2</t>
        </is>
      </c>
      <c r="C1" s="2" t="inlineStr">
        <is>
          <t>Dec. 31, 2021</t>
        </is>
      </c>
    </row>
    <row r="2">
      <c r="A2" s="3" t="inlineStr">
        <is>
          <t>Schedule Of Accounts Payble And Accrued Expenses [Line Items]</t>
        </is>
      </c>
      <c r="B2" s="4" t="inlineStr">
        <is>
          <t xml:space="preserve"> </t>
        </is>
      </c>
      <c r="C2" s="4" t="inlineStr">
        <is>
          <t xml:space="preserve"> </t>
        </is>
      </c>
    </row>
    <row r="3">
      <c r="A3" s="4" t="inlineStr">
        <is>
          <t>Payables, trade and other</t>
        </is>
      </c>
      <c r="B3" s="10" t="n">
        <v>105</v>
      </c>
      <c r="C3" s="6" t="n">
        <v>105.8</v>
      </c>
    </row>
    <row r="4">
      <c r="A4" s="4" t="inlineStr">
        <is>
          <t>Employment costs</t>
        </is>
      </c>
      <c r="B4" s="5" t="n">
        <v>20</v>
      </c>
      <c r="C4" s="7" t="n">
        <v>30.3</v>
      </c>
    </row>
    <row r="5">
      <c r="A5" s="4" t="inlineStr">
        <is>
          <t>Current portion of pension and postretirement liabilities</t>
        </is>
      </c>
      <c r="B5" s="7" t="n">
        <v>9.9</v>
      </c>
      <c r="C5" s="7" t="n">
        <v>9.9</v>
      </c>
    </row>
    <row r="6">
      <c r="A6" s="4" t="inlineStr">
        <is>
          <t>Acquisition-related contingent consideration</t>
        </is>
      </c>
      <c r="B6" s="7" t="n">
        <v>15.2</v>
      </c>
      <c r="C6" s="7" t="n">
        <v>8.6</v>
      </c>
    </row>
    <row r="7">
      <c r="A7" s="4" t="inlineStr">
        <is>
          <t>Other</t>
        </is>
      </c>
      <c r="B7" s="7" t="n">
        <v>22.4</v>
      </c>
      <c r="C7" s="7" t="n">
        <v>20.3</v>
      </c>
    </row>
    <row r="8">
      <c r="A8" s="4" t="inlineStr">
        <is>
          <t>Total accounts payable and accrued expenses</t>
        </is>
      </c>
      <c r="B8" s="6" t="n">
        <v>172.5</v>
      </c>
      <c r="C8" s="6" t="n">
        <v>17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2:04:08Z</dcterms:created>
  <dcterms:modified xmlns:dcterms="http://purl.org/dc/terms/" xmlns:xsi="http://www.w3.org/2001/XMLSchema-instance" xsi:type="dcterms:W3CDTF">2023-02-21T12:04:08Z</dcterms:modified>
</cp:coreProperties>
</file>